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Significant Accounting Policies" sheetId="8" state="visible" r:id="rId8"/>
    <sheet xmlns:r="http://schemas.openxmlformats.org/officeDocument/2006/relationships" name="Acquisition and Disposal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Other Intangible A" sheetId="14" state="visible" r:id="rId14"/>
    <sheet xmlns:r="http://schemas.openxmlformats.org/officeDocument/2006/relationships" name="Losses and Loss Expenses" sheetId="15" state="visible" r:id="rId15"/>
    <sheet xmlns:r="http://schemas.openxmlformats.org/officeDocument/2006/relationships" name="Notes Payable and Debt and Fina" sheetId="16" state="visible" r:id="rId16"/>
    <sheet xmlns:r="http://schemas.openxmlformats.org/officeDocument/2006/relationships" name="Related Party Transaction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Computation of Earnings Per Com" sheetId="21" state="visible" r:id="rId21"/>
    <sheet xmlns:r="http://schemas.openxmlformats.org/officeDocument/2006/relationships" name="Accumulated Other Comprehensive" sheetId="22" state="visible" r:id="rId22"/>
    <sheet xmlns:r="http://schemas.openxmlformats.org/officeDocument/2006/relationships" name="Guarantor Financial Information" sheetId="23" state="visible" r:id="rId23"/>
    <sheet xmlns:r="http://schemas.openxmlformats.org/officeDocument/2006/relationships" name="Significant Accounting Polici24" sheetId="24" state="visible" r:id="rId24"/>
    <sheet xmlns:r="http://schemas.openxmlformats.org/officeDocument/2006/relationships" name="Acquisition and Disposals (Tabl"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30" sheetId="30" state="visible" r:id="rId30"/>
    <sheet xmlns:r="http://schemas.openxmlformats.org/officeDocument/2006/relationships" name="Losses and Loss Expenses (Table" sheetId="31" state="visible" r:id="rId31"/>
    <sheet xmlns:r="http://schemas.openxmlformats.org/officeDocument/2006/relationships" name="Notes Payable and Debt and Fi32" sheetId="32" state="visible" r:id="rId32"/>
    <sheet xmlns:r="http://schemas.openxmlformats.org/officeDocument/2006/relationships" name="Related Party Transactions (Tab" sheetId="33" state="visible" r:id="rId33"/>
    <sheet xmlns:r="http://schemas.openxmlformats.org/officeDocument/2006/relationships" name="Share Capital (Tables)" sheetId="34" state="visible" r:id="rId34"/>
    <sheet xmlns:r="http://schemas.openxmlformats.org/officeDocument/2006/relationships" name="Computation of Earnings Per C35" sheetId="35" state="visible" r:id="rId35"/>
    <sheet xmlns:r="http://schemas.openxmlformats.org/officeDocument/2006/relationships" name="Accumulated Other Comprehensi36" sheetId="36" state="visible" r:id="rId36"/>
    <sheet xmlns:r="http://schemas.openxmlformats.org/officeDocument/2006/relationships" name="Guarantor Financial Informati37" sheetId="37" state="visible" r:id="rId37"/>
    <sheet xmlns:r="http://schemas.openxmlformats.org/officeDocument/2006/relationships" name="Significant Accounting Polici38" sheetId="38" state="visible" r:id="rId38"/>
    <sheet xmlns:r="http://schemas.openxmlformats.org/officeDocument/2006/relationships" name="Acquisition and Disposals - Par" sheetId="39" state="visible" r:id="rId39"/>
    <sheet xmlns:r="http://schemas.openxmlformats.org/officeDocument/2006/relationships" name="Acquisition and Disposals - Sal" sheetId="40" state="visible" r:id="rId40"/>
    <sheet xmlns:r="http://schemas.openxmlformats.org/officeDocument/2006/relationships" name="Acquisition and Disposals - Bro" sheetId="41" state="visible" r:id="rId41"/>
    <sheet xmlns:r="http://schemas.openxmlformats.org/officeDocument/2006/relationships" name="Acquisition and Disposals - All" sheetId="42" state="visible" r:id="rId42"/>
    <sheet xmlns:r="http://schemas.openxmlformats.org/officeDocument/2006/relationships" name="Acquisition and Disposals - Cat" sheetId="43" state="visible" r:id="rId43"/>
    <sheet xmlns:r="http://schemas.openxmlformats.org/officeDocument/2006/relationships" name="Acquisition and Disposals - C44" sheetId="44" state="visible" r:id="rId44"/>
    <sheet xmlns:r="http://schemas.openxmlformats.org/officeDocument/2006/relationships" name="Acquisition and Disposals - C45" sheetId="45" state="visible" r:id="rId45"/>
    <sheet xmlns:r="http://schemas.openxmlformats.org/officeDocument/2006/relationships" name="Segment Information - Statement" sheetId="46" state="visible" r:id="rId46"/>
    <sheet xmlns:r="http://schemas.openxmlformats.org/officeDocument/2006/relationships" name="Segment Information - Net Premi" sheetId="47" state="visible" r:id="rId47"/>
    <sheet xmlns:r="http://schemas.openxmlformats.org/officeDocument/2006/relationships" name="Segment Information - Narrative" sheetId="48" state="visible" r:id="rId48"/>
    <sheet xmlns:r="http://schemas.openxmlformats.org/officeDocument/2006/relationships" name="Investments - Cost (amortized c" sheetId="49" state="visible" r:id="rId49"/>
    <sheet xmlns:r="http://schemas.openxmlformats.org/officeDocument/2006/relationships" name="Investments - Amortized cost an" sheetId="50" state="visible" r:id="rId50"/>
    <sheet xmlns:r="http://schemas.openxmlformats.org/officeDocument/2006/relationships" name="Investments - Contractual matur" sheetId="51" state="visible" r:id="rId51"/>
    <sheet xmlns:r="http://schemas.openxmlformats.org/officeDocument/2006/relationships" name="Investments - Analysis of conti" sheetId="52" state="visible" r:id="rId52"/>
    <sheet xmlns:r="http://schemas.openxmlformats.org/officeDocument/2006/relationships" name="Investments - Analysis of net r" sheetId="53" state="visible" r:id="rId53"/>
    <sheet xmlns:r="http://schemas.openxmlformats.org/officeDocument/2006/relationships" name="Investments - Credit loss impai" sheetId="54" state="visible" r:id="rId54"/>
    <sheet xmlns:r="http://schemas.openxmlformats.org/officeDocument/2006/relationships" name="Investments - Narrative (Detail" sheetId="55" state="visible" r:id="rId55"/>
    <sheet xmlns:r="http://schemas.openxmlformats.org/officeDocument/2006/relationships" name="Derivative Instruments - Gross " sheetId="56" state="visible" r:id="rId56"/>
    <sheet xmlns:r="http://schemas.openxmlformats.org/officeDocument/2006/relationships" name="Derivative Instruments - Deriva" sheetId="57" state="visible" r:id="rId57"/>
    <sheet xmlns:r="http://schemas.openxmlformats.org/officeDocument/2006/relationships" name="Derivative Instruments - Net Re" sheetId="58" state="visible" r:id="rId58"/>
    <sheet xmlns:r="http://schemas.openxmlformats.org/officeDocument/2006/relationships" name="Derivative Instruments - Impact" sheetId="59" state="visible" r:id="rId59"/>
    <sheet xmlns:r="http://schemas.openxmlformats.org/officeDocument/2006/relationships" name="Derivative Instruments - Schedu" sheetId="60" state="visible" r:id="rId60"/>
    <sheet xmlns:r="http://schemas.openxmlformats.org/officeDocument/2006/relationships" name="Derivative Instruments - Summar" sheetId="61" state="visible" r:id="rId61"/>
    <sheet xmlns:r="http://schemas.openxmlformats.org/officeDocument/2006/relationships" name="Derivative Instruments - Narrat"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Fair Value Measurements - Finan" sheetId="65" state="visible" r:id="rId65"/>
    <sheet xmlns:r="http://schemas.openxmlformats.org/officeDocument/2006/relationships" name="Fair Value Measurements - Narra"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Losses and Loss Expenses - Reco" sheetId="69" state="visible" r:id="rId69"/>
    <sheet xmlns:r="http://schemas.openxmlformats.org/officeDocument/2006/relationships" name="Losses and Loss Expenses - Net " sheetId="70" state="visible" r:id="rId70"/>
    <sheet xmlns:r="http://schemas.openxmlformats.org/officeDocument/2006/relationships" name="Losses and Loss Expenses - Narr" sheetId="71" state="visible" r:id="rId71"/>
    <sheet xmlns:r="http://schemas.openxmlformats.org/officeDocument/2006/relationships" name="Notes Payable and Debt and Fi72" sheetId="72" state="visible" r:id="rId72"/>
    <sheet xmlns:r="http://schemas.openxmlformats.org/officeDocument/2006/relationships" name="Notes Payable and Debt and Fi73" sheetId="73" state="visible" r:id="rId73"/>
    <sheet xmlns:r="http://schemas.openxmlformats.org/officeDocument/2006/relationships" name="Related Party Transactions - Sc" sheetId="74" state="visible" r:id="rId74"/>
    <sheet xmlns:r="http://schemas.openxmlformats.org/officeDocument/2006/relationships" name="Variable Interest Entities (Det" sheetId="75" state="visible" r:id="rId75"/>
    <sheet xmlns:r="http://schemas.openxmlformats.org/officeDocument/2006/relationships" name="Commitments and Contingencies (" sheetId="76" state="visible" r:id="rId76"/>
    <sheet xmlns:r="http://schemas.openxmlformats.org/officeDocument/2006/relationships" name="Share Capital - Options valuati" sheetId="77" state="visible" r:id="rId77"/>
    <sheet xmlns:r="http://schemas.openxmlformats.org/officeDocument/2006/relationships" name="Share Capital - Narrative (Deta" sheetId="78" state="visible" r:id="rId78"/>
    <sheet xmlns:r="http://schemas.openxmlformats.org/officeDocument/2006/relationships" name="Computation of Earnings Per C79" sheetId="79" state="visible" r:id="rId79"/>
    <sheet xmlns:r="http://schemas.openxmlformats.org/officeDocument/2006/relationships" name="Computation of Earnings Per C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Guarantor Financial Informati83" sheetId="83" state="visible" r:id="rId83"/>
    <sheet xmlns:r="http://schemas.openxmlformats.org/officeDocument/2006/relationships" name="Guarantor Financial Informati84" sheetId="84" state="visible" r:id="rId84"/>
    <sheet xmlns:r="http://schemas.openxmlformats.org/officeDocument/2006/relationships" name="Guarantor Financial Informati85" sheetId="85" state="visible" r:id="rId85"/>
    <sheet xmlns:r="http://schemas.openxmlformats.org/officeDocument/2006/relationships" name="Guarantor Financial Informati86" sheetId="86" state="visible" r:id="rId86"/>
  </sheets>
  <definedNames/>
  <calcPr calcId="124519" fullCalcOnLoad="1"/>
</workbook>
</file>

<file path=xl/sharedStrings.xml><?xml version="1.0" encoding="utf-8"?>
<sst xmlns="http://schemas.openxmlformats.org/spreadsheetml/2006/main" uniqueCount="1059">
  <si>
    <t>Document And Entity Information - shares</t>
  </si>
  <si>
    <t>6 Months Ended</t>
  </si>
  <si>
    <t>Jun. 30, 2017</t>
  </si>
  <si>
    <t>Aug. 01, 2017</t>
  </si>
  <si>
    <t>Document Information [Line Items]</t>
  </si>
  <si>
    <t>Entity Registrant Name</t>
  </si>
  <si>
    <t>XL GROUP LTD</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UNAUDITED CONSOLIDATED BALANCE SHEETS - USD ($) $ in Thousands</t>
  </si>
  <si>
    <t>Dec. 31, 2016</t>
  </si>
  <si>
    <t>Investments:</t>
  </si>
  <si>
    <t>Fixed maturities, at fair value (amortized cost: 2017 - $30,012,097; 2016 - $29,587,656)</t>
  </si>
  <si>
    <t>Equity securities, at fair value (cost: 2017 - $1,094,494; 2016 - $996,610)</t>
  </si>
  <si>
    <t>Short-term investments, at fair value (amortized cost: 2017 - $617,866; 2016 - $626,142)</t>
  </si>
  <si>
    <t>Total investments available for sale</t>
  </si>
  <si>
    <t>Fixed maturities, at fair value (amortized cost: 2017 - $1,724,250; 2016 - $1,548,178)</t>
  </si>
  <si>
    <t>Short-term investments, at fair value (amortized cost: 2017 - $0; 2016 - $9,53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7 - $3,170,975; 2016 - $3,072,615)</t>
  </si>
  <si>
    <t>Unearned premiums</t>
  </si>
  <si>
    <t>Notes payable and debt</t>
  </si>
  <si>
    <t>[1]</t>
  </si>
  <si>
    <t>Reinsurance balances payable</t>
  </si>
  <si>
    <t>Payable for investments purchased</t>
  </si>
  <si>
    <t>Deferred tax liability</t>
  </si>
  <si>
    <t>Other liabilities</t>
  </si>
  <si>
    <t>Total liabilities</t>
  </si>
  <si>
    <t>Commitments and Contingencies</t>
  </si>
  <si>
    <t xml:space="preserve"> </t>
  </si>
  <si>
    <t>Shareholders' Equity:</t>
  </si>
  <si>
    <t>Common shares, 999,990,000 authorized, par value $0.01; issued and outstanding (2017 - 258,611,313; 2016 - 266,889,127)</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In Use/Outstanding" data represent June 30, 2017 and December 31, 2016 accreted values.</t>
  </si>
  <si>
    <t>UNAUDITED CONSOLIDATED BALANCE SHEETS (Parentheticals) - USD ($) $ in Thousands</t>
  </si>
  <si>
    <t>Amortized cost of fixed maturities</t>
  </si>
  <si>
    <t>Cost of equity securities</t>
  </si>
  <si>
    <t>Amortized cost of short-term investments, available for sale</t>
  </si>
  <si>
    <t>Amortized cost of fixed maturities, trading</t>
  </si>
  <si>
    <t>Amortized cost of short-term investments, trading</t>
  </si>
  <si>
    <t>Future policy benefit reserves recoverable</t>
  </si>
  <si>
    <t>Ordinary shares, shares authorized (in shares)</t>
  </si>
  <si>
    <t>Common shares, par value (in dollars per share)</t>
  </si>
  <si>
    <t>Ordinary shares, shares issued (in shares)</t>
  </si>
  <si>
    <t>Ordinary shares, shares outstanding (in shares)</t>
  </si>
  <si>
    <t>UNAUDITED CONSOLIDATED STATEMENTS OF INCOME - USD ($) shares in Thousands, $ in Thousands</t>
  </si>
  <si>
    <t>3 Months Ended</t>
  </si>
  <si>
    <t>Jun. 30, 2016</t>
  </si>
  <si>
    <t>Revenues:</t>
  </si>
  <si>
    <t>Net premiums earned</t>
  </si>
  <si>
    <t>Net investment income</t>
  </si>
  <si>
    <t>Realized investment gains (losses):</t>
  </si>
  <si>
    <t>Total net realized gains (losses) on investments, and net unrealized gains (losses) on investments, trading</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Interest expense</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common shareholders</t>
  </si>
  <si>
    <t>Weighted average common shares outstanding - basic (in thousands of shares)</t>
  </si>
  <si>
    <t>Weighted average common shares outstanding - diluted (in thousands of shares)</t>
  </si>
  <si>
    <t>Earnings (loss) per common share and common share equivalent - basic (in dollars per share)</t>
  </si>
  <si>
    <t>Earnings (loss) per common share and common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UNAUDITED CONSOLIDATED STATEMENTS OF COMPREHENSIVE INCOME - USD ($) $ in Thousands</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 USD ($) $ in Thousands</t>
  </si>
  <si>
    <t>Total</t>
  </si>
  <si>
    <t>Common Shares</t>
  </si>
  <si>
    <t>Additional Paid in Capital</t>
  </si>
  <si>
    <t>Accumulated Other Comprehensive Income (Loss)</t>
  </si>
  <si>
    <t>Accumulated Other Comprehensive Income (Loss)Excluding Life Funds Withheld Assets</t>
  </si>
  <si>
    <t>Accumulated Other Comprehensive Income (Loss)Life Funds Withheld Assets</t>
  </si>
  <si>
    <t>Retained Earnings (Deficit)</t>
  </si>
  <si>
    <t>Non-controlling Interest in Equity of Consolidated Subsidiaries</t>
  </si>
  <si>
    <t>Balance, beginning of year at Dec. 31, 2015</t>
  </si>
  <si>
    <t>Issuance of common shares</t>
  </si>
  <si>
    <t>Buybacks of common shares</t>
  </si>
  <si>
    <t>Exercise of stock options</t>
  </si>
  <si>
    <t>Share-based compensation</t>
  </si>
  <si>
    <t>Dividends on common shares</t>
  </si>
  <si>
    <t>Non-controlling interests - contributions</t>
  </si>
  <si>
    <t>Non-controlling interests - distributions</t>
  </si>
  <si>
    <t>Non-controlling interest share in change in accumulated other comprehensive income (loss)</t>
  </si>
  <si>
    <t>Balance, end of year at Jun. 30, 2016</t>
  </si>
  <si>
    <t>Balance, beginning of year at Dec. 31, 2016</t>
  </si>
  <si>
    <t>Balance, end of year at Jun. 30, 2017</t>
  </si>
  <si>
    <t>UNAUDITED CONSOLIDATED STATEMENTS OF CASH FLOWS - USD ($) $ in Thousands</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Depreciation and amortization</t>
  </si>
  <si>
    <t>Accretion of deposit liabilities</t>
  </si>
  <si>
    <t>Changes in:</t>
  </si>
  <si>
    <t>Funds withheld on GreyCastle life retrocession arrang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subsidiaries, net of cash acquired</t>
  </si>
  <si>
    <t>Change in restricted cash</t>
  </si>
  <si>
    <t>Other, net</t>
  </si>
  <si>
    <t>Net cash provided by (used in) investing activities</t>
  </si>
  <si>
    <t>Cash flows provided by (used in) financing activities:</t>
  </si>
  <si>
    <t>Proceeds from issuance of ordinary shares and exercise of stock options</t>
  </si>
  <si>
    <t>Employee withholding on share-based compensation</t>
  </si>
  <si>
    <t>Dividends paid on common shares</t>
  </si>
  <si>
    <t>Distributions to non-controlling interests</t>
  </si>
  <si>
    <t>Contributions from non-controlling interests</t>
  </si>
  <si>
    <t>Proceeds from Issuance of Long-term Debt</t>
  </si>
  <si>
    <t>Repayment of debt</t>
  </si>
  <si>
    <t>Net cash provided by (used in) financing activities</t>
  </si>
  <si>
    <t>Effects of exchange rate changes on foreign currency cash</t>
  </si>
  <si>
    <t>Increase (decrease) in cash and cash equivalents</t>
  </si>
  <si>
    <t>Cash and cash equivalents beginning of period</t>
  </si>
  <si>
    <t>Cash and cash equivalents end of period</t>
  </si>
  <si>
    <t>Significant Accounting Policies</t>
  </si>
  <si>
    <t>Accounting Policies [Abstract]</t>
  </si>
  <si>
    <t>Significant Accounting Policies (a) Basis of Preparation and Consolidation On July 25, 2016, XL Group plc, an Irish public limited company ("XL-Ireland"), and XL Group Ltd, a Bermuda exempted company ("XL Group"), completed a scheme of arrangement under Irish law (the "Scheme of Arrangement") that effected a transaction (the "Redomestication") that resulted in the shareholders of XL-Ireland becoming shareholders of XL Group and XL-Ireland becoming a subsidiary of XL Group. In accordance with the terms of the Scheme of Arrangement, the following steps simultaneously occurred at the effective time of the Redomestication: (i) all of the existing XL-Ireland ordinary shares, par value $0.01 per share (the "XL-Ireland shares") (other than XL-Ireland shares held by XL Group) were canceled; (ii) the reserves created on cancellation of the XL-Ireland shares were used to issue XL-Ireland shares to XL Group; and (iii) in return for such issuance of XL-Ireland shares to XL Group, XL Group issued common shares, par value $0.01 per share (the "XL Group shares"). The XL Group shares issued in connection with the redomestication were issued in reliance upon an exemption from registration under the U.S. Securities Act of 1933, as amended (the "Securities Act"), provided under Section 3(a)(10) of the Securities Act. Upon the Redomestication, XL Group became the successor issuer to XL-Ireland and succeeded XL-Ireland's obligation to file reports, proxy statements and other information required of domestic registrants by the Securities Exchange Act of 1934, as amended (the "Exchange Act"), with the U.S. Securities and Exchange Commission. As the successor issuer, the XL Group shares were deemed to be registered under Section 12(b) of the Exchange Act. Further, XL Group is subject to the applicable listing standards of the New York Stock Exchange ("NYSE"), and reports its financial results in U.S. dollars and under accounting principles generally accepted in the United States of America ("GAAP"), in addition to any reporting requirements under Bermuda law. XL Group's shares continue in place of the XL-Ireland shares to trade on the NYSE under the ticker symbol "XL." Additionally, upon completion of the Redomestication, XL Group fully and unconditionally guaranteed the majority of the outstanding debt issued by XLIT Ltd., an exempted company incorporated under the laws of the Cayman Islands ("XLIT"). See Note 9, "Notes Payable and Debt and Financing Arrangements ," for more information regarding our outstanding debt. In connection with the Redomestication, on August 3, 2016, XL-Ireland distributed the ordinary shares of XLIT, to XL Group (the "Distribution"), which was recorded on the share register of XLIT on August 4, 2016. As a result of the Distribution, XLIT is now a direct, wholly-owned subsidiary of XL Group. It is anticipated that XL-Ireland will be liquidated (via a solvent members' voluntary liquidation that was initiated on August 2, 2016) by the end of 2018. Prior to July 25, 2016, unless the context otherwise indicates, references herein to the "Company" or "XL" are to, and these financial statements include the accounts of, XL-Ireland and its consolidated subsidiaries. On and subsequent to July 25, 2016, unless the context otherwise indicates, references herein to the "Company" or "XL" are to, and these financial statements include the accounts of, XL Group and its consolidated subsidiaries. These Unaudited Consolidated Financial Statements include the accounts of the Company and have been prepared in accordance with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1(a), "Significant Accounting Policies - Basis of Preparation and Consolidation ," to the Consolidated Financial Statements included in the Company's Annual Report on Form 10-K for the year ended December 31, 2016 .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For further information, see Item 8, Note 2(f), "Acquisitions and Disposals - Catlin Acquisition ," to the Consolidated Financial Statements included in the Company's Annual Report on Form 10-K for the year ended December 31, 2016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2(g), "Acquisitions and Disposals - Sale of Life Reinsurance Subsidiary ," to the Consolidated Financial Statements included in the Company's Annual Report on Form 10-K for the year ended December 31, 2016 . To facilitate period-to-period comparisons, certain reclassifications have been made to prior period consolidated financial statement amounts to conform to current period presentation. (b) Recent Accounting Pronouncements Recently Issued Accounting Standards Adopted in 2017 ASU 2016-09 Improvements to Employee Share-Based Payment Accounting In March 2016, as part of its simplification initiative, the Financial Accounting Standards Board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The guidance is effective for fiscal years beginning after December 15, 2016, including interim periods. The Company adopted this guidance during the first quarter of 2017 in accordance with the following: •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previous GAAP prescribed. This amendment has been applied prospectively from January 1, 2017. • The tax effects of exercised or vested awards should be treated as discrete items in the reporting period in which they occur. Adoption of this amendment had no impact on the Company's financial position or results of operations. • The threshold for share-based payment awards to qualify for equity classification now permits withholding up to maximum statutory tax rates in applicable jurisdictions, as opposed to employer minimum statutory withholding requirements in those jurisdictions. Adoption of this amendment had no impact on the Company's financial position or results of operations. • Excess tax benefits now should be classified along with other income tax cash flows as an operating activity in the statement of cash flows. This amendment has been applied prospectively from January 1, 2017. • Where an employer withholds shares for employee tax-withholding purposes, the resulting employee taxes paid should be classified as a financing activity as opposed to an operating activity in the statement of cash flows. This amendment was applied retrospectively. The withholding taxes are now included within the financing section of the statement of cash flows. The statement of cash flows for the six months ended June 30, 2016 has been re-presented by $27.9 million to conform to the current year presentation. • Companies may now make an entity-wide accounting policy election to either estimate the number of share-based payment awards expected to vest (in line with previous GAAP) or account for forfeitures as they occur. The Company elected not to change its previous accounting policy for measuring forfeitures, and continues to measure the expense for share-based compensation based on the number of awards expected to vest. ASU 2016-17 Consolidation: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is effective for fiscal years beginning after December 15, 2016, including interim periods within those fiscal years. The amendments in this update must be applied retrospectively to all periods since Accounting Standards Update 2015-02 was adopted, which for the Company was the first quarter of 2016. The Company adopted this guidance in 2017. There were no changes to the identified primary beneficiaries of any VIEs in which the Company holds an interest, and thus no impact on the Company's financial position, results of operations or cash flows. ASU 2017-04 Simplifying the Test for Goodwill Impairment In January 2017, the FASB issued an accounting standards update concerning impairment testing of goodwill. The main provision of this guidance removes the existing "Step 2" required under previous GAAP. The previous GAAP required an entity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should include a "quantitative impairment test" in which it should compare the fair value of a reporting unit with its carrying amount. If the carrying amount exceeds the fair value, then the entity should record an impairment charge for this difference, limited to the total goodwill allocated to the reporting unit (an entity still has the option to perform the qualitative assessment for a reporting unit to determine if the quantitative impairment test is necessary). The update should be applied on a prospective basis. This guidance is effective for goodwill impairment testing performed in fiscal years beginning after December 15, 2019. Early adoption is permitted for goodwill impairment tests performed on testing dates after January 1, 2017. The Company elected to early adopt this guidance during the first quarter of 2017. While the guidance changes the Company's goodwill impairment testing procedures, there was no impact on the Company's financial position, results of operations or cash flows. ASU 2017-08 Premium Amortization on Purchased Callable Debt Securities In March 2017, the FASB issued an accounting standards update concerning the accounting for premiums on purchased callable debt securities. The premium is the amount by which the amortized cost basis of the security exceeds the amount repayable by the issuer. For callable debt securities, this ASU requires that the premium be amortized to the earliest call date. Under previous GAAP, premiums were typically amortized to the maturity date of a security, except where an entity held a large number of similar loans and considered estimates of future principal repayments. The amendments do not require an accounting change for securities held at a discount. The update should be applied on a modified retrospective basis. The guidance is effective for fiscal years beginning after December 15, 2019 and interim periods within years beginning after December 15, 2020. Early adoption is permitted. The Company elected to early adopt this guidance during the first quarter of 2017. There was no impact on the Company's financial position, results of operations or cash flows. Recently Issued Accounting Standards Not Yet Adopted ASU 2017-07 Improving the Presentation of Net Periodic Pension Cost and Net Periodic Postretirement Benefit Cost In March 2017, the FASB releas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in the ASU relating to presentation in the income statement should be applied retrospectively. Disclosures of the nature of and reason for the change in accounting principle are required in the first interim and annual periods of adoption. The Company expects that adoption of this standard will be disclosure-related only and will not have an impact on its financial position, results of operations or cash flows.</t>
  </si>
  <si>
    <t>Acquisition and Disposals</t>
  </si>
  <si>
    <t>Business Combinations [Abstract]</t>
  </si>
  <si>
    <t>Acquisitions and disposals</t>
  </si>
  <si>
    <t>Acquisitions and Disposals (a) Partial Sale of New Ocean Capital Management Limited On October 11, 2016, Fundamental Insurance Investment Ltd ("FII"), a wholly-owned subsidiary of the Company, completed a partial sale of its common and preference shares in New Ocean Capital Management Limited ("New Ocean"), an entity in which it holds a majority voting interest, to an unrelated investor. FII received $3.9 million in proceeds for the sale of 7.8% of the common shares held by FII and 6.4% of preference shares held by FII. The Company recorded a pre-tax gain of $3.5 million as a result of this transaction. (b) Sale of Life Insurance Subsidiary On September 30, 2016, X.L. America, Inc. ("XL America") and XL Life and Annuity Holding Company ("XLLAHC"), both indirect wholly-owned subsidiaries of the Company, completed the previously announced sale of the Company's wholly-owned subsidiary XL Life Insurance and Annuity Company ("XLLIAC") to Mutual of Omaha Insurance Company. XL America and XLLAHC received a closing date payment of $20.9 million in proceeds from the transaction, which was based upon the fair market value of XLLIAC's investment assets and insurance licenses. The Company recorded a pre-tax gain of $3.7 million as a result of this transaction. (c) Brooklyn Acquisition On September 30, 2016, the Company's indirect, wholly-owned subsidiary, Catlin Holdings Limited, completed the acquisition ("Brooklyn Acquisition") of Brooklyn Underwriting Pty Limited and Brooklyn IT Pty Limited (collectively “Brooklyn”). Brooklyn is a market-leading specialty underwriting agency in Australia and Lloyd's-approved coverholder, serving brokers across Australia. The Company recorded definite-lived intangible assets of $22.9 million , which will be amortized over their estimated useful lives. See Note 7, "Goodwill and Other Intangible Assets ," for further information. (d)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 leading insurer of the outdoor entertainment industry in the U.S. Acquisition Consideration The Company made an initial payment of $75.7 million to acquire Allied. Additional contingent consideration was to be paid based on production and underwriting profitability over a three year-period subsequent to the acquisition date. The Company originally estimated the fair market value of these payments to be $15.0 million , resulting in total consideration of $90.7 million recorded for the acquisition. Due to an agreement reached on April 11, 2017, the target payments of contingent consideration were modified to range from $12.5 million to $20.0 million . The Company estimates the fair value of these payments to be approximately $17.0 million , resulting in an additional $2.0 million of expense recorded as "Fee income and other" in the Unaudited Consolidated Statements of Income. Fair Value of Net Assets Acquired and Liabilities Assumed The purchase price was allocated to the acquired assets and assumed liabilities of Allied based on estimated fair values on the acquisition date. The estimated fair value of the net assets acquired and liabilities assumed was $76.7 million , which includes indefinite-lived intangible assets of $8.0 million and definite-lived intangible assets of $6.0 million , which will be amortized over their estimated useful lives. Other adjustments to the historical carrying value of acquired assets and liabilities included: the estimated fair value of net loss and loss expense reserves at the present value of expected net loss and loss adjustment expense payments plus a risk premium, the estimated value of the business acquired at the present value of expected underwriting profits with net unearned premiums plus a risk margin less policy servicing costs, and the estimated fair value of real estate assets at appraised market values. In conjunction with the transaction, the Company recognized goodwill of $14.1 million , which is primarily attributable to Allied's underwriting expertise in a niche specialty risk business. The Company allocated all of the $14.1 million of goodwill to its Insurance segment. See Note 7, "Goodwill and Other Intangible Assets ," for further information. (e) Catlin Acquisition Overview On May 1, 2015 (the "Acquisition Date"), XL-Ireland completed its acquisition (the "Catlin Acquisition") of the entire issued share capital of Catlin for approximately $4.1 billion . For further information, see Item 8, Note 2(f), "Acquisitions and Disposals - Catlin Acquisition ," to the Consolidated Financial Statements included in the Company's Annual Report on Form 10-K for the year ended December 31, 2016 . XL-Ireland acquired each common share of Catlin, par value $0.01 per share ("Catlin Shares"), for consideration per Catlin Share (the "Acquisition Consideration") equal to 388 pence in cash and 0.130 of an XL-Ireland share, par value $0.01 per share, subject to the mix and match facility set forth in the implementation agreement. XL-Ireland issued approximately 49.9 million XL-Ireland shares and paid approximately £1.49 billion in cash to the holders of Catlin Shares as Acquisition Consideration. Fair Value of Net Assets Acquired and Liabilities Assumed The purchase price was allocated to the acquired assets and assumed liabilities of Catlin based on estimated fair values on the Acquisition Date. The Company recognized goodwill of $794.0 million , which is primarily attributable to the synergies and economies of scale expected to result from integration of Catlin into the Company's operations, including further diversification in the geographic mix and product offerings and an increase in distribution strength. The Company allocated $466.1 million of this goodwill to its Insurance segment and $327.9 million to its Reinsurance segment. The Company also recognized indefinite lived intangible assets of $673.0 million and definite-lived intangible assets of $315.0 million , which is being amortized over their estimated useful lives. See Note 7, "Goodwill and Other Intangible Assets ," for further information. 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t the Acquisition Date expire. The Company has included $2.3 million and $39.8 million for the three months ended June 30, 2017 and 2016 , respectively, $6.9 million and $99.4 million for the six months ended June 30, 2017 and 2016 , respectively, in acquisition expenses related to the amortization of the value of business acquired asset. • Unpaid losses and loss adjustment expenses - Unpaid losses and loss adjustment expenses acquired includes an increase to adjust the carrying value of Catlin's historical unpaid losses and loss adjustment expenses, net of related reinsurance recoverable, to fair value at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t the Acquisition Date. Transaction-related Costs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six months ended June 30, 2017 are: (U.S. dollars in thousands) Severance related costs Retention and other compensation costs Facilities-related costs Consulting and other Total Liabilities at December 31, 2016 $ 25,360 $ 4,481 $ 18 $ 7,107 $ 36,966 Costs incurred in 2017 19,794 9,561 11,051 32,661 73,067 2017 payments 21,929 12,369 2,730 19,671 56,699 Liabilities at June 30, 2017 $ 23,225 $ 1,673 $ 8,339 $ 20,097 $ 53,334</t>
  </si>
  <si>
    <t>Segment Information</t>
  </si>
  <si>
    <t>Segment Reporting [Abstract]</t>
  </si>
  <si>
    <t>Segment Information The Company is organized into two operating segments: Insurance and Reinsurance. The Company's general investment and financing operations are reflected in "Corporate and Other." Subsequent to the transaction described in Note 1, "Significant Accounting Policies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re held in a separately identified portfolio. Net investment income from these assets is included in the contribution from "Corporate and Other." Certain structured products included in the Insurance and Reinsurance segments are also held in separately identified portfolios. As such, net investment income from these assets is included in the contribution from the applicable segment. The following tables summarize the segment results for the three and six months ended June 30, 2017 and 2016 : Three Months Ended June 30, 2017 (U.S. dollars in thousands) Insurance Reinsurance Total P&amp;C Corporate and Other (1) Total Gross premiums written $ 2,576,754 $ 977,676 $ 3,554,430 $ 58,519 $ 3,612,949 Net premiums written 1,741,201 905,240 2,646,441 2,824 2,649,265 Net premiums earned 1,652,304 861,789 2,514,093 2,824 2,516,917 Less: Net losses and loss expenses (2) 1,077,087 451,996 1,529,083 7,595 1,536,678 Less: Acquisition costs (2) 231,908 200,394 432,302 1,282 433,584 Less: Operating expenses (3) 288,681 69,435 358,116 278 358,394 Underwriting profit (loss) $ 54,628 $ 139,964 $ 194,592 $ (6,331 ) $ 188,261 Net investment income - excluding Life Funds Withheld Assets (4) 155,559 8,157 163,716 Net investment income - Life Funds Withheld Assets 31,439 31,439 Net results from structured products (5) 1,981 942 2,923 — 2,923 Net fee income and other (6) (2,826 ) 694 (2,132 ) 135 (1,997 ) Net realized gains (losses) on investments - excluding Life Funds Withheld Assets 57,140 (7,971 ) 49,169 Net realized gains (losses) on investments and net unrealized gains (losses) on investments, Trading — 7,459 7,459 Net realized and unrealized gains (losses) on derivative instruments — (906 ) (906 ) Net realized and unrealized gains (losses) on life retrocession embedded derivative and derivative instruments - Life Funds Withheld Assets — (34,596 ) (34,596 ) Net income (loss) from investment fund affiliates and operating affiliates — 73,522 73,522 Less: Exchange (gains) losses — (5,643 ) (5,643 ) Less: Corporate operating expenses — 102,162 102,162 Contribution from P&amp;C and Corporate and Other 408,082 (25,611 ) 382,471 Less: Interest expense (7) 43,422 43,422 Less: Non-controlling interests 8,423 8,423 Less: Income tax expense 29,006 29,006 Net income (loss) attributable to common shareholders $ 301,620 Ratios – P&amp;C operations: (8) Loss and loss expense ratio 65.2 % 52.4 % 60.8 % Underwriting expense ratio 31.5 % 31.4 % 31.5 % Combined ratio 96.7 % 83.8 % 92.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5 million and $10.6 million , respectively. (6) Net fee income and other includes operating expenses of $12.2 million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6 (U.S. dollars in thousands) Insurance Reinsurance Total P&amp;C Corporate and Other (1) Total Gross premiums written $ 2,512,012 $ 1,018,766 $ 3,530,778 $ 68,545 $ 3,599,323 Net premiums written 1,780,192 942,419 2,722,611 3,508 2,726,119 Net premiums earned 1,696,720 831,984 2,528,704 3,508 2,532,212 Less: Net losses and loss expenses (2) 1,095,739 536,647 1,632,386 5,482 1,637,868 Less: Acquisition costs (2) 232,414 186,283 418,697 1,823 420,520 Less: Operating expenses (3) 307,468 68,260 375,728 405 376,133 Underwriting profit (loss) $ 61,099 $ 40,794 $ 101,893 $ (4,202 ) $ 97,691 Net investment income - excluding Life Funds Withheld Assets (4) 154,642 7,525 162,167 Net investment income - Life Funds Withheld Assets 39,146 39,146 Net results from structured products (5) 2,765 (706 ) 2,059 — 2,059 Net fee income and other (6) (3,749 ) 1,248 (2,501 ) 171 (2,330 ) Net realized gains (losses) on investments - excluding Life Funds Withheld Assets 27,948 (8,480 ) 19,468 Net realized gains (losses) on investments and net unrealized gains (losses) on investments, Trading (71 ) 85,220 85,149 Net realized and unrealized gains (losses) on derivative instruments — 906 906 Net realized and unrealized gains (losses) on life retrocession embedded derivative and derivative instruments - Life Funds Withheld Assets — (229,742 ) (229,742 ) Net income (loss) from investment fund affiliates and operating affiliates — 34,597 34,597 Less: Exchange (gains) losses — (19,100 ) (19,100 ) Less: Corporate operating expenses — 133,185 133,185 Contribution from P&amp;C and Corporate and Other 283,970 (188,944 ) 95,026 Less: Interest expense (7) 43,733 43,733 Less: Non-controlling interests 5,044 5,044 Less: Income tax expense 2,467 2,467 Net income (loss) attributable to common shareholders $ 43,782 Ratios – P&amp;C operations: (8) Loss and loss expense ratio 64.6 % 64.5 % 64.6 % Underwriting expense ratio 31.8 % 30.6 % 31.4 % Combined ratio 96.4 % 95.1 % 96.0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12.0 million , respectively. (6) Net fee income and other includes operating expenses of $13.2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7 (U.S. dollars in thousands) Insurance Reinsurance Total P&amp;C Corporate and Other (1) Total Gross premiums written $ 5,270,970 $ 2,905,066 $ 8,176,036 $ 115,330 $ 8,291,366 Net premiums written 3,249,792 2,376,409 5,626,201 6,134 5,632,335 Net premiums earned 3,287,619 1,745,955 5,033,574 6,134 5,039,708 Less: Net losses and loss expenses (2) 2,137,450 975,089 3,112,539 14,886 3,127,425 Less: Acquisition costs (2) 442,391 424,473 866,864 2,589 869,453 Less: Operating expenses (3) 574,410 141,192 715,602 511 716,113 Underwriting profit (loss) $ 133,368 $ 205,201 $ 338,569 $ (11,852 ) $ 326,717 Net investment income - excluding Life Funds Withheld Assets (4) 302,125 15,384 317,509 Net investment income - Life Funds Withheld Assets 64,803 64,803 Net results from structured products (5) 4,250 1,587 5,837 — 5,837 Net fee income and other (6) (859 ) 1,380 521 (303 ) 218 Net realized gains (losses) on investments - excluding Life Funds Withheld Assets 61,971 (8,584 ) 53,387 Net realized gains (losses) on investments and net unrealized gains (losses) on investments, Trading — 40,527 40,527 Net realized and unrealized gains (losses) on derivative instruments — (7,975 ) (7,975 ) Net realized and unrealized gains (losses) on life retrocession embedded derivative and derivative instruments - Life Funds Withheld Assets — (84,697 ) (84,697 ) Net income (loss) from investment fund affiliates and operating affiliates — 125,392 125,392 Less: Exchange (gains) losses — (8,979 ) (8,979 ) Less: Corporate operating expenses — 201,035 201,035 Contribution from P&amp;C and Corporate and Other 709,023 (59,361 ) 649,662 Less: Interest expense (7) 83,672 83,672 Less: Non-controlling interests 69,429 69,429 Less: Income tax expense 42,098 42,098 Net income (loss) attributable to common shareholders $ 454,463 Ratios – P&amp;C operations: (8) Loss and loss expense ratio 65.0 % 55.8 % 61.8 % Underwriting expense ratio 30.9 % 32.4 % 31.5 % Combined ratio 95.9 % 88.2 % 93.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9 million and $21.1 million , respectively. (6) Net fee income and other includes operating expenses of $23.7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6 (U.S. dollars in thousands) Insurance Reinsurance Total P&amp;C Corporate Total Gross premiums written $ 5,015,984 $ 2,874,109 $ 7,890,093 $ 137,456 $ 8,027,549 Net premiums written 3,284,126 2,500,080 5,784,206 6,672 5,790,878 Net premiums earned 3,290,594 1,589,556 4,880,150 6,672 4,886,822 Less: Net losses and loss expenses (2) 2,095,331 919,540 3,014,871 10,419 3,025,290 Less: Acquisition costs (2) 457,872 362,631 820,503 3,284 823,787 Less: Operating expenses (3) 619,900 147,494 767,394 623 768,017 Underwriting profit (loss) $ 117,491 $ 159,891 $ 277,382 $ (7,654 ) $ 269,728 Net investment income - excluding Life Funds Withheld Assets (4) 297,773 16,058 313,831 Net investment income - Life Funds Withheld Assets 80,706 80,706 Net results from structured products (5) 3,987 42 4,029 — 4,029 Net fee income and other (6) (7,611 ) 2,085 (5,526 ) 473 (5,053 ) Net realized gains (losses) on investments - excluding Life Funds Withheld Assets 16,788 (5,736 ) 11,052 Net realized gains (losses) on investments and net unrealized gains (losses) on investments, Trading (71 ) 186,386 186,315 Net realized and unrealized gains (losses) on derivative instruments — (2,716 ) (2,716 ) Net realized and unrealized gains (losses) on life retrocession embedded derivative and derivative instruments - Life Funds Withheld Assets — (465,822 ) (465,822 ) Net income (loss) from investment fund affiliates and operating affiliates — 42,668 42,668 Less: Exchange (gains) losses — (52,919 ) (52,919 ) Less: Corporate operating expenses — 245,695 245,695 Contribution from P&amp;C and Corporate and Other 590,375 (348,413 ) 241,962 Less: Interest expense (7) 85,346 85,346 Less: Non-controlling interests 66,187 66,187 Less: Income tax expense 24,762 24,762 Net income (loss) attributable to common shareholders $ 65,667 Ratios – P&amp;C operations: (8) Loss and loss expense ratio 63.7 % 57.8 % 61.8 % Underwriting expense ratio 32.7 % 32.1 % 32.5 % Combined ratio 96.4 % 89.9 % 94.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7 million and $22.7 million , respectively. (6) Net fee income and other includes operating expenses of $24.2 million from the Company's loss prevention consulting services business. (7) Interest expense excludes interest expense related to structured products recorded in the Insurance and Reinsurance segments. (8) Ratios are based on net premiums earned from P&amp;C operations. The following tables summarize the Company's net premiums earned by product type for the three and six months ended June 30, 2017 and 2016 : Three Months Ended June 30, 2017 (U.S. dollars in thousands) Insurance Reinsurance Corporate Total P&amp;C Operations: Professional $ 306,072 $ 54,304 $ — $ 360,376 Casualty 542,439 149,627 — 692,066 Property catastrophe 164,057 — 164,057 Property 401,446 286,493 — 687,939 Specialty 403,101 47,676 — 450,777 Other (1) (754 ) 159,632 — 158,878 Total P&amp;C Operations $ 1,652,304 $ 861,789 $ — $ 2,514,093 Corporate and Other: Run-off Life operations - Annuity $ — $ — $ — $ — Run-off Life operations - Other Life — — 2,824 2,824 Total Corporate and Other $ — $ — $ 2,824 $ 2,824 Total $ 1,652,304 $ 861,789 $ 2,824 $ 2,516,917 Three Months Ended June 30, 2016 (U.S. dollars in thousands) Insurance (2) Reinsurance Corporate Total P&amp;C Operations: Professional $ 292,764 $ 39,798 $ — $ 332,562 Casualty 563,159 191,447 — 754,606 Property catastrophe 214,313 — 214,313 Property 376,529 260,270 — 636,799 Specialty 454,688 45,812 — 500,500 Other (1) 9,580 80,344 — 89,924 Total P&amp;C Operations $ 1,696,720 $ 831,984 $ — $ 2,528,704 Corporate and Other: Run-off Life operations - Annuity $ — $ — $ 1 $ 1 Run-off Life operations - Other Life — — 3,507 3,507 Total Corporate and Other $ — $ — $ 3,508 $ 3,508 Total $ 1,696,720 $ 831,984 $ 3,508 $ 2,532,21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 Six Months Ended June 30, 2017 (U.S. dollars in thousands) Insurance Reinsurance Corporate Total P&amp;C Operations: Professional $ 611,556 $ 107,230 $ — $ 718,786 Casualty 1,072,792 306,261 — 1,379,053 Property catastrophe 312,463 — 312,463 Property 795,790 558,839 — 1,354,629 Specialty 805,787 84,302 — 890,089 Other (1) 1,694 376,860 — 378,554 Total P&amp;C Operations $ 3,287,619 $ 1,745,955 $ — $ 5,033,574 Corporate and Other: Run-off Life operations - Annuity $ — $ — $ — $ — Run-off Life operations - Other Life — — 6,134 6,134 Total Corporate and Other $ — $ — $ 6,134 $ 6,134 Total $ 3,287,619 $ 1,745,955 $ 6,134 $ 5,039,708 Six Months Ended June 30, 2016 (U.S. dollars in thousands) Insurance (2) Reinsurance Corporate Total P&amp;C Operations: Professional $ 597,045 $ 82,953 $ — $ 679,998 Casualty 1,083,586 346,186 — 1,429,772 Property catastrophe 419,614 — 419,614 Property 722,717 514,669 — 1,237,386 Specialty 878,364 82,005 — 960,369 Other (1) 8,882 144,129 — 153,011 Total P&amp;C Operations $ 3,290,594 $ 1,589,556 $ — $ 4,880,150 Corporate and Other: Run-off Life operations - Annuity $ — $ — $ 1 $ 1 Run-off Life operations - Other Life — — 6,671 6,671 Total Corporate and Other $ — $ — $ 6,672 $ 6,672 Total $ 3,290,594 $ 1,589,556 $ 6,672 $ 4,886,82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t>
  </si>
  <si>
    <t>Investments</t>
  </si>
  <si>
    <t>Investments, Debt and Equity Securities [Abstract]</t>
  </si>
  <si>
    <t>Investments (a) Fixed Maturities, Short-Term Investments and Equity Securities Classification of Fixed Maturity Securities In an effort to improve operational efficiency, the Company has undergone an initiative to transform its investment operations and related reporting. As a result of this initiative, the Company has simplified the classification of its fixed maturity securities by investment type to align its internal and external reporting processes. Corporate securities previously separated into two classifications have been merged into one. Residential mortgage-backed securities have also been merged into a single classification. Collateralized debt obligations are now reported under Other asset-backed securities. Comparative period amounts have been re-presented to conform to the new classification system. Amortized Cost and Fair Value Summary The cost (amortized cost for fixed maturities and short-term investments), fair value, gross unrealized gains and gross unrealized (losses), including non-credit related Other-Than-Temporary Impairments ("OTTI") recorded in accumulated other comprehensive income ("AOCI"), of the Company's Available for Sale ("AFS") investments at June 30, 2017 and December 31, 2016 were as follows: Included in AOCI June 30, 2017 (U.S. dollars in thousands) Cost or Amortized Cost Gross Unrealized Gains Gross Unrealized Losses Fair Value Non-credit Related OTTI (1) Fixed maturities - AFS - Excluding Life Funds Withheld Assets U.S. Government and Government Agencies ("U.S. Government") $ 4,338,450 $ 44,745 $ (27,794 ) $ 4,355,401 $ — U.S. States, municipalities and political subdivisions 2,180,145 105,214 (2,087 ) 2,283,272 — Non-U.S. Governments 5,087,942 109,100 (73,518 ) 5,123,524 — Corporate 10,391,238 219,988 (68,311 ) 10,542,915 (18 ) Residential mortgage-backed securities ("RMBS") 3,937,837 51,724 (35,243 ) 3,954,318 (10,475 ) Commercial mortgage-backed securities ("CMBS") 794,364 8,356 (7,267 ) 795,453 (1,169 ) Other asset-backed securities 1,570,359 26,334 (9,637 ) 1,587,056 (36,556 ) Total fixed maturities - AFS - Excluding Life Funds Withheld Assets $ 28,300,335 $ 565,461 $ (223,857 ) $ 28,641,939 $ (48,218 ) Total short-term investments - Excluding Life Funds Withheld Assets 617,866 287 (259 ) 617,894 — Total equity securities - Excluding Life Funds Withheld Assets 1,094,494 84,108 (4,102 ) 1,174,500 — Total investments - AFS - Excluding Life Funds Withheld Assets $ 30,012,695 $ 649,856 $ (228,218 ) $ 30,434,333 $ (48,218 ) Fixed maturities - AFS - Life Funds Withheld Assets U.S. Government $ 8,872 $ 2,051 $ — $ 10,923 $ — Non-U.S. Governments 445,541 150,195 — 595,736 — Corporate 1,004,706 242,621 — 1,247,327 — RMBS 516 111 — 627 — CMBS 96,055 25,039 — 121,094 — Other asset-backed securities 156,072 37,006 — 193,078 — Total fixed maturities - AFS - Life Funds Withheld Assets $ 1,711,762 $ 457,023 $ — $ 2,168,785 $ — Total investments - AFS $ 31,724,457 $ 1,106,879 $ (228,218 ) $ 32,603,118 $ (48,218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trading investments at June 30, 2017 and December 31, 2016 were as follows: June 30, 2017 (U.S. dollars in thousands) Amortized Fair Value Fixed maturities - trading securities ("Trading") - Life Funds Withheld Assets U.S. Government $ 16,922 $ 16,308 U.S. States, municipalities and political subdivisions 74 70 Non-U.S. Governments 455,646 463,489 Corporate 1,203,351 1,243,221 RMBS 880 838 CMBS 7,101 7,318 Other asset-backed securities 40,276 41,633 Total fixed maturities - Trading - Life Funds Withheld Assets $ 1,724,250 $ 1,772,877 Total short-term investments - Trading - Life Funds Withheld Assets $ — $ — Total investments - Trading - Life Funds Withheld Assets $ 1,724,250 $ 1,772,877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 At June 30, 2017 and December 31, 2016 , approximately 2.7% and 2.5% , respectively, of the Company's fixed income investment portfolio at fair value, excluding cash and Life Funds Withheld Assets, was invested in securities that were below investment grade or not rated. Approximately 3.5% and 4.1% of the gross unrealized losses in the Company's fixed income investment portfolio, excluding cash and Life Funds Withheld Assets, at June 30, 2017 and December 31, 2016 , respectively, related to securities that were below investment grade or not rated. Contractual Maturities Summary The contractual maturities of AFS fixed income securities at June 30, 2017 and December 31, 2016 are shown below. Actual maturities may differ from contractual maturities because borrowers may have the right to call or prepay obligations with or without call or prepayment penalties. June 30, 2017 December 31, 2016 (U.S. dollars in thousands) Amortized Cost Fair Value Amortized Cost Fair Value Fixed maturities - AFS - Excluding Life Funds Withheld Assets Due less than one year $ 1,605,068 $ 1,621,615 $ 2,121,088 $ 2,135,262 Due after 1 through 5 years 12,991,237 13,087,897 12,400,798 12,463,844 Due after 5 through 10 years 6,178,863 6,262,475 5,509,194 5,531,402 Due after 10 years 1,222,607 1,333,125 1,335,687 1,406,853 $ 21,997,775 $ 22,305,112 $ 21,366,767 $ 21,537,361 RMBS 3,937,837 3,954,318 4,479,722 4,492,625 CMBS 794,364 795,453 670,005 665,186 Other asset-backed securities 1,570,359 1,587,056 1,252,435 1,253,388 Total mortgage and asset-backed securities $ 6,302,560 $ 6,336,827 $ 6,402,162 $ 6,411,199 Total fixed maturities - AFS - Excluding Life Funds Withheld Assets $ 28,300,335 $ 28,641,939 $ 27,768,929 $ 27,948,560 Fixed maturities - AFS - Life Funds Withheld Assets Due less than one year $ 38,157 $ 40,665 $ 71,207 $ 80,749 Due after 1 through 5 years 269,121 294,782 289,710 318,605 Due after 5 through 10 years 241,742 287,171 274,727 324,759 Due after 10 years 910,099 1,231,368 1,001,189 1,365,749 $ 1,459,119 $ 1,853,986 $ 1,636,833 $ 2,089,862 RMBS 516 627 19,591 22,380 CMBS 96,055 121,094 77,762 94,240 Other asset-backed securities 156,072 193,078 84,541 101,560 Total mortgage and asset-backed securities $ 252,643 $ 314,799 $ 181,894 $ 218,180 Total fixed maturities - AFS - Life Funds Withheld Assets $ 1,711,762 $ 2,168,785 $ 1,818,727 $ 2,308,042 Total fixed maturities - AFS $ 30,012,097 $ 30,810,724 $ 29,587,656 $ 30,256,602 June 30, 2017 December 31, 2016 (U.S. dollars in thousands) Amortized Cost Fair Value Amortized Cost Fair Value Fixed maturities - Trading - Life Funds Withheld Assets Due less than one year $ 60,164 $ 60,176 $ 59,138 $ 59,553 Due after 1 through 5 years 428,723 435,199 322,574 328,997 Due after 5 through 10 years 569,290 578,479 507,631 521,505 Due after 10 years 617,816 649,234 614,315 661,026 $ 1,675,993 $ 1,723,088 $ 1,503,658 $ 1,571,081 RMBS 880 838 936 961 CMBS 7,101 7,318 5,242 5,526 Other asset-backed securities 40,276 41,633 38,342 39,446 Total mortgage and asset-backed securities $ 48,257 $ 49,789 $ 44,520 $ 45,933 Total fixed maturities - Trading - Life Funds Withheld Assets $ 1,724,250 $ 1,772,877 $ 1,548,178 $ 1,617,014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1, "Significant Accounting Policies ." Additionally, certain deposit liabilities and annuity contracts require the use of pledged assets. At June 30, 2017 and December 31, 2016 , the Company had $18.0 billion and $17.1 billion in pledged assets, respectively. (b) Gross Unrealized Losses The following is an analysis of how long the AFS securities at June 30, 2017 and December 31, 2016 had been in a continual unrealized loss position: Less than 12 months Equal to or greater than 12 months June 30, 2017 (U.S. dollars in thousands) Fair Value Gross Unrealized Losses Fair Value Gross Unrealized Losses Fixed maturities and short-term investments - AFS U.S. Government $ 3,238,406 $ (25,062 ) $ 117,994 $ (2,873 ) U.S. States, municipalities and political subdivisions 222,105 (1,769 ) 5,089 (318 ) Non-U.S. Governments 1,570,103 (18,461 ) 515,918 (55,096 ) Corporate 2,552,535 (28,827 ) 341,346 (39,488 ) RMBS 2,088,713 (28,887 ) 197,613 (6,356 ) CMBS 276,383 (5,218 ) 25,570 (2,049 ) Other asset-backed securities 432,329 (1,707 ) 126,965 (8,005 ) Total fixed maturities and short-term investments - AFS $ 10,380,574 $ (109,931 ) $ 1,330,495 $ (114,185 ) Total equity securities $ 240,138 $ (4,102 ) $ — $ — Less than 12 months Equal to or greater than 12 months December 31, 2016 (U.S. dollars in thousands) Fair Value Gross Unrealized Losses Fair Value Gross Unrealized Losse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 The Company had gross unrealized losses totaling $228.2 million on 2,526 securities out of a total of 7,715 held at June 30, 2017 in its AFS - Excluding Life Funds Withheld Assets portfolio, which either it considers to be temporarily impaired or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and Unrealized Gains (Losses) The following represents an analysis of net realized and unrealized gains (losses) on investments Net Realized Gains (Losses) on Investments Three months ended June 30, Six months ended June 30, (U.S. dollars in thousands) 2017 2016 2017 2016 Net realized gains (losses) on investments - excluding Life Funds Withheld Assets: Gross realized gains $ 91,771 $ 82,177 $ 131,168 $ 143,404 Gross realized losses on investments sold (41,392 ) (30,187 ) (69,697 ) (80,250 ) OTTI on investments, net of amounts transferred to other comprehensive income (1,210 ) (32,522 ) (8,084 ) (52,102 ) $ 49,169 $ 19,468 $ 53,387 $ 11,052 Net realized gains (losses) on investments and net unrealized gains (losses) on investments, Trading - Life Funds Withheld Assets: Gross realized gains $ 30,100 $ 33,670 $ 65,251 $ 96,520 Gross realized losses on investments sold (322 ) (3,556 ) (999 ) (31,990 ) OTTI on investments, net of amounts transferred to other comprehensive income — (252 ) — (2,598 ) Net unrealized gains (losses) on trading securities $ (22,319 ) $ 55,287 $ (23,725 ) $ 124,383 $ 7,459 $ 85,149 $ 40,527 $ 186,315 Total net realized gains (losses) on investments $ 56,628 $ 104,617 $ 93,914 $ 197,367 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June 30, Six months ended June 30, (U.S. dollars in thousands) 2017 2016 2017 2016 Opening balance at beginning of indicated period $ 58,628 $ 76,979 $ 61,595 $ 73,469 Credit loss impairment recognized in the current period on securities not previously impaired — 668 124 11,237 Credit loss impairments previously recognized on securities that matured or were paid down, prepaid or sold during the period (3,071 ) (2,938 ) (3,907 ) (7,818 ) Additional credit loss impairments recognized in the current period on securities previously impaired 162 873 264 1,103 Accretion of credit loss impairments previously recognized due to an increase in cash flows expected to be collected (1,282 ) (2,191 ) (3,639 ) (4,600 ) Closing balance at end of indicated period $ 54,437 $ 73,391 $ 54,437 $ 73,391</t>
  </si>
  <si>
    <t>Derivative Instruments</t>
  </si>
  <si>
    <t>Derivative Instruments and Hedging Activities Disclosure [Abstract]</t>
  </si>
  <si>
    <t>Derivative Instruments The Company enters into derivative instruments for both risk management and efficient portfolio management. The Company is exposed to potential loss from various market risks, and manages its market risks based on a comprehensive framework of investment decision authorities ("Authorities Framework") adopted by the Risk and Finance Committee of the Company's Board of Directors ("RFC"), which is intended to align the risk profile of our investment portfolio to be consistent with management's risk tolerance, and other guidelines established by the RFC. Derivative instruments in an asset or liability position are included within "Other assets" or "Other liabilities", respectively, at fair value in the Unaudited Consolidated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Changes in the fair values of derivatives are shown in the Unaudited Consolidated Statements of Income as "Net realized and unrealized gains (losses) on derivative instruments," unless the derivatives are designated as hedging instruments. The accounting for derivatives that are designated as hedging instruments is described in Item 8, Note 1(h), "Significant Accounting Policies - Derivative Instruments ," to the Consolidated Financial Statements included in the Company's Annual Report on Form 10-K for the year ended December 31, 2016 . The following table summarizes information on the location and gross amounts of derivative fair values contained in the Unaudited Consolidated Balance Sheets at June 30, 2017 and December 31, 2016 : June 30, 2017 December 31,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108,607 $ 2,269 $ 1,554,857 $ 63,939 $ 1,396,801 $ 85,175 $ 583,722 $ 25,750 Total derivatives designated as hedging instruments $ 108,607 $ 2,269 $ 1,554,857 $ 63,939 $ 1,396,801 $ 85,175 $ 583,722 $ 25,750 Derivatives not designated as hedging instruments: Investment Related Derivatives: Interest rate exposure $ — $ — $ 24,121 $ 197 $ — $ — $ — $ — Foreign currency exposure 291,013 9,457 112,144 1,099 10,049 190 273,767 12,137 Credit exposure 7,000 318 47,000 7,298 32,500 1,077 82,500 6,978 Financial market exposure 5 1 — — 5 5 — — June 30, 2017 December 31,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Other Non-Investment Derivatives: Foreign currency exposure 181,300 401 — — 181,300 1,208 — — Credit exposure 25,488 236 — — — — 24,490 340 Guaranteed minimum income benefit contract 39,707 18,001 39,707 18,001 43,553 19,499 43,553 19,499 Modified coinsurance funds withheld contracts (1) 53,105 — 4,073,981 — 59,775 — 4,048,446 — Other 5,000 304 — — 15,000 342 — — Total derivatives not designated as hedging instruments $ 602,618 $ 28,718 $ 4,296,953 $ 26,595 $ 342,182 $ 22,321 $ 4,472,756 $ 38,954 Total derivatives $ 30,987 $ 90,534 $ 107,496 $ 64,704 Counterparty netting (2,460 ) (2,460 ) (17,947 ) (17,947 ) Total derivatives net of counterparty netting 28,527 88,074 89,549 46,757 Cash collateral held/paid (2) — (46,796 ) (36,980 ) (5,810 ) Total derivatives as recorded in the Unaudited Consolidated Balance Sheets $ 28,527 $ 41,278 $ 52,569 $ 40,947 ____________ (1) The fair value movements in derivative assets and liabilities relating to modified coinsurance funds withheld contracts are included within the associated asset or liability at each period end on the face of the Unaudited Consolidated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June 30, 2017 is the cumulative net realized and unrealized loss on the life retrocession embedded derivative of $1.0 billion . (2) At June 30, 2017 , the Company held cash collateral related to foreign currency derivative positions and certain other derivative positions of nil for derivatives in an asset position and paid cash collateral of $46.8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a) Derivative Instruments Designated as Hedges of a Net Investment in a Foreign Operation The Company utilizes foreign currency contracts to hedge the fair value of certain net investments in foreign operations. During the three and six months ended June 30, 2017 and 2016 , the Company entered into foreign currency contracts that were formally designated as hedges of investments in foreign subsidiaries, the majority of which have functional currencies of either the British Pound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7 and 2016 : Derivative Instruments Designated as Hedges of a Net Investment in a Foreign Operation - Summary Three months ended June 30, Six months ended June 30, (U.S. dollars in thousands) 2017 2016 2017 2016 Weighted average of U.S. dollar equivalent of foreign denominated net assets $ 1,659,312 $ 2,394,185 $ 1,668,229 $ 2,314,466 Derivative gains (losses) (1) (49,370 ) 45,397 $ (78,767 ) $ 33,882 ____________ (1) Derivative gains (losses) from derivative instruments designated as hedges of an investment in a foreign operation are recorded in the cumulative translation adjustment account within AOCI for each period. (b) Derivative Instruments Not Formally Designated As Hedging Instruments The following table provides the total impact on earnings relating to derivative instruments not formally designated as hedging instruments under authoritative accounting guidance. The impacts are all recorded through "Net realized and unrealized gains (losses) on derivative instruments" in the Unaudited Consolidated Statements of Income for the three and six months ended June 30, 2017 and 2016 : Net Realized and Unrealized Gains (Losses) on Derivative Instruments Three months ended June 30, Six months ended June 30, (U.S. dollars in thousands) 2017 2016 2017 2016 Investment Related Derivatives: Interest rate exposure $ 372 $ — $ 158 $ 781 Foreign currency exposure (988 ) 4 (1,733 ) (666 ) Credit exposure (525 ) 16 (1,379 ) (147 ) Financial market exposure — (1,811 ) 185 (2,821 ) Other Non-Investment Derivatives: Foreign currency exposure 34 183 (1,176 ) (998 ) Credit exposure 138 250 770 (53 ) Guaranteed minimum income benefit contract — — — — Modified coinsurance funds withheld contract, including life retrocession embedded derivative 238 2,264 (3,687 ) 1,188 Other (175 ) — (1,113 ) — Net realized and unrealized gains (losses) on derivative instruments $ (906 ) $ 906 $ (7,975 ) $ (2,716 ) Net realized and unrealized gains (losses) on life retrocession embedded derivative and derivative instruments - Life Funds Withheld Assets $ (34,596 ) $ (229,742 ) $ (84,697 ) $ (465,822 ) The Company's objectives in using these derivatives are explained below.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 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Currency Exposure The Company has exposure to foreign currency exchange rate fluctuations through its operations and in its investment portfolio. The Company uses foreign currency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equity options, total return swaps, and commodity contracts. Other Non-Investment Derivatives Foreign Currency Contracts In the fourth quarter of 2016, the Company entered into an average rate option to mitigate the risk of foreign currency exposure to certain cash flows denominated in the British Pound. The option will mature in the fourth quarter of 2017. In the prior year, the Company entered into a similar average rate option.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t June 30, 2017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including Life Retrocession Embedded Derivative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In addition, the Company entered into the GreyCastle Life Retro Arrangements, as described in Note 1, "Significant Accounting Policies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June 30, Six months ended June 30, (U.S. dollars in thousands) 2017 2016 2017 2016 Underwriting profit (loss) $ — $ — $ — $ — Net investment income - Life Funds Withheld Assets 31,439 39,146 64,803 80,706 Net realized gains (losses) on investments sold - Life Funds Withheld Assets 29,778 30,114 64,252 64,530 Net unrealized gains (losses) on investments, Trading - Life Funds Withheld Assets (22,319 ) 55,287 (23,725 ) 124,383 OTTI on investments - Life Funds Withheld Assets — (252 ) — (2,598 ) Foreign exchange gains (losses) 14,964 (6,755 ) 18,259 4,364 Other income and expenses (19 ) (24 ) (90 ) (170 ) Net realized and unrealized gains (losses) on life retrocession embedded derivative and derivative instruments - Life Funds Withheld Assets (34,596 ) (229,742 ) (84,697 ) (465,822 ) Net income (loss) $ 19,247 $ (112,226 ) $ 38,802 $ (194,607 ) Change in net unrealized gains (losses) on investments - Life Funds Withheld Assets (11,956 ) 77,248 (32,064 ) 129,238 Change in adjustments related to future policy benefit reserves 3,437 8,727 8,569 25,762 Change in cumulative translation adjustment - Life Funds Withheld Assets (10,728 ) 26,251 (15,307 ) 39,607 Total changes to other comprehensive income as a result of GreyCastle Life Retro Arrangements $ (19,247 ) $ 112,226 $ (38,802 ) $ 194,607 Comprehensive income (loss) $ — $ — $ — $ —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Other The Company has entered into short term catastrophe derivative swap agreements as the fixed rate payer that provide for a return to be paid to the Company based on the occurrence of certain industry catastrophe events. The derivatives are recorded at fair value with changes in fair value recognized in earnings through "Net realized and unrealized gains (losses) on derivative instruments." (c)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During the fourth quarter of 2010 and the third quarter of 2012, the Company settled a total of five interest rate contracts designated as fair value hedges of certain of the Company's structured indemnity contracts. The gain on settlement of these contracts, which represented the effective portion of the hedging relationship, was recorded as an increase in the carrying value of the deposit liabilities and is being amortized through interest expense over the remaining term of the structured indemnity contracts. A summary of the fair value hedges that have been settled and their impact on results during the indicated periods as well as the remaining balance of fair value hedges and average years remaining to maturity at June 30, 2017 and 2016 are shown below: Settlement of Fair Value Hedges - Summary Fair Value Hedges - Structured Indemnity Contracts June 30, (U.S. dollars in thousands, except years) 2017 2016 Cumulative reduction to interest expense $ 117,818 $ 108,449 Remaining balance $ 115,377 $ 124,746 Weighted average years remaining to maturity 19.4 20.8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t June 30, 2017 and December 31, 2016 were as follows: Contingent Credit Features - Summary: (U.S. dollars in thousands) June 30, 2017 December 31, 2016 Aggregate fair value of derivative agreements with downgrade provisions in a net liability position $ 52,194 $ 14,130 Collateral posted to counterparty $ 42,840 $ 4,630</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t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its third party valuation sources to assess whether the prices represent a reasonable estimate of the fair value.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deep dives on a sample of securities across our major asset classes and monthly reconciliations between the valuations provided by external parties and valuations provided by third party investment managers at a portfolio level. In addition, the Company assesses the effectiveness of valuation controls performed by external parties responsible for sourcing appropriate valuations from third parties on its behalf. The approaches taken by these external parties to gain comfort include, but are not limited to, comparing valuations between external sources, completing recurring reviews of third party pricing services' methodologies and reviewing controls of the third party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reasonable estimates of the fair value. For further information about the Company's fair value measurements, see Item 8, Note 1(b), "Significant Accounting Policies - Fair Value Measurements ," and Item 8, Note 8, "Fair Value Measurements ," to the Consolidated Financial Statements included in the Company's Annual Report on Form 10-K for the year ended December 31, 2016 . (a) Fair Value Summary The following tables set forth the Company's assets and liabilities that were accounted for at fair value at June 30, 2017 and December 31, 2016 by level within the fair value hierarchy: June 30, 2017 (U.S. dollars in thousands) Quoted Prices in Active Markets for Identical Assets (Level 1) Significant Other Observable Inputs (Level 2) Significant Other Unobservable Inputs (Level 3) Counterparty Netting Balance at Assets Fixed maturities - AFS - Excluding Life Funds Withheld Assets U.S. Government $ — $ 4,336,342 $ 19,059 $ — $ 4,355,401 U.S. States, municipalities and political subdivisions — 2,283,272 — — 2,283,272 Non-U.S. Governments — 5,123,524 — — 5,123,524 Corporate — 10,541,731 1,184 — 10,542,915 RMBS — 3,954,318 — — 3,954,318 CMBS — 795,375 78 — 795,453 Other asset-backed securities — 1,580,165 6,891 — 1,587,056 Total fixed maturities - AFS - Excluding Funds Withheld Assets, at fair value $ — $ 28,614,727 $ 27,212 $ — $ 28,641,939 Short-term investments, at fair value (1) — 617,891 3 — 617,894 Equity securities, at fair value 983,785 190,715 — — 1,174,500 Total investments AFS - Excluding Funds Withheld Assets $ 983,785 $ 29,423,333 $ 27,215 $ — $ 30,434,333 Fixed maturities - Life Funds Withheld Assets U.S. Government $ — $ 10,923 $ — $ — $ 10,923 U.S. States, municipalities and political subdivisions — — — — — Non-U.S. Governments — 595,736 — — 595,736 Corporate — 1,247,327 — — 1,247,327 RMBS — 627 — — 627 CMBS — 121,094 — — 121,094 Other asset-backed securities — 193,078 — — 193,078 Total fixed maturities - AFS - Life Funds Withheld Assets, at fair value $ — $ 2,168,785 $ — $ — $ 2,168,785 Total investments - AFS, at fair value $ 983,785 $ 31,592,118 $ 27,215 $ — $ 32,603,118 June 30, 2017 (U.S. dollars in thousands) Quoted Prices in Active Markets for Identical Assets (Level 1) Significant Other Observable Inputs (Level 2) Significant Other Unobservable Inputs (Level 3) Counterparty Netting Balance at Fixed maturities - Trading U.S. Government $ — $ 16,308 $ — $ — $ 16,308 U.S. States, municipalities and political subdivisions — 70 — — 70 Non-U.S. Governments — 463,489 — — 463,489 Corporate — 1,243,221 — — 1,243,221 RMBS — 838 — — 838 CMBS — 7,318 — — 7,318 Other asset-backed securities — 41,633 — — 41,633 Total fixed maturities - Trading - Life Funds Withheld Assets, at fair value $ — $ 1,772,877 $ — $ — $ 1,772,877 Short-term investments, at fair value (1) — — — — — Total investments, Trading $ — $ 1,772,877 $ — $ — $ 1,772,877 Cash equivalents (2) 627,621 752,843 — — 1,380,464 Cash equivalents - Life Funds Withheld Assets (2) — 78,200 — — 78,200 Other investments (3) — 509,951 220,348 — 730,299 Other assets (4) — 12,446 18,541 (2,460 ) 28,527 Total assets accounted for at fair value $ 1,611,406 $ 34,718,435 $ 266,104 $ (2,460 ) $ 36,593,485 Liabilities Funds withheld on GreyCastle Life Retro Arrangements (net of future policy benefit reserves recoverable) (5) $ — $ 1,010,974 $ — $ — $ 1,010,974 Other liabilities (4) — 72,533 18,001 (2,460 ) 88,074 Total liabilities accounted for at fair value $ — $ 1,083,507 $ 18,001 $ (2,460 ) $ 1,099,048 December 31, 2016 (U.S. dollars in thousands) Quoted Prices in Active Markets for Identical Assets (Level 1) Significant Other Observable Inputs (Level 2) Significant Other Unobservable Inputs (Level 3)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Short-term investments, at fair value (1) — 625,193 — — 625,193 Equity securities, at fair value 898,664 138,667 — — 1,037,331 Total investments AFS - Excluding Funds Withheld Assets $ 898,664 $ 28,666,354 $ 46,066 $ — $ 29,611,084 December 31, 2016 (U.S. dollars in thousands) Quoted Prices in Active Markets for Identical Assets (Level 1) Significant Other Observable Inputs (Level 2) Significant Other Unobservable Inputs (Level 3) Counterparty Netting Balance at December 31, 2016 Fixed maturities - Life Funds Withheld Assets U.S. Government $ — $ 10,577 $ — $ — $ 10,577 U.S. States, municipalities and political subdivisions — — — — —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which are measured using net asset value as a practical expedient in the amount of $247.8 million and $322.9 million at June 30, 2017 and December 31, 2016 , respectively. Under GAAP, these investments are excluded from the fair value hierarchy table. In addition, the Other investments balance excludes loans held at amortized cost. These investments, which totaled $148.6 million at June 30, 2017 and $142.3 million at December 31, 2016 , are carried at amortized cost. For further information, see Item 8, Note 6, "Other Investments ," to the Consolidated Financial Statements included in the Company's Annual Report on Form 10-K for the year ended December 31, 2016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 accrue to the benefit of GCLR. (b) Level 2 Asset Valuations U.S. Government, Corporate and Non-U.S. Governments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U.S. States, municipalities and political subdivisions Transaction activity inputs utilized in the valuation of fair value hierarchy Level 2 securities within this sub-category include actual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es. RMBS, CMBS and Other asset-backed securities As part of the process to determine fair value, Level 2 securities in these sub-categories are analyzed by collateral type, deal structure, deal performance and vintage. Market inputs into the valuation process for each sub-category include actual trades, results of bids-wanted, buy-side/evaluator dialogue and sell-side/evaluator dialogue, dealer offering and market research reports. Cash flow inputs into the evaluation process include conditional prepayment rates, conditional decay rates, and delinquency and loss severity rates. This assumptive data is reviewed and updated using third party reported information to reflect current market convention. Equity securities and other investments Equity securities and other investment securities generally include investments in thinly traded equity funds and fixed income funds (including Overseas Deposits). Fair value is determined based upon prices received from third party service providers as well as from net asset values ("NAV") received from the fund administrator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gainst observable inputs and model selection does not involve significant management judgment. Funds withheld on GreyCastle Life Retro Arrangements (net of future policy benefit reserves recoverable) The calculation of the change in fair value of the embedded derivative associated with the GreyCastle Life Retro Arrangements includes the interest income, realized and unrealized gains and losses on Life Funds Withheld Assets and certain expenses related to the Life Funds Withheld Assets. The fair value of the embedded derivative is included in "Funds withheld on GreyCastle life retrocession arrangements, net of future policy benefit reserves recoverable" on the Unaudited Consolidated Balance Sheets. The fair value of the embedded derivative is considered a Level 2 valuation. There were no significant transfers between Level 1 and Level 2 during each of the three and six months ended June 30, 2017 and 2016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and six months ended June 30, 2017 and 2016 for all financial assets and liabilities measured at fair value using significant unobservable inputs (Level 3) at June 30, 2017 and 2016 , respectively. The tables do not include gains or losses that were reported in Level 3 in prior periods for assets that were transferred out of Level 3 prior to June 30, 2017 and 2016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ma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securities, Corporates and Other asset-backed securitie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s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Management reviews the values received and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received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6, "Other Investments ," to the Consolidated Financial Statements included in the Company's Annual Report on Form 10-K for the year ended December 31, 2016 . Derivative instruments Derivative instruments recorded within other liabilities and classified within Level 3 include credit derivatives sold that provide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Level 3 Assets and Liabilities - Three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9,308 $ (19 ) $ 81 $ — $ — $ (311 ) $ — $ 19,059 $ 96 Non-U.S. Governments — — — — — — — — — Corporate 9,899 27 (30 ) — (9,730 ) — 1,018 1,184 (31 ) RMBS 3,381 — — — — — (3,381 ) — — CMBS 101 21 (20 ) — — (24 ) — 78 (20 ) Other asset-backed securities 3,950 56 1,010 6,890 (1,446 ) (240 ) (3,329 ) 6,891 — Short-term investments 11,665 — — — (11,662 ) — — 3 — Other investments 203,965 5,067 9,178 11,297 (2,207 ) (6,952 ) — 220,348 3,858 Derivative Contracts - Net 163 — 377 — — — — 540 377 Total $ 252,432 $ 5,152 $ 10,596 $ 18,187 $ (25,045 ) $ (7,527 ) $ (5,692 ) $ 248,103 $ 4,280 Level 3 Assets and Liabilities - Three Months Ended June 30,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4,940 $ (38 ) $ 34 $ — $ — $ (680 ) $ — $ 44,256 $ (3 ) Non-U.S. Governments — — — — — — — — — Corporate 43,764 44 (28 ) 1,786 — — — 45,566 17 RMBS 2,853 — — — — (1 ) (2,837 ) 15 — CMBS — — — — — — — — — Other asset-backed securities 25,929 (478 ) 1,034 1,072 — (5,028 ) 2,120 24,649 557 Short-term investments — — — — — — — — — Other investments 301,095 1,024 (5,740 ) 11,374 — (4,647 ) (59,868 ) 243,238 (4,716 ) Derivative Contracts - Net (9,852 ) — 16 — — — — (9,836 ) 16 Total $ 408,729 $ 552 $ (4,684 ) $ 14,232 $ — $ (10,356 ) $ (60,585 ) $ 347,888 $ (4,129 ) ____________ (1) Net transfers include both movement in and movement out of Level 3. Corporate for the three months ended June 30, 2017 , includes $1.1 million of incoming transfers partially offset by $0.1 million of outgoing transfers. Other asset-backed securities, for the three months ended June 30, 2017 , includes $6.7 million of outgoing transfers partially offset by $3.4 million of incoming transfers. Other asset-backed securities, for the three months ended June 30, 2016 , includes $3.0 million of incoming transfers partially offset by $0.9 million of outgoing transfers. Level 3 Assets and Liabilities - Six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38 ) $ (274 ) $ — $ — $ (622 ) $ (4,758 ) $ 19,059 $ (278 ) Non-U.S. Governments — — — — — — — — — Corporate 20,085 27 (19 ) — (20,014 ) (31 ) 1,136 1,184 (32 ) RMBS — 17 (526 ) — — (173 ) 682 — — CMBS 99 21 (18 ) — — (24 ) — 78 (18 ) Other asset-backed securities 1,131 86 1,111 6,890 (1,446 ) (286 ) (595 ) 6,891 — Short-term investments — — — 11,693 (11,662 ) (28 ) — 3 — Other investments 205,528 (474 ) 16,280 16,279 (2,207 ) (12,349 ) (2,709 ) 220,348 10,201 Derivative Contracts - Net 2 — 538 — — — — 540 538 Total $ 251,596 $ (361 ) $ 17,092 $ 34,862 $ (35,329 ) $ (13,513 ) $ (6,244 ) $ 248,103 $ 10,411 Level 3 Assets and Liabilities - Six Months Ended June 30,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5,063 $ (75 ) $ 627 $ — $ — $ (1,359 ) $ — $ 44,256 $ 551 Non-U.S. Governments — — — — — — — — — Corporate 53,873 97 (68 ) 1,955 — (6 ) (10,285 ) 45,566 31 RMBS 3,077 (3 ) 7 — — (229 ) (2,837 ) 15 4 CMBS — — — — — — — — — Other asset-backed securities 50,265 612 3,533 1,072 — (32,953 ) 2,120 24,649 4,146 Short-term investments — — — — — — — — — Other investments 283,550 6,831 (8,457 ) 25,153 — (19,465 ) (44,374 ) 243,238 (1,626 ) Derivative Contracts - Net (9,791 ) — (45 ) — — — — (9,836 ) (45 ) Total $ 426,037 $ 7,462 $ (4,403 ) $ 28,180 $ — $ (54,012 ) $ (55,376 ) $ 347,888 $ 3,061 ____________ (1) Net transfers include both movement in and movement out of Level 3. Corporate for the six months ended June 30, 2017 , includes $1.2 million of incoming transfers partially offset by $0.1 million of outgoing transfers. RMBS for the six months ended June 30, 2017 , includes $4.1 million of incoming transfers partially offset by $3.4 million of outgoing transfers. Other asset-backed securities, for the six months ended June 30, 2017 , includes $6.7 million of outgoing transfers partially offset by $6.1 million of incoming transfers. Other investments, for the six months ended June 30, 2016 , includes $59.9 million of outgoing transfers partially offset by $15.5 million of incoming transfers. Other asset-backed securities, for the six months ended June 30, 2016 , includes $3.0 million of incoming transfers partially offset by $0.9 million of outgoing transfers.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s differ from the estimated fair values at June 30, 2017 and December 31, 2016 . All of these fair value estimates are considered Level 2 fair value measurements. June 30, 2017 December 31, 2016 (U.S. dollars in thousands) Carrying Value Fair Value Carrying Value Fair Value Financial Assets - Other investments $ 148,634 $ 158,585 $ 142,271 $ 153,173 Deposit liabilities $ 1,123,628 $ 1,365,910 $ 1,116,233 $ 1,337,406 Notes payable and debt 3,243,800 3,494,523 2,647,677 2,813,257 Financial Liabilities $ 4,367,428 $ 4,860,433 $ 3,763,910 $ 4,150,663 The Company historically participated in structured transactions, the remaining of which are largely comprised of an investment in a payment obligation with an insurance company. These transactions are carried at amortized cost. The fair values of these investments held by the Company are determined through use of internal models utilizing benchmark yields, issuer spreads and reference data. Deposit liabilities include obligations under structured insurance and reinsurance transactions. For purposes of fair value disclosures, the Company determined the estimated fair values of the deposit liabilities by assuming a discount rate equal to the appropriate U.S. Treasury rate plus 41.6 basis points and 50.0 basis points at June 30, 2017 and December 31, 2016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not carried at fair value as defined in the authoritative guidance over necessary disclosures, which excludes certain financial instruments, particularly insurance contracts.</t>
  </si>
  <si>
    <t>Goodwill and Other Intangible Assets</t>
  </si>
  <si>
    <t>Goodwill and Intangible Assets Disclosure [Abstract]</t>
  </si>
  <si>
    <t>Goodwill and other Intangible Assets</t>
  </si>
  <si>
    <t>Goodwill and Other Intangible Assets The Company has goodwill and other intangible assets of $2.2 billion at June 30, 2017 and December 31, 2016 . In the third quarter of 2016, as a result of the transaction described in Note 2(c), "Acquisitions and Disposals - Brooklyn Acquisition ," the Company recognized definite-lived intangible assets of $22.9 million . The transaction was accounted for using the acquisition method under which the Company recorded the identifiable assets acquired, including definite-lived intangible assets, at their acquisition date fair values. In the first quarter of 2016, as a result of the transaction described in Note 2(d), "Acquisitions and Disposals - Allied Acquisition ," the Company recognized additional intangible assets of $14.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14.1 million . The following table presents an analysis of intangible assets broken down between goodwill, intangible assets with an indefinite life and intangible assets with a definite life for the six months ended June 30, 2017 : (U.S. dollars in thousands) Goodwill Intangible Intangible Total Balance at December 31, 2016 $ 1,213,524 $ 682,779 $ 307,350 $ 2,203,653 Amortization — — (10,990 ) (10,990 ) Foreign Currency Translation 12,515 9,792 4,420 26,727 Balance at June 30, 2017 $ 1,226,039 $ 692,571 $ 300,780 $ 2,219,390</t>
  </si>
  <si>
    <t>Losses and Loss Expenses</t>
  </si>
  <si>
    <t>Liability for Claims and Claims Adjustment Expense [Abstract]</t>
  </si>
  <si>
    <t>Losses and loss expenses</t>
  </si>
  <si>
    <t>Losses and Loss Expenses The following table represents a reconciliation of the beginning and ending balances of unpaid losses and loss expenses, including an analysis of the Company's paid and unpaid losses and loss expenses incurred for the years indicated: (U.S. dollars in thousands) 2017 2016 Unpaid losses and loss expenses at the beginning of the year $ 25,939,571 $ 25,439,744 Unpaid losses and loss expenses recoverable at the beginning of the year (1) 5,480,300 5,248,905 Net unpaid losses and loss expenses at the beginning of the year $ 20,459,271 $ 20,190,839 Acquired reserves — 101,315 Increase (decrease) in net losses and loss expenses incurred in respect of losses occurring in: Current year 3,175,267 3,156,913 Prior year (62,728 ) (142,042 ) Total net incurred losses and loss expenses $ 3,112,539 $ 3,014,871 Foreign exchange and other 292,040 (286,488 ) Less net losses and loss expenses paid in respect of losses occurring in: Current year 343,934 336,223 Prior year 2,547,073 2,078,836 Total net paid losses $ 2,891,007 $ 2,415,059 Net unpaid losses and loss expenses at June 30 20,972,843 20,605,478 Unpaid losses and loss expenses recoverable at June 30 (1) 5,849,503 5,415,086 Unpaid losses and loss expenses at June 30 $ 26,822,346 $ 26,020,564 ____________ (1) Property and Casualty business only, net of provision for uncollectible reinsurance. The following table presents the net (favorable) adverse prior year loss development of the Company's loss and loss expense reserves for its property and casualty operations by operating segment for each of the years indicated: Six Months Ended June 30, (U.S. dollars in thousands) 2017 2016 Insurance segment $ (21,869 ) $ (44,813 ) Reinsurance segment (40,859 ) (97,229 ) Total $ (62,728 ) $ (142,042 ) The significant developments in prior year loss reserve estimates for each of the years indicated within the Company's Insurance and Reinsurance segments are discussed below. Insurance Segment The following table summarizes the net (favorable) adverse prior year reserve development by product type relating to the Insurance segment for the six months ended June 30, 2017 and 2016 : Six Months Ended June 30, (U.S. dollars in thousands) 2017 2016 Professional $ (56,390 ) $ 1,500 Casualty (75,674 ) (45,665 ) Property 93,536 8,984 Specialty 16,659 (9,632 ) Total $ (21,869 ) $ (44,813 ) Net favorable prior year reserve development was $21.9 million for the six months ended June 30, 2017 for the Insurance segment, driven by the following: • For professional lines, net prior year development was $56.4 million favorable . This was driven by better than expected loss experience in North America, partially offset by strengthening in the international financial lines management liability book to reflect significant large loss experience. • For casualty lines, net prior year development was $75.7 million favorable . This was driven by better than expected loss experience on mature years of a North America excess casualty book resulting in releases of $50.4 million , as well as reductions to reflect better than expected loss experience reported on North America construction and global risk management. This was partially offset by strengthening to reflect worse than expected loss experience reported on the excess and surplus portfolio. • For property lines, net prior year development was $93.5 million unfavorable . This was driven by deteriorations in our view of the London wholesale property book which led to strengthening of $49.3 million , and significant adverse large loss experience on the energy property book resulting in strengthening of $38.2 million . • For specialty lines, net prior year development was $16.7 million unfavorable . This was driven by worse than expected large losses experience in more recent years in the crisis management and political risk &amp; trade credit portfolios. Net favorable prior year reserve development totaled $44.8 million for the Insurance segment for the six months ended June 30, 2016 . Professional lines had unfavorable net prior year development of $1.5 million . Casualty lines favorable net prior year development of $45.7 million was driven by releases in international casualty, primarily to reflect better than expected loss experience reported on the general and professional liability books, and in discontinued casualty primarily due to our reassessment of the losses incurred but not reported provision for the U.S. Casualty risk solutions portfolio, discontinued prior to 2008, following favorable claims resolutions in recent years. For property lines, net prior year development was $9.0 million unfavorable driven by worse than expected reported attritional loss experience, primarily on the 2015 year. Specialty lines had $9.6 million net favorable prior year development driven by releases in discontinued specialty following the expiration of a policy, and due to better than expected loss experience on the cargo, hull and liability businesses in marine lines. This was partially offset by a strengthening in accident and health driven by deteriorations in the U.S. and Switzerland books. Reinsurance Segment The following table summarizes the net (favorable) adverse prior year reserve development by line of business relating to the Reinsurance segment for the six months ended June 30, 2017 and 2016 : Six Months Ended June 30, (U.S. dollars in thousands) 2017 2016 Property and other short-tail lines $ (110,025 ) $ (38,421 ) Casualty and other long-tail lines 69,166 (58,808 ) Total $ (40,859 ) $ (97,229 ) Net favorable prior year reserve development was $40.9 million for the six months ended June 30, 2017 for the Reinsurance segment, driven by the following: ▪ Net favorable prior year development for the short-tail lines totaled $110.0 million . Details of the significant components are as follows: • For property catastrophe lines, net prior year development was $43.1 million favorable, primarily due to better than expected experience on attritional losses. • For property other lines, net prior year development was $63.4 million favorable, mainly due to better than expected experience on attritional losses. Favorable releases on catastrophe and large losses also contributed to the favorable prior year reserve development. • For specialty lines, net prior year development was $3.5 million favorable, mainly due to favorable development on attritional losses. ▪ Net unfavorable prior year development for the long-tail lines totaled $69.2 million . Details of the significant components are as follows: ▪ For casualty lines, net prior year development was $64.0 million unfavorable primarily due to the decrease of the discount rate used to calculate lump sum awards in U.K. bodily injury cases from 2.5% to negative 0.75% , which impacted the Company's carried reserves for relevant lines of business, primarily U.K. motor business. This adverse development was partially offset by better than expected attritional experience. ▪ For other lines, net prior year development was $5.2 million unfavorable mainly due to worse than expected experience on attritional losses. Net favorable prior year reserve development totaled $97.2 million for the six months ended June 30, 2016 . The short-tail lines benefited from $3.3 million in favorable development from property other lines, $23.3 million in favorable development in property catastrophe lines and $11.8 million in favorable development within specialty lines. The release in long-tail lines was due to favorable development of $52.1 million and $6.7 million in casualty and other, respectively. There is no assurance that conditions and trends that have affected the development of liabilities in the past will continue. Accordingly, it may not be appropriate to extrapolate future releases or strengthenings based on the Company's historical results.</t>
  </si>
  <si>
    <t>Notes Payable and Debt and Financing Arrangements</t>
  </si>
  <si>
    <t>Debt Disclosure [Abstract]</t>
  </si>
  <si>
    <t>Notes Payable and Debt and Financing Arrangements (a) Notes Payable and Debt The following table presents the Company's outstanding notes payable and debt at June 30, 2017 and December 31, 2016 : (U.S. dollars in thousands) June 30, 2017 December 31, 2016 Commitment/ Debt (1) In Use/ Outstanding (2) Commitment/ Debt (1) In Use/ Outstanding (2) Debt: 2.30% Senior Notes due December 2018 $ 300,000 $ 299,021 $ 300,000 $ 298,686 5.75% Senior Notes due October 2021 400,000 398,169 400,000 397,953 6.375% Senior Notes due November 2024 350,000 349,193 350,000 349,139 4.45% Subordinated Notes due March 2025 500,000 493,733 500,000 493,329 6.25% Senior Notes due May 2027 325,000 323,453 325,000 323,375 5.25% Senior Notes due December 2043 300,000 296,493 300,000 296,427 5.5% Subordinated Notes due March 2045 500,000 488,966 500,000 488,768 3.25% Subordinated Notes due June 2047 568,800 558,311 — — Total debt carrying value $ 3,243,800 $ 3,207,339 $ 2,675,000 $ 2,647,677 _________ (1) Excluded from the table are certain credit facilities under which the Company is permitted to utilize up to $750.0 million at June 30, 2017 and $1.0 billion at December 31, 2016 , for revolving loans to support general operating and financing needs. At June 30, 2017 and December 31, 2016 , $44.7 million and $245 million , respectively, were utilized under these facilities to issue letters of credit, leaving $705.3 million and $755.0 million , respectively, available to support other operating and financing needs. (2) "In Use/Outstanding" data represent June 30, 2017 and December 31, 2016 accreted values. All outstanding debt of the Company at June 30, 2017 and December 31, 2016 was issued by XLIT, a 100% owned subsidiary of XL Group. XLIT's outstanding debt, other than the Senior Notes due 2024 and due 2027, is fully and unconditionally guaranteed by XL Group. See Note 16, "Guarantor Financial Information ," for condensed comparative financial information of XL Group and XLIT for the periods ended June 30, 2017 and December 31, 2016 . The ability of XLIT,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4, "Statutory Financial Data ," to the Consolidated Financial Statements included in the Company's Annual Report on Form 10-K for the year ended December 31, 2016 . On June 29, 2017, XLIT issued €500 million ( $568.8 million ) of fixed to floating rate subordinated notes due June 2047, with a fixed coupon of 3.25% for a period of ten years, then a floating rate of three-month EURIBOR plus 2.90% thereafter. The notes are listed on the New York Stock Exchange. The notes were issued at 99.054% of the face amount and net proceeds were $558.3 million . Related expenses of the offering amounted to approximately $10.5 million . These costs were deferred and will be amortized over the expected life of the subordinated notes. On July 7, 2017, the Company repurchased through a tender offer and canceled outstanding 5.5% Subordinated Notes due 2045 issued by XLIT with a net carrying value of $16.3 million for $17.9 million , inclusive of transaction costs. As a result of these repurchases, the Company expects to record a loss of approximately $1.6 million through "Extinguishment of debt" and interest expense of $0.3 million in the Unaudited Consolidated Statements of Income in the third quarter of 2017. As a result of the Allied Acquisition described in Note 2(d), "Acquisitions and Disposals - Allied Acquisition ," the Company assumed, and subsequently redeemed on June 15, 2016, $8.2 million of trust preferred securities, due in 2035 and bearing a floating interest rate, adjustable quarterly, at three-month LIBOR plus 3.75% . XLIT and the Company were in compliance with all covenants at June 30, 2017 , and XLIT and the Company currently remain in compliance with all covenants. (b) Letter of Credit Facilities and Other Sources of Collateral The Company has letter of credit ("LOC") facilities provided on both syndicated and bilateral bases from commercial banks. These facilities are utilized primarily to support non-admitted insurance and reinsurance operations in the U.S. and capital requirements at Lloyd's. The following table presents the Company's fifteen letter of credit facilities and revolving credit facilities at June 30, 2017 and December 31, 2016 : June 30, 2017 December 31, 2016 (U.S. dollars in thousands) Commitment/ In Use/ Commitment/ In Use/ Facility Name: 2015 Citi Facility $ — $ — $ 250,000 $ 245,000 Goldman Facility 200,000 200,000 200,000 200,000 2016 Credit Agricole Facility I 125,000 125,000 125,000 125,000 2016 Credit Agricole Facility II 125,000 125,000 125,000 125,000 2017 Commonwealth Bank Facility 215,000 215,000 — — FAL Facility I 125,000 125,000 125,000 125,000 FAL Facility II 125,000 125,000 125,000 125,000 FAL Facility III 125,000 125,000 125,000 125,000 FAL Facility IV 125,000 125,000 125,000 125,000 Syndicated Unsecured Facility (1) 750,000 44,747 750,000 — Syndicated Secured Facility (1) 750,000 552,383 750,000 531,962 CICL Facility 190,000 178,710 180,000 159,207 Citi EU Facility 600,000 100,705 600,000 84,641 London Market Facility 250,000 124,324 250,000 117,063 CRCH Facility 270,000 268,872 250,000 245,733 Syndicate 2003 Facility 14,062 14,070 11,687 11,687 Total LOC facilities $ 3,989,062 $ 2,448,811 $ 3,991,687 $ 2,345,293 ____________ (1) We have the option to increase the size of the Syndicated Secured and Unsecured Facilities by an aggregate of $500 million . At June 30, 2017 and December 31, 2016 , the Company had 50.4% and 48.6% , respectively, of the debt commitments collateralized by certain assets from the Company's investment portfolio. Commonwealth Bank Facility On June 19, 2017, the Company entered into a new credit agreement with Commonwealth Bank of Australia, as administrative agent and issuing lender ("2017 Commonwealth Bank Facility"). The capacity available under this standby letter of credit is $215 million . The commitments under the 2017 Commonwealth Bank Facility expire on, and such credit facility is available until, the earlier of (i) June 19, 2020 and (ii) the date of termination in whole of the commitment upon an optional termination or reduction of the commitment by the account party or upon the occurrence of certain events of default. For details regarding the rest of our facilities, see Item 8, Note 14(b), "Notes Payable and Debt and Financing Arrangements - Letter of Credit Facilities and Other Sources of Collateral ," to the Consolidated Financial Statements included in the Company's Annual Report on Form 10-K for the year ended December 31, 2016 .</t>
  </si>
  <si>
    <t>Related Party Transactions</t>
  </si>
  <si>
    <t>Related Party Transactions [Abstract]</t>
  </si>
  <si>
    <t>Related Party Transactions (a) Investment Manager Affiliates At June 30, 2017 and 2016 , the Company owned minority stakes in three and four independent investment management companies ("Investment Manager Affiliates"), respectively, that are actively managing client capital and seeking growth opportunities. The Company also invests in certain of the funds and limited partnerships and other legal entities managed by these affiliates, and, through these funds and partnerships, pays management fees and, in some instances, performance fees to the Company's Investment Manager Affiliates. In addition, at June 30, 2017 and June 30, 2016 , the Company owned a minority stake in an independent firm that provides technology and other services to alternative asset managers and allocators. The Company's interest in this enterprise is included as an Investment Manager Affiliate, and the Company pays fees to this Investment Manager Affiliate in exchange for it providing its services to the Company. Investment Manager Affiliate results are reported in the Unaudited Consolidated Statements of Income as "income (loss) from operating affiliates." See Item 8, Note 5, "Investments in Affiliates ," to the Consolidated Financial Statements included in the Company's Annual Report on Form 10-K for the year ended December 31, 2016 . (b) Assumed Reinsurance Contracts In the normal course of business, the Company enters into assumed reinsurance contracts with certain of its other strategic affiliates, or their subsidiaries. During the three and six months ended June 30, 2017 and 2016 , these contracts resulted in reported net premiums, reported net losses, and reported net acquisition costs as summarized below: (U.S. dollars in thousands) Three months ended June 30, Six months ended June 30, 2017 2016 2017 2016 Reported net premiums $ 44,042 $ 21,889 $ 65,757 $ 45,905 Reported net losses $ 20,558 $ 3,836 $ 31,808 $ 15,896 Reported net acquisition costs $ 18,741 $ 7,831 $ 27,955 $ 19,435 (c) New Ocean Commencing in 2014, several of the Company's wholly-owned subsidiaries retroceded assumed reinsurance business to special purpose reinsurers that receive capital from funds managed by the Company's subsidiary, New Ocean, as discussed in Note 11, "Variable Interest Entities ." Underwriting administration services are provided to the special purpose reinsurers by other subsidiaries of the Company under service fee agreements, while investment advisory services are provided by New Ocean. During the three and six months ended June 30, 2017 , ceded premiums earned, ceded losses and loss expenses incurred, ceding commission income, and other fee income related to these retrocessional contracts were not material to the Company. (d) XL Innovate In April 2015, the Company announced the creation and sponsorship of the XL Innovate Fund, LP ("XL Innovate"), a venture capital initiative with a strategic focus on developing new capabilities in the insurance sector. The majority of XL Innovate's initial capital was financed by the Company. XL Innovate primarily seeks investments in equity positions of entities that provide new market opportunities for the Company throughout the world, striving to create partnerships outside of the traditional underwriting space to find ways to underwrite currently uninsured risks. The family trust of an employee of the Company owns a 5.21% non-controlling equity interest in XL Innovate. The employee serves as a member of the board of directors of XL Innovate, and maintains responsibility over the business generated by it. The underlying investments held by XL Innovate are reflected in the Company's Unaudited Consolidated Financial Statements in accordance with the Accounting Policies provided in Item 8, Note 1, "Significant Accounting Policies " to the Consolidated Financial Statements included in the Company's Annual Report on Form 10-K for the year ended December 31, 2016 , based on the Company's level of investment in, and control over, such entities. Aside from investments made where the employee's family trust maintains non-controlling interest, there were no other material transactions between the Company and this employee or the employee's family trust for the three and six months ended June 30, 2017 .</t>
  </si>
  <si>
    <t>Variable Interest Entities</t>
  </si>
  <si>
    <t>Variable Interest Entities Disclosure [Abstract]</t>
  </si>
  <si>
    <t>Variable Interest Entities At times, the Company has utilized VIEs both indirectly and directly in the ordinary course of the Company's business. Within its investment portfolio, the Company has holdings in hedge funds, private equity and other investment vehicles. A number of these vehicles are considered VIEs based on their legal for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In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Unaudited Consolidated Financial Statements of the Company. None of the assets, liabilities, revenues or net income of New Ocean were material to the Company during the three and six months ended June 30, 2017 . The equity interest attributable to third party investors in New Ocean recorded in the Company's Unaudited Consolidated Balance Sheets as "Non-controlling interest in equity of consolidated subsidiaries" was $0.8 million and $1.0 million at June 30, 2017 and December 31, 2016 , respectively. After the establishment of New Ocean in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In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controlling financial interests in New Ocean FCFL and New Ocean MVCFL, and by extension, Vector Re. Accordingly, included in the Unaudited Consolidated Financial Statements of the Company are the total net assets of New Ocean FCFL, New Ocean MVCFL and Vector Re of $227.7 million and $223.4 million at June 30, 2017 and December 31, 2016 , respectively. The Company's shares of revenue and net income in these VIEs were not material to the Company for the three and six months ended June 30, 2017 . All inter-company transactions between the Company's entities have been eliminated in consolidation. The equity interest attributable to third party investors in New Ocean FCFL, New Ocean MVCFL and Vector Re that is reflected in the Company's Unaudited Consolidated Balance Sheets as "Non-controlling interest in equity of consolidated subsidiaries" was $112.0 million and $112.1 million at June 30, 2017 and December 31, 2016 , respectively.</t>
  </si>
  <si>
    <t>Commitments and Contingencies Disclosure [Abstract]</t>
  </si>
  <si>
    <t>Commitments and Contingencies (a) Financial Guarantee Exposures In February 2017, the Company negotiated the termination of its final outstanding financial guarantee contracts. These contracts provided credit support for a variety of collateral types, with the exposures comprised of an aggregate amount of $80.8 million notional financial guarantee on two notes backed by zero coupon long-dated bonds and bank perpetual securities, including some issued by European financial institutions. The Company did not recognize any financial costs or any security valuation losses as a result of the termin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June 30, 2017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June 30, 2017 , no such disclosures were considered necessary.</t>
  </si>
  <si>
    <t>Share Capital</t>
  </si>
  <si>
    <t>Stockholders' Equity Note [Abstract]</t>
  </si>
  <si>
    <t>Share Capital (a) Authorized and Issued Buybacks of Common Shares On May 13, 2016, XL-Ireland announced that its Board of Directors approved a share buyback program that authorizes the purchase of up to $1.0 billion of XL-Ireland shares (the "May 2016 Program"). As a result of the Redomestication, XL Group assumed the May 2016 Program. During the six months ended June 30, 2017 , the Company purchased and canceled 2.6 million XL Group shares under the May 2016 Program for $100.0 million . On February 17, 2017, XL Group announced that its Board of Directors approved a new share buyback program, authorizing the purchase of up to $1.0 billion of XL Group shares (the "February 2017 Program"). This authorization also canceled approximately $349 million remaining under the May 2016 Program. During the three and six months ended June 30, 2017 , the Company purchased and canceled 6.0 million and 8.5 million shares, respectively, under the February 2017 Program for $250.0 million and $350.0 million . Other share buybacks, primarily for the purposes of settling employee withholding taxes incurred in connection with the vesting of share-based compensation awards, amounted to $0.1 million and $0.6 million for the three and six months ended June 30, 2017 , respectively. In total, the Company purchased and canceled 6.0 million and 11.1 million XL Group shares, for $250.1 million and $450.6 million during the three and six months ended June 30, 2017 , respectively. At June 30, 2017 , $650.0 million remained available for purchase under the February 2017 Program. Buyback of Preferred Shares On July 7, 2017, the Company repurchased through a tender offer and canceled 27,205 of the outstanding Series D Preference Ordinary Shares of XLIT with a net carrying value of $27.1 million for $25.8 million , inclusive of transaction costs and other consideration. As a result of these repurchases, the Company expects to record a gain of approximately $1.3 million through "Non-controlling interests" in the Unaudited Consolidated Statements of Income in the third quarter of 2017. On July 7, 2017, the Company repurchased through a tender offer and canceled 329,722 of the outstanding Series E Preference Ordinary Shares of XLIT with a net carrying value of $324.4 million for $310.6 million , inclusive of transaction costs and other consideration. As a result of these repurchases, the Company expects to record a gain of approximately $13.8 million through "Non-controlling interests" in the Unaudited Consolidated Statements of Income in the third quarter of 2017. On July 7, 2017, the Company repurchased through a tender offer 46,635 of the outstanding Non-Cumulative Preference Preferred Shares of Catlin Insurance Company Ltd. with a net carrying value of $43.7 million for $45.6 million , inclusive of transaction costs and other consideration. The preference shares were canceled on July 19, 2017. As a result of these repurchases, the Company expects to record a loss of approximately $1.9 million through "Non-controlling interests" in the Unaudited Consolidated Statements of Income in the third quarter of 2017. (b) Stock Plans The Company's performance incentive programs provide for grants of stock options, restricted stock, equity-classed restricted stock units, liability-classed restricted stock units, liability-classed cash units, performance units and stock appreciation rights. Share-based compensation granted by the Company generally provides for a vesting period of three or four years and certain awards also provide for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9, "Share Capital ," to the Consolidated Financial Statements included in the Company's Annual Report on Form 10-K for the year ended December 31, 2016 for further information on the Company's performance incentive programs and associated accounting. During the six months ended June 30, 2017 , the Company granted approximately 0.9 million stock options with a weighted-average grant date fair value of $6.74 per option. The fair value of the options issued was estimated on the date of grant using the Black-Scholes option pricing model using the following weighted average assumptions: Dividend yield 2.00 % Risk free interest rate 1.96 % Volatility 19.5 % Expected lives 6.0 years During the six months ended June 30, 2017 , the Company granted 34,650 restricted stock awards to certain employees and directors of the Company and its subsidiaries with an aggregate grant date fair value of approximately $1.5 million . The restricted stock award recipients have the rights and privileges of a shareholder, including the right to receive dividends that are declared and paid and the right to vote such restricted stock. The recipients are not entitled to receive delivery of a stock certificate prior to vesting nor may any restricted stock be sold, transferred, pledged, or otherwise disposed of prior to the satisfaction of all vesting requirements. During the six months ended June 30, 2017 , the Company granted approximately 1.1 million equity-classed restricted stock units to certain employees with an aggregate grant date fair value of approximately $43.4 million . Each equity-classed restricted stock unit represents the Company's obligation to deliver to the holder one common share, and grants may vest in three or four equal installments upon the first, second, third and fourth anniversaries of the date of grant. Equity-classed restricted stock units are granted at the closing market price on the day of grant and entitle the holder to receive dividends that are declared and paid in the form of additional common shares contingent upon vesting. During the six months ended June 30, 2017 , the Company granted approximately 0.6 million liability-classed cash units to certain employees with an aggregate grant date fair value of approximately $22.6 million . Each liability-classed restricted cash unit represents the Company's obligation to deliver to the holder a cash payment equivalent to the value of one common share. The grants may vest either in three or four equal installments upon the first, second, third and fourth anniversaries of the date of grant. Liability-classed restricted stock units are granted at the closing market price on the day of grant and entitle the holder to receive dividends that are declared and paid in cash contingent upon vesting. During the six months ended June 30, 2017 , the Company granted approximately 0.6 million performance units (representing a potential maximum share payout of approximately 1.2 million common shares) to certain employees with an aggregate grant date fair value of approximately $24.6 million . Each grant of performance units has a target number of shares, with final payouts ranging from 0% to 200% of the grant amount depending upon the achievement of stated relative and absolute financial performance metrics along with each employee's continued service through the vesting date. Performance units granted in the current year are granted at the closing market price on the day of grant and entitle the holder to receive dividends that are declared and paid in the form of additional common shares contingent upon vesting.</t>
  </si>
  <si>
    <t>Computation of Earnings Per Common Share and Common Share Equivalent</t>
  </si>
  <si>
    <t>Earnings Per Share [Abstract]</t>
  </si>
  <si>
    <t>Computation of Earnings Per Common Share and Common Share Equivalents As a result of the Redomestication discussed in Note 1(a), "Significant Accounting Policies - Basis of Preparation and Consolidation ," prior to July 25, 2016, share information relates to the ordinary shares of XL-Ireland. On and subsequent to July 25, 2016, share information relates to the common shares of XL Group. The following table sets forth the computation of basic and diluted earnings per common share for the three and six months ended June 30, 2017 and 2016 : Three Months Ended June 30, Six Months Ended June 30, (In thousands, except per share amounts) 2017 2016 2017 2016 Basic earnings per common share &amp; common share equivalents outstanding: Net income (loss) attributable to common shareholders $ 301,620 $ 43,782 $ 454,463 $ 65,667 Weighted average common shares outstanding, in thousands - basic 260,990 281,793 263,327 286,881 Basic earnings per common share &amp; common share equivalents outstanding $ 1.16 $ 0.16 $ 1.73 $ 0.23 Diluted earnings per common share &amp; common share equivalents outstanding: Weighted average common shares outstanding - basic 260,990 281,793 263,327 286,881 Impact of share-based compensation 3,953 3,289 3,952 4,048 Weighted average common shares outstanding - diluted 264,943 285,082 267,279 290,929 Diluted earnings per common share &amp; common share equivalents outstanding $ 1.14 $ 0.15 $ 1.70 $ 0.23 Dividends per common share $ 0.22 $ 0.20 $ 0.44 $ 0.40 For the three months ended June 30, 2017 and 2016 and the six months ended June 30, 2017 and 2016 , common shares available for issuance under share-based compensation plans of 1.2 million and 7.9 million , respectively and 1.3 million and 6.5 million , respectively, were not included in the calculation of diluted earnings per common share because the assumed exercise or issuance of such shares would be anti-dilutive.</t>
  </si>
  <si>
    <t>Comprehensive Income Loss Note [Abstract]</t>
  </si>
  <si>
    <t>Accumulated Other Comprehensive Income (Loss) The changes in AOCI, net of tax, by component for the three and six months ended June 30, 2017 and 2016 are as follows: Three Months Ended June 30, 2017 (U.S. dollars in thousands) Unrealized Gains (Losses) on Investments (1) OTTI Losses Recognized in AOCI Foreign Currency Translation Adjustments Underfunded Pension Liability Cash Flow Hedge Total Balance, beginning of period, net of tax $ 816,882 $ (49,510 ) $ 100,908 $ (25,244 ) $ 1,938 $ 844,974 OCI before reclassifications 179,229 — 7,028 (539 ) — 185,718 Amounts reclassified from AOCI (94,591 ) 1,511 — — (48 ) (93,128 ) Tax benefit (expense) (8,228 ) (14 ) (8,120 ) (37 ) — (16,399 ) Net current period OCI - net of tax 76,410 1,497 (1,092 ) (576 ) (48 ) 76,191 Balance, end of period, net of tax $ 893,292 $ (48,013 ) $ 99,816 $ (25,820 ) $ 1,890 $ 921,165 Three Months Ended June 30, 2016 (U.S. dollars in thousands) Balance, beginning of period, net of tax $ 1,226,295 $ (55,235 ) $ (52,942 ) $ (25,690 ) $ 2,129 $ 1,094,557 OCI before reclassifications 392,620 — 71,918 100 — 464,638 Amounts reclassified from AOCI (112,377 ) 1,810 — — (48 ) (110,615 ) Tax benefit (expense) (31,460 ) 42 (8,575 ) — — (39,993 ) Net current period OCI - net of tax 248,783 1,852 63,343 100 (48 ) 314,030 Balance, end of period, net of tax $ 1,475,078 $ (53,383 ) $ 10,401 $ (25,590 ) $ 2,081 $ 1,408,587 Six Months Ended June 30, 2017 (U.S. dollars in thousands) Balance, beginning of period, net of tax $ 730,429 $ (50,952 ) $ 58,970 $ (24,887 ) $ 1,986 $ 715,546 OCI before reclassifications 329,189 — 46,232 (880 ) — 374,541 Amounts reclassified from AOCI (147,146 ) 2,966 — — (96 ) (144,276 ) Tax benefit (expense) (19,180 ) (27 ) (5,386 ) (53 ) — (24,646 ) Net current period OCI - net of tax 162,863 2,939 40,846 (933 ) (96 ) 205,619 Balance, end of period, net of tax $ 893,292 $ (48,013 ) $ 99,816 $ (25,820 ) $ 1,890 $ 921,165 Six Months Ended June 30, 2016 (U.S. dollars in thousands) Balance, beginning of period, net of tax $ 803,094 $ (57,502 ) $ (36,503 ) $ (24,641 ) $ 2,168 $ 686,616 OCI before reclassifications 967,642 — 56,502 (949 ) — 1,023,195 Amounts reclassified from AOCI (229,491 ) 4,121 — — (87 ) (225,457 ) Tax benefit (expense) (66,167 ) (2 ) (9,598 ) — — (75,767 ) Net current period OCI - net of tax 671,984 4,119 46,904 (949 ) (87 ) 721,971 Balance, end of period, net of tax $ 1,475,078 $ (53,383 ) $ 10,401 $ (25,590 ) $ 2,081 $ 1,408,587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 During the six months ended June 30, 2017 , net movements of $(8.6) million were recorded, resulting in a total cumulative net impact of Shadow Adjustments on future policy benefit reserves of $203.5 million at June 30, 2017 . The reclassifications out of AOCI along with the associated Unaudited Consolidated Statements of Income line items affected by component, and the total related tax (expense) benefit for the three and six months ended June 30, 2017 and 2016 are as follows: Gross Amount Reclassified From AOCI Details About AOCI Components - Affected Line Items in the Unaudited Consolidated Statements of Income (U.S. dollars in thousands) Three months ended June 30, 2017 Three months ended June 30, 2016 Six months ended June 30, 2017 Six months ended June 30, 2016 Unrealized gains and losses on investments: Net realized gains (losses) on investments sold $ (81,618 ) $ (139,457 ) $ (128,638 ) $ (256,446 ) OTTI on investments 1,160 33,030 8,034 54,958 Net realized and unrealized gains (losses) on life retrocession embedded derivative and derivative instruments - Life Funds Withheld Assets (14,133 ) (5,950 ) (26,542 ) (28,003 ) Income (loss) from investment fund affiliates — — — — Total before tax $ (94,591 ) $ (112,377 ) $ (147,146 ) $ (229,491 ) Provision (benefit) for income tax 643 1,633 169 3,210 Net of tax $ (93,948 ) $ (110,744 ) $ (146,977 ) $ (226,281 ) OTTI losses recognized in OCI: Net realized gains (losses) on investments sold $ 1,461 $ 2,066 $ 2,916 $ 4,379 OTTI on investments transferred to (from) OCI 50 (256 ) 50 (258 ) Total before tax $ 1,511 $ 1,810 $ 2,966 $ 4,121 Provision (benefit) for income tax (14 ) 42 (27 ) (2 ) Net of tax $ 1,497 $ 1,852 $ 2,939 $ 4,119 Gains and losses on cash flow hedges: Interest Expense $ (48 ) $ (48 ) $ (96 ) $ (87 ) Provision (benefit) for income tax — — — — Net of tax $ (48 ) $ (48 ) $ (96 ) $ (87 ) Total reclassifications for the period, gross of tax $ (93,128 ) $ (110,615 ) $ (144,276 ) $ (225,457 ) Tax benefit (expense) 629 1,675 142 3,208 Total reclassifications for the period, net of tax $ (92,499 ) $ (108,940 ) $ (144,134 ) $ (222,249 )</t>
  </si>
  <si>
    <t>Guarantor Financial Information</t>
  </si>
  <si>
    <t>Condensed Financial Information of Parent Company Only Disclosure [Abstract]</t>
  </si>
  <si>
    <t>Guarantor Financial Information The following tables present condensed consolidating balance sheets at June 30, 2017 and December 31, 2016 , condensed consolidating statements of income and comprehensive income for the three and six months ended June 30, 2017 and 2016 and condensed consolidating statements of cash flows for the six months ended June 30, 2017 and 2016 for XL Group, XLIT, a 100% owned subsidiary of XL Group, and XL Group's other subsidiaries (excluding XL-Ireland), which are all 100% directly or indirectly owned subsidiaries of XLIT. For purposes of this disclosure, the results of XL-Ireland, which is currently in liquidation proceedings and whose assets are otherwise immaterial, at June 30, 2017 and December 31, 2016 and for the three and six months ended June 30, 2017 have been included within the results of XL Group. See Note 1, "Significant Accounting Policies ," for information regarding changes in the Company's organizational structure as a result of the Redomestication. For a discussion of debt instruments issued by XLIT, see Note 9, "Notes Payable and Debt and Financing Arrangements ." June 30, 2017 Condensed Consolidating Balance Sheet (U.S. dollars in thousands, except share data) XL-Group (1) XLIT Other XL Group Subsidiaries Consolidating Adjustments and Eliminations XL Group Consolidated ASSETS Investments: Total investments available for sale $ — $ 570,576 $ 32,032,542 $ — $ 32,603,118 Total investments trading — — 1,772,877 — 1,772,877 Investments in affiliates — — 2,127,115 — 2,127,115 Other investments — — 1,126,741 — 1,126,741 Total investments $ — $ 570,576 $ 37,059,275 $ — $ 37,629,851 Cash and cash equivalents 1,144 423,398 2,709,280 — 3,133,822 Restricted cash — — 181,230 — 181,230 Investments in subsidiaries (2) 11,068,864 14,645,048 — (25,713,912 ) — Accrued investment income 10 2,484 268,246 (10 ) 270,730 Deferred acquisition costs and value of business acquired — — 1,143,671 — 1,143,671 Ceded unearned premiums — — 2,566,652 — 2,566,652 Premiums receivable — — 6,973,206 — 6,973,206 Reinsurance balances receivable — — 755,511 — 755,511 Unpaid losses and loss expenses recoverable — — 5,858,369 — 5,858,369 Receivable from investments sold — 46,375 395,964 — 442,339 Goodwill and other intangible assets — — 2,219,390 — 2,219,390 Deferred tax asset — — 293,219 — 293,219 Amounts due from subsidiaries/parent 14,706 — 66,053 (80,759 ) — Other assets 12,311 32,335 869,614 — 914,260 Total assets $ 11,097,035 $ 15,720,216 $ 61,359,680 $ (25,794,681 ) $ 62,382,250 LIABILITIES AND SHAREHOLDERS' EQUITY Liabilities: Unpaid losses and loss expenses $ — $ — $ 26,822,346 $ — $ 26,822,346 Deposit liabilities — — 1,123,628 — 1,123,628 Future policy benefit reserves — — 3,591,573 — 3,591,573 Funds withheld on GreyCastle life retrocession arrangements — — 918,304 — 918,304 Unearned premiums — 8,848,374 — 8,848,374 Notes payable and debt — 3,207,339 — — 3,207,339 Reinsurance balances payable — — 3,428,302 — 3,428,302 Payable for investments purchased — — 268,771 — 268,771 Deferred tax liability — — 97,879 — 97,879 Amounts due to subsidiaries/parent — 66,053 14,706 (80,759 ) — Other liabilities 16,483 33,460 923,384 — 973,327 Total liabilities $ 16,483 $ 3,306,852 $ 46,037,267 $ (80,759 ) $ 49,279,843 Shareholders' Equity: Shareholders' equity attributable to XL Group Ltd $ 11,080,552 $ 11,063,364 $ 14,645,048 $ (25,708,412 ) $ 11,080,552 Non-controlling interest in equity of consolidated subsidiaries — 1,350,000 677,365 (5,510 ) 2,021,855 Total shareholders' equity $ 11,080,552 $ 12,413,364 $ 15,322,413 $ (25,713,922 ) $ 13,102,407 Total liabilities and shareholders' equity $ 11,097,035 $ 15,720,216 $ 61,359,680 $ (25,794,681 ) $ 62,382,250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2) XL Group balance includes investment in $5.5 million of XLIT Series D Preference Ordinary Shares and XLIT Series E Non-Cumulative Preference Ordinary Shares. December 31, 2016 Condensed Consolidating Balance Sheet (U.S. dollars in thousands, except share data) XL Group (1) XLIT Other XL Group Subsidiaries Consolidating Adjustments and Eliminations XL Group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Three Months Ended June 30, 2017 Condensed Consolidating Statement of Income and Comprehensive Income (U.S. dollars in thousands, except per share data) XL Group (1) XLIT Other XL Group Subsidiaries Consolidating Adjustments and Eliminations XL Group Consolidated Revenues: Net premiums earned $ — $ — $ 2,516,917 $ — $ 2,516,917 Total net investment income 10 2,103 206,571 (10 ) 208,674 Total net realized gains (losses) on investments — 1,446 55,182 — 56,628 Net realized and unrealized gains (losses) on derivative instruments — — (906 ) — (906 ) Net realized and unrealized gains (losses) on life retrocession embedded derivative and derivative instruments - Life Funds Withheld Assets — — (34,596 ) — (34,596 ) Income (loss) from investment fund affiliates — — 30,818 — 30,818 Fee income and other — — 10,225 — 10,225 Total revenues $ 10 $ 3,549 $ 2,784,211 $ (10 ) $ 2,787,760 Expenses: Net losses and loss expenses incurred $ — $ — $ 1,529,083 $ — $ 1,529,083 Claims and policy benefits — — 7,595 — 7,595 Acquisition costs — — 433,584 — 433,584 Operating expenses 27,389 1,152 444,237 — 472,778 Exchange (gains) losses 936 26 (6,605 ) — (5,643 ) Interest expense — 35,277 18,741 — 54,018 Total expenses $ 28,325 $ 36,455 $ 2,426,635 $ — $ 2,491,415 Income (loss) before income tax and income (loss) from operating affiliates $ (28,315 ) $ (32,906 ) $ 357,576 $ (10 ) $ 296,345 Income (loss) from operating affiliates — — 42,704 — 42,704 Equity in net earnings (losses) of subsidiaries 329,935 362,841 — (692,776 ) — Provision (benefit) for income tax — — 29,006 — 29,006 Net income (loss) $ 301,620 $ 329,935 $ 371,274 $ (692,786 ) $ 310,043 Non-controlling interests — — 8,433 (10 ) 8,423 Net income (loss) attributable to common shareholders $ 301,620 $ 329,935 $ 362,841 $ (692,776 ) $ 301,620 Comprehensive income (loss) $ 377,811 $ 406,126 $ 439,032 $ (845,158 ) $ 377,81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Three Months Ended June 30, 2016 Condensed Consolidating Statement of Income and Comprehensive Income (U.S. dollars in thousands, except per share data) XL- Ireland XLIT Other XL-Ireland Subsidiaries Consolidating Adjustments and Eliminations XL-Ireland Consolidated Revenues: Net premiums earned $ — $ — $ 2,532,212 $ — $ 2,532,212 Total net investment income 64 3,096 211,747 481 215,388 Total net realized gains (losses) on investments — 976 103,274 367 104,617 Net realized and unrealized gains (losses) on derivative instruments — — 906 — 906 Net realized and unrealized gains (losses) on life retrocession embedded derivative and derivative instruments - Life Funds Withheld Assets — — (229,742 ) — (229,742 ) Income (loss) from investment fund affiliates — — 13,179 — 13,179 Fee income and other — — 10,862 — 10,862 Total revenues $ 64 $ 4,072 $ 2,642,438 $ 848 $ 2,647,422 Expenses: Net losses and loss expenses incurred $ — $ — $ 1,632,386 $ — $ 1,632,386 Claims and policy benefits — — 5,482 — 5,482 Acquisition costs — — 420,520 — 420,520 Operating expenses (499 ) 1,071 521,949 — 522,521 Exchange (gains) losses (470 ) (136 ) (18,494 ) — (19,100 ) Interest expense (9 ) 35,177 20,570 — 55,738 Total expenses $ (978 ) $ 36,112 $ 2,582,413 $ — $ 2,617,547 Income (loss) before income tax and income (loss) from operating affiliates $ 1,042 $ (32,040 ) $ 60,025 $ 848 $ 29,875 Income (loss) from operating affiliates — — 21,418 — 21,418 Equity in net earnings (losses) of subsidiaries 42,740 78,114 — (120,854 ) — Provision (benefit) for income tax — — 2,467 — 2,467 Net income (loss) $ 43,782 $ 46,074 $ 78,976 $ (120,006 ) $ 48,826 Non-controlling interests — 3,334 1,710 — 5,044 Net income (loss) attributable to common shareholders $ 43,782 $ 42,740 $ 77,266 $ (120,006 ) $ 43,782 Comprehensive income (loss) $ 357,812 $ 356,770 $ 391,296 $ (748,066 ) $ 357,812 Six Months Ended June 30, 2017 Condensed Consolidating Statement of Income and Comprehensive Income (U.S. dollars in thousands, except per share data) XL Group (1) XLIT Other XL Group Subsidiaries Consolidating Adjustments and Eliminations XL Group Consolidated Revenues: Net premiums earned $ — $ — $ 5,039,708 $ — $ 5,039,708 Total net investment income 94 4,416 404,790 (94 ) 409,206 Total net realized gains (losses) on investments — 669 93,245 — 93,914 Net realized and unrealized gains (losses) on derivative instruments — — (7,975 ) — (7,975 ) Net realized and unrealized gains (losses) on life retrocession embedded derivative and derivative instruments - Life Funds Withheld Assets — — (84,697 ) — (84,697 ) Income (loss) from investment fund affiliates — — 69,079 — 69,079 Fee income and other — — 23,886 — 23,886 Total revenues $ 94 $ 5,085 $ 5,538,036 $ (94 ) $ 5,543,121 Expenses: Net losses and loss expenses incurred $ — $ — $ 3,112,539 $ — $ 3,112,539 Claims and policy benefits — — 14,886 — 14,886 Acquisition costs — — 869,453 — 869,453 Operating expenses 43,570 1,661 895,585 — 940,816 Exchange (gains) losses 1,112 27 (10,118 ) — (8,979 ) Interest expense — 70,424 34,305 — 104,729 Total expenses $ 44,682 $ 72,112 $ 4,916,650 $ — $ 5,033,444 Income (loss) before income tax and income (loss) from operating affiliates $ (44,588 ) $ (67,027 ) $ 621,386 $ (94 ) $ 509,677 Income (loss) from operating affiliates — — 56,313 — 56,313 Equity in net earnings (losses) of subsidiaries 499,051 602,367 — (1,101,418 ) — Provision (benefit) for income tax — — 42,098 — 42,098 Net income (loss) $ 454,463 $ 535,340 $ 635,601 $ (1,101,512 ) $ 523,892 Non-controlling interests — 36,289 33,234 (94 ) 69,429 Net income (loss) attributable to common shareholders $ 454,463 $ 499,051 $ 602,367 $ (1,101,418 ) $ 454,463 Comprehensive income (loss) $ 660,082 $ 704,670 $ 807,986 $ (1,512,656 ) $ 660,08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Six Months Ended June 30, 2016 Condensed Consolidating Statement of Income and Comprehensive Income (U.S. dollars in thousands, except per share data) XL- Ireland XLIT Other XL-Ireland Subsidiaries Consolidating Adjustments and Eliminations XL-Ireland Consolidated Revenues: Net premiums earned $ — $ — $ 4,886,822 $ — $ 4,886,822 Total net investment income 177 4,881 415,054 1,162 421,274 Total net realized gains (losses) on investments — 1,253 194,214 1,900 197,367 Net realized and unrealized gains (losses) on derivative instruments — — (2,716 ) — (2,716 ) Net realized and unrealized gains (losses) on life retrocession embedded derivative and derivative instruments - Life Funds Withheld Assets — — (465,822 ) — (465,822 ) Income (loss) from investment fund affiliates — — 8,600 — 8,600 Fee income and other — — 19,124 — 19,124 Total revenues $ 177 $ 6,134 $ 5,055,276 $ 3,062 $ 5,064,649 Expenses: Net losses and loss expenses incurred $ — $ — $ 3,014,871 $ — $ 3,014,871 Claims and policy benefits — — 10,419 — 10,419 Acquisition costs — — 823,787 — 823,787 Operating expenses 2,775 2,566 1,032,561 — 1,037,902 Exchange (gains) losses (453 ) (172 ) (52,294 ) — (52,919 ) Loss on sale of life reinsurance subsidiary — — — — — Extinguishment of debt — — — — — Interest expense (15 ) 70,346 37,710 — 108,041 Total expenses $ 2,307 $ 72,740 $ 4,867,054 $ — $ 4,942,101 Income (loss) before income tax and income (loss) from operating affiliates $ (2,130 ) $ (66,606 ) $ 188,222 $ 3,062 $ 122,548 Income (loss) from operating affiliates — — 34,068 — 34,068 Gain on sale of operating affiliate — — — — — Equity in net earnings (losses) of subsidiaries 67,177 172,894 — (240,071 ) — Provision (benefit) for income tax (620 ) — 25,382 — 24,762 Net income (loss) $ 65,667 $ 106,288 $ 196,908 $ (237,009 ) $ 131,854 Non-controlling interests — 39,111 27,076 — 66,187 Net income (loss) attributable to common shareholders $ 65,667 $ 67,177 $ 169,832 $ (237,009 ) $ 65,667 Comprehensive income (loss) $ 787,638 $ 789,148 $ 891,803 $ (1,680,951 ) $ 787,638 Six Months Ended June 30, 2017 Condensed Consolidating Statement of Cash Flows (U.S. dollars in thousands) XL Group (1) XLIT Other XL Group Subsidiaries Consolidating Adjustments and Eliminations XL Group Consolidated Cash flows provided by (used in) operating activities: Net cash provided by (used in) operating activities $ 286,697 $ 332,788 $ (52,744 ) $ (695,987 ) $ (129,246 ) Cash flows provided by (used in) investing activities: Proceeds from sale of fixed maturities and short-term investments $ — $ 81,662 $ 6,305,948 $ — $ 6,387,610 Proceeds from redemption of fixed maturities and short-term investments — 82,392 2,001,790 — 2,084,182 Proceeds from sale of equity securities — 677 228,237 — 228,914 Purchases of fixed maturities and short-term investments — (143,851 ) (8,575,173 ) — (8,719,024 ) Purchases of equity securities — — (277,329 ) — (277,329 ) Proceeds from sale of affiliates — — 236,861 — 236,861 Purchases of affiliates — — (51,891 ) — (51,891 ) Returns of capital from subsidiaries 237,013 — — (237,013 ) — Change in restricted cash — — (27,726 ) — (27,726 ) Other, net — — 5,127 — 5,127 Net cash provided by (used in) investing activities $ 237,013 $ 20,880 $ (154,156 ) $ (237,013 ) $ (133,276 ) Cash flows provided by (used in) financing activities: Proceeds from issuance of common shares and exercise of stock options $ 42,630 $ — $ — $ — $ 42,630 Buybacks of common shares (450,629 ) — — — (450,629 ) Employee withholding on share-based compensation — — (23,957 ) — (23,957 ) Dividends paid on common shares (115,589 ) (295,987 ) (400,000 ) 695,987 (115,589 ) Return of capital — (237,013 ) — 237,013 — Distributions to non-controlling interests — (39,867 ) (33,841 ) — (73,708 ) Contributions from non-controlling interests — — 25 — 25 Proceeds from issuance of debt — 558,311 — — 558,311 Deposit liabilities — — (11,150 ) — (11,150 ) Net cash provided by (used in) financing activities $ (523,588 ) $ (14,556 ) $ (468,923 ) $ 933,000 $ (74,067 ) Effects of exchange rate changes on foreign currency cash — — 43,423 — 43,423 Increase (decrease) in cash and cash equivalents $ 122 $ 339,112 $ (632,400 ) $ — $ (293,166 ) Cash and cash equivalents – beginning of period 1,022 84,286 3,341,680 — 3,426,988 Cash and cash equivalents – end of period $ 1,144 $ 423,398 $ 2,709,280 $ — $ 3,133,82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Six Months Ended June 30, 2016 Condensed Consolidating Statement of Cash Flows (U.S. dollars in thousands) XL- Ireland XLIT Other XL-Ireland Subsidiaries Consolidating Adjustments and Eliminations XL-Ireland Consolidated Cash flows provided by (used in) operating activities: Net cash provided by (used in) operating activities $ 665,895 $ 656,809 $ (472,440 ) $ (655,063 ) $ 195,201 Cash flows provided by (used in) investing activities: Proceeds from sale of fixed maturities and short-term investments $ — $ 231,600 $ 7,796,365 $ (578,010 ) $ 7,449,955 Proceeds from redemption of fixed maturities and short-term investments — 42,744 2,045,573 — 2,088,317 Proceeds from sale of equity securities — — 114,958 — 114,958 Purchases of fixed maturities and short-term investments — (515,794 ) (8,418,324 ) 578,010 (8,356,108 ) Purchases of equity securities — — (255,442 ) — (255,442 ) Proceeds from sale of affiliates — — 153,928 — 153,928 Purchases of affiliates — — (408,886 ) — (408,886 ) Purchase of subsidiaries, net of acquired cash — — (69,745 ) — (69,745 ) Returns of capital from subsidiaries 132,374 — — (132,374 ) — Change in restricted cash — — (26,866 ) — (26,866 ) Other, net — — 108,095 — 108,095 Net cash provided by (used in) investing activities $ 132,374 $ (241,450 ) $ 1,039,656 $ (132,374 ) $ 798,206 Cash flows provided by (used in) financing activities: Proceeds from issuance of common shares and exercise of stock options $ 1,727 $ — $ — $ — $ 1,727 Buybacks of common shares (684,386 ) — — — (684,386 ) Employee withholding on share-based compensation — — (27,947 ) — (27,947 ) Dividends paid on common shares (113,731 ) (655,063 ) — 655,063 (113,731 ) Return of capital — (132,374 ) — 132,374 — Distributions to non-controlling interests — (38,862 ) (26,820 ) — (65,682 ) Contributions from non-controlling interests — — 1,130 — 1,130 Repayment of debt — — (8,248 ) — (8,248 ) Net proceeds from affiliated notional cash pooling programs (1) — 174,654 — (174,654 ) — Deposit liabilities — — (14,807 ) — (14,807 ) Net cash provided by (used in) financing activities $ (796,390 ) $ (651,645 ) $ (76,692 ) $ 612,783 $ (911,944 ) Effects of exchange rate changes on foreign currency cash — — (20,950 ) — (20,950 ) Increase (decrease) in cash and cash equivalents $ 1,879 $ (236,286 ) $ 469,574 $ (174,654 ) $ 60,513 Cash and cash equivalents – beginning of period 11,557 369,997 2,874,682 — 3,256,236 Cash and cash equivalents – end of period $ 13,436 $ 133,711 $ 3,344,256 $ (174,654 ) $ 3,316,749 ____________ (1) Net proceeds from affiliated notional cash pooling arrangements reflect the net impact of bank transfers to settle overdraft positions within the Company's multi-currency cash pool.</t>
  </si>
  <si>
    <t>Significant Accounting Policies (Policies)</t>
  </si>
  <si>
    <t>Recent accounting pronouncements</t>
  </si>
  <si>
    <t>Recent Accounting Pronouncements Recently Issued Accounting Standards Adopted in 2017 ASU 2016-09 Improvements to Employee Share-Based Payment Accounting In March 2016, as part of its simplification initiative, the Financial Accounting Standards Board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The guidance is effective for fiscal years beginning after December 15, 2016, including interim periods. The Company adopted this guidance during the first quarter of 2017 in accordance with the following: •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previous GAAP prescribed. This amendment has been applied prospectively from January 1, 2017. • The tax effects of exercised or vested awards should be treated as discrete items in the reporting period in which they occur. Adoption of this amendment had no impact on the Company's financial position or results of operations. • The threshold for share-based payment awards to qualify for equity classification now permits withholding up to maximum statutory tax rates in applicable jurisdictions, as opposed to employer minimum statutory withholding requirements in those jurisdictions. Adoption of this amendment had no impact on the Company's financial position or results of operations. • Excess tax benefits now should be classified along with other income tax cash flows as an operating activity in the statement of cash flows. This amendment has been applied prospectively from January 1, 2017. • Where an employer withholds shares for employee tax-withholding purposes, the resulting employee taxes paid should be classified as a financing activity as opposed to an operating activity in the statement of cash flows. This amendment was applied retrospectively. The withholding taxes are now included within the financing section of the statement of cash flows. The statement of cash flows for the six months ended June 30, 2016 has been re-presented by $27.9 million to conform to the current year presentation. • Companies may now make an entity-wide accounting policy election to either estimate the number of share-based payment awards expected to vest (in line with previous GAAP) or account for forfeitures as they occur. The Company elected not to change its previous accounting policy for measuring forfeitures, and continues to measure the expense for share-based compensation based on the number of awards expected to vest. ASU 2016-17 Consolidation: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is effective for fiscal years beginning after December 15, 2016, including interim periods within those fiscal years. The amendments in this update must be applied retrospectively to all periods since Accounting Standards Update 2015-02 was adopted, which for the Company was the first quarter of 2016. The Company adopted this guidance in 2017. There were no changes to the identified primary beneficiaries of any VIEs in which the Company holds an interest, and thus no impact on the Company's financial position, results of operations or cash flows. ASU 2017-04 Simplifying the Test for Goodwill Impairment In January 2017, the FASB issued an accounting standards update concerning impairment testing of goodwill. The main provision of this guidance removes the existing "Step 2" required under previous GAAP. The previous GAAP required an entity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should include a "quantitative impairment test" in which it should compare the fair value of a reporting unit with its carrying amount. If the carrying amount exceeds the fair value, then the entity should record an impairment charge for this difference, limited to the total goodwill allocated to the reporting unit (an entity still has the option to perform the qualitative assessment for a reporting unit to determine if the quantitative impairment test is necessary). The update should be applied on a prospective basis. This guidance is effective for goodwill impairment testing performed in fiscal years beginning after December 15, 2019. Early adoption is permitted for goodwill impairment tests performed on testing dates after January 1, 2017. The Company elected to early adopt this guidance during the first quarter of 2017. While the guidance changes the Company's goodwill impairment testing procedures, there was no impact on the Company's financial position, results of operations or cash flows. ASU 2017-08 Premium Amortization on Purchased Callable Debt Securities In March 2017, the FASB issued an accounting standards update concerning the accounting for premiums on purchased callable debt securities. The premium is the amount by which the amortized cost basis of the security exceeds the amount repayable by the issuer. For callable debt securities, this ASU requires that the premium be amortized to the earliest call date. Under previous GAAP, premiums were typically amortized to the maturity date of a security, except where an entity held a large number of similar loans and considered estimates of future principal repayments. The amendments do not require an accounting change for securities held at a discount. The update should be applied on a modified retrospective basis. The guidance is effective for fiscal years beginning after December 15, 2019 and interim periods within years beginning after December 15, 2020. Early adoption is permitted. The Company elected to early adopt this guidance during the first quarter of 2017. There was no impact on the Company's financial position, results of operations or cash flows. Recently Issued Accounting Standards Not Yet Adopted ASU 2017-07 Improving the Presentation of Net Periodic Pension Cost and Net Periodic Postretirement Benefit Cost In March 2017, the FASB releas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in the ASU relating to presentation in the income statement should be applied retrospectively. Disclosures of the nature of and reason for the change in accounting principle are required in the first interim and annual periods of adoption. The Company expects that adoption of this standard will be disclosure-related only and will not have an impact on its financial position, results of operations or cash flows.</t>
  </si>
  <si>
    <t>Acquisition and Disposals (Tables)</t>
  </si>
  <si>
    <t>Transaction-related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six months ended June 30, 2017 are: (U.S. dollars in thousands) Severance related costs Retention and other compensation costs Facilities-related costs Consulting and other Total Liabilities at December 31, 2016 $ 25,360 $ 4,481 $ 18 $ 7,107 $ 36,966 Costs incurred in 2017 19,794 9,561 11,051 32,661 73,067 2017 payments 21,929 12,369 2,730 19,671 56,699 Liabilities at June 30, 2017 $ 23,225 $ 1,673 $ 8,339 $ 20,097 $ 53,334</t>
  </si>
  <si>
    <t>Segment Information (Tables)</t>
  </si>
  <si>
    <t>Schedule of segment reporting, by segment</t>
  </si>
  <si>
    <t>The following tables summarize the segment results for the three and six months ended June 30, 2017 and 2016 : Three Months Ended June 30, 2017 (U.S. dollars in thousands) Insurance Reinsurance Total P&amp;C Corporate and Other (1) Total Gross premiums written $ 2,576,754 $ 977,676 $ 3,554,430 $ 58,519 $ 3,612,949 Net premiums written 1,741,201 905,240 2,646,441 2,824 2,649,265 Net premiums earned 1,652,304 861,789 2,514,093 2,824 2,516,917 Less: Net losses and loss expenses (2) 1,077,087 451,996 1,529,083 7,595 1,536,678 Less: Acquisition costs (2) 231,908 200,394 432,302 1,282 433,584 Less: Operating expenses (3) 288,681 69,435 358,116 278 358,394 Underwriting profit (loss) $ 54,628 $ 139,964 $ 194,592 $ (6,331 ) $ 188,261 Net investment income - excluding Life Funds Withheld Assets (4) 155,559 8,157 163,716 Net investment income - Life Funds Withheld Assets 31,439 31,439 Net results from structured products (5) 1,981 942 2,923 — 2,923 Net fee income and other (6) (2,826 ) 694 (2,132 ) 135 (1,997 ) Net realized gains (losses) on investments - excluding Life Funds Withheld Assets 57,140 (7,971 ) 49,169 Net realized gains (losses) on investments and net unrealized gains (losses) on investments, Trading — 7,459 7,459 Net realized and unrealized gains (losses) on derivative instruments — (906 ) (906 ) Net realized and unrealized gains (losses) on life retrocession embedded derivative and derivative instruments - Life Funds Withheld Assets — (34,596 ) (34,596 ) Net income (loss) from investment fund affiliates and operating affiliates — 73,522 73,522 Less: Exchange (gains) losses — (5,643 ) (5,643 ) Less: Corporate operating expenses — 102,162 102,162 Contribution from P&amp;C and Corporate and Other 408,082 (25,611 ) 382,471 Less: Interest expense (7) 43,422 43,422 Less: Non-controlling interests 8,423 8,423 Less: Income tax expense 29,006 29,006 Net income (loss) attributable to common shareholders $ 301,620 Ratios – P&amp;C operations: (8) Loss and loss expense ratio 65.2 % 52.4 % 60.8 % Underwriting expense ratio 31.5 % 31.4 % 31.5 % Combined ratio 96.7 % 83.8 % 92.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5 million and $10.6 million , respectively. (6) Net fee income and other includes operating expenses of $12.2 million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6 (U.S. dollars in thousands) Insurance Reinsurance Total P&amp;C Corporate and Other (1) Total Gross premiums written $ 2,512,012 $ 1,018,766 $ 3,530,778 $ 68,545 $ 3,599,323 Net premiums written 1,780,192 942,419 2,722,611 3,508 2,726,119 Net premiums earned 1,696,720 831,984 2,528,704 3,508 2,532,212 Less: Net losses and loss expenses (2) 1,095,739 536,647 1,632,386 5,482 1,637,868 Less: Acquisition costs (2) 232,414 186,283 418,697 1,823 420,520 Less: Operating expenses (3) 307,468 68,260 375,728 405 376,133 Underwriting profit (loss) $ 61,099 $ 40,794 $ 101,893 $ (4,202 ) $ 97,691 Net investment income - excluding Life Funds Withheld Assets (4) 154,642 7,525 162,167 Net investment income - Life Funds Withheld Assets 39,146 39,146 Net results from structured products (5) 2,765 (706 ) 2,059 — 2,059 Net fee income and other (6) (3,749 ) 1,248 (2,501 ) 171 (2,330 ) Net realized gains (losses) on investments - excluding Life Funds Withheld Assets 27,948 (8,480 ) 19,468 Net realized gains (losses) on investments and net unrealized gains (losses) on investments, Trading (71 ) 85,220 85,149 Net realized and unrealized gains (losses) on derivative instruments — 906 906 Net realized and unrealized gains (losses) on life retrocession embedded derivative and derivative instruments - Life Funds Withheld Assets — (229,742 ) (229,742 ) Net income (loss) from investment fund affiliates and operating affiliates — 34,597 34,597 Less: Exchange (gains) losses — (19,100 ) (19,100 ) Less: Corporate operating expenses — 133,185 133,185 Contribution from P&amp;C and Corporate and Other 283,970 (188,944 ) 95,026 Less: Interest expense (7) 43,733 43,733 Less: Non-controlling interests 5,044 5,044 Less: Income tax expense 2,467 2,467 Net income (loss) attributable to common shareholders $ 43,782 Ratios – P&amp;C operations: (8) Loss and loss expense ratio 64.6 % 64.5 % 64.6 % Underwriting expense ratio 31.8 % 30.6 % 31.4 % Combined ratio 96.4 % 95.1 % 96.0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4.1 million and $12.0 million , respectively. (6) Net fee income and other includes operating expenses of $13.2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7 (U.S. dollars in thousands) Insurance Reinsurance Total P&amp;C Corporate and Other (1) Total Gross premiums written $ 5,270,970 $ 2,905,066 $ 8,176,036 $ 115,330 $ 8,291,366 Net premiums written 3,249,792 2,376,409 5,626,201 6,134 5,632,335 Net premiums earned 3,287,619 1,745,955 5,033,574 6,134 5,039,708 Less: Net losses and loss expenses (2) 2,137,450 975,089 3,112,539 14,886 3,127,425 Less: Acquisition costs (2) 442,391 424,473 866,864 2,589 869,453 Less: Operating expenses (3) 574,410 141,192 715,602 511 716,113 Underwriting profit (loss) $ 133,368 $ 205,201 $ 338,569 $ (11,852 ) $ 326,717 Net investment income - excluding Life Funds Withheld Assets (4) 302,125 15,384 317,509 Net investment income - Life Funds Withheld Assets 64,803 64,803 Net results from structured products (5) 4,250 1,587 5,837 — 5,837 Net fee income and other (6) (859 ) 1,380 521 (303 ) 218 Net realized gains (losses) on investments - excluding Life Funds Withheld Assets 61,971 (8,584 ) 53,387 Net realized gains (losses) on investments and net unrealized gains (losses) on investments, Trading — 40,527 40,527 Net realized and unrealized gains (losses) on derivative instruments — (7,975 ) (7,975 ) Net realized and unrealized gains (losses) on life retrocession embedded derivative and derivative instruments - Life Funds Withheld Assets — (84,697 ) (84,697 ) Net income (loss) from investment fund affiliates and operating affiliates — 125,392 125,392 Less: Exchange (gains) losses — (8,979 ) (8,979 ) Less: Corporate operating expenses — 201,035 201,035 Contribution from P&amp;C and Corporate and Other 709,023 (59,361 ) 649,662 Less: Interest expense (7) 83,672 83,672 Less: Non-controlling interests 69,429 69,429 Less: Income tax expense 42,098 42,098 Net income (loss) attributable to common shareholders $ 454,463 Ratios – P&amp;C operations: (8) Loss and loss expense ratio 65.0 % 55.8 % 61.8 % Underwriting expense ratio 30.9 % 32.4 % 31.5 % Combined ratio 95.9 % 88.2 % 93.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9 million and $21.1 million , respectively. (6) Net fee income and other includes operating expenses of $23.7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6 (U.S. dollars in thousands) Insurance Reinsurance Total P&amp;C Corporate Total Gross premiums written $ 5,015,984 $ 2,874,109 $ 7,890,093 $ 137,456 $ 8,027,549 Net premiums written 3,284,126 2,500,080 5,784,206 6,672 5,790,878 Net premiums earned 3,290,594 1,589,556 4,880,150 6,672 4,886,822 Less: Net losses and loss expenses (2) 2,095,331 919,540 3,014,871 10,419 3,025,290 Less: Acquisition costs (2) 457,872 362,631 820,503 3,284 823,787 Less: Operating expenses (3) 619,900 147,494 767,394 623 768,017 Underwriting profit (loss) $ 117,491 $ 159,891 $ 277,382 $ (7,654 ) $ 269,728 Net investment income - excluding Life Funds Withheld Assets (4) 297,773 16,058 313,831 Net investment income - Life Funds Withheld Assets 80,706 80,706 Net results from structured products (5) 3,987 42 4,029 — 4,029 Net fee income and other (6) (7,611 ) 2,085 (5,526 ) 473 (5,053 ) Net realized gains (losses) on investments - excluding Life Funds Withheld Assets 16,788 (5,736 ) 11,052 Net realized gains (losses) on investments and net unrealized gains (losses) on investments, Trading (71 ) 186,386 186,315 Net realized and unrealized gains (losses) on derivative instruments — (2,716 ) (2,716 ) Net realized and unrealized gains (losses) on life retrocession embedded derivative and derivative instruments - Life Funds Withheld Assets — (465,822 ) (465,822 ) Net income (loss) from investment fund affiliates and operating affiliates — 42,668 42,668 Less: Exchange (gains) losses — (52,919 ) (52,919 ) Less: Corporate operating expenses — 245,695 245,695 Contribution from P&amp;C and Corporate and Other 590,375 (348,413 ) 241,962 Less: Interest expense (7) 85,346 85,346 Less: Non-controlling interests 66,187 66,187 Less: Income tax expense 24,762 24,762 Net income (loss) attributable to common shareholders $ 65,667 Ratios – P&amp;C operations: (8) Loss and loss expense ratio 63.7 % 57.8 % 61.8 % Underwriting expense ratio 32.7 % 32.1 % 32.5 % Combined ratio 96.4 % 89.9 % 94.3 % ____________ (1) Corporate and Other includes other items of our revenue and expenditures that are not evaluated at the segment level for reporting purposes. The underwriting profit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7 million and $22.7 million , respectively. (6) Net fee income and other includes operating expenses of $24.2 million from the Company's loss prevention consulting services business. (7) Interest expense excludes interest expense related to structured products recorded in the Insurance and Reinsurance segments. (8) Ratios are based on net premiums earned from P&amp;C operations.</t>
  </si>
  <si>
    <t>Schedule of net premiums earned by line of business</t>
  </si>
  <si>
    <t>The following tables summarize the Company's net premiums earned by product type for the three and six months ended June 30, 2017 and 2016 : Three Months Ended June 30, 2017 (U.S. dollars in thousands) Insurance Reinsurance Corporate Total P&amp;C Operations: Professional $ 306,072 $ 54,304 $ — $ 360,376 Casualty 542,439 149,627 — 692,066 Property catastrophe 164,057 — 164,057 Property 401,446 286,493 — 687,939 Specialty 403,101 47,676 — 450,777 Other (1) (754 ) 159,632 — 158,878 Total P&amp;C Operations $ 1,652,304 $ 861,789 $ — $ 2,514,093 Corporate and Other: Run-off Life operations - Annuity $ — $ — $ — $ — Run-off Life operations - Other Life — — 2,824 2,824 Total Corporate and Other $ — $ — $ 2,824 $ 2,824 Total $ 1,652,304 $ 861,789 $ 2,824 $ 2,516,917 Three Months Ended June 30, 2016 (U.S. dollars in thousands) Insurance (2) Reinsurance Corporate Total P&amp;C Operations: Professional $ 292,764 $ 39,798 $ — $ 332,562 Casualty 563,159 191,447 — 754,606 Property catastrophe 214,313 — 214,313 Property 376,529 260,270 — 636,799 Specialty 454,688 45,812 — 500,500 Other (1) 9,580 80,344 — 89,924 Total P&amp;C Operations $ 1,696,720 $ 831,984 $ — $ 2,528,704 Corporate and Other: Run-off Life operations - Annuity $ — $ — $ 1 $ 1 Run-off Life operations - Other Life — — 3,507 3,507 Total Corporate and Other $ — $ — $ 3,508 $ 3,508 Total $ 1,696,720 $ 831,984 $ 3,508 $ 2,532,21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 Six Months Ended June 30, 2017 (U.S. dollars in thousands) Insurance Reinsurance Corporate Total P&amp;C Operations: Professional $ 611,556 $ 107,230 $ — $ 718,786 Casualty 1,072,792 306,261 — 1,379,053 Property catastrophe 312,463 — 312,463 Property 795,790 558,839 — 1,354,629 Specialty 805,787 84,302 — 890,089 Other (1) 1,694 376,860 — 378,554 Total P&amp;C Operations $ 3,287,619 $ 1,745,955 $ — $ 5,033,574 Corporate and Other: Run-off Life operations - Annuity $ — $ — $ — $ — Run-off Life operations - Other Life — — 6,134 6,134 Total Corporate and Other $ — $ — $ 6,134 $ 6,134 Total $ 3,287,619 $ 1,745,955 $ 6,134 $ 5,039,708 Six Months Ended June 30, 2016 (U.S. dollars in thousands) Insurance (2) Reinsurance Corporate Total P&amp;C Operations: Professional $ 597,045 $ 82,953 $ — $ 679,998 Casualty 1,083,586 346,186 — 1,429,772 Property catastrophe 419,614 — 419,614 Property 722,717 514,669 — 1,237,386 Specialty 878,364 82,005 — 960,369 Other (1) 8,882 144,129 — 153,011 Total P&amp;C Operations $ 3,290,594 $ 1,589,556 $ — $ 4,880,150 Corporate and Other: Run-off Life operations - Annuity $ — $ — $ 1 $ 1 Run-off Life operations - Other Life — — 6,671 6,671 Total Corporate and Other $ — $ — $ 6,672 $ 6,672 Total $ 3,290,594 $ 1,589,556 $ 6,672 $ 4,886,822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t>
  </si>
  <si>
    <t>Investments (Tables)</t>
  </si>
  <si>
    <t>Amortized cost and fair value summary</t>
  </si>
  <si>
    <t>The cost (amortized cost for fixed maturities and short-term investments), fair value, gross unrealized gains and gross unrealized (losses), including non-credit related Other-Than-Temporary Impairments ("OTTI") recorded in accumulated other comprehensive income ("AOCI"), of the Company's Available for Sale ("AFS") investments at June 30, 2017 and December 31, 2016 were as follows: Included in AOCI June 30, 2017 (U.S. dollars in thousands) Cost or Amortized Cost Gross Unrealized Gains Gross Unrealized Losses Fair Value Non-credit Related OTTI (1) Fixed maturities - AFS - Excluding Life Funds Withheld Assets U.S. Government and Government Agencies ("U.S. Government") $ 4,338,450 $ 44,745 $ (27,794 ) $ 4,355,401 $ — U.S. States, municipalities and political subdivisions 2,180,145 105,214 (2,087 ) 2,283,272 — Non-U.S. Governments 5,087,942 109,100 (73,518 ) 5,123,524 — Corporate 10,391,238 219,988 (68,311 ) 10,542,915 (18 ) Residential mortgage-backed securities ("RMBS") 3,937,837 51,724 (35,243 ) 3,954,318 (10,475 ) Commercial mortgage-backed securities ("CMBS") 794,364 8,356 (7,267 ) 795,453 (1,169 ) Other asset-backed securities 1,570,359 26,334 (9,637 ) 1,587,056 (36,556 ) Total fixed maturities - AFS - Excluding Life Funds Withheld Assets $ 28,300,335 $ 565,461 $ (223,857 ) $ 28,641,939 $ (48,218 ) Total short-term investments - Excluding Life Funds Withheld Assets 617,866 287 (259 ) 617,894 — Total equity securities - Excluding Life Funds Withheld Assets 1,094,494 84,108 (4,102 ) 1,174,500 — Total investments - AFS - Excluding Life Funds Withheld Assets $ 30,012,695 $ 649,856 $ (228,218 ) $ 30,434,333 $ (48,218 ) Fixed maturities - AFS - Life Funds Withheld Assets U.S. Government $ 8,872 $ 2,051 $ — $ 10,923 $ — Non-U.S. Governments 445,541 150,195 — 595,736 — Corporate 1,004,706 242,621 — 1,247,327 — RMBS 516 111 — 627 — CMBS 96,055 25,039 — 121,094 — Other asset-backed securities 156,072 37,006 — 193,078 — Total fixed maturities - AFS - Life Funds Withheld Assets $ 1,711,762 $ 457,023 $ — $ 2,168,785 $ — Total investments - AFS $ 31,724,457 $ 1,106,879 $ (228,218 ) $ 32,603,118 $ (48,218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trading investments at June 30, 2017 and December 31, 2016 were as follows: June 30, 2017 (U.S. dollars in thousands) Amortized Fair Value Fixed maturities - trading securities ("Trading") - Life Funds Withheld Assets U.S. Government $ 16,922 $ 16,308 U.S. States, municipalities and political subdivisions 74 70 Non-U.S. Governments 455,646 463,489 Corporate 1,203,351 1,243,221 RMBS 880 838 CMBS 7,101 7,318 Other asset-backed securities 40,276 41,633 Total fixed maturities - Trading - Life Funds Withheld Assets $ 1,724,250 $ 1,772,877 Total short-term investments - Trading - Life Funds Withheld Assets $ — $ — Total investments - Trading - Life Funds Withheld Assets $ 1,724,250 $ 1,772,877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t>
  </si>
  <si>
    <t>Contractual maturities summary</t>
  </si>
  <si>
    <t>The contractual maturities of AFS fixed income securities at June 30, 2017 and December 31, 2016 are shown below. Actual maturities may differ from contractual maturities because borrowers may have the right to call or prepay obligations with or without call or prepayment penalties. June 30, 2017 December 31, 2016 (U.S. dollars in thousands) Amortized Cost Fair Value Amortized Cost Fair Value Fixed maturities - AFS - Excluding Life Funds Withheld Assets Due less than one year $ 1,605,068 $ 1,621,615 $ 2,121,088 $ 2,135,262 Due after 1 through 5 years 12,991,237 13,087,897 12,400,798 12,463,844 Due after 5 through 10 years 6,178,863 6,262,475 5,509,194 5,531,402 Due after 10 years 1,222,607 1,333,125 1,335,687 1,406,853 $ 21,997,775 $ 22,305,112 $ 21,366,767 $ 21,537,361 RMBS 3,937,837 3,954,318 4,479,722 4,492,625 CMBS 794,364 795,453 670,005 665,186 Other asset-backed securities 1,570,359 1,587,056 1,252,435 1,253,388 Total mortgage and asset-backed securities $ 6,302,560 $ 6,336,827 $ 6,402,162 $ 6,411,199 Total fixed maturities - AFS - Excluding Life Funds Withheld Assets $ 28,300,335 $ 28,641,939 $ 27,768,929 $ 27,948,560 Fixed maturities - AFS - Life Funds Withheld Assets Due less than one year $ 38,157 $ 40,665 $ 71,207 $ 80,749 Due after 1 through 5 years 269,121 294,782 289,710 318,605 Due after 5 through 10 years 241,742 287,171 274,727 324,759 Due after 10 years 910,099 1,231,368 1,001,189 1,365,749 $ 1,459,119 $ 1,853,986 $ 1,636,833 $ 2,089,862 RMBS 516 627 19,591 22,380 CMBS 96,055 121,094 77,762 94,240 Other asset-backed securities 156,072 193,078 84,541 101,560 Total mortgage and asset-backed securities $ 252,643 $ 314,799 $ 181,894 $ 218,180 Total fixed maturities - AFS - Life Funds Withheld Assets $ 1,711,762 $ 2,168,785 $ 1,818,727 $ 2,308,042 Total fixed maturities - AFS $ 30,012,097 $ 30,810,724 $ 29,587,656 $ 30,256,602 June 30, 2017 December 31, 2016 (U.S. dollars in thousands) Amortized Cost Fair Value Amortized Cost Fair Value Fixed maturities - Trading - Life Funds Withheld Assets Due less than one year $ 60,164 $ 60,176 $ 59,138 $ 59,553 Due after 1 through 5 years 428,723 435,199 322,574 328,997 Due after 5 through 10 years 569,290 578,479 507,631 521,505 Due after 10 years 617,816 649,234 614,315 661,026 $ 1,675,993 $ 1,723,088 $ 1,503,658 $ 1,571,081 RMBS 880 838 936 961 CMBS 7,101 7,318 5,242 5,526 Other asset-backed securities 40,276 41,633 38,342 39,446 Total mortgage and asset-backed securities $ 48,257 $ 49,789 $ 44,520 $ 45,933 Total fixed maturities - Trading - Life Funds Withheld Assets $ 1,724,250 $ 1,772,877 $ 1,548,178 $ 1,617,014</t>
  </si>
  <si>
    <t>Summary of unrealized losses</t>
  </si>
  <si>
    <t>The following is an analysis of how long the AFS securities at June 30, 2017 and December 31, 2016 had been in a continual unrealized loss position: Less than 12 months Equal to or greater than 12 months June 30, 2017 (U.S. dollars in thousands) Fair Value Gross Unrealized Losses Fair Value Gross Unrealized Losses Fixed maturities and short-term investments - AFS U.S. Government $ 3,238,406 $ (25,062 ) $ 117,994 $ (2,873 ) U.S. States, municipalities and political subdivisions 222,105 (1,769 ) 5,089 (318 ) Non-U.S. Governments 1,570,103 (18,461 ) 515,918 (55,096 ) Corporate 2,552,535 (28,827 ) 341,346 (39,488 ) RMBS 2,088,713 (28,887 ) 197,613 (6,356 ) CMBS 276,383 (5,218 ) 25,570 (2,049 ) Other asset-backed securities 432,329 (1,707 ) 126,965 (8,005 ) Total fixed maturities and short-term investments - AFS $ 10,380,574 $ (109,931 ) $ 1,330,495 $ (114,185 ) Total equity securities $ 240,138 $ (4,102 ) $ — $ — Less than 12 months Equal to or greater than 12 months December 31, 2016 (U.S. dollars in thousands) Fair Value Gross Unrealized Losses Fair Value Gross Unrealized Losse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t>
  </si>
  <si>
    <t>Analysis of net realized gains (losses) on investments</t>
  </si>
  <si>
    <t>The following represents an analysis of net realized and unrealized gains (losses) on investments Net Realized Gains (Losses) on Investments Three months ended June 30, Six months ended June 30, (U.S. dollars in thousands) 2017 2016 2017 2016 Net realized gains (losses) on investments - excluding Life Funds Withheld Assets: Gross realized gains $ 91,771 $ 82,177 $ 131,168 $ 143,404 Gross realized losses on investments sold (41,392 ) (30,187 ) (69,697 ) (80,250 ) OTTI on investments, net of amounts transferred to other comprehensive income (1,210 ) (32,522 ) (8,084 ) (52,102 ) $ 49,169 $ 19,468 $ 53,387 $ 11,052 Net realized gains (losses) on investments and net unrealized gains (losses) on investments, Trading - Life Funds Withheld Assets: Gross realized gains $ 30,100 $ 33,670 $ 65,251 $ 96,520 Gross realized losses on investments sold (322 ) (3,556 ) (999 ) (31,990 ) OTTI on investments, net of amounts transferred to other comprehensive income — (252 ) — (2,598 ) Net unrealized gains (losses) on trading securities $ (22,319 ) $ 55,287 $ (23,725 ) $ 124,383 $ 7,459 $ 85,149 $ 40,527 $ 186,315 Total net realized gains (losses) on investments $ 56,628 $ 104,617 $ 93,914 $ 197,367</t>
  </si>
  <si>
    <t>Credit loss impairments on fixed inmcome securities rollforward</t>
  </si>
  <si>
    <t>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June 30, Six months ended June 30, (U.S. dollars in thousands) 2017 2016 2017 2016 Opening balance at beginning of indicated period $ 58,628 $ 76,979 $ 61,595 $ 73,469 Credit loss impairment recognized in the current period on securities not previously impaired — 668 124 11,237 Credit loss impairments previously recognized on securities that matured or were paid down, prepaid or sold during the period (3,071 ) (2,938 ) (3,907 ) (7,818 ) Additional credit loss impairments recognized in the current period on securities previously impaired 162 873 264 1,103 Accretion of credit loss impairments previously recognized due to an increase in cash flows expected to be collected (1,282 ) (2,191 ) (3,639 ) (4,600 ) Closing balance at end of indicated period $ 54,437 $ 73,391 $ 54,437 $ 73,391</t>
  </si>
  <si>
    <t>Derivative Instruments (Tables)</t>
  </si>
  <si>
    <t>Summary of location and gross amounts of derivative fair values</t>
  </si>
  <si>
    <t>The following table summarizes information on the location and gross amounts of derivative fair values contained in the Unaudited Consolidated Balance Sheets at June 30, 2017 and December 31, 2016 : June 30, 2017 December 31,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108,607 $ 2,269 $ 1,554,857 $ 63,939 $ 1,396,801 $ 85,175 $ 583,722 $ 25,750 Total derivatives designated as hedging instruments $ 108,607 $ 2,269 $ 1,554,857 $ 63,939 $ 1,396,801 $ 85,175 $ 583,722 $ 25,750 Derivatives not designated as hedging instruments: Investment Related Derivatives: Interest rate exposure $ — $ — $ 24,121 $ 197 $ — $ — $ — $ — Foreign currency exposure 291,013 9,457 112,144 1,099 10,049 190 273,767 12,137 Credit exposure 7,000 318 47,000 7,298 32,500 1,077 82,500 6,978 Financial market exposure 5 1 — — 5 5 — — June 30, 2017 December 31,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Other Non-Investment Derivatives: Foreign currency exposure 181,300 401 — — 181,300 1,208 — — Credit exposure 25,488 236 — — — — 24,490 340 Guaranteed minimum income benefit contract 39,707 18,001 39,707 18,001 43,553 19,499 43,553 19,499 Modified coinsurance funds withheld contracts (1) 53,105 — 4,073,981 — 59,775 — 4,048,446 — Other 5,000 304 — — 15,000 342 — — Total derivatives not designated as hedging instruments $ 602,618 $ 28,718 $ 4,296,953 $ 26,595 $ 342,182 $ 22,321 $ 4,472,756 $ 38,954 Total derivatives $ 30,987 $ 90,534 $ 107,496 $ 64,704 Counterparty netting (2,460 ) (2,460 ) (17,947 ) (17,947 ) Total derivatives net of counterparty netting 28,527 88,074 89,549 46,757 Cash collateral held/paid (2) — (46,796 ) (36,980 ) (5,810 ) Total derivatives as recorded in the Unaudited Consolidated Balance Sheets $ 28,527 $ 41,278 $ 52,569 $ 40,947 ____________ (1) The fair value movements in derivative assets and liabilities relating to modified coinsurance funds withheld contracts are included within the associated asset or liability at each period end on the face of the Unaudited Consolidated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June 30, 2017 is the cumulative net realized and unrealized loss on the life retrocession embedded derivative of $1.0 billion . (2) At June 30, 2017 , the Company held cash collateral related to foreign currency derivative positions and certain other derivative positions of nil for derivatives in an asset position and paid cash collateral of $46.8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7 and 2016 : Derivative Instruments Designated as Hedges of a Net Investment in a Foreign Operation - Summary Three months ended June 30, Six months ended June 30, (U.S. dollars in thousands) 2017 2016 2017 2016 Weighted average of U.S. dollar equivalent of foreign denominated net assets $ 1,659,312 $ 2,394,185 $ 1,668,229 $ 2,314,466 Derivative gains (losses) (1) (49,370 ) 45,397 $ (78,767 ) $ 33,882 ____________ (1) Derivative gains (losses) from derivative instruments designated as hedges of an investment in a foreign operation are recorded in the cumulative translation adjustment account within AOCI for each period. </t>
  </si>
  <si>
    <t>Summary of net realized and unrealized gains (losses) on derivative instruments</t>
  </si>
  <si>
    <t>The following table provides the total impact on earnings relating to derivative instruments not formally designated as hedging instruments under authoritative accounting guidance. The impacts are all recorded through "Net realized and unrealized gains (losses) on derivative instruments" in the Unaudited Consolidated Statements of Income for the three and six months ended June 30, 2017 and 2016 : Net Realized and Unrealized Gains (Losses) on Derivative Instruments Three months ended June 30, Six months ended June 30, (U.S. dollars in thousands) 2017 2016 2017 2016 Investment Related Derivatives: Interest rate exposure $ 372 $ — $ 158 $ 781 Foreign currency exposure (988 ) 4 (1,733 ) (666 ) Credit exposure (525 ) 16 (1,379 ) (147 ) Financial market exposure — (1,811 ) 185 (2,821 ) Other Non-Investment Derivatives: Foreign currency exposure 34 183 (1,176 ) (998 ) Credit exposure 138 250 770 (53 ) Guaranteed minimum income benefit contract — — — — Modified coinsurance funds withheld contract, including life retrocession embedded derivative 238 2,264 (3,687 ) 1,188 Other (175 ) — (1,113 ) — Net realized and unrealized gains (losses) on derivative instruments $ (906 ) $ 906 $ (7,975 ) $ (2,716 ) Net realized and unrealized gains (losses) on life retrocession embedded derivative and derivative instruments - Life Funds Withheld Assets $ (34,596 ) $ (229,742 ) $ (84,697 ) $ (465,822 )</t>
  </si>
  <si>
    <t>Summary of impact of Life Retro Arrangements</t>
  </si>
  <si>
    <t>The impact of the GreyCastle Life Retro Arrangements on the Company's results was as follows: Impact of GreyCastle Life Retro Arrangements Three months ended June 30, Six months ended June 30, (U.S. dollars in thousands) 2017 2016 2017 2016 Underwriting profit (loss) $ — $ — $ — $ — Net investment income - Life Funds Withheld Assets 31,439 39,146 64,803 80,706 Net realized gains (losses) on investments sold - Life Funds Withheld Assets 29,778 30,114 64,252 64,530 Net unrealized gains (losses) on investments, Trading - Life Funds Withheld Assets (22,319 ) 55,287 (23,725 ) 124,383 OTTI on investments - Life Funds Withheld Assets — (252 ) — (2,598 ) Foreign exchange gains (losses) 14,964 (6,755 ) 18,259 4,364 Other income and expenses (19 ) (24 ) (90 ) (170 ) Net realized and unrealized gains (losses) on life retrocession embedded derivative and derivative instruments - Life Funds Withheld Assets (34,596 ) (229,742 ) (84,697 ) (465,822 ) Net income (loss) $ 19,247 $ (112,226 ) $ 38,802 $ (194,607 ) Change in net unrealized gains (losses) on investments - Life Funds Withheld Assets (11,956 ) 77,248 (32,064 ) 129,238 Change in adjustments related to future policy benefit reserves 3,437 8,727 8,569 25,762 Change in cumulative translation adjustment - Life Funds Withheld Assets (10,728 ) 26,251 (15,307 ) 39,607 Total changes to other comprehensive income as a result of GreyCastle Life Retro Arrangements $ (19,247 ) $ 112,226 $ (38,802 ) $ 194,607 Comprehensive income (loss) $ — $ — $ — $ —</t>
  </si>
  <si>
    <t>Summary of fair value hedges that have been settled and their impact on results</t>
  </si>
  <si>
    <t>A summary of the fair value hedges that have been settled and their impact on results during the indicated periods as well as the remaining balance of fair value hedges and average years remaining to maturity at June 30, 2017 and 2016 are shown below: Settlement of Fair Value Hedges - Summary Fair Value Hedges - Structured Indemnity Contracts June 30, (U.S. dollars in thousands, except years) 2017 2016 Cumulative reduction to interest expense $ 117,818 $ 108,449 Remaining balance $ 115,377 $ 124,746 Weighted average years remaining to maturity 19.4 20.8</t>
  </si>
  <si>
    <t>Summary of contingent credit features</t>
  </si>
  <si>
    <t>The aggregate fair value of all derivative agreements containing such rating downgrade provisions that were in a liability position and any collateral posted under these agreements at June 30, 2017 and December 31, 2016 were as follows: Contingent Credit Features - Summary: (U.S. dollars in thousands) June 30, 2017 December 31, 2016 Aggregate fair value of derivative agreements with downgrade provisions in a net liability position $ 52,194 $ 14,130 Collateral posted to counterparty $ 42,840 $ 4,630</t>
  </si>
  <si>
    <t>Fair Value Measurements (Tables)</t>
  </si>
  <si>
    <t>Fair Value Hierarchy</t>
  </si>
  <si>
    <t>The following tables set forth the Company's assets and liabilities that were accounted for at fair value at June 30, 2017 and December 31, 2016 by level within the fair value hierarchy: June 30, 2017 (U.S. dollars in thousands) Quoted Prices in Active Markets for Identical Assets (Level 1) Significant Other Observable Inputs (Level 2) Significant Other Unobservable Inputs (Level 3) Counterparty Netting Balance at Assets Fixed maturities - AFS - Excluding Life Funds Withheld Assets U.S. Government $ — $ 4,336,342 $ 19,059 $ — $ 4,355,401 U.S. States, municipalities and political subdivisions — 2,283,272 — — 2,283,272 Non-U.S. Governments — 5,123,524 — — 5,123,524 Corporate — 10,541,731 1,184 — 10,542,915 RMBS — 3,954,318 — — 3,954,318 CMBS — 795,375 78 — 795,453 Other asset-backed securities — 1,580,165 6,891 — 1,587,056 Total fixed maturities - AFS - Excluding Funds Withheld Assets, at fair value $ — $ 28,614,727 $ 27,212 $ — $ 28,641,939 Short-term investments, at fair value (1) — 617,891 3 — 617,894 Equity securities, at fair value 983,785 190,715 — — 1,174,500 Total investments AFS - Excluding Funds Withheld Assets $ 983,785 $ 29,423,333 $ 27,215 $ — $ 30,434,333 Fixed maturities - Life Funds Withheld Assets U.S. Government $ — $ 10,923 $ — $ — $ 10,923 U.S. States, municipalities and political subdivisions — — — — — Non-U.S. Governments — 595,736 — — 595,736 Corporate — 1,247,327 — — 1,247,327 RMBS — 627 — — 627 CMBS — 121,094 — — 121,094 Other asset-backed securities — 193,078 — — 193,078 Total fixed maturities - AFS - Life Funds Withheld Assets, at fair value $ — $ 2,168,785 $ — $ — $ 2,168,785 Total investments - AFS, at fair value $ 983,785 $ 31,592,118 $ 27,215 $ — $ 32,603,118 June 30, 2017 (U.S. dollars in thousands) Quoted Prices in Active Markets for Identical Assets (Level 1) Significant Other Observable Inputs (Level 2) Significant Other Unobservable Inputs (Level 3) Counterparty Netting Balance at Fixed maturities - Trading U.S. Government $ — $ 16,308 $ — $ — $ 16,308 U.S. States, municipalities and political subdivisions — 70 — — 70 Non-U.S. Governments — 463,489 — — 463,489 Corporate — 1,243,221 — — 1,243,221 RMBS — 838 — — 838 CMBS — 7,318 — — 7,318 Other asset-backed securities — 41,633 — — 41,633 Total fixed maturities - Trading - Life Funds Withheld Assets, at fair value $ — $ 1,772,877 $ — $ — $ 1,772,877 Short-term investments, at fair value (1) — — — — — Total investments, Trading $ — $ 1,772,877 $ — $ — $ 1,772,877 Cash equivalents (2) 627,621 752,843 — — 1,380,464 Cash equivalents - Life Funds Withheld Assets (2) — 78,200 — — 78,200 Other investments (3) — 509,951 220,348 — 730,299 Other assets (4) — 12,446 18,541 (2,460 ) 28,527 Total assets accounted for at fair value $ 1,611,406 $ 34,718,435 $ 266,104 $ (2,460 ) $ 36,593,485 Liabilities Funds withheld on GreyCastle Life Retro Arrangements (net of future policy benefit reserves recoverable) (5) $ — $ 1,010,974 $ — $ — $ 1,010,974 Other liabilities (4) — 72,533 18,001 (2,460 ) 88,074 Total liabilities accounted for at fair value $ — $ 1,083,507 $ 18,001 $ (2,460 ) $ 1,099,048 December 31, 2016 (U.S. dollars in thousands) Quoted Prices in Active Markets for Identical Assets (Level 1) Significant Other Observable Inputs (Level 2) Significant Other Unobservable Inputs (Level 3)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Short-term investments, at fair value (1) — 625,193 — — 625,193 Equity securities, at fair value 898,664 138,667 — — 1,037,331 Total investments AFS - Excluding Funds Withheld Assets $ 898,664 $ 28,666,354 $ 46,066 $ — $ 29,611,084 December 31, 2016 (U.S. dollars in thousands) Quoted Prices in Active Markets for Identical Assets (Level 1) Significant Other Observable Inputs (Level 2) Significant Other Unobservable Inputs (Level 3) Counterparty Netting Balance at December 31, 2016 Fixed maturities - Life Funds Withheld Assets U.S. Government $ — $ 10,577 $ — $ — $ 10,577 U.S. States, municipalities and political subdivisions — — — — —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which are measured using net asset value as a practical expedient in the amount of $247.8 million and $322.9 million at June 30, 2017 and December 31, 2016 , respectively. Under GAAP, these investments are excluded from the fair value hierarchy table. In addition, the Other investments balance excludes loans held at amortized cost. These investments, which totaled $148.6 million at June 30, 2017 and $142.3 million at December 31, 2016 , are carried at amortized cost. For further information, see Item 8, Note 6, "Other Investments ," to the Consolidated Financial Statements included in the Company's Annual Report on Form 10-K for the year ended December 31, 2016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 accrue to the benefit of GCLR.</t>
  </si>
  <si>
    <t>Level 3 Roll Forward</t>
  </si>
  <si>
    <t xml:space="preserve"> Level 3 Assets and Liabilities - Three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9,308 $ (19 ) $ 81 $ — $ — $ (311 ) $ — $ 19,059 $ 96 Non-U.S. Governments — — — — — — — — — Corporate 9,899 27 (30 ) — (9,730 ) — 1,018 1,184 (31 ) RMBS 3,381 — — — — — (3,381 ) — — CMBS 101 21 (20 ) — — (24 ) — 78 (20 ) Other asset-backed securities 3,950 56 1,010 6,890 (1,446 ) (240 ) (3,329 ) 6,891 — Short-term investments 11,665 — — — (11,662 ) — — 3 — Other investments 203,965 5,067 9,178 11,297 (2,207 ) (6,952 ) — 220,348 3,858 Derivative Contracts - Net 163 — 377 — — — — 540 377 Total $ 252,432 $ 5,152 $ 10,596 $ 18,187 $ (25,045 ) $ (7,527 ) $ (5,692 ) $ 248,103 $ 4,280 Level 3 Assets and Liabilities - Three Months Ended June 30,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4,940 $ (38 ) $ 34 $ — $ — $ (680 ) $ — $ 44,256 $ (3 ) Non-U.S. Governments — — — — — — — — — Corporate 43,764 44 (28 ) 1,786 — — — 45,566 17 RMBS 2,853 — — — — (1 ) (2,837 ) 15 — CMBS — — — — — — — — — Other asset-backed securities 25,929 (478 ) 1,034 1,072 — (5,028 ) 2,120 24,649 557 Short-term investments — — — — — — — — — Other investments 301,095 1,024 (5,740 ) 11,374 — (4,647 ) (59,868 ) 243,238 (4,716 ) Derivative Contracts - Net (9,852 ) — 16 — — — — (9,836 ) 16 Total $ 408,729 $ 552 $ (4,684 ) $ 14,232 $ — $ (10,356 ) $ (60,585 ) $ 347,888 $ (4,129 ) ____________ (1) Net transfers include both movement in and movement out of Level 3. Corporate for the three months ended June 30, 2017 , includes $1.1 million of incoming transfers partially offset by $0.1 million of outgoing transfers. Other asset-backed securities, for the three months ended June 30, 2017 , includes $6.7 million of outgoing transfers partially offset by $3.4 million of incoming transfers. Other asset-backed securities, for the three months ended June 30, 2016 , includes $3.0 million of incoming transfers partially offset by $0.9 million of outgoing transfers. Level 3 Assets and Liabilities - Six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38 ) $ (274 ) $ — $ — $ (622 ) $ (4,758 ) $ 19,059 $ (278 ) Non-U.S. Governments — — — — — — — — — Corporate 20,085 27 (19 ) — (20,014 ) (31 ) 1,136 1,184 (32 ) RMBS — 17 (526 ) — — (173 ) 682 — — CMBS 99 21 (18 ) — — (24 ) — 78 (18 ) Other asset-backed securities 1,131 86 1,111 6,890 (1,446 ) (286 ) (595 ) 6,891 — Short-term investments — — — 11,693 (11,662 ) (28 ) — 3 — Other investments 205,528 (474 ) 16,280 16,279 (2,207 ) (12,349 ) (2,709 ) 220,348 10,201 Derivative Contracts - Net 2 — 538 — — — — 540 538 Total $ 251,596 $ (361 ) $ 17,092 $ 34,862 $ (35,329 ) $ (13,513 ) $ (6,244 ) $ 248,103 $ 10,411 Level 3 Assets and Liabilities - Six Months Ended June 30,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5,063 $ (75 ) $ 627 $ — $ — $ (1,359 ) $ — $ 44,256 $ 551 Non-U.S. Governments — — — — — — — — — Corporate 53,873 97 (68 ) 1,955 — (6 ) (10,285 ) 45,566 31 RMBS 3,077 (3 ) 7 — — (229 ) (2,837 ) 15 4 CMBS — — — — — — — — — Other asset-backed securities 50,265 612 3,533 1,072 — (32,953 ) 2,120 24,649 4,146 Short-term investments — — — — — — — — — Other investments 283,550 6,831 (8,457 ) 25,153 — (19,465 ) (44,374 ) 243,238 (1,626 ) Derivative Contracts - Net (9,791 ) — (45 ) — — — — (9,836 ) (45 ) Total $ 426,037 $ 7,462 $ (4,403 ) $ 28,180 $ — $ (54,012 ) $ (55,376 ) $ 347,888 $ 3,061 ____________ (1) Net transfers include both movement in and movement out of Level 3. Corporate for the six months ended June 30, 2017 , includes $1.2 million of incoming transfers partially offset by $0.1 million of outgoing transfers. RMBS for the six months ended June 30, 2017 , includes $4.1 million of incoming transfers partially offset by $3.4 million of outgoing transfers. Other asset-backed securities, for the six months ended June 30, 2017 , includes $6.7 million of outgoing transfers partially offset by $6.1 million of incoming transfers. Other investments, for the six months ended June 30, 2016 , includes $59.9 million of outgoing transfers partially offset by $15.5 million of incoming transfers. Other asset-backed securities, for the six months ended June 30, 2016 , includes $3.0 million of incoming transfers partially offset by $0.9 million of outgoing transfers.</t>
  </si>
  <si>
    <t>Financial Instruments Not Carried at Fair Value</t>
  </si>
  <si>
    <t>The following table includes financial instruments for which the carrying values differ from the estimated fair values at June 30, 2017 and December 31, 2016 . All of these fair value estimates are considered Level 2 fair value measurements. June 30, 2017 December 31, 2016 (U.S. dollars in thousands) Carrying Value Fair Value Carrying Value Fair Value Financial Assets - Other investments $ 148,634 $ 158,585 $ 142,271 $ 153,173 Deposit liabilities $ 1,123,628 $ 1,365,910 $ 1,116,233 $ 1,337,406 Notes payable and debt 3,243,800 3,494,523 2,647,677 2,813,257 Financial Liabilities $ 4,367,428 $ 4,860,433 $ 3,763,910 $ 4,150,663</t>
  </si>
  <si>
    <t>Goodwill and Other Intangible Assets (Tables)</t>
  </si>
  <si>
    <t>Analysis of goodwill and intangible assets</t>
  </si>
  <si>
    <t>The following table presents an analysis of intangible assets broken down between goodwill, intangible assets with an indefinite life and intangible assets with a definite life for the six months ended June 30, 2017 : (U.S. dollars in thousands) Goodwill Intangible Intangible Total Balance at December 31, 2016 $ 1,213,524 $ 682,779 $ 307,350 $ 2,203,653 Amortization — — (10,990 ) (10,990 ) Foreign Currency Translation 12,515 9,792 4,420 26,727 Balance at June 30, 2017 $ 1,226,039 $ 692,571 $ 300,780 $ 2,219,390</t>
  </si>
  <si>
    <t>Losses and Loss Expenses (Tables)</t>
  </si>
  <si>
    <t>Reconciliation of the beginning and ending balances of unpaid losses and loss expenses</t>
  </si>
  <si>
    <t>The following table represents a reconciliation of the beginning and ending balances of unpaid losses and loss expenses, including an analysis of the Company's paid and unpaid losses and loss expenses incurred for the years indicated: (U.S. dollars in thousands) 2017 2016 Unpaid losses and loss expenses at the beginning of the year $ 25,939,571 $ 25,439,744 Unpaid losses and loss expenses recoverable at the beginning of the year (1) 5,480,300 5,248,905 Net unpaid losses and loss expenses at the beginning of the year $ 20,459,271 $ 20,190,839 Acquired reserves — 101,315 Increase (decrease) in net losses and loss expenses incurred in respect of losses occurring in: Current year 3,175,267 3,156,913 Prior year (62,728 ) (142,042 ) Total net incurred losses and loss expenses $ 3,112,539 $ 3,014,871 Foreign exchange and other 292,040 (286,488 ) Less net losses and loss expenses paid in respect of losses occurring in: Current year 343,934 336,223 Prior year 2,547,073 2,078,836 Total net paid losses $ 2,891,007 $ 2,415,059 Net unpaid losses and loss expenses at June 30 20,972,843 20,605,478 Unpaid losses and loss expenses recoverable at June 30 (1) 5,849,503 5,415,086 Unpaid losses and loss expenses at June 30 $ 26,822,346 $ 26,020,564 ____________ (1) Property and Casualty business only, net of provision for uncollectible reinsurance.</t>
  </si>
  <si>
    <t>Segment Reporting Information [Line Items]</t>
  </si>
  <si>
    <t>Net (favorable) adverse prior year loss development</t>
  </si>
  <si>
    <t>The following table presents the net (favorable) adverse prior year loss development of the Company's loss and loss expense reserves for its property and casualty operations by operating segment for each of the years indicated: Six Months Ended June 30, (U.S. dollars in thousands) 2017 2016 Insurance segment $ (21,869 ) $ (44,813 ) Reinsurance segment (40,859 ) (97,229 ) Total $ (62,728 ) $ (142,042 )</t>
  </si>
  <si>
    <t>Insurance Segment</t>
  </si>
  <si>
    <t>The following table summarizes the net (favorable) adverse prior year reserve development by product type relating to the Insurance segment for the six months ended June 30, 2017 and 2016 : Six Months Ended June 30, (U.S. dollars in thousands) 2017 2016 Professional $ (56,390 ) $ 1,500 Casualty (75,674 ) (45,665 ) Property 93,536 8,984 Specialty 16,659 (9,632 ) Total $ (21,869 ) $ (44,813 )</t>
  </si>
  <si>
    <t>Reinsurance Segment</t>
  </si>
  <si>
    <t>The following table summarizes the net (favorable) adverse prior year reserve development by line of business relating to the Reinsurance segment for the six months ended June 30, 2017 and 2016 : Six Months Ended June 30, (U.S. dollars in thousands) 2017 2016 Property and other short-tail lines $ (110,025 ) $ (38,421 ) Casualty and other long-tail lines 69,166 (58,808 ) Total $ (40,859 ) $ (97,229 )</t>
  </si>
  <si>
    <t>Notes Payable and Debt and Financing Arrangements (Tables)</t>
  </si>
  <si>
    <t>Line of Credit Facility [Line Items]</t>
  </si>
  <si>
    <t>Schedule of financing structure</t>
  </si>
  <si>
    <t>The following table presents the Company's outstanding notes payable and debt at June 30, 2017 and December 31, 2016 : (U.S. dollars in thousands) June 30, 2017 December 31, 2016 Commitment/ Debt (1) In Use/ Outstanding (2) Commitment/ Debt (1) In Use/ Outstanding (2) Debt: 2.30% Senior Notes due December 2018 $ 300,000 $ 299,021 $ 300,000 $ 298,686 5.75% Senior Notes due October 2021 400,000 398,169 400,000 397,953 6.375% Senior Notes due November 2024 350,000 349,193 350,000 349,139 4.45% Subordinated Notes due March 2025 500,000 493,733 500,000 493,329 6.25% Senior Notes due May 2027 325,000 323,453 325,000 323,375 5.25% Senior Notes due December 2043 300,000 296,493 300,000 296,427 5.5% Subordinated Notes due March 2045 500,000 488,966 500,000 488,768 3.25% Subordinated Notes due June 2047 568,800 558,311 — — Total debt carrying value $ 3,243,800 $ 3,207,339 $ 2,675,000 $ 2,647,677 _________ (1) Excluded from the table are certain credit facilities under which the Company is permitted to utilize up to $750.0 million at June 30, 2017 and $1.0 billion at December 31, 2016 , for revolving loans to support general operating and financing needs. At June 30, 2017 and December 31, 2016 , $44.7 million and $245 million , respectively, were utilized under these facilities to issue letters of credit, leaving $705.3 million and $755.0 million , respectively, available to support other operating and financing needs. (2) "In Use/Outstanding" data represent June 30, 2017 and December 31, 2016 accreted values.</t>
  </si>
  <si>
    <t>Letter of Credit Summary</t>
  </si>
  <si>
    <t>The following table presents the Company's fifteen letter of credit facilities and revolving credit facilities at June 30, 2017 and December 31, 2016 : June 30, 2017 December 31, 2016 (U.S. dollars in thousands) Commitment/ In Use/ Commitment/ In Use/ Facility Name: 2015 Citi Facility $ — $ — $ 250,000 $ 245,000 Goldman Facility 200,000 200,000 200,000 200,000 2016 Credit Agricole Facility I 125,000 125,000 125,000 125,000 2016 Credit Agricole Facility II 125,000 125,000 125,000 125,000 2017 Commonwealth Bank Facility 215,000 215,000 — — FAL Facility I 125,000 125,000 125,000 125,000 FAL Facility II 125,000 125,000 125,000 125,000 FAL Facility III 125,000 125,000 125,000 125,000 FAL Facility IV 125,000 125,000 125,000 125,000 Syndicated Unsecured Facility (1) 750,000 44,747 750,000 — Syndicated Secured Facility (1) 750,000 552,383 750,000 531,962 CICL Facility 190,000 178,710 180,000 159,207 Citi EU Facility 600,000 100,705 600,000 84,641 London Market Facility 250,000 124,324 250,000 117,063 CRCH Facility 270,000 268,872 250,000 245,733 Syndicate 2003 Facility 14,062 14,070 11,687 11,687 Total LOC facilities $ 3,989,062 $ 2,448,811 $ 3,991,687 $ 2,345,293 ____________ (1) We have the option to increase the size of the Syndicated Secured and Unsecured Facilities by an aggregate of $500 million .</t>
  </si>
  <si>
    <t>Related Party Transactions (Tables)</t>
  </si>
  <si>
    <t>Summary of related party transactions</t>
  </si>
  <si>
    <t>During the three and six months ended June 30, 2017 and 2016 , these contracts resulted in reported net premiums, reported net losses, and reported net acquisition costs as summarized below: (U.S. dollars in thousands) Three months ended June 30, Six months ended June 30, 2017 2016 2017 2016 Reported net premiums $ 44,042 $ 21,889 $ 65,757 $ 45,905 Reported net losses $ 20,558 $ 3,836 $ 31,808 $ 15,896 Reported net acquisition costs $ 18,741 $ 7,831 $ 27,955 $ 19,435</t>
  </si>
  <si>
    <t>Share Capital (Tables)</t>
  </si>
  <si>
    <t>Schedule of Valuation Assumptions - Stock Options</t>
  </si>
  <si>
    <t>The fair value of the options issued was estimated on the date of grant using the Black-Scholes option pricing model using the following weighted average assumptions: Dividend yield 2.00 % Risk free interest rate 1.96 % Volatility 19.5 % Expected lives 6.0 years</t>
  </si>
  <si>
    <t>Computation of Earnings Per Common Share and Common Share Equivalent (Tables)</t>
  </si>
  <si>
    <t>Calculation of earnings per share</t>
  </si>
  <si>
    <t>The following table sets forth the computation of basic and diluted earnings per common share for the three and six months ended June 30, 2017 and 2016 : Three Months Ended June 30, Six Months Ended June 30, (In thousands, except per share amounts) 2017 2016 2017 2016 Basic earnings per common share &amp; common share equivalents outstanding: Net income (loss) attributable to common shareholders $ 301,620 $ 43,782 $ 454,463 $ 65,667 Weighted average common shares outstanding, in thousands - basic 260,990 281,793 263,327 286,881 Basic earnings per common share &amp; common share equivalents outstanding $ 1.16 $ 0.16 $ 1.73 $ 0.23 Diluted earnings per common share &amp; common share equivalents outstanding: Weighted average common shares outstanding - basic 260,990 281,793 263,327 286,881 Impact of share-based compensation 3,953 3,289 3,952 4,048 Weighted average common shares outstanding - diluted 264,943 285,082 267,279 290,929 Diluted earnings per common share &amp; common share equivalents outstanding $ 1.14 $ 0.15 $ 1.70 $ 0.23 Dividends per common share $ 0.22 $ 0.20 $ 0.44 $ 0.40</t>
  </si>
  <si>
    <t>Accumulated Other Comprehensive Income (Loss) (Tables)</t>
  </si>
  <si>
    <t>Schedule of Accumulated Other Comprehensive Income (Loss)</t>
  </si>
  <si>
    <t>The changes in AOCI, net of tax, by component for the three and six months ended June 30, 2017 and 2016 are as follows: Three Months Ended June 30, 2017 (U.S. dollars in thousands) Unrealized Gains (Losses) on Investments (1) OTTI Losses Recognized in AOCI Foreign Currency Translation Adjustments Underfunded Pension Liability Cash Flow Hedge Total Balance, beginning of period, net of tax $ 816,882 $ (49,510 ) $ 100,908 $ (25,244 ) $ 1,938 $ 844,974 OCI before reclassifications 179,229 — 7,028 (539 ) — 185,718 Amounts reclassified from AOCI (94,591 ) 1,511 — — (48 ) (93,128 ) Tax benefit (expense) (8,228 ) (14 ) (8,120 ) (37 ) — (16,399 ) Net current period OCI - net of tax 76,410 1,497 (1,092 ) (576 ) (48 ) 76,191 Balance, end of period, net of tax $ 893,292 $ (48,013 ) $ 99,816 $ (25,820 ) $ 1,890 $ 921,165 Three Months Ended June 30, 2016 (U.S. dollars in thousands) Balance, beginning of period, net of tax $ 1,226,295 $ (55,235 ) $ (52,942 ) $ (25,690 ) $ 2,129 $ 1,094,557 OCI before reclassifications 392,620 — 71,918 100 — 464,638 Amounts reclassified from AOCI (112,377 ) 1,810 — — (48 ) (110,615 ) Tax benefit (expense) (31,460 ) 42 (8,575 ) — — (39,993 ) Net current period OCI - net of tax 248,783 1,852 63,343 100 (48 ) 314,030 Balance, end of period, net of tax $ 1,475,078 $ (53,383 ) $ 10,401 $ (25,590 ) $ 2,081 $ 1,408,587 Six Months Ended June 30, 2017 (U.S. dollars in thousands) Balance, beginning of period, net of tax $ 730,429 $ (50,952 ) $ 58,970 $ (24,887 ) $ 1,986 $ 715,546 OCI before reclassifications 329,189 — 46,232 (880 ) — 374,541 Amounts reclassified from AOCI (147,146 ) 2,966 — — (96 ) (144,276 ) Tax benefit (expense) (19,180 ) (27 ) (5,386 ) (53 ) — (24,646 ) Net current period OCI - net of tax 162,863 2,939 40,846 (933 ) (96 ) 205,619 Balance, end of period, net of tax $ 893,292 $ (48,013 ) $ 99,816 $ (25,820 ) $ 1,890 $ 921,165 Six Months Ended June 30, 2016 (U.S. dollars in thousands) Balance, beginning of period, net of tax $ 803,094 $ (57,502 ) $ (36,503 ) $ (24,641 ) $ 2,168 $ 686,616 OCI before reclassifications 967,642 — 56,502 (949 ) — 1,023,195 Amounts reclassified from AOCI (229,491 ) 4,121 — — (87 ) (225,457 ) Tax benefit (expense) (66,167 ) (2 ) (9,598 ) — — (75,767 ) Net current period OCI - net of tax 671,984 4,119 46,904 (949 ) (87 ) 721,971 Balance, end of period, net of tax $ 1,475,078 $ (53,383 ) $ 10,401 $ (25,590 ) $ 2,081 $ 1,408,587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 During the six months ended June 30, 2017 , net movements of $(8.6) million were recorded, resulting in a total cumulative net impact of Shadow Adjustments on future policy benefit reserves of $203.5 million at June 30, 2017 .</t>
  </si>
  <si>
    <t>Reclassification out of Accumulated Other Comprehensive Income</t>
  </si>
  <si>
    <t>The reclassifications out of AOCI along with the associated Unaudited Consolidated Statements of Income line items affected by component, and the total related tax (expense) benefit for the three and six months ended June 30, 2017 and 2016 are as follows: Gross Amount Reclassified From AOCI Details About AOCI Components - Affected Line Items in the Unaudited Consolidated Statements of Income (U.S. dollars in thousands) Three months ended June 30, 2017 Three months ended June 30, 2016 Six months ended June 30, 2017 Six months ended June 30, 2016 Unrealized gains and losses on investments: Net realized gains (losses) on investments sold $ (81,618 ) $ (139,457 ) $ (128,638 ) $ (256,446 ) OTTI on investments 1,160 33,030 8,034 54,958 Net realized and unrealized gains (losses) on life retrocession embedded derivative and derivative instruments - Life Funds Withheld Assets (14,133 ) (5,950 ) (26,542 ) (28,003 ) Income (loss) from investment fund affiliates — — — — Total before tax $ (94,591 ) $ (112,377 ) $ (147,146 ) $ (229,491 ) Provision (benefit) for income tax 643 1,633 169 3,210 Net of tax $ (93,948 ) $ (110,744 ) $ (146,977 ) $ (226,281 ) OTTI losses recognized in OCI: Net realized gains (losses) on investments sold $ 1,461 $ 2,066 $ 2,916 $ 4,379 OTTI on investments transferred to (from) OCI 50 (256 ) 50 (258 ) Total before tax $ 1,511 $ 1,810 $ 2,966 $ 4,121 Provision (benefit) for income tax (14 ) 42 (27 ) (2 ) Net of tax $ 1,497 $ 1,852 $ 2,939 $ 4,119 Gains and losses on cash flow hedges: Interest Expense $ (48 ) $ (48 ) $ (96 ) $ (87 ) Provision (benefit) for income tax — — — — Net of tax $ (48 ) $ (48 ) $ (96 ) $ (87 ) Total reclassifications for the period, gross of tax $ (93,128 ) $ (110,615 ) $ (144,276 ) $ (225,457 ) Tax benefit (expense) 629 1,675 142 3,208 Total reclassifications for the period, net of tax $ (92,499 ) $ (108,940 ) $ (144,134 ) $ (222,249 )</t>
  </si>
  <si>
    <t>Guarantor Financial Information (Tables)</t>
  </si>
  <si>
    <t>Condensed Income Statements, Captions [Line Items]</t>
  </si>
  <si>
    <t>Guarantor balance sheet</t>
  </si>
  <si>
    <t xml:space="preserve"> June 30, 2017 Condensed Consolidating Balance Sheet (U.S. dollars in thousands, except share data) XL-Group (1) XLIT Other XL Group Subsidiaries Consolidating Adjustments and Eliminations XL Group Consolidated ASSETS Investments: Total investments available for sale $ — $ 570,576 $ 32,032,542 $ — $ 32,603,118 Total investments trading — — 1,772,877 — 1,772,877 Investments in affiliates — — 2,127,115 — 2,127,115 Other investments — — 1,126,741 — 1,126,741 Total investments $ — $ 570,576 $ 37,059,275 $ — $ 37,629,851 Cash and cash equivalents 1,144 423,398 2,709,280 — 3,133,822 Restricted cash — — 181,230 — 181,230 Investments in subsidiaries (2) 11,068,864 14,645,048 — (25,713,912 ) — Accrued investment income 10 2,484 268,246 (10 ) 270,730 Deferred acquisition costs and value of business acquired — — 1,143,671 — 1,143,671 Ceded unearned premiums — — 2,566,652 — 2,566,652 Premiums receivable — — 6,973,206 — 6,973,206 Reinsurance balances receivable — — 755,511 — 755,511 Unpaid losses and loss expenses recoverable — — 5,858,369 — 5,858,369 Receivable from investments sold — 46,375 395,964 — 442,339 Goodwill and other intangible assets — — 2,219,390 — 2,219,390 Deferred tax asset — — 293,219 — 293,219 Amounts due from subsidiaries/parent 14,706 — 66,053 (80,759 ) — Other assets 12,311 32,335 869,614 — 914,260 Total assets $ 11,097,035 $ 15,720,216 $ 61,359,680 $ (25,794,681 ) $ 62,382,250 LIABILITIES AND SHAREHOLDERS' EQUITY Liabilities: Unpaid losses and loss expenses $ — $ — $ 26,822,346 $ — $ 26,822,346 Deposit liabilities — — 1,123,628 — 1,123,628 Future policy benefit reserves — — 3,591,573 — 3,591,573 Funds withheld on GreyCastle life retrocession arrangements — — 918,304 — 918,304 Unearned premiums — 8,848,374 — 8,848,374 Notes payable and debt — 3,207,339 — — 3,207,339 Reinsurance balances payable — — 3,428,302 — 3,428,302 Payable for investments purchased — — 268,771 — 268,771 Deferred tax liability — — 97,879 — 97,879 Amounts due to subsidiaries/parent — 66,053 14,706 (80,759 ) — Other liabilities 16,483 33,460 923,384 — 973,327 Total liabilities $ 16,483 $ 3,306,852 $ 46,037,267 $ (80,759 ) $ 49,279,843 Shareholders' Equity: Shareholders' equity attributable to XL Group Ltd $ 11,080,552 $ 11,063,364 $ 14,645,048 $ (25,708,412 ) $ 11,080,552 Non-controlling interest in equity of consolidated subsidiaries — 1,350,000 677,365 (5,510 ) 2,021,855 Total shareholders' equity $ 11,080,552 $ 12,413,364 $ 15,322,413 $ (25,713,922 ) $ 13,102,407 Total liabilities and shareholders' equity $ 11,097,035 $ 15,720,216 $ 61,359,680 $ (25,794,681 ) $ 62,382,250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2) XL Group balance includes investment in $5.5 million of XLIT Series D Preference Ordinary Shares and XLIT Series E Non-Cumulative Preference Ordinary Shares. December 31, 2016 Condensed Consolidating Balance Sheet (U.S. dollars in thousands, except share data) XL Group (1) XLIT Other XL Group Subsidiaries Consolidating Adjustments and Eliminations XL Group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t>
  </si>
  <si>
    <t>Guarantor income statement</t>
  </si>
  <si>
    <t xml:space="preserve"> Three Months Ended June 30, 2017 Condensed Consolidating Statement of Income and Comprehensive Income (U.S. dollars in thousands, except per share data) XL Group (1) XLIT Other XL Group Subsidiaries Consolidating Adjustments and Eliminations XL Group Consolidated Revenues: Net premiums earned $ — $ — $ 2,516,917 $ — $ 2,516,917 Total net investment income 10 2,103 206,571 (10 ) 208,674 Total net realized gains (losses) on investments — 1,446 55,182 — 56,628 Net realized and unrealized gains (losses) on derivative instruments — — (906 ) — (906 ) Net realized and unrealized gains (losses) on life retrocession embedded derivative and derivative instruments - Life Funds Withheld Assets — — (34,596 ) — (34,596 ) Income (loss) from investment fund affiliates — — 30,818 — 30,818 Fee income and other — — 10,225 — 10,225 Total revenues $ 10 $ 3,549 $ 2,784,211 $ (10 ) $ 2,787,760 Expenses: Net losses and loss expenses incurred $ — $ — $ 1,529,083 $ — $ 1,529,083 Claims and policy benefits — — 7,595 — 7,595 Acquisition costs — — 433,584 — 433,584 Operating expenses 27,389 1,152 444,237 — 472,778 Exchange (gains) losses 936 26 (6,605 ) — (5,643 ) Interest expense — 35,277 18,741 — 54,018 Total expenses $ 28,325 $ 36,455 $ 2,426,635 $ — $ 2,491,415 Income (loss) before income tax and income (loss) from operating affiliates $ (28,315 ) $ (32,906 ) $ 357,576 $ (10 ) $ 296,345 Income (loss) from operating affiliates — — 42,704 — 42,704 Equity in net earnings (losses) of subsidiaries 329,935 362,841 — (692,776 ) — Provision (benefit) for income tax — — 29,006 — 29,006 Net income (loss) $ 301,620 $ 329,935 $ 371,274 $ (692,786 ) $ 310,043 Non-controlling interests — — 8,433 (10 ) 8,423 Net income (loss) attributable to common shareholders $ 301,620 $ 329,935 $ 362,841 $ (692,776 ) $ 301,620 Comprehensive income (loss) $ 377,811 $ 406,126 $ 439,032 $ (845,158 ) $ 377,81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Three Months Ended June 30, 2016 Condensed Consolidating Statement of Income and Comprehensive Income (U.S. dollars in thousands, except per share data) XL- Ireland XLIT Other XL-Ireland Subsidiaries Consolidating Adjustments and Eliminations XL-Ireland Consolidated Revenues: Net premiums earned $ — $ — $ 2,532,212 $ — $ 2,532,212 Total net investment income 64 3,096 211,747 481 215,388 Total net realized gains (losses) on investments — 976 103,274 367 104,617 Net realized and unrealized gains (losses) on derivative instruments — — 906 — 906 Net realized and unrealized gains (losses) on life retrocession embedded derivative and derivative instruments - Life Funds Withheld Assets — — (229,742 ) — (229,742 ) Income (loss) from investment fund affiliates — — 13,179 — 13,179 Fee income and other — — 10,862 — 10,862 Total revenues $ 64 $ 4,072 $ 2,642,438 $ 848 $ 2,647,422 Expenses: Net losses and loss expenses incurred $ — $ — $ 1,632,386 $ — $ 1,632,386 Claims and policy benefits — — 5,482 — 5,482 Acquisition costs — — 420,520 — 420,520 Operating expenses (499 ) 1,071 521,949 — 522,521 Exchange (gains) losses (470 ) (136 ) (18,494 ) — (19,100 ) Interest expense (9 ) 35,177 20,570 — 55,738 Total expenses $ (978 ) $ 36,112 $ 2,582,413 $ — $ 2,617,547 Income (loss) before income tax and income (loss) from operating affiliates $ 1,042 $ (32,040 ) $ 60,025 $ 848 $ 29,875 Income (loss) from operating affiliates — — 21,418 — 21,418 Equity in net earnings (losses) of subsidiaries 42,740 78,114 — (120,854 ) — Provision (benefit) for income tax — — 2,467 — 2,467 Net income (loss) $ 43,782 $ 46,074 $ 78,976 $ (120,006 ) $ 48,826 Non-controlling interests — 3,334 1,710 — 5,044 Net income (loss) attributable to common shareholders $ 43,782 $ 42,740 $ 77,266 $ (120,006 ) $ 43,782 Comprehensive income (loss) $ 357,812 $ 356,770 $ 391,296 $ (748,066 ) $ 357,812 Six Months Ended June 30, 2017 Condensed Consolidating Statement of Income and Comprehensive Income (U.S. dollars in thousands, except per share data) XL Group (1) XLIT Other XL Group Subsidiaries Consolidating Adjustments and Eliminations XL Group Consolidated Revenues: Net premiums earned $ — $ — $ 5,039,708 $ — $ 5,039,708 Total net investment income 94 4,416 404,790 (94 ) 409,206 Total net realized gains (losses) on investments — 669 93,245 — 93,914 Net realized and unrealized gains (losses) on derivative instruments — — (7,975 ) — (7,975 ) Net realized and unrealized gains (losses) on life retrocession embedded derivative and derivative instruments - Life Funds Withheld Assets — — (84,697 ) — (84,697 ) Income (loss) from investment fund affiliates — — 69,079 — 69,079 Fee income and other — — 23,886 — 23,886 Total revenues $ 94 $ 5,085 $ 5,538,036 $ (94 ) $ 5,543,121 Expenses: Net losses and loss expenses incurred $ — $ — $ 3,112,539 $ — $ 3,112,539 Claims and policy benefits — — 14,886 — 14,886 Acquisition costs — — 869,453 — 869,453 Operating expenses 43,570 1,661 895,585 — 940,816 Exchange (gains) losses 1,112 27 (10,118 ) — (8,979 ) Interest expense — 70,424 34,305 — 104,729 Total expenses $ 44,682 $ 72,112 $ 4,916,650 $ — $ 5,033,444 Income (loss) before income tax and income (loss) from operating affiliates $ (44,588 ) $ (67,027 ) $ 621,386 $ (94 ) $ 509,677 Income (loss) from operating affiliates — — 56,313 — 56,313 Equity in net earnings (losses) of subsidiaries 499,051 602,367 — (1,101,418 ) — Provision (benefit) for income tax — — 42,098 — 42,098 Net income (loss) $ 454,463 $ 535,340 $ 635,601 $ (1,101,512 ) $ 523,892 Non-controlling interests — 36,289 33,234 (94 ) 69,429 Net income (loss) attributable to common shareholders $ 454,463 $ 499,051 $ 602,367 $ (1,101,418 ) $ 454,463 Comprehensive income (loss) $ 660,082 $ 704,670 $ 807,986 $ (1,512,656 ) $ 660,08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Six Months Ended June 30, 2016 Condensed Consolidating Statement of Income and Comprehensive Income (U.S. dollars in thousands, except per share data) XL- Ireland XLIT Other XL-Ireland Subsidiaries Consolidating Adjustments and Eliminations XL-Ireland Consolidated Revenues: Net premiums earned $ — $ — $ 4,886,822 $ — $ 4,886,822 Total net investment income 177 4,881 415,054 1,162 421,274 Total net realized gains (losses) on investments — 1,253 194,214 1,900 197,367 Net realized and unrealized gains (losses) on derivative instruments — — (2,716 ) — (2,716 ) Net realized and unrealized gains (losses) on life retrocession embedded derivative and derivative instruments - Life Funds Withheld Assets — — (465,822 ) — (465,822 ) Income (loss) from investment fund affiliates — — 8,600 — 8,600 Fee income and other — — 19,124 — 19,124 Total revenues $ 177 $ 6,134 $ 5,055,276 $ 3,062 $ 5,064,649 Expenses: Net losses and loss expenses incurred $ — $ — $ 3,014,871 $ — $ 3,014,871 Claims and policy benefits — — 10,419 — 10,419 Acquisition costs — — 823,787 — 823,787 Operating expenses 2,775 2,566 1,032,561 — 1,037,902 Exchange (gains) losses (453 ) (172 ) (52,294 ) — (52,919 ) Loss on sale of life reinsurance subsidiary — — — — — Extinguishment of debt — — — — — Interest expense (15 ) 70,346 37,710 — 108,041 Total expenses $ 2,307 $ 72,740 $ 4,867,054 $ — $ 4,942,101 Income (loss) before income tax and income (loss) from operating affiliates $ (2,130 ) $ (66,606 ) $ 188,222 $ 3,062 $ 122,548 Income (loss) from operating affiliates — — 34,068 — 34,068 Gain on sale of operating affiliate — — — — — Equity in net earnings (losses) of subsidiaries 67,177 172,894 — (240,071 ) — Provision (benefit) for income tax (620 ) — 25,382 — 24,762 Net income (loss) $ 65,667 $ 106,288 $ 196,908 $ (237,009 ) $ 131,854 Non-controlling interests — 39,111 27,076 — 66,187 Net income (loss) attributable to common shareholders $ 65,667 $ 67,177 $ 169,832 $ (237,009 ) $ 65,667 Comprehensive income (loss) $ 787,638 $ 789,148 $ 891,803 $ (1,680,951 ) $ 787,638</t>
  </si>
  <si>
    <t>Guarantor cash flow</t>
  </si>
  <si>
    <t xml:space="preserve"> Six Months Ended June 30, 2017 Condensed Consolidating Statement of Cash Flows (U.S. dollars in thousands) XL Group (1) XLIT Other XL Group Subsidiaries Consolidating Adjustments and Eliminations XL Group Consolidated Cash flows provided by (used in) operating activities: Net cash provided by (used in) operating activities $ 286,697 $ 332,788 $ (52,744 ) $ (695,987 ) $ (129,246 ) Cash flows provided by (used in) investing activities: Proceeds from sale of fixed maturities and short-term investments $ — $ 81,662 $ 6,305,948 $ — $ 6,387,610 Proceeds from redemption of fixed maturities and short-term investments — 82,392 2,001,790 — 2,084,182 Proceeds from sale of equity securities — 677 228,237 — 228,914 Purchases of fixed maturities and short-term investments — (143,851 ) (8,575,173 ) — (8,719,024 ) Purchases of equity securities — — (277,329 ) — (277,329 ) Proceeds from sale of affiliates — — 236,861 — 236,861 Purchases of affiliates — — (51,891 ) — (51,891 ) Returns of capital from subsidiaries 237,013 — — (237,013 ) — Change in restricted cash — — (27,726 ) — (27,726 ) Other, net — — 5,127 — 5,127 Net cash provided by (used in) investing activities $ 237,013 $ 20,880 $ (154,156 ) $ (237,013 ) $ (133,276 ) Cash flows provided by (used in) financing activities: Proceeds from issuance of common shares and exercise of stock options $ 42,630 $ — $ — $ — $ 42,630 Buybacks of common shares (450,629 ) — — — (450,629 ) Employee withholding on share-based compensation — — (23,957 ) — (23,957 ) Dividends paid on common shares (115,589 ) (295,987 ) (400,000 ) 695,987 (115,589 ) Return of capital — (237,013 ) — 237,013 — Distributions to non-controlling interests — (39,867 ) (33,841 ) — (73,708 ) Contributions from non-controlling interests — — 25 — 25 Proceeds from issuance of debt — 558,311 — — 558,311 Deposit liabilities — — (11,150 ) — (11,150 ) Net cash provided by (used in) financing activities $ (523,588 ) $ (14,556 ) $ (468,923 ) $ 933,000 $ (74,067 ) Effects of exchange rate changes on foreign currency cash — — 43,423 — 43,423 Increase (decrease) in cash and cash equivalents $ 122 $ 339,112 $ (632,400 ) $ — $ (293,166 ) Cash and cash equivalents – beginning of period 1,022 84,286 3,341,680 — 3,426,988 Cash and cash equivalents – end of period $ 1,144 $ 423,398 $ 2,709,280 $ — $ 3,133,82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Six Months Ended June 30, 2016 Condensed Consolidating Statement of Cash Flows (U.S. dollars in thousands) XL- Ireland XLIT Other XL-Ireland Subsidiaries Consolidating Adjustments and Eliminations XL-Ireland Consolidated Cash flows provided by (used in) operating activities: Net cash provided by (used in) operating activities $ 665,895 $ 656,809 $ (472,440 ) $ (655,063 ) $ 195,201 Cash flows provided by (used in) investing activities: Proceeds from sale of fixed maturities and short-term investments $ — $ 231,600 $ 7,796,365 $ (578,010 ) $ 7,449,955 Proceeds from redemption of fixed maturities and short-term investments — 42,744 2,045,573 — 2,088,317 Proceeds from sale of equity securities — — 114,958 — 114,958 Purchases of fixed maturities and short-term investments — (515,794 ) (8,418,324 ) 578,010 (8,356,108 ) Purchases of equity securities — — (255,442 ) — (255,442 ) Proceeds from sale of affiliates — — 153,928 — 153,928 Purchases of affiliates — — (408,886 ) — (408,886 ) Purchase of subsidiaries, net of acquired cash — — (69,745 ) — (69,745 ) Returns of capital from subsidiaries 132,374 — — (132,374 ) — Change in restricted cash — — (26,866 ) — (26,866 ) Other, net — — 108,095 — 108,095 Net cash provided by (used in) investing activities $ 132,374 $ (241,450 ) $ 1,039,656 $ (132,374 ) $ 798,206 Cash flows provided by (used in) financing activities: Proceeds from issuance of common shares and exercise of stock options $ 1,727 $ — $ — $ — $ 1,727 Buybacks of common shares (684,386 ) — — — (684,386 ) Employee withholding on share-based compensation — — (27,947 ) — (27,947 ) Dividends paid on common shares (113,731 ) (655,063 ) — 655,063 (113,731 ) Return of capital — (132,374 ) — 132,374 — Distributions to non-controlling interests — (38,862 ) (26,820 ) — (65,682 ) Contributions from non-controlling interests — — 1,130 — 1,130 Repayment of debt — — (8,248 ) — (8,248 ) Net proceeds from affiliated notional cash pooling programs (1) — 174,654 — (174,654 ) — Deposit liabilities — — (14,807 ) — (14,807 ) Net cash provided by (used in) financing activities $ (796,390 ) $ (651,645 ) $ (76,692 ) $ 612,783 $ (911,944 ) Effects of exchange rate changes on foreign currency cash — — (20,950 ) — (20,950 ) Increase (decrease) in cash and cash equivalents $ 1,879 $ (236,286 ) $ 469,574 $ (174,654 ) $ 60,513 Cash and cash equivalents – beginning of period 11,557 369,997 2,874,682 — 3,256,236 Cash and cash equivalents – end of period $ 13,436 $ 133,711 $ 3,344,256 $ (174,654 ) $ 3,316,749 ____________ (1) Net proceeds from affiliated notional cash pooling arrangements reflect the net impact of bank transfers to settle overdraft positions within the Company's multi-currency cash pool.</t>
  </si>
  <si>
    <t>Significant Accounting Policies (Details) - USD ($) $ / shares in Units, $ in Millions</t>
  </si>
  <si>
    <t>May 30, 2014</t>
  </si>
  <si>
    <t>Error Corrections and Prior Period Adjustments Restatement [Line Items]</t>
  </si>
  <si>
    <t>Statement of cash flows, reclassification adjustment</t>
  </si>
  <si>
    <t>XL Ireland [Member]</t>
  </si>
  <si>
    <t>XL Group Ltd [Member]</t>
  </si>
  <si>
    <t>XL Re Life (SAC) Ltd</t>
  </si>
  <si>
    <t>Quota share reinsurance agreement, percentage</t>
  </si>
  <si>
    <t>100.00%</t>
  </si>
  <si>
    <t>Acquisition and Disposals - Partial Sale of New Ocean Capital Management Limited (Details) - New Ocean Capital Management Ltd [Member] $ in Millions</t>
  </si>
  <si>
    <t>Oct. 11, 2016USD ($)</t>
  </si>
  <si>
    <t>Income Statement, Balance Sheet and Additional Disclosures by Disposal Groups, Including Discontinued Operations [Line Items]</t>
  </si>
  <si>
    <t>Consideration received</t>
  </si>
  <si>
    <t>Percentage of common shares sold</t>
  </si>
  <si>
    <t>7.80%</t>
  </si>
  <si>
    <t>Percentage of preference shares sold</t>
  </si>
  <si>
    <t>6.40%</t>
  </si>
  <si>
    <t>Pre-tax gain on disposal</t>
  </si>
  <si>
    <t>Acquisition and Disposals - Sale of Life Insurance Subsidiary (Details) - XL Life Insurance and Annuity Company [Member] $ in Millions</t>
  </si>
  <si>
    <t>Sep. 30, 2016USD ($)</t>
  </si>
  <si>
    <t>Acquisition and Disposals - Brooklyn (Details) $ in Millions</t>
  </si>
  <si>
    <t>Brooklyn Underwriting Pty Limited and Brooklyn IT Pty Limited [Member]</t>
  </si>
  <si>
    <t>Business Acquisition [Line Items]</t>
  </si>
  <si>
    <t>Definite lived intangible assets acquired</t>
  </si>
  <si>
    <t>Acquisition and Disposals - Allied - Acquisition Consideration (Narrative) (Details) - Allied International Holdings, Inc. - USD ($) $ in Millions</t>
  </si>
  <si>
    <t>Mar. 31, 2017</t>
  </si>
  <si>
    <t>Feb. 01, 2016</t>
  </si>
  <si>
    <t>Apr. 11, 2017</t>
  </si>
  <si>
    <t>Cash consideration</t>
  </si>
  <si>
    <t>Measurement period</t>
  </si>
  <si>
    <t>3 years</t>
  </si>
  <si>
    <t>Contingent consideration liability</t>
  </si>
  <si>
    <t>Total acquisition consideration</t>
  </si>
  <si>
    <t>Contingent consideration, low end of range</t>
  </si>
  <si>
    <t>Contingent consideration, high end of range</t>
  </si>
  <si>
    <t>Change in estimate of contingent considaration</t>
  </si>
  <si>
    <t>Fair value of net assets acquired and liabilities assumed</t>
  </si>
  <si>
    <t>Indefinite-lived intangible assets acquired during the period</t>
  </si>
  <si>
    <t>Goodwill acquired during the period</t>
  </si>
  <si>
    <t>Acquisition and Disposals - Catlin - Overview (Details) £ / shares in Units, $ / shares in Units, £ in Millions, $ in Billions</t>
  </si>
  <si>
    <t>May 01, 2015USD ($)shares$ / shares</t>
  </si>
  <si>
    <t>May 01, 2015GBP (£)shares£ / shares</t>
  </si>
  <si>
    <t>Jun. 30, 2017$ / shares</t>
  </si>
  <si>
    <t>Dec. 31, 2016$ / shares</t>
  </si>
  <si>
    <t>Common shares, par value (in dollars per share) | $ / shares</t>
  </si>
  <si>
    <t>Catlin Group Limited</t>
  </si>
  <si>
    <t>Total acquisition consideration | $</t>
  </si>
  <si>
    <t>Cash price component, per share in GBP | £ / shares</t>
  </si>
  <si>
    <t>Exchange ratio per the merger agreement | shares</t>
  </si>
  <si>
    <t>Share issuance to Catlin shareholders | shares</t>
  </si>
  <si>
    <t>Cash consideration | £</t>
  </si>
  <si>
    <t>Acquisition and Disposals - Catlin - Fair value of assets and liabilities acquired (Narrative) (Details) - Catlin Group Limited - USD ($) $ in Millions</t>
  </si>
  <si>
    <t>May 01, 2015</t>
  </si>
  <si>
    <t>Goodwill</t>
  </si>
  <si>
    <t>Amortization period of value of business acquired</t>
  </si>
  <si>
    <t>2 years</t>
  </si>
  <si>
    <t>Amortization expense of value of business acquired</t>
  </si>
  <si>
    <t>Amortization period of adjustment to unpaid losses and loss adjustment expenses</t>
  </si>
  <si>
    <t>20 years</t>
  </si>
  <si>
    <t>Acquisition and Disposals - Catlin - Transaction related costs (Details) $ in Thousands</t>
  </si>
  <si>
    <t>Jun. 30, 2017USD ($)</t>
  </si>
  <si>
    <t>Business Combination, Separately Recognized Transactions [Line Items]</t>
  </si>
  <si>
    <t>Liabilities at December 31, 2016</t>
  </si>
  <si>
    <t>Costs incurred in 2017</t>
  </si>
  <si>
    <t>2017 payments</t>
  </si>
  <si>
    <t>Liabilities at June 30, 2017</t>
  </si>
  <si>
    <t>Severance related costs</t>
  </si>
  <si>
    <t>Retention and other compensation costs</t>
  </si>
  <si>
    <t>Facilities-related costs</t>
  </si>
  <si>
    <t>Consulting and other</t>
  </si>
  <si>
    <t>Segment Information - Statement of earnings by segment (Details) - USD ($) $ in Thousands</t>
  </si>
  <si>
    <t>Gross premiums written</t>
  </si>
  <si>
    <t>Net premiums written</t>
  </si>
  <si>
    <t>Net losses and loss expenses</t>
  </si>
  <si>
    <t>[2]</t>
  </si>
  <si>
    <t>Underwriting profit (loss)</t>
  </si>
  <si>
    <t>Net results from structured products</t>
  </si>
  <si>
    <t>[3]</t>
  </si>
  <si>
    <t>[4]</t>
  </si>
  <si>
    <t>[5]</t>
  </si>
  <si>
    <t>[6]</t>
  </si>
  <si>
    <t>Net fee income and other</t>
  </si>
  <si>
    <t>[7]</t>
  </si>
  <si>
    <t>[8]</t>
  </si>
  <si>
    <t>[9]</t>
  </si>
  <si>
    <t>[10]</t>
  </si>
  <si>
    <t>Net realized gains (losses) on investments</t>
  </si>
  <si>
    <t>Net income (loss) from investment fund affiliates and operating affiliates</t>
  </si>
  <si>
    <t>Gain on sale of operating affiliate</t>
  </si>
  <si>
    <t>Exchange (gains) losses</t>
  </si>
  <si>
    <t>Corporate operating expenses</t>
  </si>
  <si>
    <t>Contribution from P&amp;C and Corporate and Other</t>
  </si>
  <si>
    <t>[11]</t>
  </si>
  <si>
    <t>Income tax</t>
  </si>
  <si>
    <t>[12]</t>
  </si>
  <si>
    <t>Other Operating Income (Expense) [Member]</t>
  </si>
  <si>
    <t>Corporate and Other</t>
  </si>
  <si>
    <t>[13]</t>
  </si>
  <si>
    <t>[1],[13]</t>
  </si>
  <si>
    <t>[2],[13]</t>
  </si>
  <si>
    <t>[11],[13]</t>
  </si>
  <si>
    <t>Corporate and Other | Excluding Life Funds Withheld Assets</t>
  </si>
  <si>
    <t>[12],[13]</t>
  </si>
  <si>
    <t>Corporate and Other | Life Funds Withheld Assets</t>
  </si>
  <si>
    <t>Total P&amp;C | Net investment income</t>
  </si>
  <si>
    <t>Total P&amp;C | Interest Expense [Member]</t>
  </si>
  <si>
    <t>Operating Segments [Member] | Total P&amp;C</t>
  </si>
  <si>
    <t>Ratios - P&amp;C operations</t>
  </si>
  <si>
    <t>Loss and loss expense ratio</t>
  </si>
  <si>
    <t>[14]</t>
  </si>
  <si>
    <t>60.80%</t>
  </si>
  <si>
    <t>64.60%</t>
  </si>
  <si>
    <t>61.80%</t>
  </si>
  <si>
    <t>Underwriting expense ratio</t>
  </si>
  <si>
    <t>31.50%</t>
  </si>
  <si>
    <t>31.40%</t>
  </si>
  <si>
    <t>32.50%</t>
  </si>
  <si>
    <t>Combined ratio</t>
  </si>
  <si>
    <t>92.30%</t>
  </si>
  <si>
    <t>96.00%</t>
  </si>
  <si>
    <t>93.30%</t>
  </si>
  <si>
    <t>94.30%</t>
  </si>
  <si>
    <t>Operating Segments [Member] | Total P&amp;C | Excluding Life Funds Withheld Assets</t>
  </si>
  <si>
    <t>Operating Segments [Member] | Total P&amp;C | Life Funds Withheld Assets</t>
  </si>
  <si>
    <t>Operating Segments [Member] | Insurance Segment</t>
  </si>
  <si>
    <t>65.20%</t>
  </si>
  <si>
    <t>65.00%</t>
  </si>
  <si>
    <t>63.70%</t>
  </si>
  <si>
    <t>31.80%</t>
  </si>
  <si>
    <t>30.90%</t>
  </si>
  <si>
    <t>32.70%</t>
  </si>
  <si>
    <t>96.70%</t>
  </si>
  <si>
    <t>96.40%</t>
  </si>
  <si>
    <t>95.90%</t>
  </si>
  <si>
    <t>Operating Segments [Member] | Reinsurance Segment</t>
  </si>
  <si>
    <t>52.40%</t>
  </si>
  <si>
    <t>64.50%</t>
  </si>
  <si>
    <t>55.80%</t>
  </si>
  <si>
    <t>57.80%</t>
  </si>
  <si>
    <t>30.60%</t>
  </si>
  <si>
    <t>32.40%</t>
  </si>
  <si>
    <t>32.10%</t>
  </si>
  <si>
    <t>83.80%</t>
  </si>
  <si>
    <t>95.10%</t>
  </si>
  <si>
    <t>88.20%</t>
  </si>
  <si>
    <t>89.90%</t>
  </si>
  <si>
    <t>The Company has reflected the amortization of certain fair value adjustments recorded in conjunction with the Catlin Acquisition within the respective segments.</t>
  </si>
  <si>
    <t>Operating expenses of the segments exclude Corporate operating expenses, shown separately.</t>
  </si>
  <si>
    <t>The net results from P&amp;amp;C structured products include net investment income and interest expense of $13.5 million and $10.6 million, respectively.</t>
  </si>
  <si>
    <t>The net results from P&amp;amp;C structured products include net investment income and interest expense of $14.1 million and $12.0 million, respectively.</t>
  </si>
  <si>
    <t>The net results from P&amp;amp;C structured products include net investment income and interest expense of $26.9 million and $21.1 million, respectively.</t>
  </si>
  <si>
    <t>The net results from P&amp;amp;C structured products include net investment income and interest expense of $26.7 million and $22.7 million, respectively.</t>
  </si>
  <si>
    <t>Net fee income and other includes operating expenses of $12.2 million from the Company's loss prevention consulting services business.</t>
  </si>
  <si>
    <t>Net fee income and other includes operating expenses of $13.2 million from the Company's loss prevention consulting services business.</t>
  </si>
  <si>
    <t>Net fee income and other includes operating expenses of $23.7 million from the Company's loss prevention consulting services business.</t>
  </si>
  <si>
    <t>Net fee income and other includes operating expenses of $24.2 million from the Company's loss prevention consulting services business.</t>
  </si>
  <si>
    <t>Interest expense excludes interest expense related to structured products recorded in the Insurance and Reinsurance segments.</t>
  </si>
  <si>
    <t>Net investment income - excluding Life Funds Withheld Assets does not include net investment income related to the net results from structured products.</t>
  </si>
  <si>
    <t>Corporate and Other includes other items of our revenue and expenditures that are not evaluated at the segment level for reporting purposes. The underwriting profit and its components within this section are predominantly driven from the Company's run-off life operations.</t>
  </si>
  <si>
    <t>Ratios are based on net premiums earned from P&amp;amp;C operations.</t>
  </si>
  <si>
    <t>Segment Information - Net Premiums Earned by Line of Business (Details) - USD ($) $ in Thousands</t>
  </si>
  <si>
    <t>Net premiums earned by line of business:</t>
  </si>
  <si>
    <t>P&amp;C Operations</t>
  </si>
  <si>
    <t>Life Operations</t>
  </si>
  <si>
    <t>Life insurance product line</t>
  </si>
  <si>
    <t>Life insurance product line | Corporate and Other</t>
  </si>
  <si>
    <t>Professional | Total P&amp;C</t>
  </si>
  <si>
    <t>Casualty | Total P&amp;C</t>
  </si>
  <si>
    <t>Property catastrophe | Total P&amp;C</t>
  </si>
  <si>
    <t>Property | Total P&amp;C</t>
  </si>
  <si>
    <t>Specialty | Total P&amp;C</t>
  </si>
  <si>
    <t>Other | Total P&amp;C</t>
  </si>
  <si>
    <t>Investments Product Line [Member]</t>
  </si>
  <si>
    <t>Investments Product Line [Member] | Corporate and Other</t>
  </si>
  <si>
    <t>Operating Segments [Member] | Professional | Insurance Segment</t>
  </si>
  <si>
    <t>Operating Segments [Member] | Professional | Reinsurance Segment</t>
  </si>
  <si>
    <t>Operating Segments [Member] | Casualty | Insurance Segment</t>
  </si>
  <si>
    <t>Operating Segments [Member] | Casualty | Reinsurance Segment</t>
  </si>
  <si>
    <t>Operating Segments [Member] | Property catastrophe | Insurance Segment</t>
  </si>
  <si>
    <t>Operating Segments [Member] | Property catastrophe | Reinsurance Segment</t>
  </si>
  <si>
    <t>Operating Segments [Member] | Property | Insurance Segment</t>
  </si>
  <si>
    <t>Operating Segments [Member] | Property | Reinsurance Segment</t>
  </si>
  <si>
    <t>Operating Segments [Member] | Specialty | Insurance Segment</t>
  </si>
  <si>
    <t>Operating Segments [Member] | Specialty | Reinsurance Segment</t>
  </si>
  <si>
    <t>Operating Segments [Member] | Other | Insurance Segment</t>
  </si>
  <si>
    <t>Operating Segments [Member] | Other | Reinsurance Segment</t>
  </si>
  <si>
    <t>Other within the Insurance segment includes: surety, structured indemnity and certain discontinued lines. Other within the Reinsurance segment includes: whole account contracts, structured indemnity and other lines.</t>
  </si>
  <si>
    <t>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amp; Health is now reflected in Specialty.</t>
  </si>
  <si>
    <t>Segment Information - Narrative (Details) $ in Thousands</t>
  </si>
  <si>
    <t>Jun. 30, 2016USD ($)</t>
  </si>
  <si>
    <t>Jun. 30, 2017USD ($)segments</t>
  </si>
  <si>
    <t>Number of segments | segments</t>
  </si>
  <si>
    <t>Net investment income | Total P&amp;C</t>
  </si>
  <si>
    <t>Interest Expense [Member] | Total P&amp;C</t>
  </si>
  <si>
    <t>Investments - Cost (amortized cost for fixed maturities and short-term investments), fair value, gross unrealized gains, gross unrealized (losses), and OTTI recorded in AOCI (Details) - USD ($) $ in Thousands</t>
  </si>
  <si>
    <t>Schedule of Available-for-sale Securities [Line Items]</t>
  </si>
  <si>
    <t>Fixed maturities, at fair value</t>
  </si>
  <si>
    <t>Non-credit Related OTTI</t>
  </si>
  <si>
    <t>Short-term investments, at fair value</t>
  </si>
  <si>
    <t>Equity securities, at fair value</t>
  </si>
  <si>
    <t>Available-for-sale Securities, Amortized Cost Basis</t>
  </si>
  <si>
    <t>Available for sale securities, Gross unrealized gains</t>
  </si>
  <si>
    <t>Available for sale securities, Gross unrealized losses</t>
  </si>
  <si>
    <t>Gross unrealized gains on Fixed maturities</t>
  </si>
  <si>
    <t>Gross unrealized losses on Fixed maturities</t>
  </si>
  <si>
    <t>Short term investments, gross unrealized gains</t>
  </si>
  <si>
    <t>Short term investments, gross unrealized losses</t>
  </si>
  <si>
    <t>Equity securities, gross unrealized gains</t>
  </si>
  <si>
    <t>Equity securities, gross unrealized losses</t>
  </si>
  <si>
    <t>Excluding Life Funds Withheld Assets | U.S. Government and Government Agencies</t>
  </si>
  <si>
    <t>Excluding Life Funds Withheld Assets | US States, municipalities and political subdivisions of the States</t>
  </si>
  <si>
    <t>Excluding Life Funds Withheld Assets | Non-U.S. Governments</t>
  </si>
  <si>
    <t>Excluding Life Funds Withheld Assets | Corporate</t>
  </si>
  <si>
    <t>Excluding Life Funds Withheld Assets | Residential mortgage-backed securities</t>
  </si>
  <si>
    <t>Excluding Life Funds Withheld Assets | Commercial mortgage-backed securities</t>
  </si>
  <si>
    <t>Excluding Life Funds Withheld Assets | Other asset-backed securities</t>
  </si>
  <si>
    <t>Life Funds Withheld Assets | U.S. Government and Government Agencies</t>
  </si>
  <si>
    <t>Life Funds Withheld Assets | Non-U.S. Governments</t>
  </si>
  <si>
    <t>Life Funds Withheld Assets | Corporate</t>
  </si>
  <si>
    <t>Life Funds Withheld Assets | Residential mortgage-backed securities</t>
  </si>
  <si>
    <t>Life Funds Withheld Assets | Commercial mortgage-backed securities</t>
  </si>
  <si>
    <t>Life Funds Withheld Assets | Other asset-backed securiti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Fixed maturities, trading at fair value</t>
  </si>
  <si>
    <t>Short-term investments, trading at fair value</t>
  </si>
  <si>
    <t>Total investments trading</t>
  </si>
  <si>
    <t>Trading securities, cost</t>
  </si>
  <si>
    <t>Life Funds Withheld Assets | US States, municipalities and political subdivisions of the States</t>
  </si>
  <si>
    <t>Investments - Contractual maturities of available for sale securities (Details) - USD ($) $ in Thousands</t>
  </si>
  <si>
    <t>Fixed Maturities - AFS</t>
  </si>
  <si>
    <t>Trading Securities [Abstract]</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Residential mortgage-backed securities</t>
  </si>
  <si>
    <t>Life Funds Withheld Assets | Cost | Commercial mortgage-backed securities</t>
  </si>
  <si>
    <t>Life Funds Withheld Assets | Cost | Other asset-backed securities</t>
  </si>
  <si>
    <t>Life Funds Withheld Assets | Fair value</t>
  </si>
  <si>
    <t>Life Funds Withheld Assets | Fair value | Residential mortgage-backed securities</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Agencies</t>
  </si>
  <si>
    <t>US States, municipalities and political subdivisions of the States</t>
  </si>
  <si>
    <t>Non-U.S. Governments</t>
  </si>
  <si>
    <t>Corporate</t>
  </si>
  <si>
    <t>Residential mortgage-backed securities</t>
  </si>
  <si>
    <t>Commercial mortgage-backed securities</t>
  </si>
  <si>
    <t>Other asset-backed securities</t>
  </si>
  <si>
    <t>Equities</t>
  </si>
  <si>
    <t>Investments - Analysis of net realized gains (losses) and the change in unrealized (losses) gains on investments (Details) - USD ($) $ in Thousands</t>
  </si>
  <si>
    <t>Gross realized gains</t>
  </si>
  <si>
    <t>Gross realized losses on investments sold</t>
  </si>
  <si>
    <t>OTTI on investments, net of amounts transferred to other comprehensive income</t>
  </si>
  <si>
    <t>Investments - Credit loss impairments on fixed income securities (Details) - USD ($) $ in Thousands</t>
  </si>
  <si>
    <t>Balance, beginning of period</t>
  </si>
  <si>
    <t>Credit loss impairment recognized in the current period on securities not previously impaired</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Balance, end of period</t>
  </si>
  <si>
    <t>Investments - Narrative (Details) $ in Thousands</t>
  </si>
  <si>
    <t>Jun. 30, 2017USD ($)positions</t>
  </si>
  <si>
    <t>Dec. 31, 2016USD ($)</t>
  </si>
  <si>
    <t>Percentage of Fixed Income Investment portfolio invested in below investment grade or not rated</t>
  </si>
  <si>
    <t>2.70%</t>
  </si>
  <si>
    <t>2.50%</t>
  </si>
  <si>
    <t>Percentage of Gross Unrealized losses in Fixed income securities portfolio related to securities below investment grade or not rated</t>
  </si>
  <si>
    <t>3.50%</t>
  </si>
  <si>
    <t>4.10%</t>
  </si>
  <si>
    <t>Pledged Assets Separately Reported, Other Debt Securities Available-for-sale or Held-for-investment</t>
  </si>
  <si>
    <t>Available-for-sale, Securities in Unrealized Loss Positions, Qualitative Disclosure, Number of Positions | positions</t>
  </si>
  <si>
    <t>Available-for-sale Securities, Qualitative Disclosure, Number of Positions | positions</t>
  </si>
  <si>
    <t>Other than Temporary Impairment Losses, Investments, Portion Recognized in Earnings, Net, Available-for-sale Securities</t>
  </si>
  <si>
    <t>Derivative Instruments - Gross amounts of derivative fair values contained in the consolidated balance sheet (Details) - USD ($) $ in Thousands</t>
  </si>
  <si>
    <t>Derivatives, Fair Value [Line Items]</t>
  </si>
  <si>
    <t>Gross amounts recognized in balance sheet</t>
  </si>
  <si>
    <t>Collateral and counterparty netting, assets</t>
  </si>
  <si>
    <t>Collateral and counterparty nettings, liabilities</t>
  </si>
  <si>
    <t>Asset derivative fair value</t>
  </si>
  <si>
    <t>Liability derivative fair value</t>
  </si>
  <si>
    <t>Gross amounts not offset in the balance sheet - cash collateral</t>
  </si>
  <si>
    <t>Derivative, Collateral, Right to Reclaim Cash</t>
  </si>
  <si>
    <t>Derivative Asset</t>
  </si>
  <si>
    <t>Derivative Liability</t>
  </si>
  <si>
    <t>Derivatives designated as hedging instruments</t>
  </si>
  <si>
    <t>Asset derivative notional amount</t>
  </si>
  <si>
    <t>Liability derivative notional amount</t>
  </si>
  <si>
    <t>Derivatives designated as hedging instruments | Foreign currency exposure</t>
  </si>
  <si>
    <t>Derivatives not designated as hedging instruments</t>
  </si>
  <si>
    <t>Derivatives not designated as hedging instruments | Investment related derivatives | Interest rate exposure</t>
  </si>
  <si>
    <t>Derivatives not designated as hedging instruments | Investment related derivatives | Foreign currency exposure</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currency exposure</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Derivatives not designated as hedging instruments | Other non-investment derivatives | Other</t>
  </si>
  <si>
    <t>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t>
  </si>
  <si>
    <t>At June 30, 2017, the Company held cash collateral related to foreign currency derivative positions and certain other derivative positions of nil for derivatives in an asset position and paid cash collateral of $46.8 million for derivatives in a liability position. At December 31, 2016,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air value movements in derivative assets and liabilities relating to modified coinsurance funds withheld contracts are included within the associated asset or liability at each period end on the face of the Unaudited Consolidated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June 30, 2017 is the cumulative net realized and unrealized loss on the life retrocession embedded derivative of $1.0 billion</t>
  </si>
  <si>
    <t>Derivative Instruments - Derivative instruments designated as hedges of the net investment in a foreign operation - Summary (Details) - Derivatives designated as hedging instruments - USD ($) $ in Thousands</t>
  </si>
  <si>
    <t>Derivative [Line Items]</t>
  </si>
  <si>
    <t>Weighted average of U.S. dollar equivalent of foreign denominated net assets</t>
  </si>
  <si>
    <t>Derivative gains (losses)</t>
  </si>
  <si>
    <t>Derivative gains (losses) from derivative instruments designated as hedges of an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currency exposure</t>
  </si>
  <si>
    <t>Credit exposure</t>
  </si>
  <si>
    <t>Financial market exposure</t>
  </si>
  <si>
    <t>Derivatives not designated as hedging instruments | Other non-investment derivatives</t>
  </si>
  <si>
    <t>Gain Loss On Guaranteed Minimum Income Benefit Contract Not Designated As Hedging Instruments</t>
  </si>
  <si>
    <t>Modified coinsurance funds withheld contract, including life retrocession embedded derivative</t>
  </si>
  <si>
    <t>Gain Loss On Other Not Designated As Hedging Instruments</t>
  </si>
  <si>
    <t>Derivative Instruments - Impact of life retro arrangements (Details) - USD ($) $ in Thousands</t>
  </si>
  <si>
    <t>Other income and expenses</t>
  </si>
  <si>
    <t>Net realized and unrealized gains (losses) on life retrocession embedded derivative</t>
  </si>
  <si>
    <t>XL Re Life (SAC) Ltd | Life Funds Withheld Assets</t>
  </si>
  <si>
    <t>Change In Other Comprehensive Income Life Retro Arrangements</t>
  </si>
  <si>
    <t>Derivative Instruments - Schedule of settlement of fair value hedges (Details) - Fair value hedging - Deposit liabilities - USD ($) $ in Thousands</t>
  </si>
  <si>
    <t>Cumulative reduction to interest expense</t>
  </si>
  <si>
    <t>Remaining balance</t>
  </si>
  <si>
    <t>Weighted average years remaining to maturity</t>
  </si>
  <si>
    <t>19 years 4 months 24 days</t>
  </si>
  <si>
    <t>20 years 9 months 18 day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Cumulative net realized and unrealized loss on life retrocession embedded derivative</t>
  </si>
  <si>
    <t>Fair Value Measurements - Schedule of assets and liabilities that were accounted for at fair value (Details) - USD ($) $ in Thousands</t>
  </si>
  <si>
    <t>Assets</t>
  </si>
  <si>
    <t>Liabilities</t>
  </si>
  <si>
    <t>Recurring</t>
  </si>
  <si>
    <t>Cash equivalents</t>
  </si>
  <si>
    <t>Total assets accounted for at fair value</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Recurring</t>
  </si>
  <si>
    <t>Excluding Life Funds Withheld Assets | Recurring | U.S. Government and Government Agencies</t>
  </si>
  <si>
    <t>Excluding Life Funds Withheld Assets | Recurring | Corporate</t>
  </si>
  <si>
    <t>Excluding Life Funds Withheld Assets | Recurring | Residential mortgage-backed securities</t>
  </si>
  <si>
    <t>Excluding Life Funds Withheld Assets | Recurring | Commercial mortgage-backed securities</t>
  </si>
  <si>
    <t>Excluding Life Funds Withheld Assets | Recurring | Other asset-backed securities</t>
  </si>
  <si>
    <t>Excluding Life Funds Withheld Assets | Recurring | US States, municipalities and political subdivisions of the States</t>
  </si>
  <si>
    <t>Excluding Life Funds Withheld Assets | Recurring | Non-U.S. Governments</t>
  </si>
  <si>
    <t>Excluding Life Funds Withheld Assets | Recurring | Quoted prices in active markets for identical assets (Level 1)</t>
  </si>
  <si>
    <t>Excluding Life Funds Withheld Assets | Recurring | Quoted prices in active markets for identical assets (Level 1) | U.S. Government and Government Agencies</t>
  </si>
  <si>
    <t>Excluding Life Funds Withheld Assets | Recurring | Quoted prices in active markets for identical assets (Level 1) | Corporate</t>
  </si>
  <si>
    <t>Excluding Life Funds Withheld Assets | Recurring | Quoted prices in active markets for identical assets (Level 1) | Residential mortgage-backed securities</t>
  </si>
  <si>
    <t>Excluding Life Funds Withheld Assets | Recurring | Quoted prices in active markets for identical assets (Level 1) | Commercial mortgage-backed securities</t>
  </si>
  <si>
    <t>Excluding Life Funds Withheld Assets | Recurring | Quoted prices in active markets for identical assets (Level 1) | Other asset-backed securities</t>
  </si>
  <si>
    <t>Excluding Life Funds Withheld Assets | Recurring | Quoted prices in active markets for identical assets (Level 1) | US States, municipalities and political subdivisions of the States</t>
  </si>
  <si>
    <t>Excluding Life Funds Withheld Assets | Recurring | Quoted prices in active markets for identical assets (Level 1) | Non-U.S. Governments</t>
  </si>
  <si>
    <t>Excluding Life Funds Withheld Assets | Recurring | Significant other observable inputs (Level 2)</t>
  </si>
  <si>
    <t>Excluding Life Funds Withheld Assets | Recurring | Significant other observable inputs (Level 2) | U.S. Government and Government Agencies</t>
  </si>
  <si>
    <t>Excluding Life Funds Withheld Assets | Recurring | Significant other observable inputs (Level 2) | Corporate</t>
  </si>
  <si>
    <t>Excluding Life Funds Withheld Assets | Recurring | Significant other observable inputs (Level 2) | Residential mortgage-backed securities</t>
  </si>
  <si>
    <t>Excluding Life Funds Withheld Assets | Recurring | Significant other observable inputs (Level 2) | Commercial mortgage-backed securities</t>
  </si>
  <si>
    <t>Excluding Life Funds Withheld Assets | Recurring | Significant other observable inputs (Level 2) | Other asset-backed securities</t>
  </si>
  <si>
    <t>Excluding Life Funds Withheld Assets | Recurring | Significant other observable inputs (Level 2) | US States, municipalities and political subdivisions of the States</t>
  </si>
  <si>
    <t>Excluding Life Funds Withheld Assets | Recurring | Significant other observable inputs (Level 2) | Non-U.S. Governments</t>
  </si>
  <si>
    <t>Excluding Life Funds Withheld Assets | Recurring | Significant other unobservable inputs (Level 3)</t>
  </si>
  <si>
    <t>Excluding Life Funds Withheld Assets | Recurring | Significant other unobservable inputs (Level 3) | U.S. Government and Government Agencies</t>
  </si>
  <si>
    <t>Excluding Life Funds Withheld Assets | Recurring | Significant other unobservable inputs (Level 3) | Corporate</t>
  </si>
  <si>
    <t>Excluding Life Funds Withheld Assets | Recurring | Significant other unobservable inputs (Level 3) | Residential mortgage-backed securities</t>
  </si>
  <si>
    <t>Excluding Life Funds Withheld Assets | Recurring | Significant other unobservable inputs (Level 3) | Commercial mortgage-backed securities</t>
  </si>
  <si>
    <t>Excluding Life Funds Withheld Assets | Recurring | Significant other unobservable inputs (Level 3) | Other asset-backed securities</t>
  </si>
  <si>
    <t>Excluding Life Funds Withheld Assets | Recurring | Significant other unobservable inputs (Level 3) | US States, municipalities and political subdivisions of the States</t>
  </si>
  <si>
    <t>Excluding Life Funds Withheld Assets | Recurring | Significant other unobservable inputs (Level 3) | Non-U.S. Governments</t>
  </si>
  <si>
    <t>Life Funds Withheld Assets | Recurring</t>
  </si>
  <si>
    <t>Life Funds Withheld Assets | Recurring | U.S. Government and Government Agencies</t>
  </si>
  <si>
    <t>Life Funds Withheld Assets | Recurring | Corporate</t>
  </si>
  <si>
    <t>Life Funds Withheld Assets | Recurring | Residential mortgage-backed securities</t>
  </si>
  <si>
    <t>Life Funds Withheld Assets | Recurring | Commercial mortgage-backed securities</t>
  </si>
  <si>
    <t>Life Funds Withheld Assets | Recurring | Other asset-backed securities</t>
  </si>
  <si>
    <t>Life Funds Withheld Assets | Recurring | US States, municipalities and political subdivisions of the States</t>
  </si>
  <si>
    <t>Life Funds Withheld Assets | Recurring | Non-U.S. Governments</t>
  </si>
  <si>
    <t>Life Funds Withheld Assets | Recurring | Quoted prices in active markets for identical assets (Level 1)</t>
  </si>
  <si>
    <t>Life Funds Withheld Assets | Recurring | Quoted prices in active markets for identical assets (Level 1) | U.S. Government and Government Agencies</t>
  </si>
  <si>
    <t>Life Funds Withheld Assets | Recurring | Quoted prices in active markets for identical assets (Level 1) | Corporate</t>
  </si>
  <si>
    <t>Life Funds Withheld Assets | Recurring | Quoted prices in active markets for identical assets (Level 1) | Residential mortgage-backed securities</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US States, municipalities and political subdivisions of the States</t>
  </si>
  <si>
    <t>Life Funds Withheld Assets | Recurring | Quoted prices in active markets for identical assets (Level 1) | Non-U.S. Governments</t>
  </si>
  <si>
    <t>Life Funds Withheld Assets | Recurring | Significant other observable inputs (Level 2)</t>
  </si>
  <si>
    <t>Life Funds Withheld Assets | Recurring | Significant other observable inputs (Level 2) | U.S. Government and Government Agencies</t>
  </si>
  <si>
    <t>Life Funds Withheld Assets | Recurring | Significant other observable inputs (Level 2) | Corporate</t>
  </si>
  <si>
    <t>Life Funds Withheld Assets | Recurring | Significant other observable inputs (Level 2) | Residential mortgage-backed securities</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US States, municipalities and political subdivisions of the States</t>
  </si>
  <si>
    <t>Life Funds Withheld Assets | Recurring | Significant other observable inputs (Level 2) | Non-U.S. Governments</t>
  </si>
  <si>
    <t>Life Funds Withheld Assets | Recurring | Significant other unobservable inputs (Level 3)</t>
  </si>
  <si>
    <t>Life Funds Withheld Assets | Recurring | Significant other unobservable inputs (Level 3) | U.S. Government and Government Agencies</t>
  </si>
  <si>
    <t>Life Funds Withheld Assets | Recurring | Significant other unobservable inputs (Level 3) | Corporate</t>
  </si>
  <si>
    <t>Life Funds Withheld Assets | Recurring | Significant other unobservable inputs (Level 3) | Residential mortgage-backed securities</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US States, municipalities and political subdivisions of the States</t>
  </si>
  <si>
    <t>Life Funds Withheld Assets | Recurring | Significant other unobservable inputs (Level 3) | Non-U.S. Governments</t>
  </si>
  <si>
    <t>Cash equivalents balances subject to fair value measurement include certificates of deposit and money market funds. Operating cash balances are not subject to recurring fair value measurement guidance.</t>
  </si>
  <si>
    <t>Excluded from Other Investments are certain investments which are measured using net asset value as a practical expedient in the amount of $247.8 million and $322.9 million at June 30, 2017 and December 31, 2016, respectively. Under GAAP, these investments are excluded from the fair value hierarchy table. In addition, the Other investments balance excludes loans held at amortized cost. These investments, which totaled $148.6 million at June 30, 2017 and $142.3 million at December 31, 2016, are carried at amortized cost. For further information, see Item 8, Note 6, "Other Investments," to the Consolidated Financial Statements included in the Company's Annual Report on Form 10-K for the year ended December 31, 2016.</t>
  </si>
  <si>
    <t>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accrue to the benefit of GCLR.</t>
  </si>
  <si>
    <t>Short-term investments consist primarily of Other asset-backed securities, U.S. and Non-U.S. Government securities and Corporate securities.</t>
  </si>
  <si>
    <t>Fair Value Measurements - Additional information about assets and liabilities measured at fair value on a recurring basis (Details) - USD ($) $ in Thousands</t>
  </si>
  <si>
    <t>Level 3 assets</t>
  </si>
  <si>
    <t>Realized gains (losses)</t>
  </si>
  <si>
    <t>Movement in unrealized gains (losses)</t>
  </si>
  <si>
    <t>Purchases and issuances</t>
  </si>
  <si>
    <t>Sales</t>
  </si>
  <si>
    <t>Settlements</t>
  </si>
  <si>
    <t>Net transfers into (out of) Level 3</t>
  </si>
  <si>
    <t>Movement in total gains (losses) above relating to instruments still held at the reporting date</t>
  </si>
  <si>
    <t>Derivative contracts - net</t>
  </si>
  <si>
    <t>Fair Value, Net Derivative Asset (Liability) Measured on Recurring Basis, Unobservable Inputs Reconciliation, Purchases, Sales, Issues, Settlements</t>
  </si>
  <si>
    <t>Fair Value, Net Derivative Asset (Liability) Measured on Recurring Basis, Unobservable Inputs Reconciliation, Purchases, Issues</t>
  </si>
  <si>
    <t>Net transfers into (ouf ot) Level 3</t>
  </si>
  <si>
    <t>Transfers into (out of) Level 3</t>
  </si>
  <si>
    <t>Fair value asset - Transfers out of Level 3</t>
  </si>
  <si>
    <t>Fair value asset - Transfers into Level 3</t>
  </si>
  <si>
    <t>Non-U.S. Government</t>
  </si>
  <si>
    <t>Short-term investments</t>
  </si>
  <si>
    <t>Net transfers include both movement in and movement out of Level 3. Corporate for the three months ended June 30, 2017, includes $1.1 million of incoming transfers partially offset by $0.1 million of outgoing transfers. Other asset-backed securities, for the three months ended June 30, 2017, includes $6.7 million of outgoing transfers partially offset by $3.4 million of incoming transfers. Other asset-backed securities, for the three months ended June 30, 2016, includes $3.0 million of incoming transfers partially offset by $0.9 million of outgoing transfers.</t>
  </si>
  <si>
    <t>Net transfers include both movement in and movement out of Level 3. Corporate for the six months ended June 30, 2017, includes $1.2 million of incoming transfers partially offset by $0.1 million of outgoing transfers. RMBS for the six months ended June 30, 2017, includes $4.1 million of incoming transfers partially offset by $3.4 million of outgoing transfers. Other asset-backed securities, for the six months ended June 30, 2017, includes $6.7 million of outgoing transfers partially offset by $6.1 million of incoming transfers. Other investments, for the six months ended June 30, 2016, includes $59.9 million of outgoing transfers partially offset by $15.5 million of incoming transfers. Other asset-backed securities, for the six months ended June 30, 2016, includes $3.0 million of incoming transfers partially offset by $0.9 million of outgoing transfers.</t>
  </si>
  <si>
    <t>Fair Value Measurements - Financial instruments not carried at fair value (Details) - USD ($) $ in Thousands</t>
  </si>
  <si>
    <t>Fair Value, Balance Sheet Grouping, Financial Statement Captions [Line Items]</t>
  </si>
  <si>
    <t>Carrying Value</t>
  </si>
  <si>
    <t>Financial Liabilities</t>
  </si>
  <si>
    <t>Fair Value</t>
  </si>
  <si>
    <t>Fair Value Measurements - Narrative (Details) - USD ($) $ in Millions</t>
  </si>
  <si>
    <t>Fair Value, Assets and Liabilities Measured on Recurring and Nonrecurring Basis [Line Items]</t>
  </si>
  <si>
    <t>Investments Net Asset Value</t>
  </si>
  <si>
    <t>Spread on U.S. treasury for discounting deposit liabilities</t>
  </si>
  <si>
    <t>0.416%</t>
  </si>
  <si>
    <t>0.50%</t>
  </si>
  <si>
    <t>Goodwill and Other Intangible Assets - Goodwill and other intangible assets rollforward (Details) $ in Thousands</t>
  </si>
  <si>
    <t>Goodwill, beginning of period</t>
  </si>
  <si>
    <t>Goodwill, foreign currency translation</t>
  </si>
  <si>
    <t>Goodwill, end of period</t>
  </si>
  <si>
    <t>Intangible assets with an indefinite life</t>
  </si>
  <si>
    <t>Intangible assets with an indefinite life, beginning of period</t>
  </si>
  <si>
    <t>Indefinite-lived intangible assets, foreign currency translation</t>
  </si>
  <si>
    <t>Intangible assets with an indefinite life, end of period</t>
  </si>
  <si>
    <t>Intangible assets with a definite life</t>
  </si>
  <si>
    <t>Intangible assets with a definite life, beginning of period</t>
  </si>
  <si>
    <t>Amortization</t>
  </si>
  <si>
    <t>Identified definite life intangible assets, foreign currency translation</t>
  </si>
  <si>
    <t>Intangible assets with a definite life, end of period</t>
  </si>
  <si>
    <t>Goodwill and other intangible assets, beginning of period</t>
  </si>
  <si>
    <t>Foreign currency translation</t>
  </si>
  <si>
    <t>Goodwill and other intangible assets, end of period</t>
  </si>
  <si>
    <t>Goodwill and Other Intangible Assets (Details) - USD ($) $ in Thousands</t>
  </si>
  <si>
    <t>Sep. 30, 2016</t>
  </si>
  <si>
    <t>Schedule Of Acquired Intangible Assets By Major Class [Line Items]</t>
  </si>
  <si>
    <t>Allied International Holdings, Inc.</t>
  </si>
  <si>
    <t>Total identified intangible assets</t>
  </si>
  <si>
    <t>Losses and Loss Expenses - Reconciliation of the beginning and ending balances of unpaid losses and losee expenses (Details) - USD ($) $ in Thousands</t>
  </si>
  <si>
    <t>Causes of Increase (Decrease) in Liability for Unpaid Claims and Claims Adjustment Expense [Line Items]</t>
  </si>
  <si>
    <t>Unpaid losses and loss expenses, beginning of period</t>
  </si>
  <si>
    <t>Unpaid losses and loss expenses recoverable, beginning of period</t>
  </si>
  <si>
    <t>Net unpaid losses and loss expenses, beginning of period</t>
  </si>
  <si>
    <t>Acquired reserves</t>
  </si>
  <si>
    <t>Increase (decrease) in net losses and loss expenses incurred in respect of losses occurring in:</t>
  </si>
  <si>
    <t>Current year</t>
  </si>
  <si>
    <t>Prior year</t>
  </si>
  <si>
    <t>Total net incurred losses and loss expenses</t>
  </si>
  <si>
    <t>Foreign exchange and other</t>
  </si>
  <si>
    <t>Less net losses and loss expenses paid in respect of losses occurring in:</t>
  </si>
  <si>
    <t>Total net paid losses</t>
  </si>
  <si>
    <t>Net unpaid losses and loss expenses, end of period</t>
  </si>
  <si>
    <t>Unpaid losses and loss expenses recoverable, end of period</t>
  </si>
  <si>
    <t>Unpaid losses and loss expenses, end of period</t>
  </si>
  <si>
    <t>Total P&amp;C</t>
  </si>
  <si>
    <t>Property and Casualty business only, net of provision for uncollectible reinsurance.</t>
  </si>
  <si>
    <t>Losses and Loss Expenses - Net (favorable) adverse prior year loss development of loss and loss expense reserves by operating segment (Details) - USD ($) $ in Thousands</t>
  </si>
  <si>
    <t>Liability for Claims and Claims Adjustment Expense [Line Items]</t>
  </si>
  <si>
    <t>Insurance Segment | Professional Malpractice Liability Insurance [Member]</t>
  </si>
  <si>
    <t>Insurance Segment | Casualty Lines [Member]</t>
  </si>
  <si>
    <t>Insurance Segment | Property Insurance Product Line [Member]</t>
  </si>
  <si>
    <t>Insurance Segment | Specialty Lines [Member]</t>
  </si>
  <si>
    <t>Reinsurance Segment | Property And Other Short Tail Lines [Member]</t>
  </si>
  <si>
    <t>Reinsurance Segment | Casualty Lines [Member]</t>
  </si>
  <si>
    <t>Reinsurance Segment | Casualty And Other Lines [Member]</t>
  </si>
  <si>
    <t>Losses and Loss Expenses - Narrative (Details) - USD ($) $ in Thousands</t>
  </si>
  <si>
    <t>Insurance Segment | Discontinued Casualty [Member]</t>
  </si>
  <si>
    <t>Insurance Segment | Property London wholesale [Member]</t>
  </si>
  <si>
    <t>Insurance Segment | Energy Lines [Member]</t>
  </si>
  <si>
    <t>Reinsurance Segment | Casualty Lines [Member] | Maximum</t>
  </si>
  <si>
    <t>Discount rate</t>
  </si>
  <si>
    <t>Reinsurance Segment | Casualty Lines [Member] | Minimum</t>
  </si>
  <si>
    <t>(0.75%)</t>
  </si>
  <si>
    <t>Reinsurance Segment | Other</t>
  </si>
  <si>
    <t>Reinsurance Segment | Property Catastrophe Lines [Member]</t>
  </si>
  <si>
    <t>Reinsurance Segment | Property Other Lines [Member]</t>
  </si>
  <si>
    <t>Reinsurance Segment | Marine And Aviation Lines [Member]</t>
  </si>
  <si>
    <t>Notes Payable and Debt and Financing Arrangements - Notes payable and debt (Details) € in Thousands, $ in Thousands</t>
  </si>
  <si>
    <t>Jul. 07, 2017USD ($)</t>
  </si>
  <si>
    <t>Jun. 29, 2017</t>
  </si>
  <si>
    <t>Jun. 15, 2016USD ($)</t>
  </si>
  <si>
    <t>Jun. 30, 2017EUR (€)</t>
  </si>
  <si>
    <t>Debt Instrument [Line Items]</t>
  </si>
  <si>
    <t>Gain (Loss) on Extinguishment of Debt</t>
  </si>
  <si>
    <t>Commitment, debt</t>
  </si>
  <si>
    <t>Percentage ownership of subsidiaries</t>
  </si>
  <si>
    <t>Senior notes | 2.3% Senior Notes due 2018</t>
  </si>
  <si>
    <t>Debt interest rate (percent)</t>
  </si>
  <si>
    <t>2.30%</t>
  </si>
  <si>
    <t>Senior notes | 5.75% Senior Notes due 2021</t>
  </si>
  <si>
    <t>5.75%</t>
  </si>
  <si>
    <t>Senior notes | 6.375% Senior Notes due 2024</t>
  </si>
  <si>
    <t>6.375%</t>
  </si>
  <si>
    <t>Senior notes | 6.25% Senior Notes due 2027</t>
  </si>
  <si>
    <t>6.25%</t>
  </si>
  <si>
    <t>Senior notes | 5.25% Senior Notes due 2043</t>
  </si>
  <si>
    <t>5.25%</t>
  </si>
  <si>
    <t>Subordinated notes | 4.45% Subordinated Notes due 2025</t>
  </si>
  <si>
    <t>4.45%</t>
  </si>
  <si>
    <t>Subordinated notes | 5.5% Subordinated Notes due 2045</t>
  </si>
  <si>
    <t>5.50%</t>
  </si>
  <si>
    <t>Subordinated notes | 3.25% Subordinated Notes due 2047</t>
  </si>
  <si>
    <t>Unamortized Debt Issuance Expense</t>
  </si>
  <si>
    <t>3.25%</t>
  </si>
  <si>
    <t>Notes Payable, Interest Rate Term</t>
  </si>
  <si>
    <t>10 years</t>
  </si>
  <si>
    <t>Debt Issuance Percentage of Face Value</t>
  </si>
  <si>
    <t>99.054%</t>
  </si>
  <si>
    <t>Subordinated notes | 3.25% Subordinated Notes due 2047 | 3 month Euribor</t>
  </si>
  <si>
    <t>Spread on variable rate</t>
  </si>
  <si>
    <t>2.90%</t>
  </si>
  <si>
    <t>Allied International Holdings, Inc. | Trust Preferred Securities Subject to Mandatory Redemption [Member] | Trust Preferred Securities, Face $8 million, due 2035</t>
  </si>
  <si>
    <t>Allied International Holdings, Inc. | Trust Preferred Securities Subject to Mandatory Redemption [Member] | Trust Preferred Securities, Face $8 million, due 2035 | 3 month LIBOR</t>
  </si>
  <si>
    <t>3.75%</t>
  </si>
  <si>
    <t>Subsequent Event [Member]</t>
  </si>
  <si>
    <t>Debt Instrument, Repurchased Face Amount</t>
  </si>
  <si>
    <t>Debt Instrument, Repurchase Amount</t>
  </si>
  <si>
    <t>Excluded from the table are certain credit facilities under which the Company is permitted to utilize up to $750.0 million at June 30, 2017 and $1.0 billion at December 31, 2016, for revolving loans to support general operating and financing needs. At June 30, 2017 and December 31, 2016, $44.7 million and $245 million, respectively, were utilized under these facilities to issue letters of credit, leaving $705.3 million and $755.0 million, respectively, available to support other operating and financing needs.</t>
  </si>
  <si>
    <t>Notes Payable and Debt and Financing Arrangements - Letter of credit facilities and other sources of collateral (Details) $ in Thousands</t>
  </si>
  <si>
    <t>Jun. 30, 2017USD ($)Credit_Facilities</t>
  </si>
  <si>
    <t>Dec. 31, 2016USD ($)Credit_Facilities</t>
  </si>
  <si>
    <t>Number of letter of credit facilities available | Credit_Facilities</t>
  </si>
  <si>
    <t>Letter of credit</t>
  </si>
  <si>
    <t>Available letter of credit facilities - commitments</t>
  </si>
  <si>
    <t>Available letter of credit facilities - in use</t>
  </si>
  <si>
    <t>Collateralized by certain assets of the Company’s investment portfolio</t>
  </si>
  <si>
    <t>50.40%</t>
  </si>
  <si>
    <t>48.60%</t>
  </si>
  <si>
    <t>Revolving credit facility</t>
  </si>
  <si>
    <t>Available credit facilities - remaining borrowing capacity</t>
  </si>
  <si>
    <t>Syndicated Credit Agreements [Member]</t>
  </si>
  <si>
    <t>Line Of Credit Facility Optional Increased Capacity</t>
  </si>
  <si>
    <t>Catlin Bermuda [Member] | Bilateral Facility [Member]</t>
  </si>
  <si>
    <t>Catlin Bermuda [Member] | Citibank Europe plc [Member]</t>
  </si>
  <si>
    <t>Catlin Bermuda [Member] | Citibank N.A. [Member]</t>
  </si>
  <si>
    <t>Catlin Re Switzerland [Member] | Bilateral Facility [Member]</t>
  </si>
  <si>
    <t>LLoyds Syndicate [Member] | Letter of credit</t>
  </si>
  <si>
    <t>Citibank N.A. [Member] | Letter of credit</t>
  </si>
  <si>
    <t>Twenty Fifteen Goldman Sachs Facility [Member] | Letter of credit</t>
  </si>
  <si>
    <t>Credit Agricole Facility I [Member] | Letter of credit</t>
  </si>
  <si>
    <t>Credit Agricole Facility II [Member] | Letter of credit</t>
  </si>
  <si>
    <t>Commonwealth Bank Facility [Member] | Letter of credit</t>
  </si>
  <si>
    <t>Funds at Lloyds Bilateral Facility I [Member] | Letter of credit</t>
  </si>
  <si>
    <t>Funds at Lloyds Bilateral Facility II [Member] | Letter of credit</t>
  </si>
  <si>
    <t>Funds at Lloyds Bilateral Facility III [Member] | Letter of credit</t>
  </si>
  <si>
    <t>Funds at Lloyds Bilateral Facility IV [Member] | Letter of credit</t>
  </si>
  <si>
    <t>Two Thousand Sixteen Unsecured Credit Agreement [Member]</t>
  </si>
  <si>
    <t>Two Thousand Sixteen Secured Credit Agreement [Member]</t>
  </si>
  <si>
    <t>Related Party Transactions - Schedule of related party transactions activity (Details) $ in Thousands</t>
  </si>
  <si>
    <t>Jun. 30, 2017USD ($)management_company</t>
  </si>
  <si>
    <t>Jun. 30, 2016USD ($)management_company</t>
  </si>
  <si>
    <t>Related Party Transaction [Line Items]</t>
  </si>
  <si>
    <t>Number of investment management companies | management_company</t>
  </si>
  <si>
    <t>Number of investment technology service firms | management_company</t>
  </si>
  <si>
    <t>Reported net premiums written</t>
  </si>
  <si>
    <t>Reported net acquisition costs</t>
  </si>
  <si>
    <t>XL Innovate Fund [Member]</t>
  </si>
  <si>
    <t>Ownership percentage held by noncontrolling interest</t>
  </si>
  <si>
    <t>5.21%</t>
  </si>
  <si>
    <t>Investment manager affiliates</t>
  </si>
  <si>
    <t>Variable Interest Entities (Details) - Variable Interest Entity, Primary Beneficiary [Member] - USD ($) $ in Millions</t>
  </si>
  <si>
    <t>Variable Interest Entity [Line Items]</t>
  </si>
  <si>
    <t>Variable Interest Entity, Consolidated, Carrying Amount, Assets</t>
  </si>
  <si>
    <t>New Ocean Capital Management Ltd [Member]</t>
  </si>
  <si>
    <t>Commitments and Contingencies (Details) $ in Millions</t>
  </si>
  <si>
    <t>Feb. 17, 2017USD ($)Guarantee_contracts</t>
  </si>
  <si>
    <t>Aggregate exposure | $</t>
  </si>
  <si>
    <t>Number of financial guarantee contracts | Guarantee_contracts</t>
  </si>
  <si>
    <t>Share Capital - Options valuation assumptions (Details)</t>
  </si>
  <si>
    <t>Dividend yield</t>
  </si>
  <si>
    <t>2.00%</t>
  </si>
  <si>
    <t>Risk free interest rate</t>
  </si>
  <si>
    <t>1.96%</t>
  </si>
  <si>
    <t>Volatility</t>
  </si>
  <si>
    <t>19.50%</t>
  </si>
  <si>
    <t>Expected lives</t>
  </si>
  <si>
    <t>6 years</t>
  </si>
  <si>
    <t>Share Capital - Narrative (Details) - USD ($) $ / shares in Units, $ in Millions</t>
  </si>
  <si>
    <t>Jul. 07, 2017</t>
  </si>
  <si>
    <t>Feb. 17, 2017</t>
  </si>
  <si>
    <t>May 13, 2016</t>
  </si>
  <si>
    <t>Shareholders Equity Disclosure [Line Items]</t>
  </si>
  <si>
    <t>Share repurchase program, number of shares repurchased and retired in the period</t>
  </si>
  <si>
    <t>Share repurchase program, value of shares repurchased and retired during the period</t>
  </si>
  <si>
    <t>Minimum</t>
  </si>
  <si>
    <t>Stock plans</t>
  </si>
  <si>
    <t>Award vesting period</t>
  </si>
  <si>
    <t>Maximum</t>
  </si>
  <si>
    <t>4 years</t>
  </si>
  <si>
    <t>Settling of employee withholding taxes</t>
  </si>
  <si>
    <t>Stock options</t>
  </si>
  <si>
    <t>Options granted (in shares)</t>
  </si>
  <si>
    <t>Options, weighted average grant date fair value, per share</t>
  </si>
  <si>
    <t>Restricted Stock [Member]</t>
  </si>
  <si>
    <t>Other awards granted during the period (in shares)</t>
  </si>
  <si>
    <t>Aggregate grant date fair value</t>
  </si>
  <si>
    <t>Restricted stock units</t>
  </si>
  <si>
    <t>Restricted stock units | Three Year Option</t>
  </si>
  <si>
    <t>Restricted stock units | Four Year Option</t>
  </si>
  <si>
    <t>Liability-classed cash units</t>
  </si>
  <si>
    <t>Liability-classed cash units | Three Year Option</t>
  </si>
  <si>
    <t>Liability-classed cash units | Four Year Option</t>
  </si>
  <si>
    <t>Performance Shares</t>
  </si>
  <si>
    <t>Maximum number of performance shares</t>
  </si>
  <si>
    <t>Performance Shares | Minimum</t>
  </si>
  <si>
    <t>Pinal payout percentage</t>
  </si>
  <si>
    <t>0.00%</t>
  </si>
  <si>
    <t>Performance Shares | Maximum</t>
  </si>
  <si>
    <t>200.00%</t>
  </si>
  <si>
    <t>May 2016 Program</t>
  </si>
  <si>
    <t>Share repurchase program, authorized amount</t>
  </si>
  <si>
    <t>Share repurchase program, remaining authorization</t>
  </si>
  <si>
    <t>February 2017 Program</t>
  </si>
  <si>
    <t>Series D Preferred Stock [Member] | Subsequent Event [Member]</t>
  </si>
  <si>
    <t>Payments for Repurchase of Preferred Stock and Preference Stock</t>
  </si>
  <si>
    <t>Preferred Stock Redemption Discount</t>
  </si>
  <si>
    <t>Preferred Stock, Value, Outstanding</t>
  </si>
  <si>
    <t>Series E Preferred Stock | Subsequent Event [Member]</t>
  </si>
  <si>
    <t>Noncumulative perpetual preferred shares | Subsequent Event [Member]</t>
  </si>
  <si>
    <t>Preferred Stock Redemption Premium</t>
  </si>
  <si>
    <t>Computation of Earnings Per Common Share and Common Share Equivalent - Computation of Basic and Diluted Earnings Per Share (Details) - USD ($) $ / shares in Units, shares in Thousands, $ in Thousands</t>
  </si>
  <si>
    <t>Basic earnings per common share &amp; common share equivalents outstanding:</t>
  </si>
  <si>
    <t>Basic earnings per common share &amp; common share equivalents outstanding</t>
  </si>
  <si>
    <t>Diluted earnings per common share &amp; common share equivalents outstanding:</t>
  </si>
  <si>
    <t>Impact of share-based compensation</t>
  </si>
  <si>
    <t>Diluted earnings per common share &amp; common share equivalents outstanding</t>
  </si>
  <si>
    <t>Dividends per ordinary share</t>
  </si>
  <si>
    <t>Computation of Earnings Per Common Share and Common Share Equivalent - Narrative (Details) - shares shares in Millions</t>
  </si>
  <si>
    <t>Share-based compensation plans</t>
  </si>
  <si>
    <t>Antidilutive Securities Excluded from Computation of Earnings Per Share [Line Items]</t>
  </si>
  <si>
    <t>Antidilutive securities excluded from computation of earnings per share (share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During the six months ended June 30, 2017, net movements of $(8.6) million were recorded, resulting in a total cumulative net impact of Shadow Adjustments on future policy benefit reserves of $203.5 million at June 30, 2017.</t>
  </si>
  <si>
    <t>Accumulated Other Comprehensive Income (Loss) - Details About AOCI Components (Details) - USD ($) $ in Thousands</t>
  </si>
  <si>
    <t>Reclassification out of Accumulated Other Comprehensive Income [Line Items]</t>
  </si>
  <si>
    <t>Total before tax</t>
  </si>
  <si>
    <t>Accumulated Foreign Currency Adjustment Attributable to Parent [Member]</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OTTI on investments transferred to (from) OCI</t>
  </si>
  <si>
    <t>Reclassification adjustment for investments transferred to equity method</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i>
    <t>Guarantor Financial Information Balance Sheet (Details) - USD ($) $ in Thousands</t>
  </si>
  <si>
    <t>Dec. 31, 2015</t>
  </si>
  <si>
    <t>ASSETS</t>
  </si>
  <si>
    <t>Investments in subsidiaries</t>
  </si>
  <si>
    <t>Amounts due from subsidiaries/parent</t>
  </si>
  <si>
    <t>Funds withheld on GreyCastle life retrocession arrangements</t>
  </si>
  <si>
    <t>Amounts due to subsidiaries/parent</t>
  </si>
  <si>
    <t>Consolidating Adjustments and Eliminations</t>
  </si>
  <si>
    <t>XL- Bermuda/Ireland</t>
  </si>
  <si>
    <t>XLIT</t>
  </si>
  <si>
    <t>Other XL Subsidiaries</t>
  </si>
  <si>
    <t>Results for the period include XL-Ireland, which prior to the Redomestication was the ultimate parent and is now in liquidation proceedings as outlined in Note 1, "Significant Accounting Policies." The Company expects the net assets of XL-Ireland to ultimately be distributed to XL Group upon completion of the liquidation.</t>
  </si>
  <si>
    <t>XL Group balance includes investment in $5.5 million of XLIT Series D Preference Ordinary Shares and XLIT Series E Non-Cumulative Preference Ordinary Shares.</t>
  </si>
  <si>
    <t>Guarantor Financial Information Income Statement (Details) - USD ($) $ in Thousands</t>
  </si>
  <si>
    <t>Total net realized gains (losses) on investments</t>
  </si>
  <si>
    <t>Loss (gain) on sale of subsidiary</t>
  </si>
  <si>
    <t>Equity in net earnings (losses) of subsidiaries</t>
  </si>
  <si>
    <t>Consolidating Adjustments and Eliminations | Life Funds Withheld Assets</t>
  </si>
  <si>
    <t>XL- Bermuda/Ireland | Life Funds Withheld Assets</t>
  </si>
  <si>
    <t>XLIT | Life Funds Withheld Assets</t>
  </si>
  <si>
    <t>Other XL Subsidiaries | Life Funds Withheld Assets</t>
  </si>
  <si>
    <t>Guarantor Financial Information Cash Flows (Details) - USD ($) $ in Thousands</t>
  </si>
  <si>
    <t>Return of capital from subsidiaries</t>
  </si>
  <si>
    <t>Return of Capital To Parent Financing Activities</t>
  </si>
  <si>
    <t>Net proceeds from affiliated notional cash pooling programs</t>
  </si>
  <si>
    <t>Net proceeds from affiliated notional cash pooling arrangements reflect the net impact of bank transfers to settle overdraft positions within the Company's multi-currency cash pool.</t>
  </si>
  <si>
    <t>Guarantor Financial Information Narrative (Details) $ in Millions</t>
  </si>
  <si>
    <t>Condensed Financial Statements, Captions [Line Items]</t>
  </si>
  <si>
    <t>XL Cayman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_);_(&quot;£ &quot;(#,##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7944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27</v>
      </c>
    </row>
    <row r="4" spans="1:2">
      <c r="A4" s="4" t="s">
        <v>61</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30810724</v>
      </c>
      <c r="D3" s="7" t="n">
        <v>30256602</v>
      </c>
    </row>
    <row r="4" spans="1:4">
      <c r="A4" s="4" t="s">
        <v>26</v>
      </c>
      <c r="C4" s="5" t="n">
        <v>1174500</v>
      </c>
      <c r="D4" s="5" t="n">
        <v>1037331</v>
      </c>
    </row>
    <row r="5" spans="1:4">
      <c r="A5" s="4" t="s">
        <v>27</v>
      </c>
      <c r="C5" s="5" t="n">
        <v>617894</v>
      </c>
      <c r="D5" s="5" t="n">
        <v>625193</v>
      </c>
    </row>
    <row r="6" spans="1:4">
      <c r="A6" s="4" t="s">
        <v>28</v>
      </c>
      <c r="C6" s="5" t="n">
        <v>32603118</v>
      </c>
      <c r="D6" s="5" t="n">
        <v>31919126</v>
      </c>
    </row>
    <row r="7" spans="1:4">
      <c r="A7" s="4" t="s">
        <v>29</v>
      </c>
      <c r="C7" s="5" t="n">
        <v>1772877</v>
      </c>
      <c r="D7" s="5" t="n">
        <v>1617014</v>
      </c>
    </row>
    <row r="8" spans="1:4">
      <c r="A8" s="4" t="s">
        <v>30</v>
      </c>
      <c r="C8" s="5" t="n">
        <v>0</v>
      </c>
      <c r="D8" s="5" t="n">
        <v>9563</v>
      </c>
    </row>
    <row r="9" spans="1:4">
      <c r="A9" s="4" t="s">
        <v>31</v>
      </c>
      <c r="C9" s="5" t="n">
        <v>1772877</v>
      </c>
      <c r="D9" s="5" t="n">
        <v>1626577</v>
      </c>
    </row>
    <row r="10" spans="1:4">
      <c r="A10" s="4" t="s">
        <v>32</v>
      </c>
      <c r="C10" s="5" t="n">
        <v>2127115</v>
      </c>
      <c r="D10" s="5" t="n">
        <v>2177645</v>
      </c>
    </row>
    <row r="11" spans="1:4">
      <c r="A11" s="4" t="s">
        <v>33</v>
      </c>
      <c r="C11" s="5" t="n">
        <v>1126741</v>
      </c>
      <c r="D11" s="5" t="n">
        <v>1164564</v>
      </c>
    </row>
    <row r="12" spans="1:4">
      <c r="A12" s="4" t="s">
        <v>34</v>
      </c>
      <c r="C12" s="5" t="n">
        <v>37629851</v>
      </c>
      <c r="D12" s="5" t="n">
        <v>36887912</v>
      </c>
    </row>
    <row r="13" spans="1:4">
      <c r="A13" s="4" t="s">
        <v>35</v>
      </c>
      <c r="C13" s="5" t="n">
        <v>3133822</v>
      </c>
      <c r="D13" s="5" t="n">
        <v>3426988</v>
      </c>
    </row>
    <row r="14" spans="1:4">
      <c r="A14" s="4" t="s">
        <v>36</v>
      </c>
      <c r="C14" s="5" t="n">
        <v>181230</v>
      </c>
      <c r="D14" s="5" t="n">
        <v>153504</v>
      </c>
    </row>
    <row r="15" spans="1:4">
      <c r="A15" s="4" t="s">
        <v>37</v>
      </c>
      <c r="C15" s="5" t="n">
        <v>270730</v>
      </c>
      <c r="D15" s="5" t="n">
        <v>284366</v>
      </c>
    </row>
    <row r="16" spans="1:4">
      <c r="A16" s="4" t="s">
        <v>38</v>
      </c>
      <c r="C16" s="5" t="n">
        <v>1143671</v>
      </c>
      <c r="D16" s="5" t="n">
        <v>946721</v>
      </c>
    </row>
    <row r="17" spans="1:4">
      <c r="A17" s="4" t="s">
        <v>39</v>
      </c>
      <c r="C17" s="5" t="n">
        <v>2566652</v>
      </c>
      <c r="D17" s="5" t="n">
        <v>1687864</v>
      </c>
    </row>
    <row r="18" spans="1:4">
      <c r="A18" s="4" t="s">
        <v>40</v>
      </c>
      <c r="C18" s="5" t="n">
        <v>6973206</v>
      </c>
      <c r="D18" s="5" t="n">
        <v>5522976</v>
      </c>
    </row>
    <row r="19" spans="1:4">
      <c r="A19" s="4" t="s">
        <v>41</v>
      </c>
      <c r="C19" s="5" t="n">
        <v>755511</v>
      </c>
      <c r="D19" s="5" t="n">
        <v>577479</v>
      </c>
    </row>
    <row r="20" spans="1:4">
      <c r="A20" s="4" t="s">
        <v>42</v>
      </c>
      <c r="C20" s="5" t="n">
        <v>5858369</v>
      </c>
      <c r="D20" s="5" t="n">
        <v>5491297</v>
      </c>
    </row>
    <row r="21" spans="1:4">
      <c r="A21" s="4" t="s">
        <v>43</v>
      </c>
      <c r="C21" s="5" t="n">
        <v>442339</v>
      </c>
      <c r="D21" s="5" t="n">
        <v>128411</v>
      </c>
    </row>
    <row r="22" spans="1:4">
      <c r="A22" s="4" t="s">
        <v>44</v>
      </c>
      <c r="C22" s="5" t="n">
        <v>2219390</v>
      </c>
      <c r="D22" s="5" t="n">
        <v>2203653</v>
      </c>
    </row>
    <row r="23" spans="1:4">
      <c r="A23" s="4" t="s">
        <v>45</v>
      </c>
      <c r="C23" s="5" t="n">
        <v>293219</v>
      </c>
      <c r="D23" s="5" t="n">
        <v>310542</v>
      </c>
    </row>
    <row r="24" spans="1:4">
      <c r="A24" s="4" t="s">
        <v>46</v>
      </c>
      <c r="C24" s="5" t="n">
        <v>914260</v>
      </c>
      <c r="D24" s="5" t="n">
        <v>812389</v>
      </c>
    </row>
    <row r="25" spans="1:4">
      <c r="A25" s="4" t="s">
        <v>47</v>
      </c>
      <c r="C25" s="5" t="n">
        <v>62382250</v>
      </c>
      <c r="D25" s="5" t="n">
        <v>58434102</v>
      </c>
    </row>
    <row r="26" spans="1:4">
      <c r="A26" s="3" t="s">
        <v>48</v>
      </c>
    </row>
    <row r="27" spans="1:4">
      <c r="A27" s="4" t="s">
        <v>49</v>
      </c>
      <c r="C27" s="5" t="n">
        <v>26822346</v>
      </c>
      <c r="D27" s="5" t="n">
        <v>25939571</v>
      </c>
    </row>
    <row r="28" spans="1:4">
      <c r="A28" s="4" t="s">
        <v>50</v>
      </c>
      <c r="C28" s="5" t="n">
        <v>1123628</v>
      </c>
      <c r="D28" s="5" t="n">
        <v>1116233</v>
      </c>
    </row>
    <row r="29" spans="1:4">
      <c r="A29" s="4" t="s">
        <v>51</v>
      </c>
      <c r="C29" s="5" t="n">
        <v>3591573</v>
      </c>
      <c r="D29" s="5" t="n">
        <v>3506047</v>
      </c>
    </row>
    <row r="30" spans="1:4">
      <c r="A30" s="4" t="s">
        <v>52</v>
      </c>
      <c r="C30" s="5" t="n">
        <v>918304</v>
      </c>
      <c r="D30" s="5" t="n">
        <v>998968</v>
      </c>
    </row>
    <row r="31" spans="1:4">
      <c r="A31" s="4" t="s">
        <v>53</v>
      </c>
      <c r="C31" s="5" t="n">
        <v>8848374</v>
      </c>
      <c r="D31" s="5" t="n">
        <v>7293028</v>
      </c>
    </row>
    <row r="32" spans="1:4">
      <c r="A32" s="4" t="s">
        <v>54</v>
      </c>
      <c r="B32" s="4" t="s">
        <v>55</v>
      </c>
      <c r="C32" s="5" t="n">
        <v>3207339</v>
      </c>
      <c r="D32" s="5" t="n">
        <v>2647677</v>
      </c>
    </row>
    <row r="33" spans="1:4">
      <c r="A33" s="4" t="s">
        <v>56</v>
      </c>
      <c r="C33" s="5" t="n">
        <v>3428302</v>
      </c>
      <c r="D33" s="5" t="n">
        <v>2451717</v>
      </c>
    </row>
    <row r="34" spans="1:4">
      <c r="A34" s="4" t="s">
        <v>57</v>
      </c>
      <c r="C34" s="5" t="n">
        <v>268771</v>
      </c>
      <c r="D34" s="5" t="n">
        <v>226009</v>
      </c>
    </row>
    <row r="35" spans="1:4">
      <c r="A35" s="4" t="s">
        <v>58</v>
      </c>
      <c r="C35" s="5" t="n">
        <v>97879</v>
      </c>
      <c r="D35" s="5" t="n">
        <v>77271</v>
      </c>
    </row>
    <row r="36" spans="1:4">
      <c r="A36" s="4" t="s">
        <v>59</v>
      </c>
      <c r="C36" s="5" t="n">
        <v>973327</v>
      </c>
      <c r="D36" s="5" t="n">
        <v>1216902</v>
      </c>
    </row>
    <row r="37" spans="1:4">
      <c r="A37" s="4" t="s">
        <v>60</v>
      </c>
      <c r="C37" s="5" t="n">
        <v>49279843</v>
      </c>
      <c r="D37" s="5" t="n">
        <v>45473423</v>
      </c>
    </row>
    <row r="38" spans="1:4">
      <c r="A38" s="4" t="s">
        <v>61</v>
      </c>
      <c r="C38" s="4" t="s">
        <v>62</v>
      </c>
      <c r="D38" s="4" t="s">
        <v>62</v>
      </c>
    </row>
    <row r="39" spans="1:4">
      <c r="A39" s="3" t="s">
        <v>63</v>
      </c>
    </row>
    <row r="40" spans="1:4">
      <c r="A40" s="4" t="s">
        <v>64</v>
      </c>
      <c r="C40" s="5" t="n">
        <v>2586</v>
      </c>
      <c r="D40" s="5" t="n">
        <v>2669</v>
      </c>
    </row>
    <row r="41" spans="1:4">
      <c r="A41" s="4" t="s">
        <v>65</v>
      </c>
      <c r="C41" s="5" t="n">
        <v>7790913</v>
      </c>
      <c r="D41" s="5" t="n">
        <v>8068503</v>
      </c>
    </row>
    <row r="42" spans="1:4">
      <c r="A42" s="4" t="s">
        <v>66</v>
      </c>
      <c r="C42" s="5" t="n">
        <v>921165</v>
      </c>
      <c r="D42" s="5" t="n">
        <v>715546</v>
      </c>
    </row>
    <row r="43" spans="1:4">
      <c r="A43" s="4" t="s">
        <v>67</v>
      </c>
      <c r="C43" s="5" t="n">
        <v>2365888</v>
      </c>
      <c r="D43" s="5" t="n">
        <v>2151794</v>
      </c>
    </row>
    <row r="44" spans="1:4">
      <c r="A44" s="4" t="s">
        <v>68</v>
      </c>
      <c r="C44" s="5" t="n">
        <v>11080552</v>
      </c>
      <c r="D44" s="5" t="n">
        <v>10938512</v>
      </c>
    </row>
    <row r="45" spans="1:4">
      <c r="A45" s="4" t="s">
        <v>69</v>
      </c>
      <c r="C45" s="5" t="n">
        <v>2021855</v>
      </c>
      <c r="D45" s="5" t="n">
        <v>2022167</v>
      </c>
    </row>
    <row r="46" spans="1:4">
      <c r="A46" s="4" t="s">
        <v>70</v>
      </c>
      <c r="C46" s="5" t="n">
        <v>13102407</v>
      </c>
      <c r="D46" s="5" t="n">
        <v>12960679</v>
      </c>
    </row>
    <row r="47" spans="1:4">
      <c r="A47" s="4" t="s">
        <v>71</v>
      </c>
      <c r="C47" s="7" t="n">
        <v>62382250</v>
      </c>
      <c r="D47" s="7" t="n">
        <v>58434102</v>
      </c>
    </row>
    <row r="48" spans="1:4"/>
    <row r="49" spans="1:4">
      <c r="A49" s="4" t="s">
        <v>55</v>
      </c>
      <c r="B49" s="4"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235</v>
      </c>
    </row>
    <row r="4" spans="1:2">
      <c r="A4" s="4" t="s">
        <v>133</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3</v>
      </c>
    </row>
    <row r="2" spans="1:3">
      <c r="A2" s="4" t="s">
        <v>74</v>
      </c>
      <c r="B2" s="7" t="n">
        <v>30012097</v>
      </c>
      <c r="C2" s="7" t="n">
        <v>29587656</v>
      </c>
    </row>
    <row r="3" spans="1:3">
      <c r="A3" s="4" t="s">
        <v>75</v>
      </c>
      <c r="B3" s="5" t="n">
        <v>1094494</v>
      </c>
      <c r="C3" s="5" t="n">
        <v>996610</v>
      </c>
    </row>
    <row r="4" spans="1:3">
      <c r="A4" s="4" t="s">
        <v>76</v>
      </c>
      <c r="B4" s="5" t="n">
        <v>617866</v>
      </c>
      <c r="C4" s="5" t="n">
        <v>626142</v>
      </c>
    </row>
    <row r="5" spans="1:3">
      <c r="A5" s="4" t="s">
        <v>77</v>
      </c>
      <c r="B5" s="5" t="n">
        <v>1724250</v>
      </c>
      <c r="C5" s="5" t="n">
        <v>1548178</v>
      </c>
    </row>
    <row r="6" spans="1:3">
      <c r="A6" s="4" t="s">
        <v>78</v>
      </c>
      <c r="B6" s="5" t="n">
        <v>0</v>
      </c>
      <c r="C6" s="5" t="n">
        <v>9536</v>
      </c>
    </row>
    <row r="7" spans="1:3">
      <c r="A7" s="4" t="s">
        <v>79</v>
      </c>
      <c r="B7" s="7" t="n">
        <v>3170975</v>
      </c>
      <c r="C7" s="7" t="n">
        <v>3072615</v>
      </c>
    </row>
    <row r="8" spans="1:3">
      <c r="A8" s="4" t="s">
        <v>80</v>
      </c>
      <c r="B8" s="5" t="n">
        <v>999990000</v>
      </c>
      <c r="C8" s="5" t="n">
        <v>999990000</v>
      </c>
    </row>
    <row r="9" spans="1:3">
      <c r="A9" s="4" t="s">
        <v>81</v>
      </c>
      <c r="B9" s="8" t="n">
        <v>0.01</v>
      </c>
      <c r="C9" s="8" t="n">
        <v>0.01</v>
      </c>
    </row>
    <row r="10" spans="1:3">
      <c r="A10" s="4" t="s">
        <v>82</v>
      </c>
      <c r="B10" s="5" t="n">
        <v>258611313</v>
      </c>
      <c r="C10" s="5" t="n">
        <v>266889127</v>
      </c>
    </row>
    <row r="11" spans="1:3">
      <c r="A11" s="4" t="s">
        <v>83</v>
      </c>
      <c r="B11" s="5" t="n">
        <v>258611313</v>
      </c>
      <c r="C11" s="5" t="n">
        <v>266889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3" t="s">
        <v>288</v>
      </c>
    </row>
    <row r="6" spans="1:2">
      <c r="A6" s="4" t="s">
        <v>289</v>
      </c>
      <c r="B6" s="4" t="s">
        <v>290</v>
      </c>
    </row>
    <row r="7" spans="1:2">
      <c r="A7" s="4" t="s">
        <v>291</v>
      </c>
    </row>
    <row r="8" spans="1:2">
      <c r="A8" s="3" t="s">
        <v>288</v>
      </c>
    </row>
    <row r="9" spans="1:2">
      <c r="A9" s="4" t="s">
        <v>289</v>
      </c>
      <c r="B9" s="4" t="s">
        <v>292</v>
      </c>
    </row>
    <row r="10" spans="1:2">
      <c r="A10" s="4" t="s">
        <v>293</v>
      </c>
    </row>
    <row r="11" spans="1:2">
      <c r="A11" s="3" t="s">
        <v>288</v>
      </c>
    </row>
    <row r="12" spans="1:2">
      <c r="A12" s="4" t="s">
        <v>289</v>
      </c>
      <c r="B12"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23</v>
      </c>
      <c r="B1" s="2" t="s">
        <v>1</v>
      </c>
    </row>
    <row r="2" spans="1:4">
      <c r="B2" s="2" t="s">
        <v>2</v>
      </c>
      <c r="C2" s="2" t="s">
        <v>23</v>
      </c>
      <c r="D2" s="2" t="s">
        <v>324</v>
      </c>
    </row>
    <row r="3" spans="1:4">
      <c r="A3" s="3" t="s">
        <v>325</v>
      </c>
    </row>
    <row r="4" spans="1:4">
      <c r="A4" s="4" t="s">
        <v>81</v>
      </c>
      <c r="B4" s="8" t="n">
        <v>0.01</v>
      </c>
      <c r="C4" s="8" t="n">
        <v>0.01</v>
      </c>
    </row>
    <row r="5" spans="1:4">
      <c r="A5" s="4" t="s">
        <v>326</v>
      </c>
      <c r="B5" s="9" t="n">
        <v>27.9</v>
      </c>
    </row>
    <row r="6" spans="1:4">
      <c r="A6" s="4" t="s">
        <v>327</v>
      </c>
    </row>
    <row r="7" spans="1:4">
      <c r="A7" s="3" t="s">
        <v>325</v>
      </c>
    </row>
    <row r="8" spans="1:4">
      <c r="A8" s="4" t="s">
        <v>81</v>
      </c>
      <c r="B8" s="8" t="n">
        <v>0.01</v>
      </c>
    </row>
    <row r="9" spans="1:4">
      <c r="A9" s="4" t="s">
        <v>328</v>
      </c>
    </row>
    <row r="10" spans="1:4">
      <c r="A10" s="3" t="s">
        <v>325</v>
      </c>
    </row>
    <row r="11" spans="1:4">
      <c r="A11" s="4" t="s">
        <v>81</v>
      </c>
      <c r="B11" s="8" t="n">
        <v>0.01</v>
      </c>
    </row>
    <row r="12" spans="1:4">
      <c r="A12" s="4" t="s">
        <v>329</v>
      </c>
    </row>
    <row r="13" spans="1:4">
      <c r="A13" s="3" t="s">
        <v>325</v>
      </c>
    </row>
    <row r="14" spans="1:4">
      <c r="A14" s="4" t="s">
        <v>330</v>
      </c>
      <c r="D1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9" t="n">
        <v>3.9</v>
      </c>
    </row>
    <row r="4" spans="1:2">
      <c r="A4" s="4" t="s">
        <v>336</v>
      </c>
      <c r="B4" s="4" t="s">
        <v>337</v>
      </c>
    </row>
    <row r="5" spans="1:2">
      <c r="A5" s="4" t="s">
        <v>338</v>
      </c>
      <c r="B5" s="4" t="s">
        <v>339</v>
      </c>
    </row>
    <row r="6" spans="1:2">
      <c r="A6" s="4" t="s">
        <v>340</v>
      </c>
      <c r="B6" s="9" t="n">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516917</v>
      </c>
      <c r="C4" s="7" t="n">
        <v>2532212</v>
      </c>
      <c r="D4" s="7" t="n">
        <v>5039708</v>
      </c>
      <c r="E4" s="7" t="n">
        <v>4886822</v>
      </c>
    </row>
    <row r="5" spans="1:5">
      <c r="A5" s="4" t="s">
        <v>89</v>
      </c>
      <c r="B5" s="5" t="n">
        <v>208674</v>
      </c>
      <c r="C5" s="5" t="n">
        <v>215388</v>
      </c>
      <c r="D5" s="5" t="n">
        <v>409206</v>
      </c>
      <c r="E5" s="5" t="n">
        <v>421274</v>
      </c>
    </row>
    <row r="6" spans="1:5">
      <c r="A6" s="3" t="s">
        <v>90</v>
      </c>
    </row>
    <row r="7" spans="1:5">
      <c r="A7" s="4" t="s">
        <v>91</v>
      </c>
      <c r="B7" s="5" t="n">
        <v>56628</v>
      </c>
      <c r="C7" s="5" t="n">
        <v>104617</v>
      </c>
      <c r="D7" s="5" t="n">
        <v>93914</v>
      </c>
      <c r="E7" s="5" t="n">
        <v>197367</v>
      </c>
    </row>
    <row r="8" spans="1:5">
      <c r="A8" s="4" t="s">
        <v>92</v>
      </c>
      <c r="B8" s="5" t="n">
        <v>-906</v>
      </c>
      <c r="C8" s="5" t="n">
        <v>906</v>
      </c>
      <c r="D8" s="5" t="n">
        <v>-7975</v>
      </c>
      <c r="E8" s="5" t="n">
        <v>-2716</v>
      </c>
    </row>
    <row r="9" spans="1:5">
      <c r="A9" s="4" t="s">
        <v>93</v>
      </c>
      <c r="B9" s="5" t="n">
        <v>30818</v>
      </c>
      <c r="C9" s="5" t="n">
        <v>13179</v>
      </c>
      <c r="D9" s="5" t="n">
        <v>69079</v>
      </c>
      <c r="E9" s="5" t="n">
        <v>8600</v>
      </c>
    </row>
    <row r="10" spans="1:5">
      <c r="A10" s="4" t="s">
        <v>94</v>
      </c>
      <c r="B10" s="5" t="n">
        <v>10225</v>
      </c>
      <c r="C10" s="5" t="n">
        <v>10862</v>
      </c>
      <c r="D10" s="5" t="n">
        <v>23886</v>
      </c>
      <c r="E10" s="5" t="n">
        <v>19124</v>
      </c>
    </row>
    <row r="11" spans="1:5">
      <c r="A11" s="4" t="s">
        <v>95</v>
      </c>
      <c r="B11" s="5" t="n">
        <v>2787760</v>
      </c>
      <c r="C11" s="5" t="n">
        <v>2647422</v>
      </c>
      <c r="D11" s="5" t="n">
        <v>5543121</v>
      </c>
      <c r="E11" s="5" t="n">
        <v>5064649</v>
      </c>
    </row>
    <row r="12" spans="1:5">
      <c r="A12" s="3" t="s">
        <v>96</v>
      </c>
    </row>
    <row r="13" spans="1:5">
      <c r="A13" s="4" t="s">
        <v>97</v>
      </c>
      <c r="B13" s="5" t="n">
        <v>1529083</v>
      </c>
      <c r="C13" s="5" t="n">
        <v>1632386</v>
      </c>
      <c r="D13" s="5" t="n">
        <v>3112539</v>
      </c>
      <c r="E13" s="5" t="n">
        <v>3014871</v>
      </c>
    </row>
    <row r="14" spans="1:5">
      <c r="A14" s="4" t="s">
        <v>98</v>
      </c>
      <c r="B14" s="5" t="n">
        <v>7595</v>
      </c>
      <c r="C14" s="5" t="n">
        <v>5482</v>
      </c>
      <c r="D14" s="5" t="n">
        <v>14886</v>
      </c>
      <c r="E14" s="5" t="n">
        <v>10419</v>
      </c>
    </row>
    <row r="15" spans="1:5">
      <c r="A15" s="4" t="s">
        <v>99</v>
      </c>
      <c r="B15" s="5" t="n">
        <v>433584</v>
      </c>
      <c r="C15" s="5" t="n">
        <v>420520</v>
      </c>
      <c r="D15" s="5" t="n">
        <v>869453</v>
      </c>
      <c r="E15" s="5" t="n">
        <v>823787</v>
      </c>
    </row>
    <row r="16" spans="1:5">
      <c r="A16" s="4" t="s">
        <v>100</v>
      </c>
      <c r="B16" s="5" t="n">
        <v>472778</v>
      </c>
      <c r="C16" s="5" t="n">
        <v>522521</v>
      </c>
      <c r="D16" s="5" t="n">
        <v>940816</v>
      </c>
      <c r="E16" s="5" t="n">
        <v>1037902</v>
      </c>
    </row>
    <row r="17" spans="1:5">
      <c r="A17" s="4" t="s">
        <v>101</v>
      </c>
      <c r="B17" s="5" t="n">
        <v>-5643</v>
      </c>
      <c r="C17" s="5" t="n">
        <v>-19100</v>
      </c>
      <c r="D17" s="5" t="n">
        <v>-8979</v>
      </c>
      <c r="E17" s="5" t="n">
        <v>-52919</v>
      </c>
    </row>
    <row r="18" spans="1:5">
      <c r="A18" s="4" t="s">
        <v>102</v>
      </c>
      <c r="B18" s="5" t="n">
        <v>54018</v>
      </c>
      <c r="C18" s="5" t="n">
        <v>55738</v>
      </c>
      <c r="D18" s="5" t="n">
        <v>104729</v>
      </c>
      <c r="E18" s="5" t="n">
        <v>108041</v>
      </c>
    </row>
    <row r="19" spans="1:5">
      <c r="A19" s="4" t="s">
        <v>103</v>
      </c>
      <c r="B19" s="5" t="n">
        <v>2491415</v>
      </c>
      <c r="C19" s="5" t="n">
        <v>2617547</v>
      </c>
      <c r="D19" s="5" t="n">
        <v>5033444</v>
      </c>
      <c r="E19" s="5" t="n">
        <v>4942101</v>
      </c>
    </row>
    <row r="20" spans="1:5">
      <c r="A20" s="4" t="s">
        <v>104</v>
      </c>
      <c r="B20" s="5" t="n">
        <v>296345</v>
      </c>
      <c r="C20" s="5" t="n">
        <v>29875</v>
      </c>
      <c r="D20" s="5" t="n">
        <v>509677</v>
      </c>
      <c r="E20" s="5" t="n">
        <v>122548</v>
      </c>
    </row>
    <row r="21" spans="1:5">
      <c r="A21" s="4" t="s">
        <v>105</v>
      </c>
      <c r="B21" s="5" t="n">
        <v>42704</v>
      </c>
      <c r="C21" s="5" t="n">
        <v>21418</v>
      </c>
      <c r="D21" s="5" t="n">
        <v>56313</v>
      </c>
      <c r="E21" s="5" t="n">
        <v>34068</v>
      </c>
    </row>
    <row r="22" spans="1:5">
      <c r="A22" s="4" t="s">
        <v>106</v>
      </c>
      <c r="B22" s="5" t="n">
        <v>29006</v>
      </c>
      <c r="C22" s="5" t="n">
        <v>2467</v>
      </c>
      <c r="D22" s="5" t="n">
        <v>42098</v>
      </c>
      <c r="E22" s="5" t="n">
        <v>24762</v>
      </c>
    </row>
    <row r="23" spans="1:5">
      <c r="A23" s="4" t="s">
        <v>107</v>
      </c>
      <c r="B23" s="5" t="n">
        <v>310043</v>
      </c>
      <c r="C23" s="5" t="n">
        <v>48826</v>
      </c>
      <c r="D23" s="5" t="n">
        <v>523892</v>
      </c>
      <c r="E23" s="5" t="n">
        <v>131854</v>
      </c>
    </row>
    <row r="24" spans="1:5">
      <c r="A24" s="4" t="s">
        <v>108</v>
      </c>
      <c r="B24" s="5" t="n">
        <v>8423</v>
      </c>
      <c r="C24" s="5" t="n">
        <v>5044</v>
      </c>
      <c r="D24" s="5" t="n">
        <v>69429</v>
      </c>
      <c r="E24" s="5" t="n">
        <v>66187</v>
      </c>
    </row>
    <row r="25" spans="1:5">
      <c r="A25" s="4" t="s">
        <v>109</v>
      </c>
      <c r="B25" s="7" t="n">
        <v>301620</v>
      </c>
      <c r="C25" s="7" t="n">
        <v>43782</v>
      </c>
      <c r="D25" s="7" t="n">
        <v>454463</v>
      </c>
      <c r="E25" s="7" t="n">
        <v>65667</v>
      </c>
    </row>
    <row r="26" spans="1:5">
      <c r="A26" s="4" t="s">
        <v>110</v>
      </c>
      <c r="B26" s="5" t="n">
        <v>260990</v>
      </c>
      <c r="C26" s="5" t="n">
        <v>281793</v>
      </c>
      <c r="D26" s="5" t="n">
        <v>263327</v>
      </c>
      <c r="E26" s="5" t="n">
        <v>286881</v>
      </c>
    </row>
    <row r="27" spans="1:5">
      <c r="A27" s="4" t="s">
        <v>111</v>
      </c>
      <c r="B27" s="5" t="n">
        <v>264943</v>
      </c>
      <c r="C27" s="5" t="n">
        <v>285082</v>
      </c>
      <c r="D27" s="5" t="n">
        <v>267279</v>
      </c>
      <c r="E27" s="5" t="n">
        <v>290929</v>
      </c>
    </row>
    <row r="28" spans="1:5">
      <c r="A28" s="4" t="s">
        <v>112</v>
      </c>
      <c r="B28" s="8" t="n">
        <v>1.16</v>
      </c>
      <c r="C28" s="8" t="n">
        <v>0.16</v>
      </c>
      <c r="D28" s="8" t="n">
        <v>1.73</v>
      </c>
      <c r="E28" s="8" t="n">
        <v>0.23</v>
      </c>
    </row>
    <row r="29" spans="1:5">
      <c r="A29" s="4" t="s">
        <v>113</v>
      </c>
      <c r="B29" s="8" t="n">
        <v>1.14</v>
      </c>
      <c r="C29" s="8" t="n">
        <v>0.15</v>
      </c>
      <c r="D29" s="8" t="n">
        <v>1.7</v>
      </c>
      <c r="E29" s="8" t="n">
        <v>0.23</v>
      </c>
    </row>
    <row r="30" spans="1:5">
      <c r="A30" s="4" t="s">
        <v>114</v>
      </c>
    </row>
    <row r="31" spans="1:5">
      <c r="A31" s="3" t="s">
        <v>87</v>
      </c>
    </row>
    <row r="32" spans="1:5">
      <c r="A32" s="4" t="s">
        <v>89</v>
      </c>
      <c r="B32" s="7" t="n">
        <v>177235</v>
      </c>
      <c r="C32" s="7" t="n">
        <v>176242</v>
      </c>
      <c r="D32" s="7" t="n">
        <v>344403</v>
      </c>
      <c r="E32" s="7" t="n">
        <v>340568</v>
      </c>
    </row>
    <row r="33" spans="1:5">
      <c r="A33" s="3" t="s">
        <v>90</v>
      </c>
    </row>
    <row r="34" spans="1:5">
      <c r="A34" s="4" t="s">
        <v>115</v>
      </c>
      <c r="B34" s="5" t="n">
        <v>50379</v>
      </c>
      <c r="C34" s="5" t="n">
        <v>51990</v>
      </c>
      <c r="D34" s="5" t="n">
        <v>61471</v>
      </c>
      <c r="E34" s="5" t="n">
        <v>63154</v>
      </c>
    </row>
    <row r="35" spans="1:5">
      <c r="A35" s="4" t="s">
        <v>116</v>
      </c>
      <c r="B35" s="5" t="n">
        <v>-1160</v>
      </c>
      <c r="C35" s="5" t="n">
        <v>-32778</v>
      </c>
      <c r="D35" s="5" t="n">
        <v>-8034</v>
      </c>
      <c r="E35" s="5" t="n">
        <v>-52360</v>
      </c>
    </row>
    <row r="36" spans="1:5">
      <c r="A36" s="4" t="s">
        <v>117</v>
      </c>
      <c r="B36" s="5" t="n">
        <v>-50</v>
      </c>
      <c r="C36" s="5" t="n">
        <v>256</v>
      </c>
      <c r="D36" s="5" t="n">
        <v>-50</v>
      </c>
      <c r="E36" s="5" t="n">
        <v>258</v>
      </c>
    </row>
    <row r="37" spans="1:5">
      <c r="A37" s="4" t="s">
        <v>118</v>
      </c>
    </row>
    <row r="38" spans="1:5">
      <c r="A38" s="3" t="s">
        <v>87</v>
      </c>
    </row>
    <row r="39" spans="1:5">
      <c r="A39" s="4" t="s">
        <v>89</v>
      </c>
      <c r="B39" s="5" t="n">
        <v>31439</v>
      </c>
      <c r="C39" s="5" t="n">
        <v>39146</v>
      </c>
      <c r="D39" s="5" t="n">
        <v>64803</v>
      </c>
      <c r="E39" s="5" t="n">
        <v>80706</v>
      </c>
    </row>
    <row r="40" spans="1:5">
      <c r="A40" s="3" t="s">
        <v>90</v>
      </c>
    </row>
    <row r="41" spans="1:5">
      <c r="A41" s="4" t="s">
        <v>115</v>
      </c>
      <c r="B41" s="5" t="n">
        <v>29778</v>
      </c>
      <c r="C41" s="5" t="n">
        <v>30114</v>
      </c>
      <c r="D41" s="5" t="n">
        <v>64252</v>
      </c>
      <c r="E41" s="5" t="n">
        <v>64530</v>
      </c>
    </row>
    <row r="42" spans="1:5">
      <c r="A42" s="4" t="s">
        <v>116</v>
      </c>
      <c r="B42" s="5" t="n">
        <v>0</v>
      </c>
      <c r="C42" s="5" t="n">
        <v>-252</v>
      </c>
      <c r="D42" s="5" t="n">
        <v>0</v>
      </c>
      <c r="E42" s="5" t="n">
        <v>-2598</v>
      </c>
    </row>
    <row r="43" spans="1:5">
      <c r="A43" s="4" t="s">
        <v>119</v>
      </c>
      <c r="B43" s="5" t="n">
        <v>-22319</v>
      </c>
      <c r="C43" s="5" t="n">
        <v>55287</v>
      </c>
      <c r="D43" s="5" t="n">
        <v>-23725</v>
      </c>
      <c r="E43" s="5" t="n">
        <v>124383</v>
      </c>
    </row>
    <row r="44" spans="1:5">
      <c r="A44" s="4" t="s">
        <v>92</v>
      </c>
      <c r="B44" s="7" t="n">
        <v>-34596</v>
      </c>
      <c r="C44" s="7" t="n">
        <v>-229742</v>
      </c>
      <c r="D44" s="7" t="n">
        <v>-84697</v>
      </c>
      <c r="E44" s="7" t="n">
        <v>-465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34</v>
      </c>
    </row>
    <row r="3" spans="1:2">
      <c r="A3" s="4" t="s">
        <v>335</v>
      </c>
      <c r="B3" s="9" t="n">
        <v>20.9</v>
      </c>
    </row>
    <row r="4" spans="1:2">
      <c r="A4" s="4" t="s">
        <v>340</v>
      </c>
      <c r="B4" s="9"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43</v>
      </c>
      <c r="B1" s="2" t="s">
        <v>342</v>
      </c>
    </row>
    <row r="2" spans="1:2">
      <c r="A2" s="4" t="s">
        <v>344</v>
      </c>
    </row>
    <row r="3" spans="1:2">
      <c r="A3" s="3" t="s">
        <v>345</v>
      </c>
    </row>
    <row r="4" spans="1:2">
      <c r="A4" s="4" t="s">
        <v>346</v>
      </c>
      <c r="B4" s="9" t="n">
        <v>2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349</v>
      </c>
      <c r="D1" s="2" t="s">
        <v>2</v>
      </c>
      <c r="E1" s="2" t="s">
        <v>350</v>
      </c>
    </row>
    <row r="2" spans="1:5">
      <c r="A2" s="3" t="s">
        <v>345</v>
      </c>
    </row>
    <row r="3" spans="1:5">
      <c r="A3" s="4" t="s">
        <v>351</v>
      </c>
      <c r="C3" s="9" t="n">
        <v>75.7</v>
      </c>
    </row>
    <row r="4" spans="1:5">
      <c r="A4" s="4" t="s">
        <v>352</v>
      </c>
      <c r="C4" s="4" t="s">
        <v>353</v>
      </c>
    </row>
    <row r="5" spans="1:5">
      <c r="A5" s="4" t="s">
        <v>354</v>
      </c>
      <c r="C5" s="7" t="n">
        <v>15</v>
      </c>
      <c r="D5" s="7" t="n">
        <v>17</v>
      </c>
    </row>
    <row r="6" spans="1:5">
      <c r="A6" s="4" t="s">
        <v>355</v>
      </c>
      <c r="C6" s="10" t="n">
        <v>90.7</v>
      </c>
    </row>
    <row r="7" spans="1:5">
      <c r="A7" s="4" t="s">
        <v>356</v>
      </c>
      <c r="E7" s="9" t="n">
        <v>12.5</v>
      </c>
    </row>
    <row r="8" spans="1:5">
      <c r="A8" s="4" t="s">
        <v>357</v>
      </c>
      <c r="E8" s="7" t="n">
        <v>20</v>
      </c>
    </row>
    <row r="9" spans="1:5">
      <c r="A9" s="4" t="s">
        <v>358</v>
      </c>
      <c r="B9" s="7" t="n">
        <v>2</v>
      </c>
    </row>
    <row r="10" spans="1:5">
      <c r="A10" s="4" t="s">
        <v>359</v>
      </c>
      <c r="C10" s="10" t="n">
        <v>76.7</v>
      </c>
    </row>
    <row r="11" spans="1:5">
      <c r="A11" s="4" t="s">
        <v>360</v>
      </c>
      <c r="C11" s="5" t="n">
        <v>8</v>
      </c>
    </row>
    <row r="12" spans="1:5">
      <c r="A12" s="4" t="s">
        <v>346</v>
      </c>
      <c r="C12" s="5" t="n">
        <v>6</v>
      </c>
    </row>
    <row r="13" spans="1:5">
      <c r="A13" s="4" t="s">
        <v>361</v>
      </c>
      <c r="C13" s="10" t="n">
        <v>14.1</v>
      </c>
    </row>
    <row r="14" spans="1:5">
      <c r="A14" s="4" t="s">
        <v>291</v>
      </c>
    </row>
    <row r="15" spans="1:5">
      <c r="A15" s="3" t="s">
        <v>345</v>
      </c>
    </row>
    <row r="16" spans="1:5">
      <c r="A16" s="4" t="s">
        <v>361</v>
      </c>
      <c r="C16" s="9" t="n">
        <v>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4"/>
    <col customWidth="1" max="5" min="5" width="24"/>
  </cols>
  <sheetData>
    <row r="1" spans="1:5">
      <c r="A1" s="1" t="s">
        <v>362</v>
      </c>
      <c r="B1" s="2" t="s">
        <v>363</v>
      </c>
      <c r="C1" s="2" t="s">
        <v>364</v>
      </c>
      <c r="D1" s="2" t="s">
        <v>365</v>
      </c>
      <c r="E1" s="2" t="s">
        <v>366</v>
      </c>
    </row>
    <row r="2" spans="1:5">
      <c r="A2" s="3" t="s">
        <v>345</v>
      </c>
    </row>
    <row r="3" spans="1:5">
      <c r="A3" s="4" t="s">
        <v>367</v>
      </c>
      <c r="D3" s="8" t="n">
        <v>0.01</v>
      </c>
      <c r="E3" s="8" t="n">
        <v>0.01</v>
      </c>
    </row>
    <row r="4" spans="1:5">
      <c r="A4" s="4" t="s">
        <v>368</v>
      </c>
    </row>
    <row r="5" spans="1:5">
      <c r="A5" s="3" t="s">
        <v>345</v>
      </c>
    </row>
    <row r="6" spans="1:5">
      <c r="A6" s="4" t="s">
        <v>369</v>
      </c>
      <c r="B6" s="9" t="n">
        <v>4.1</v>
      </c>
    </row>
    <row r="7" spans="1:5">
      <c r="A7" s="4" t="s">
        <v>367</v>
      </c>
      <c r="B7" s="8" t="n">
        <v>0.01</v>
      </c>
    </row>
    <row r="8" spans="1:5">
      <c r="A8" s="4" t="s">
        <v>370</v>
      </c>
      <c r="C8" s="11" t="n">
        <v>3.88</v>
      </c>
    </row>
    <row r="9" spans="1:5">
      <c r="A9" s="4" t="s">
        <v>371</v>
      </c>
      <c r="B9" s="12" t="n">
        <v>0.13</v>
      </c>
      <c r="C9" s="12" t="n">
        <v>0.13</v>
      </c>
    </row>
    <row r="10" spans="1:5">
      <c r="A10" s="4" t="s">
        <v>372</v>
      </c>
      <c r="B10" s="5" t="n">
        <v>49900000</v>
      </c>
      <c r="C10" s="5" t="n">
        <v>49900000</v>
      </c>
    </row>
    <row r="11" spans="1:5">
      <c r="A11" s="4" t="s">
        <v>373</v>
      </c>
      <c r="C11" s="13" t="n">
        <v>1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4</v>
      </c>
      <c r="B1" s="2" t="s">
        <v>375</v>
      </c>
      <c r="C1" s="2" t="s">
        <v>2</v>
      </c>
      <c r="D1" s="2" t="s">
        <v>86</v>
      </c>
      <c r="E1" s="2" t="s">
        <v>2</v>
      </c>
      <c r="F1" s="2" t="s">
        <v>86</v>
      </c>
    </row>
    <row r="2" spans="1:6">
      <c r="A2" s="3" t="s">
        <v>345</v>
      </c>
    </row>
    <row r="3" spans="1:6">
      <c r="A3" s="4" t="s">
        <v>376</v>
      </c>
      <c r="B3" s="7" t="n">
        <v>794</v>
      </c>
    </row>
    <row r="4" spans="1:6">
      <c r="A4" s="4" t="s">
        <v>360</v>
      </c>
      <c r="B4" s="5" t="n">
        <v>673</v>
      </c>
    </row>
    <row r="5" spans="1:6">
      <c r="A5" s="4" t="s">
        <v>346</v>
      </c>
      <c r="B5" s="5" t="n">
        <v>315</v>
      </c>
    </row>
    <row r="6" spans="1:6">
      <c r="A6" s="4" t="s">
        <v>377</v>
      </c>
      <c r="E6" s="4" t="s">
        <v>378</v>
      </c>
    </row>
    <row r="7" spans="1:6">
      <c r="A7" s="4" t="s">
        <v>379</v>
      </c>
      <c r="C7" s="9" t="n">
        <v>2.3</v>
      </c>
      <c r="D7" s="9" t="n">
        <v>39.8</v>
      </c>
      <c r="E7" s="9" t="n">
        <v>6.9</v>
      </c>
      <c r="F7" s="9" t="n">
        <v>99.40000000000001</v>
      </c>
    </row>
    <row r="8" spans="1:6">
      <c r="A8" s="4" t="s">
        <v>380</v>
      </c>
      <c r="E8" s="4" t="s">
        <v>381</v>
      </c>
    </row>
    <row r="9" spans="1:6">
      <c r="A9" s="4" t="s">
        <v>291</v>
      </c>
    </row>
    <row r="10" spans="1:6">
      <c r="A10" s="3" t="s">
        <v>345</v>
      </c>
    </row>
    <row r="11" spans="1:6">
      <c r="A11" s="4" t="s">
        <v>376</v>
      </c>
      <c r="B11" s="10" t="n">
        <v>466.1</v>
      </c>
    </row>
    <row r="12" spans="1:6">
      <c r="A12" s="4" t="s">
        <v>293</v>
      </c>
    </row>
    <row r="13" spans="1:6">
      <c r="A13" s="3" t="s">
        <v>345</v>
      </c>
    </row>
    <row r="14" spans="1:6">
      <c r="A14" s="4" t="s">
        <v>376</v>
      </c>
      <c r="B14" s="9" t="n">
        <v>3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7" t="n">
        <v>36966</v>
      </c>
    </row>
    <row r="5" spans="1:2">
      <c r="A5" s="4" t="s">
        <v>386</v>
      </c>
      <c r="B5" s="5" t="n">
        <v>73067</v>
      </c>
    </row>
    <row r="6" spans="1:2">
      <c r="A6" s="4" t="s">
        <v>387</v>
      </c>
      <c r="B6" s="5" t="n">
        <v>56699</v>
      </c>
    </row>
    <row r="7" spans="1:2">
      <c r="A7" s="4" t="s">
        <v>388</v>
      </c>
      <c r="B7" s="5" t="n">
        <v>53334</v>
      </c>
    </row>
    <row r="8" spans="1:2">
      <c r="A8" s="4" t="s">
        <v>389</v>
      </c>
    </row>
    <row r="9" spans="1:2">
      <c r="A9" s="3" t="s">
        <v>384</v>
      </c>
    </row>
    <row r="10" spans="1:2">
      <c r="A10" s="4" t="s">
        <v>385</v>
      </c>
      <c r="B10" s="5" t="n">
        <v>25360</v>
      </c>
    </row>
    <row r="11" spans="1:2">
      <c r="A11" s="4" t="s">
        <v>386</v>
      </c>
      <c r="B11" s="5" t="n">
        <v>19794</v>
      </c>
    </row>
    <row r="12" spans="1:2">
      <c r="A12" s="4" t="s">
        <v>387</v>
      </c>
      <c r="B12" s="5" t="n">
        <v>21929</v>
      </c>
    </row>
    <row r="13" spans="1:2">
      <c r="A13" s="4" t="s">
        <v>388</v>
      </c>
      <c r="B13" s="5" t="n">
        <v>23225</v>
      </c>
    </row>
    <row r="14" spans="1:2">
      <c r="A14" s="4" t="s">
        <v>390</v>
      </c>
    </row>
    <row r="15" spans="1:2">
      <c r="A15" s="3" t="s">
        <v>384</v>
      </c>
    </row>
    <row r="16" spans="1:2">
      <c r="A16" s="4" t="s">
        <v>385</v>
      </c>
      <c r="B16" s="5" t="n">
        <v>4481</v>
      </c>
    </row>
    <row r="17" spans="1:2">
      <c r="A17" s="4" t="s">
        <v>386</v>
      </c>
      <c r="B17" s="5" t="n">
        <v>9561</v>
      </c>
    </row>
    <row r="18" spans="1:2">
      <c r="A18" s="4" t="s">
        <v>387</v>
      </c>
      <c r="B18" s="5" t="n">
        <v>12369</v>
      </c>
    </row>
    <row r="19" spans="1:2">
      <c r="A19" s="4" t="s">
        <v>388</v>
      </c>
      <c r="B19" s="5" t="n">
        <v>1673</v>
      </c>
    </row>
    <row r="20" spans="1:2">
      <c r="A20" s="4" t="s">
        <v>391</v>
      </c>
    </row>
    <row r="21" spans="1:2">
      <c r="A21" s="3" t="s">
        <v>384</v>
      </c>
    </row>
    <row r="22" spans="1:2">
      <c r="A22" s="4" t="s">
        <v>385</v>
      </c>
      <c r="B22" s="5" t="n">
        <v>18</v>
      </c>
    </row>
    <row r="23" spans="1:2">
      <c r="A23" s="4" t="s">
        <v>386</v>
      </c>
      <c r="B23" s="5" t="n">
        <v>11051</v>
      </c>
    </row>
    <row r="24" spans="1:2">
      <c r="A24" s="4" t="s">
        <v>387</v>
      </c>
      <c r="B24" s="5" t="n">
        <v>2730</v>
      </c>
    </row>
    <row r="25" spans="1:2">
      <c r="A25" s="4" t="s">
        <v>388</v>
      </c>
      <c r="B25" s="5" t="n">
        <v>8339</v>
      </c>
    </row>
    <row r="26" spans="1:2">
      <c r="A26" s="4" t="s">
        <v>392</v>
      </c>
    </row>
    <row r="27" spans="1:2">
      <c r="A27" s="3" t="s">
        <v>384</v>
      </c>
    </row>
    <row r="28" spans="1:2">
      <c r="A28" s="4" t="s">
        <v>385</v>
      </c>
      <c r="B28" s="5" t="n">
        <v>7107</v>
      </c>
    </row>
    <row r="29" spans="1:2">
      <c r="A29" s="4" t="s">
        <v>386</v>
      </c>
      <c r="B29" s="5" t="n">
        <v>32661</v>
      </c>
    </row>
    <row r="30" spans="1:2">
      <c r="A30" s="4" t="s">
        <v>387</v>
      </c>
      <c r="B30" s="5" t="n">
        <v>19671</v>
      </c>
    </row>
    <row r="31" spans="1:2">
      <c r="A31" s="4" t="s">
        <v>388</v>
      </c>
      <c r="B31" s="7" t="n">
        <v>20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5"/>
  </cols>
  <sheetData>
    <row r="1" spans="1:10">
      <c r="A1" s="1" t="s">
        <v>393</v>
      </c>
      <c r="C1" s="2" t="s">
        <v>85</v>
      </c>
      <c r="G1" s="2" t="s">
        <v>1</v>
      </c>
    </row>
    <row r="2" spans="1:10">
      <c r="C2" s="2" t="s">
        <v>2</v>
      </c>
      <c r="E2" s="2" t="s">
        <v>86</v>
      </c>
      <c r="G2" s="2" t="s">
        <v>2</v>
      </c>
      <c r="I2" s="2" t="s">
        <v>86</v>
      </c>
    </row>
    <row r="3" spans="1:10">
      <c r="A3" s="3" t="s">
        <v>288</v>
      </c>
    </row>
    <row r="4" spans="1:10">
      <c r="A4" s="4" t="s">
        <v>394</v>
      </c>
      <c r="C4" s="7" t="n">
        <v>3612949</v>
      </c>
      <c r="E4" s="7" t="n">
        <v>3599323</v>
      </c>
      <c r="G4" s="7" t="n">
        <v>8291366</v>
      </c>
      <c r="I4" s="7" t="n">
        <v>8027549</v>
      </c>
    </row>
    <row r="5" spans="1:10">
      <c r="A5" s="4" t="s">
        <v>395</v>
      </c>
      <c r="C5" s="5" t="n">
        <v>2649265</v>
      </c>
      <c r="E5" s="5" t="n">
        <v>2726119</v>
      </c>
      <c r="G5" s="5" t="n">
        <v>5632335</v>
      </c>
      <c r="I5" s="5" t="n">
        <v>5790878</v>
      </c>
    </row>
    <row r="6" spans="1:10">
      <c r="A6" s="4" t="s">
        <v>88</v>
      </c>
      <c r="C6" s="5" t="n">
        <v>2516917</v>
      </c>
      <c r="E6" s="5" t="n">
        <v>2532212</v>
      </c>
      <c r="G6" s="5" t="n">
        <v>5039708</v>
      </c>
      <c r="I6" s="5" t="n">
        <v>4886822</v>
      </c>
    </row>
    <row r="7" spans="1:10">
      <c r="A7" s="4" t="s">
        <v>396</v>
      </c>
      <c r="B7" s="4" t="s">
        <v>55</v>
      </c>
      <c r="C7" s="5" t="n">
        <v>1536678</v>
      </c>
      <c r="E7" s="5" t="n">
        <v>1637868</v>
      </c>
      <c r="G7" s="5" t="n">
        <v>3127425</v>
      </c>
      <c r="I7" s="5" t="n">
        <v>3025290</v>
      </c>
    </row>
    <row r="8" spans="1:10">
      <c r="A8" s="4" t="s">
        <v>99</v>
      </c>
      <c r="C8" s="5" t="n">
        <v>433584</v>
      </c>
      <c r="E8" s="5" t="n">
        <v>420520</v>
      </c>
      <c r="G8" s="5" t="n">
        <v>869453</v>
      </c>
      <c r="I8" s="5" t="n">
        <v>823787</v>
      </c>
    </row>
    <row r="9" spans="1:10">
      <c r="A9" s="4" t="s">
        <v>100</v>
      </c>
      <c r="B9" s="4" t="s">
        <v>397</v>
      </c>
      <c r="C9" s="5" t="n">
        <v>358394</v>
      </c>
      <c r="E9" s="5" t="n">
        <v>376133</v>
      </c>
      <c r="G9" s="5" t="n">
        <v>716113</v>
      </c>
      <c r="I9" s="5" t="n">
        <v>768017</v>
      </c>
    </row>
    <row r="10" spans="1:10">
      <c r="A10" s="4" t="s">
        <v>398</v>
      </c>
      <c r="C10" s="5" t="n">
        <v>188261</v>
      </c>
      <c r="E10" s="5" t="n">
        <v>97691</v>
      </c>
      <c r="G10" s="5" t="n">
        <v>326717</v>
      </c>
      <c r="I10" s="5" t="n">
        <v>269728</v>
      </c>
    </row>
    <row r="11" spans="1:10">
      <c r="A11" s="4" t="s">
        <v>399</v>
      </c>
      <c r="C11" s="5" t="n">
        <v>2923</v>
      </c>
      <c r="D11" s="4" t="s">
        <v>400</v>
      </c>
      <c r="E11" s="5" t="n">
        <v>2059</v>
      </c>
      <c r="F11" s="4" t="s">
        <v>401</v>
      </c>
      <c r="G11" s="5" t="n">
        <v>5837</v>
      </c>
      <c r="H11" s="4" t="s">
        <v>402</v>
      </c>
      <c r="I11" s="5" t="n">
        <v>4029</v>
      </c>
      <c r="J11" s="4" t="s">
        <v>403</v>
      </c>
    </row>
    <row r="12" spans="1:10">
      <c r="A12" s="4" t="s">
        <v>404</v>
      </c>
      <c r="C12" s="5" t="n">
        <v>-1997</v>
      </c>
      <c r="D12" s="4" t="s">
        <v>405</v>
      </c>
      <c r="E12" s="5" t="n">
        <v>-2330</v>
      </c>
      <c r="F12" s="4" t="s">
        <v>406</v>
      </c>
      <c r="G12" s="5" t="n">
        <v>218</v>
      </c>
      <c r="H12" s="4" t="s">
        <v>407</v>
      </c>
      <c r="I12" s="5" t="n">
        <v>-5053</v>
      </c>
      <c r="J12" s="4" t="s">
        <v>408</v>
      </c>
    </row>
    <row r="13" spans="1:10">
      <c r="A13" s="4" t="s">
        <v>409</v>
      </c>
      <c r="C13" s="5" t="n">
        <v>56628</v>
      </c>
      <c r="E13" s="5" t="n">
        <v>104617</v>
      </c>
      <c r="G13" s="5" t="n">
        <v>93914</v>
      </c>
      <c r="I13" s="5" t="n">
        <v>197367</v>
      </c>
    </row>
    <row r="14" spans="1:10">
      <c r="A14" s="4" t="s">
        <v>92</v>
      </c>
      <c r="C14" s="5" t="n">
        <v>-906</v>
      </c>
      <c r="E14" s="5" t="n">
        <v>906</v>
      </c>
      <c r="G14" s="5" t="n">
        <v>-7975</v>
      </c>
      <c r="I14" s="5" t="n">
        <v>-2716</v>
      </c>
    </row>
    <row r="15" spans="1:10">
      <c r="A15" s="4" t="s">
        <v>410</v>
      </c>
      <c r="C15" s="5" t="n">
        <v>73522</v>
      </c>
      <c r="E15" s="5" t="n">
        <v>34597</v>
      </c>
      <c r="G15" s="5" t="n">
        <v>125392</v>
      </c>
      <c r="I15" s="5" t="n">
        <v>42668</v>
      </c>
    </row>
    <row r="16" spans="1:10">
      <c r="A16" s="4" t="s">
        <v>411</v>
      </c>
      <c r="I16" s="5" t="n">
        <v>0</v>
      </c>
    </row>
    <row r="17" spans="1:10">
      <c r="A17" s="4" t="s">
        <v>412</v>
      </c>
      <c r="C17" s="5" t="n">
        <v>-5643</v>
      </c>
      <c r="E17" s="5" t="n">
        <v>-19100</v>
      </c>
      <c r="G17" s="5" t="n">
        <v>-8979</v>
      </c>
      <c r="I17" s="5" t="n">
        <v>-52919</v>
      </c>
    </row>
    <row r="18" spans="1:10">
      <c r="A18" s="4" t="s">
        <v>413</v>
      </c>
      <c r="C18" s="5" t="n">
        <v>102162</v>
      </c>
      <c r="E18" s="5" t="n">
        <v>133185</v>
      </c>
      <c r="G18" s="5" t="n">
        <v>201035</v>
      </c>
      <c r="I18" s="5" t="n">
        <v>245695</v>
      </c>
    </row>
    <row r="19" spans="1:10">
      <c r="A19" s="4" t="s">
        <v>414</v>
      </c>
      <c r="C19" s="5" t="n">
        <v>382471</v>
      </c>
      <c r="E19" s="5" t="n">
        <v>95026</v>
      </c>
      <c r="G19" s="5" t="n">
        <v>649662</v>
      </c>
      <c r="I19" s="5" t="n">
        <v>241962</v>
      </c>
    </row>
    <row r="20" spans="1:10">
      <c r="A20" s="4" t="s">
        <v>102</v>
      </c>
      <c r="B20" s="4" t="s">
        <v>415</v>
      </c>
      <c r="C20" s="5" t="n">
        <v>43422</v>
      </c>
      <c r="E20" s="5" t="n">
        <v>43733</v>
      </c>
      <c r="G20" s="5" t="n">
        <v>83672</v>
      </c>
      <c r="I20" s="5" t="n">
        <v>85346</v>
      </c>
    </row>
    <row r="21" spans="1:10">
      <c r="A21" s="4" t="s">
        <v>108</v>
      </c>
      <c r="C21" s="5" t="n">
        <v>8423</v>
      </c>
      <c r="E21" s="5" t="n">
        <v>5044</v>
      </c>
      <c r="G21" s="5" t="n">
        <v>69429</v>
      </c>
      <c r="I21" s="5" t="n">
        <v>66187</v>
      </c>
    </row>
    <row r="22" spans="1:10">
      <c r="A22" s="4" t="s">
        <v>416</v>
      </c>
      <c r="C22" s="5" t="n">
        <v>29006</v>
      </c>
      <c r="E22" s="5" t="n">
        <v>2467</v>
      </c>
      <c r="G22" s="5" t="n">
        <v>42098</v>
      </c>
      <c r="I22" s="5" t="n">
        <v>24762</v>
      </c>
    </row>
    <row r="23" spans="1:10">
      <c r="A23" s="4" t="s">
        <v>109</v>
      </c>
      <c r="C23" s="5" t="n">
        <v>301620</v>
      </c>
      <c r="E23" s="5" t="n">
        <v>43782</v>
      </c>
      <c r="G23" s="5" t="n">
        <v>454463</v>
      </c>
      <c r="I23" s="5" t="n">
        <v>65667</v>
      </c>
    </row>
    <row r="24" spans="1:10">
      <c r="A24" s="4" t="s">
        <v>114</v>
      </c>
    </row>
    <row r="25" spans="1:10">
      <c r="A25" s="3" t="s">
        <v>288</v>
      </c>
    </row>
    <row r="26" spans="1:10">
      <c r="A26" s="4" t="s">
        <v>89</v>
      </c>
      <c r="B26" s="4" t="s">
        <v>417</v>
      </c>
      <c r="C26" s="5" t="n">
        <v>163716</v>
      </c>
      <c r="E26" s="5" t="n">
        <v>162167</v>
      </c>
      <c r="G26" s="5" t="n">
        <v>317509</v>
      </c>
      <c r="I26" s="5" t="n">
        <v>313831</v>
      </c>
    </row>
    <row r="27" spans="1:10">
      <c r="A27" s="4" t="s">
        <v>409</v>
      </c>
      <c r="C27" s="5" t="n">
        <v>49169</v>
      </c>
      <c r="E27" s="5" t="n">
        <v>19468</v>
      </c>
      <c r="G27" s="5" t="n">
        <v>53387</v>
      </c>
      <c r="I27" s="5" t="n">
        <v>11052</v>
      </c>
    </row>
    <row r="28" spans="1:10">
      <c r="A28" s="4" t="s">
        <v>118</v>
      </c>
    </row>
    <row r="29" spans="1:10">
      <c r="A29" s="3" t="s">
        <v>288</v>
      </c>
    </row>
    <row r="30" spans="1:10">
      <c r="A30" s="4" t="s">
        <v>89</v>
      </c>
      <c r="C30" s="5" t="n">
        <v>31439</v>
      </c>
      <c r="E30" s="5" t="n">
        <v>39146</v>
      </c>
      <c r="G30" s="5" t="n">
        <v>64803</v>
      </c>
      <c r="I30" s="5" t="n">
        <v>80706</v>
      </c>
    </row>
    <row r="31" spans="1:10">
      <c r="A31" s="4" t="s">
        <v>409</v>
      </c>
      <c r="C31" s="5" t="n">
        <v>7459</v>
      </c>
      <c r="E31" s="5" t="n">
        <v>85149</v>
      </c>
      <c r="G31" s="5" t="n">
        <v>40527</v>
      </c>
      <c r="I31" s="5" t="n">
        <v>186315</v>
      </c>
    </row>
    <row r="32" spans="1:10">
      <c r="A32" s="4" t="s">
        <v>92</v>
      </c>
      <c r="C32" s="5" t="n">
        <v>-34596</v>
      </c>
      <c r="E32" s="5" t="n">
        <v>-229742</v>
      </c>
      <c r="G32" s="5" t="n">
        <v>-84697</v>
      </c>
      <c r="I32" s="5" t="n">
        <v>-465822</v>
      </c>
    </row>
    <row r="33" spans="1:10">
      <c r="A33" s="4" t="s">
        <v>418</v>
      </c>
    </row>
    <row r="34" spans="1:10">
      <c r="A34" s="3" t="s">
        <v>288</v>
      </c>
    </row>
    <row r="35" spans="1:10">
      <c r="A35" s="4" t="s">
        <v>404</v>
      </c>
      <c r="C35" s="5" t="n">
        <v>-12200</v>
      </c>
      <c r="E35" s="5" t="n">
        <v>-13200</v>
      </c>
      <c r="G35" s="5" t="n">
        <v>-23700</v>
      </c>
      <c r="I35" s="5" t="n">
        <v>-24200</v>
      </c>
    </row>
    <row r="36" spans="1:10">
      <c r="A36" s="4" t="s">
        <v>419</v>
      </c>
    </row>
    <row r="37" spans="1:10">
      <c r="A37" s="3" t="s">
        <v>288</v>
      </c>
    </row>
    <row r="38" spans="1:10">
      <c r="A38" s="4" t="s">
        <v>394</v>
      </c>
      <c r="B38" s="4" t="s">
        <v>420</v>
      </c>
      <c r="C38" s="5" t="n">
        <v>58519</v>
      </c>
      <c r="E38" s="5" t="n">
        <v>68545</v>
      </c>
      <c r="G38" s="5" t="n">
        <v>115330</v>
      </c>
      <c r="I38" s="5" t="n">
        <v>137456</v>
      </c>
    </row>
    <row r="39" spans="1:10">
      <c r="A39" s="4" t="s">
        <v>395</v>
      </c>
      <c r="B39" s="4" t="s">
        <v>420</v>
      </c>
      <c r="C39" s="5" t="n">
        <v>2824</v>
      </c>
      <c r="E39" s="5" t="n">
        <v>3508</v>
      </c>
      <c r="G39" s="5" t="n">
        <v>6134</v>
      </c>
      <c r="I39" s="5" t="n">
        <v>6672</v>
      </c>
    </row>
    <row r="40" spans="1:10">
      <c r="A40" s="4" t="s">
        <v>88</v>
      </c>
      <c r="B40" s="4" t="s">
        <v>420</v>
      </c>
      <c r="C40" s="5" t="n">
        <v>2824</v>
      </c>
      <c r="E40" s="5" t="n">
        <v>3508</v>
      </c>
      <c r="G40" s="5" t="n">
        <v>6134</v>
      </c>
      <c r="I40" s="5" t="n">
        <v>6672</v>
      </c>
    </row>
    <row r="41" spans="1:10">
      <c r="A41" s="4" t="s">
        <v>396</v>
      </c>
      <c r="B41" s="4" t="s">
        <v>421</v>
      </c>
      <c r="C41" s="5" t="n">
        <v>7595</v>
      </c>
      <c r="E41" s="5" t="n">
        <v>5482</v>
      </c>
      <c r="G41" s="5" t="n">
        <v>14886</v>
      </c>
      <c r="I41" s="5" t="n">
        <v>10419</v>
      </c>
    </row>
    <row r="42" spans="1:10">
      <c r="A42" s="4" t="s">
        <v>99</v>
      </c>
      <c r="B42" s="4" t="s">
        <v>421</v>
      </c>
      <c r="C42" s="5" t="n">
        <v>1282</v>
      </c>
      <c r="E42" s="5" t="n">
        <v>1823</v>
      </c>
      <c r="G42" s="5" t="n">
        <v>2589</v>
      </c>
      <c r="I42" s="5" t="n">
        <v>3284</v>
      </c>
    </row>
    <row r="43" spans="1:10">
      <c r="A43" s="4" t="s">
        <v>100</v>
      </c>
      <c r="B43" s="4" t="s">
        <v>422</v>
      </c>
      <c r="C43" s="5" t="n">
        <v>278</v>
      </c>
      <c r="E43" s="5" t="n">
        <v>405</v>
      </c>
      <c r="G43" s="5" t="n">
        <v>511</v>
      </c>
      <c r="I43" s="5" t="n">
        <v>623</v>
      </c>
    </row>
    <row r="44" spans="1:10">
      <c r="A44" s="4" t="s">
        <v>398</v>
      </c>
      <c r="B44" s="4" t="s">
        <v>420</v>
      </c>
      <c r="C44" s="5" t="n">
        <v>-6331</v>
      </c>
      <c r="E44" s="5" t="n">
        <v>-4202</v>
      </c>
      <c r="G44" s="5" t="n">
        <v>-11852</v>
      </c>
      <c r="I44" s="5" t="n">
        <v>-7654</v>
      </c>
    </row>
    <row r="45" spans="1:10">
      <c r="A45" s="4" t="s">
        <v>399</v>
      </c>
      <c r="B45" s="4" t="s">
        <v>420</v>
      </c>
      <c r="C45" s="5" t="n">
        <v>0</v>
      </c>
      <c r="D45" s="4" t="s">
        <v>400</v>
      </c>
      <c r="E45" s="5" t="n">
        <v>0</v>
      </c>
      <c r="F45" s="4" t="s">
        <v>401</v>
      </c>
      <c r="G45" s="5" t="n">
        <v>0</v>
      </c>
      <c r="H45" s="4" t="s">
        <v>402</v>
      </c>
      <c r="I45" s="5" t="n">
        <v>0</v>
      </c>
      <c r="J45" s="4" t="s">
        <v>403</v>
      </c>
    </row>
    <row r="46" spans="1:10">
      <c r="A46" s="4" t="s">
        <v>404</v>
      </c>
      <c r="B46" s="4" t="s">
        <v>420</v>
      </c>
      <c r="C46" s="5" t="n">
        <v>135</v>
      </c>
      <c r="D46" s="4" t="s">
        <v>405</v>
      </c>
      <c r="E46" s="5" t="n">
        <v>171</v>
      </c>
      <c r="F46" s="4" t="s">
        <v>406</v>
      </c>
      <c r="G46" s="5" t="n">
        <v>-303</v>
      </c>
      <c r="H46" s="4" t="s">
        <v>407</v>
      </c>
      <c r="I46" s="5" t="n">
        <v>473</v>
      </c>
      <c r="J46" s="4" t="s">
        <v>408</v>
      </c>
    </row>
    <row r="47" spans="1:10">
      <c r="A47" s="4" t="s">
        <v>92</v>
      </c>
      <c r="B47" s="4" t="s">
        <v>420</v>
      </c>
      <c r="C47" s="5" t="n">
        <v>-906</v>
      </c>
      <c r="E47" s="5" t="n">
        <v>906</v>
      </c>
      <c r="G47" s="5" t="n">
        <v>-7975</v>
      </c>
      <c r="I47" s="5" t="n">
        <v>-2716</v>
      </c>
    </row>
    <row r="48" spans="1:10">
      <c r="A48" s="4" t="s">
        <v>410</v>
      </c>
      <c r="B48" s="4" t="s">
        <v>420</v>
      </c>
      <c r="C48" s="5" t="n">
        <v>73522</v>
      </c>
      <c r="E48" s="5" t="n">
        <v>34597</v>
      </c>
      <c r="G48" s="5" t="n">
        <v>125392</v>
      </c>
      <c r="I48" s="5" t="n">
        <v>42668</v>
      </c>
    </row>
    <row r="49" spans="1:10">
      <c r="A49" s="4" t="s">
        <v>412</v>
      </c>
      <c r="B49" s="4" t="s">
        <v>420</v>
      </c>
      <c r="C49" s="5" t="n">
        <v>-5643</v>
      </c>
      <c r="E49" s="5" t="n">
        <v>-19100</v>
      </c>
      <c r="G49" s="5" t="n">
        <v>-8979</v>
      </c>
      <c r="I49" s="5" t="n">
        <v>-52919</v>
      </c>
    </row>
    <row r="50" spans="1:10">
      <c r="A50" s="4" t="s">
        <v>413</v>
      </c>
      <c r="B50" s="4" t="s">
        <v>420</v>
      </c>
      <c r="C50" s="5" t="n">
        <v>102162</v>
      </c>
      <c r="E50" s="5" t="n">
        <v>133185</v>
      </c>
      <c r="G50" s="5" t="n">
        <v>201035</v>
      </c>
      <c r="I50" s="5" t="n">
        <v>245695</v>
      </c>
    </row>
    <row r="51" spans="1:10">
      <c r="A51" s="4" t="s">
        <v>414</v>
      </c>
      <c r="B51" s="4" t="s">
        <v>420</v>
      </c>
      <c r="C51" s="5" t="n">
        <v>-25611</v>
      </c>
      <c r="E51" s="5" t="n">
        <v>-188944</v>
      </c>
      <c r="G51" s="5" t="n">
        <v>-59361</v>
      </c>
      <c r="I51" s="5" t="n">
        <v>-348413</v>
      </c>
    </row>
    <row r="52" spans="1:10">
      <c r="A52" s="4" t="s">
        <v>102</v>
      </c>
      <c r="B52" s="4" t="s">
        <v>423</v>
      </c>
      <c r="C52" s="5" t="n">
        <v>43422</v>
      </c>
      <c r="E52" s="5" t="n">
        <v>43733</v>
      </c>
      <c r="G52" s="5" t="n">
        <v>83672</v>
      </c>
      <c r="I52" s="5" t="n">
        <v>85346</v>
      </c>
    </row>
    <row r="53" spans="1:10">
      <c r="A53" s="4" t="s">
        <v>108</v>
      </c>
      <c r="B53" s="4" t="s">
        <v>420</v>
      </c>
      <c r="C53" s="5" t="n">
        <v>8423</v>
      </c>
      <c r="E53" s="5" t="n">
        <v>5044</v>
      </c>
      <c r="G53" s="5" t="n">
        <v>69429</v>
      </c>
      <c r="I53" s="5" t="n">
        <v>66187</v>
      </c>
    </row>
    <row r="54" spans="1:10">
      <c r="A54" s="4" t="s">
        <v>416</v>
      </c>
      <c r="B54" s="4" t="s">
        <v>420</v>
      </c>
      <c r="C54" s="5" t="n">
        <v>29006</v>
      </c>
      <c r="E54" s="5" t="n">
        <v>2467</v>
      </c>
      <c r="G54" s="5" t="n">
        <v>42098</v>
      </c>
      <c r="I54" s="5" t="n">
        <v>24762</v>
      </c>
    </row>
    <row r="55" spans="1:10">
      <c r="A55" s="4" t="s">
        <v>424</v>
      </c>
    </row>
    <row r="56" spans="1:10">
      <c r="A56" s="3" t="s">
        <v>288</v>
      </c>
    </row>
    <row r="57" spans="1:10">
      <c r="A57" s="4" t="s">
        <v>89</v>
      </c>
      <c r="B57" s="4" t="s">
        <v>425</v>
      </c>
      <c r="C57" s="5" t="n">
        <v>8157</v>
      </c>
      <c r="E57" s="5" t="n">
        <v>7525</v>
      </c>
      <c r="G57" s="5" t="n">
        <v>15384</v>
      </c>
      <c r="I57" s="5" t="n">
        <v>16058</v>
      </c>
    </row>
    <row r="58" spans="1:10">
      <c r="A58" s="4" t="s">
        <v>409</v>
      </c>
      <c r="B58" s="4" t="s">
        <v>420</v>
      </c>
      <c r="C58" s="5" t="n">
        <v>-7971</v>
      </c>
      <c r="E58" s="5" t="n">
        <v>-8480</v>
      </c>
      <c r="G58" s="5" t="n">
        <v>-8584</v>
      </c>
      <c r="I58" s="5" t="n">
        <v>-5736</v>
      </c>
    </row>
    <row r="59" spans="1:10">
      <c r="A59" s="4" t="s">
        <v>426</v>
      </c>
    </row>
    <row r="60" spans="1:10">
      <c r="A60" s="3" t="s">
        <v>288</v>
      </c>
    </row>
    <row r="61" spans="1:10">
      <c r="A61" s="4" t="s">
        <v>89</v>
      </c>
      <c r="B61" s="4" t="s">
        <v>420</v>
      </c>
      <c r="C61" s="5" t="n">
        <v>31439</v>
      </c>
      <c r="E61" s="5" t="n">
        <v>39146</v>
      </c>
      <c r="G61" s="5" t="n">
        <v>64803</v>
      </c>
      <c r="I61" s="5" t="n">
        <v>80706</v>
      </c>
    </row>
    <row r="62" spans="1:10">
      <c r="A62" s="4" t="s">
        <v>409</v>
      </c>
      <c r="B62" s="4" t="s">
        <v>420</v>
      </c>
      <c r="C62" s="5" t="n">
        <v>7459</v>
      </c>
      <c r="E62" s="5" t="n">
        <v>85220</v>
      </c>
      <c r="G62" s="5" t="n">
        <v>40527</v>
      </c>
      <c r="I62" s="5" t="n">
        <v>186386</v>
      </c>
    </row>
    <row r="63" spans="1:10">
      <c r="A63" s="4" t="s">
        <v>92</v>
      </c>
      <c r="B63" s="4" t="s">
        <v>420</v>
      </c>
      <c r="C63" s="5" t="n">
        <v>-34596</v>
      </c>
      <c r="E63" s="5" t="n">
        <v>-229742</v>
      </c>
      <c r="G63" s="5" t="n">
        <v>-84697</v>
      </c>
      <c r="I63" s="5" t="n">
        <v>-465822</v>
      </c>
    </row>
    <row r="64" spans="1:10">
      <c r="A64" s="4" t="s">
        <v>427</v>
      </c>
    </row>
    <row r="65" spans="1:10">
      <c r="A65" s="3" t="s">
        <v>288</v>
      </c>
    </row>
    <row r="66" spans="1:10">
      <c r="A66" s="4" t="s">
        <v>399</v>
      </c>
      <c r="C66" s="5" t="n">
        <v>13500</v>
      </c>
      <c r="E66" s="5" t="n">
        <v>14100</v>
      </c>
      <c r="G66" s="5" t="n">
        <v>26900</v>
      </c>
      <c r="I66" s="5" t="n">
        <v>26700</v>
      </c>
    </row>
    <row r="67" spans="1:10">
      <c r="A67" s="4" t="s">
        <v>428</v>
      </c>
    </row>
    <row r="68" spans="1:10">
      <c r="A68" s="3" t="s">
        <v>288</v>
      </c>
    </row>
    <row r="69" spans="1:10">
      <c r="A69" s="4" t="s">
        <v>399</v>
      </c>
      <c r="C69" s="5" t="n">
        <v>-10600</v>
      </c>
      <c r="E69" s="5" t="n">
        <v>-12000</v>
      </c>
      <c r="G69" s="5" t="n">
        <v>-21100</v>
      </c>
      <c r="I69" s="5" t="n">
        <v>-22700</v>
      </c>
    </row>
    <row r="70" spans="1:10">
      <c r="A70" s="4" t="s">
        <v>429</v>
      </c>
    </row>
    <row r="71" spans="1:10">
      <c r="A71" s="3" t="s">
        <v>288</v>
      </c>
    </row>
    <row r="72" spans="1:10">
      <c r="A72" s="4" t="s">
        <v>394</v>
      </c>
      <c r="C72" s="5" t="n">
        <v>3554430</v>
      </c>
      <c r="E72" s="5" t="n">
        <v>3530778</v>
      </c>
      <c r="G72" s="5" t="n">
        <v>8176036</v>
      </c>
      <c r="I72" s="5" t="n">
        <v>7890093</v>
      </c>
    </row>
    <row r="73" spans="1:10">
      <c r="A73" s="4" t="s">
        <v>395</v>
      </c>
      <c r="C73" s="5" t="n">
        <v>2646441</v>
      </c>
      <c r="E73" s="5" t="n">
        <v>2722611</v>
      </c>
      <c r="G73" s="5" t="n">
        <v>5626201</v>
      </c>
      <c r="I73" s="5" t="n">
        <v>5784206</v>
      </c>
    </row>
    <row r="74" spans="1:10">
      <c r="A74" s="4" t="s">
        <v>88</v>
      </c>
      <c r="C74" s="5" t="n">
        <v>2514093</v>
      </c>
      <c r="E74" s="5" t="n">
        <v>2528704</v>
      </c>
      <c r="G74" s="5" t="n">
        <v>5033574</v>
      </c>
      <c r="I74" s="5" t="n">
        <v>4880150</v>
      </c>
    </row>
    <row r="75" spans="1:10">
      <c r="A75" s="4" t="s">
        <v>396</v>
      </c>
      <c r="B75" s="4" t="s">
        <v>55</v>
      </c>
      <c r="C75" s="5" t="n">
        <v>1529083</v>
      </c>
      <c r="E75" s="5" t="n">
        <v>1632386</v>
      </c>
      <c r="G75" s="5" t="n">
        <v>3112539</v>
      </c>
      <c r="I75" s="5" t="n">
        <v>3014871</v>
      </c>
    </row>
    <row r="76" spans="1:10">
      <c r="A76" s="4" t="s">
        <v>99</v>
      </c>
      <c r="B76" s="4" t="s">
        <v>55</v>
      </c>
      <c r="C76" s="5" t="n">
        <v>432302</v>
      </c>
      <c r="E76" s="5" t="n">
        <v>418697</v>
      </c>
      <c r="G76" s="5" t="n">
        <v>866864</v>
      </c>
      <c r="I76" s="5" t="n">
        <v>820503</v>
      </c>
    </row>
    <row r="77" spans="1:10">
      <c r="A77" s="4" t="s">
        <v>100</v>
      </c>
      <c r="B77" s="4" t="s">
        <v>397</v>
      </c>
      <c r="C77" s="5" t="n">
        <v>358116</v>
      </c>
      <c r="E77" s="5" t="n">
        <v>375728</v>
      </c>
      <c r="G77" s="5" t="n">
        <v>715602</v>
      </c>
      <c r="I77" s="5" t="n">
        <v>767394</v>
      </c>
    </row>
    <row r="78" spans="1:10">
      <c r="A78" s="4" t="s">
        <v>398</v>
      </c>
      <c r="C78" s="5" t="n">
        <v>194592</v>
      </c>
      <c r="E78" s="5" t="n">
        <v>101893</v>
      </c>
      <c r="G78" s="5" t="n">
        <v>338569</v>
      </c>
      <c r="I78" s="5" t="n">
        <v>277382</v>
      </c>
    </row>
    <row r="79" spans="1:10">
      <c r="A79" s="4" t="s">
        <v>399</v>
      </c>
      <c r="C79" s="5" t="n">
        <v>2923</v>
      </c>
      <c r="D79" s="4" t="s">
        <v>400</v>
      </c>
      <c r="E79" s="5" t="n">
        <v>2059</v>
      </c>
      <c r="F79" s="4" t="s">
        <v>401</v>
      </c>
      <c r="G79" s="5" t="n">
        <v>5837</v>
      </c>
      <c r="H79" s="4" t="s">
        <v>402</v>
      </c>
      <c r="I79" s="5" t="n">
        <v>4029</v>
      </c>
      <c r="J79" s="4" t="s">
        <v>403</v>
      </c>
    </row>
    <row r="80" spans="1:10">
      <c r="A80" s="4" t="s">
        <v>404</v>
      </c>
      <c r="C80" s="5" t="n">
        <v>-2132</v>
      </c>
      <c r="D80" s="4" t="s">
        <v>405</v>
      </c>
      <c r="E80" s="5" t="n">
        <v>-2501</v>
      </c>
      <c r="F80" s="4" t="s">
        <v>406</v>
      </c>
      <c r="G80" s="5" t="n">
        <v>521</v>
      </c>
      <c r="H80" s="4" t="s">
        <v>407</v>
      </c>
      <c r="I80" s="5" t="n">
        <v>-5526</v>
      </c>
      <c r="J80" s="4" t="s">
        <v>408</v>
      </c>
    </row>
    <row r="81" spans="1:10">
      <c r="A81" s="4" t="s">
        <v>92</v>
      </c>
      <c r="C81" s="5" t="n">
        <v>0</v>
      </c>
      <c r="E81" s="5" t="n">
        <v>0</v>
      </c>
      <c r="G81" s="5" t="n">
        <v>0</v>
      </c>
    </row>
    <row r="82" spans="1:10">
      <c r="A82" s="4" t="s">
        <v>414</v>
      </c>
      <c r="C82" s="7" t="n">
        <v>408082</v>
      </c>
      <c r="E82" s="7" t="n">
        <v>283970</v>
      </c>
      <c r="G82" s="7" t="n">
        <v>709023</v>
      </c>
      <c r="I82" s="7" t="n">
        <v>590375</v>
      </c>
    </row>
    <row r="83" spans="1:10">
      <c r="A83" s="3" t="s">
        <v>430</v>
      </c>
    </row>
    <row r="84" spans="1:10">
      <c r="A84" s="4" t="s">
        <v>431</v>
      </c>
      <c r="B84" s="4" t="s">
        <v>432</v>
      </c>
      <c r="C84" s="4" t="s">
        <v>433</v>
      </c>
      <c r="E84" s="4" t="s">
        <v>434</v>
      </c>
      <c r="G84" s="4" t="s">
        <v>435</v>
      </c>
      <c r="I84" s="4" t="s">
        <v>435</v>
      </c>
    </row>
    <row r="85" spans="1:10">
      <c r="A85" s="4" t="s">
        <v>436</v>
      </c>
      <c r="B85" s="4" t="s">
        <v>432</v>
      </c>
      <c r="C85" s="4" t="s">
        <v>437</v>
      </c>
      <c r="E85" s="4" t="s">
        <v>438</v>
      </c>
      <c r="G85" s="4" t="s">
        <v>437</v>
      </c>
      <c r="I85" s="4" t="s">
        <v>439</v>
      </c>
    </row>
    <row r="86" spans="1:10">
      <c r="A86" s="4" t="s">
        <v>440</v>
      </c>
      <c r="B86" s="4" t="s">
        <v>432</v>
      </c>
      <c r="C86" s="4" t="s">
        <v>441</v>
      </c>
      <c r="E86" s="4" t="s">
        <v>442</v>
      </c>
      <c r="G86" s="4" t="s">
        <v>443</v>
      </c>
      <c r="I86" s="4" t="s">
        <v>444</v>
      </c>
    </row>
    <row r="87" spans="1:10">
      <c r="A87" s="4" t="s">
        <v>445</v>
      </c>
    </row>
    <row r="88" spans="1:10">
      <c r="A88" s="3" t="s">
        <v>288</v>
      </c>
    </row>
    <row r="89" spans="1:10">
      <c r="A89" s="4" t="s">
        <v>89</v>
      </c>
      <c r="B89" s="4" t="s">
        <v>417</v>
      </c>
      <c r="C89" s="7" t="n">
        <v>155559</v>
      </c>
      <c r="E89" s="7" t="n">
        <v>154642</v>
      </c>
      <c r="G89" s="7" t="n">
        <v>302125</v>
      </c>
      <c r="I89" s="7" t="n">
        <v>297773</v>
      </c>
    </row>
    <row r="90" spans="1:10">
      <c r="A90" s="4" t="s">
        <v>409</v>
      </c>
      <c r="C90" s="5" t="n">
        <v>57140</v>
      </c>
      <c r="E90" s="5" t="n">
        <v>27948</v>
      </c>
      <c r="G90" s="5" t="n">
        <v>61971</v>
      </c>
      <c r="I90" s="5" t="n">
        <v>16788</v>
      </c>
    </row>
    <row r="91" spans="1:10">
      <c r="A91" s="4" t="s">
        <v>446</v>
      </c>
    </row>
    <row r="92" spans="1:10">
      <c r="A92" s="3" t="s">
        <v>288</v>
      </c>
    </row>
    <row r="93" spans="1:10">
      <c r="A93" s="4" t="s">
        <v>409</v>
      </c>
      <c r="C93" s="5" t="n">
        <v>0</v>
      </c>
      <c r="E93" s="5" t="n">
        <v>-71</v>
      </c>
      <c r="G93" s="5" t="n">
        <v>0</v>
      </c>
      <c r="I93" s="5" t="n">
        <v>-71</v>
      </c>
    </row>
    <row r="94" spans="1:10">
      <c r="A94" s="4" t="s">
        <v>447</v>
      </c>
    </row>
    <row r="95" spans="1:10">
      <c r="A95" s="3" t="s">
        <v>288</v>
      </c>
    </row>
    <row r="96" spans="1:10">
      <c r="A96" s="4" t="s">
        <v>394</v>
      </c>
      <c r="C96" s="5" t="n">
        <v>2576754</v>
      </c>
      <c r="E96" s="5" t="n">
        <v>2512012</v>
      </c>
      <c r="G96" s="5" t="n">
        <v>5270970</v>
      </c>
      <c r="I96" s="5" t="n">
        <v>5015984</v>
      </c>
    </row>
    <row r="97" spans="1:10">
      <c r="A97" s="4" t="s">
        <v>395</v>
      </c>
      <c r="C97" s="5" t="n">
        <v>1741201</v>
      </c>
      <c r="E97" s="5" t="n">
        <v>1780192</v>
      </c>
      <c r="G97" s="5" t="n">
        <v>3249792</v>
      </c>
      <c r="I97" s="5" t="n">
        <v>3284126</v>
      </c>
    </row>
    <row r="98" spans="1:10">
      <c r="A98" s="4" t="s">
        <v>88</v>
      </c>
      <c r="C98" s="5" t="n">
        <v>1652304</v>
      </c>
      <c r="E98" s="5" t="n">
        <v>1696720</v>
      </c>
      <c r="G98" s="5" t="n">
        <v>3287619</v>
      </c>
      <c r="I98" s="5" t="n">
        <v>3290594</v>
      </c>
    </row>
    <row r="99" spans="1:10">
      <c r="A99" s="4" t="s">
        <v>396</v>
      </c>
      <c r="B99" s="4" t="s">
        <v>55</v>
      </c>
      <c r="C99" s="5" t="n">
        <v>1077087</v>
      </c>
      <c r="E99" s="5" t="n">
        <v>1095739</v>
      </c>
      <c r="G99" s="5" t="n">
        <v>2137450</v>
      </c>
      <c r="I99" s="5" t="n">
        <v>2095331</v>
      </c>
    </row>
    <row r="100" spans="1:10">
      <c r="A100" s="4" t="s">
        <v>99</v>
      </c>
      <c r="B100" s="4" t="s">
        <v>55</v>
      </c>
      <c r="C100" s="5" t="n">
        <v>231908</v>
      </c>
      <c r="E100" s="5" t="n">
        <v>232414</v>
      </c>
      <c r="G100" s="5" t="n">
        <v>442391</v>
      </c>
      <c r="I100" s="5" t="n">
        <v>457872</v>
      </c>
    </row>
    <row r="101" spans="1:10">
      <c r="A101" s="4" t="s">
        <v>100</v>
      </c>
      <c r="B101" s="4" t="s">
        <v>397</v>
      </c>
      <c r="C101" s="5" t="n">
        <v>288681</v>
      </c>
      <c r="E101" s="5" t="n">
        <v>307468</v>
      </c>
      <c r="G101" s="5" t="n">
        <v>574410</v>
      </c>
      <c r="I101" s="5" t="n">
        <v>619900</v>
      </c>
    </row>
    <row r="102" spans="1:10">
      <c r="A102" s="4" t="s">
        <v>398</v>
      </c>
      <c r="C102" s="5" t="n">
        <v>54628</v>
      </c>
      <c r="E102" s="5" t="n">
        <v>61099</v>
      </c>
      <c r="G102" s="5" t="n">
        <v>133368</v>
      </c>
      <c r="I102" s="5" t="n">
        <v>117491</v>
      </c>
    </row>
    <row r="103" spans="1:10">
      <c r="A103" s="4" t="s">
        <v>399</v>
      </c>
      <c r="C103" s="5" t="n">
        <v>1981</v>
      </c>
      <c r="D103" s="4" t="s">
        <v>400</v>
      </c>
      <c r="E103" s="5" t="n">
        <v>2765</v>
      </c>
      <c r="F103" s="4" t="s">
        <v>401</v>
      </c>
      <c r="G103" s="5" t="n">
        <v>4250</v>
      </c>
      <c r="H103" s="4" t="s">
        <v>402</v>
      </c>
      <c r="I103" s="5" t="n">
        <v>3987</v>
      </c>
      <c r="J103" s="4" t="s">
        <v>403</v>
      </c>
    </row>
    <row r="104" spans="1:10">
      <c r="A104" s="4" t="s">
        <v>404</v>
      </c>
      <c r="C104" s="7" t="n">
        <v>-2826</v>
      </c>
      <c r="D104" s="4" t="s">
        <v>405</v>
      </c>
      <c r="E104" s="7" t="n">
        <v>-3749</v>
      </c>
      <c r="F104" s="4" t="s">
        <v>406</v>
      </c>
      <c r="G104" s="7" t="n">
        <v>-859</v>
      </c>
      <c r="H104" s="4" t="s">
        <v>407</v>
      </c>
      <c r="I104" s="7" t="n">
        <v>-7611</v>
      </c>
      <c r="J104" s="4" t="s">
        <v>408</v>
      </c>
    </row>
    <row r="105" spans="1:10">
      <c r="A105" s="3" t="s">
        <v>430</v>
      </c>
    </row>
    <row r="106" spans="1:10">
      <c r="A106" s="4" t="s">
        <v>431</v>
      </c>
      <c r="B106" s="4" t="s">
        <v>432</v>
      </c>
      <c r="C106" s="4" t="s">
        <v>448</v>
      </c>
      <c r="E106" s="4" t="s">
        <v>434</v>
      </c>
      <c r="G106" s="4" t="s">
        <v>449</v>
      </c>
      <c r="I106" s="4" t="s">
        <v>450</v>
      </c>
    </row>
    <row r="107" spans="1:10">
      <c r="A107" s="4" t="s">
        <v>436</v>
      </c>
      <c r="B107" s="4" t="s">
        <v>432</v>
      </c>
      <c r="C107" s="4" t="s">
        <v>437</v>
      </c>
      <c r="E107" s="4" t="s">
        <v>451</v>
      </c>
      <c r="G107" s="4" t="s">
        <v>452</v>
      </c>
      <c r="I107" s="4" t="s">
        <v>453</v>
      </c>
    </row>
    <row r="108" spans="1:10">
      <c r="A108" s="4" t="s">
        <v>440</v>
      </c>
      <c r="B108" s="4" t="s">
        <v>432</v>
      </c>
      <c r="C108" s="4" t="s">
        <v>454</v>
      </c>
      <c r="E108" s="4" t="s">
        <v>455</v>
      </c>
      <c r="G108" s="4" t="s">
        <v>456</v>
      </c>
      <c r="I108" s="4" t="s">
        <v>455</v>
      </c>
    </row>
    <row r="109" spans="1:10">
      <c r="A109" s="4" t="s">
        <v>457</v>
      </c>
    </row>
    <row r="110" spans="1:10">
      <c r="A110" s="3" t="s">
        <v>288</v>
      </c>
    </row>
    <row r="111" spans="1:10">
      <c r="A111" s="4" t="s">
        <v>394</v>
      </c>
      <c r="C111" s="7" t="n">
        <v>977676</v>
      </c>
      <c r="E111" s="7" t="n">
        <v>1018766</v>
      </c>
      <c r="G111" s="7" t="n">
        <v>2905066</v>
      </c>
      <c r="I111" s="7" t="n">
        <v>2874109</v>
      </c>
    </row>
    <row r="112" spans="1:10">
      <c r="A112" s="4" t="s">
        <v>395</v>
      </c>
      <c r="C112" s="5" t="n">
        <v>905240</v>
      </c>
      <c r="E112" s="5" t="n">
        <v>942419</v>
      </c>
      <c r="G112" s="5" t="n">
        <v>2376409</v>
      </c>
      <c r="I112" s="5" t="n">
        <v>2500080</v>
      </c>
    </row>
    <row r="113" spans="1:10">
      <c r="A113" s="4" t="s">
        <v>88</v>
      </c>
      <c r="C113" s="5" t="n">
        <v>861789</v>
      </c>
      <c r="E113" s="5" t="n">
        <v>831984</v>
      </c>
      <c r="G113" s="5" t="n">
        <v>1745955</v>
      </c>
      <c r="I113" s="5" t="n">
        <v>1589556</v>
      </c>
    </row>
    <row r="114" spans="1:10">
      <c r="A114" s="4" t="s">
        <v>396</v>
      </c>
      <c r="B114" s="4" t="s">
        <v>55</v>
      </c>
      <c r="C114" s="5" t="n">
        <v>451996</v>
      </c>
      <c r="E114" s="5" t="n">
        <v>536647</v>
      </c>
      <c r="G114" s="5" t="n">
        <v>975089</v>
      </c>
      <c r="I114" s="5" t="n">
        <v>919540</v>
      </c>
    </row>
    <row r="115" spans="1:10">
      <c r="A115" s="4" t="s">
        <v>99</v>
      </c>
      <c r="B115" s="4" t="s">
        <v>55</v>
      </c>
      <c r="C115" s="5" t="n">
        <v>200394</v>
      </c>
      <c r="E115" s="5" t="n">
        <v>186283</v>
      </c>
      <c r="G115" s="5" t="n">
        <v>424473</v>
      </c>
      <c r="I115" s="5" t="n">
        <v>362631</v>
      </c>
    </row>
    <row r="116" spans="1:10">
      <c r="A116" s="4" t="s">
        <v>100</v>
      </c>
      <c r="B116" s="4" t="s">
        <v>397</v>
      </c>
      <c r="C116" s="5" t="n">
        <v>69435</v>
      </c>
      <c r="E116" s="5" t="n">
        <v>68260</v>
      </c>
      <c r="G116" s="5" t="n">
        <v>141192</v>
      </c>
      <c r="I116" s="5" t="n">
        <v>147494</v>
      </c>
    </row>
    <row r="117" spans="1:10">
      <c r="A117" s="4" t="s">
        <v>398</v>
      </c>
      <c r="C117" s="5" t="n">
        <v>139964</v>
      </c>
      <c r="E117" s="5" t="n">
        <v>40794</v>
      </c>
      <c r="G117" s="5" t="n">
        <v>205201</v>
      </c>
      <c r="I117" s="5" t="n">
        <v>159891</v>
      </c>
    </row>
    <row r="118" spans="1:10">
      <c r="A118" s="4" t="s">
        <v>399</v>
      </c>
      <c r="C118" s="5" t="n">
        <v>942</v>
      </c>
      <c r="D118" s="4" t="s">
        <v>400</v>
      </c>
      <c r="E118" s="5" t="n">
        <v>-706</v>
      </c>
      <c r="F118" s="4" t="s">
        <v>401</v>
      </c>
      <c r="G118" s="5" t="n">
        <v>1587</v>
      </c>
      <c r="H118" s="4" t="s">
        <v>402</v>
      </c>
      <c r="I118" s="5" t="n">
        <v>42</v>
      </c>
      <c r="J118" s="4" t="s">
        <v>403</v>
      </c>
    </row>
    <row r="119" spans="1:10">
      <c r="A119" s="4" t="s">
        <v>404</v>
      </c>
      <c r="C119" s="7" t="n">
        <v>694</v>
      </c>
      <c r="D119" s="4" t="s">
        <v>405</v>
      </c>
      <c r="E119" s="7" t="n">
        <v>1248</v>
      </c>
      <c r="F119" s="4" t="s">
        <v>406</v>
      </c>
      <c r="G119" s="7" t="n">
        <v>1380</v>
      </c>
      <c r="H119" s="4" t="s">
        <v>407</v>
      </c>
      <c r="I119" s="7" t="n">
        <v>2085</v>
      </c>
      <c r="J119" s="4" t="s">
        <v>408</v>
      </c>
    </row>
    <row r="120" spans="1:10">
      <c r="A120" s="3" t="s">
        <v>430</v>
      </c>
    </row>
    <row r="121" spans="1:10">
      <c r="A121" s="4" t="s">
        <v>431</v>
      </c>
      <c r="B121" s="4" t="s">
        <v>432</v>
      </c>
      <c r="C121" s="4" t="s">
        <v>458</v>
      </c>
      <c r="E121" s="4" t="s">
        <v>459</v>
      </c>
      <c r="G121" s="4" t="s">
        <v>460</v>
      </c>
      <c r="I121" s="4" t="s">
        <v>461</v>
      </c>
    </row>
    <row r="122" spans="1:10">
      <c r="A122" s="4" t="s">
        <v>436</v>
      </c>
      <c r="B122" s="4" t="s">
        <v>432</v>
      </c>
      <c r="C122" s="4" t="s">
        <v>438</v>
      </c>
      <c r="E122" s="4" t="s">
        <v>462</v>
      </c>
      <c r="G122" s="4" t="s">
        <v>463</v>
      </c>
      <c r="I122" s="4" t="s">
        <v>464</v>
      </c>
    </row>
    <row r="123" spans="1:10">
      <c r="A123" s="4" t="s">
        <v>440</v>
      </c>
      <c r="B123" s="4" t="s">
        <v>432</v>
      </c>
      <c r="C123" s="4" t="s">
        <v>465</v>
      </c>
      <c r="E123" s="4" t="s">
        <v>466</v>
      </c>
      <c r="G123" s="4" t="s">
        <v>467</v>
      </c>
      <c r="I123" s="4" t="s">
        <v>468</v>
      </c>
    </row>
    <row r="124" spans="1:10"/>
    <row r="125" spans="1:10">
      <c r="A125" s="4" t="s">
        <v>55</v>
      </c>
      <c r="B125" s="4" t="s">
        <v>469</v>
      </c>
    </row>
    <row r="126" spans="1:10">
      <c r="A126" s="4" t="s">
        <v>397</v>
      </c>
      <c r="B126" s="4" t="s">
        <v>470</v>
      </c>
    </row>
    <row r="127" spans="1:10">
      <c r="A127" s="4" t="s">
        <v>400</v>
      </c>
      <c r="B127" s="4" t="s">
        <v>471</v>
      </c>
    </row>
    <row r="128" spans="1:10">
      <c r="A128" s="4" t="s">
        <v>401</v>
      </c>
      <c r="B128" s="4" t="s">
        <v>472</v>
      </c>
    </row>
    <row r="129" spans="1:10">
      <c r="A129" s="4" t="s">
        <v>402</v>
      </c>
      <c r="B129" s="4" t="s">
        <v>473</v>
      </c>
    </row>
    <row r="130" spans="1:10">
      <c r="A130" s="4" t="s">
        <v>403</v>
      </c>
      <c r="B130" s="4" t="s">
        <v>474</v>
      </c>
    </row>
    <row r="131" spans="1:10">
      <c r="A131" s="4" t="s">
        <v>405</v>
      </c>
      <c r="B131" s="4" t="s">
        <v>475</v>
      </c>
    </row>
    <row r="132" spans="1:10">
      <c r="A132" s="4" t="s">
        <v>406</v>
      </c>
      <c r="B132" s="4" t="s">
        <v>476</v>
      </c>
    </row>
    <row r="133" spans="1:10">
      <c r="A133" s="4" t="s">
        <v>407</v>
      </c>
      <c r="B133" s="4" t="s">
        <v>477</v>
      </c>
    </row>
    <row r="134" spans="1:10">
      <c r="A134" s="4" t="s">
        <v>408</v>
      </c>
      <c r="B134" s="4" t="s">
        <v>478</v>
      </c>
    </row>
    <row r="135" spans="1:10">
      <c r="A135" s="4" t="s">
        <v>415</v>
      </c>
      <c r="B135" s="4" t="s">
        <v>479</v>
      </c>
    </row>
    <row r="136" spans="1:10">
      <c r="A136" s="4" t="s">
        <v>417</v>
      </c>
      <c r="B136" s="4" t="s">
        <v>480</v>
      </c>
    </row>
    <row r="137" spans="1:10">
      <c r="A137" s="4" t="s">
        <v>420</v>
      </c>
      <c r="B137" s="4" t="s">
        <v>481</v>
      </c>
    </row>
    <row r="138" spans="1:10">
      <c r="A138" s="4" t="s">
        <v>432</v>
      </c>
      <c r="B138" s="4" t="s">
        <v>482</v>
      </c>
    </row>
  </sheetData>
  <mergeCells count="22">
    <mergeCell ref="A1:B2"/>
    <mergeCell ref="C1:F1"/>
    <mergeCell ref="G1:J1"/>
    <mergeCell ref="C2:D2"/>
    <mergeCell ref="E2:F2"/>
    <mergeCell ref="G2:H2"/>
    <mergeCell ref="I2:J2"/>
    <mergeCell ref="A124:I124"/>
    <mergeCell ref="B125:I125"/>
    <mergeCell ref="B126:I126"/>
    <mergeCell ref="B127:I127"/>
    <mergeCell ref="B128:I128"/>
    <mergeCell ref="B129:I129"/>
    <mergeCell ref="B130:I130"/>
    <mergeCell ref="B131:I131"/>
    <mergeCell ref="B132:I132"/>
    <mergeCell ref="B133:I133"/>
    <mergeCell ref="B134:I134"/>
    <mergeCell ref="B135:I135"/>
    <mergeCell ref="B136:I136"/>
    <mergeCell ref="B137:I137"/>
    <mergeCell ref="B138:I1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83</v>
      </c>
      <c r="C1" s="2" t="s">
        <v>85</v>
      </c>
      <c r="F1" s="2" t="s">
        <v>1</v>
      </c>
    </row>
    <row r="2" spans="1:8">
      <c r="C2" s="2" t="s">
        <v>2</v>
      </c>
      <c r="D2" s="2" t="s">
        <v>86</v>
      </c>
      <c r="F2" s="2" t="s">
        <v>2</v>
      </c>
      <c r="G2" s="2" t="s">
        <v>86</v>
      </c>
    </row>
    <row r="3" spans="1:8">
      <c r="A3" s="3" t="s">
        <v>484</v>
      </c>
    </row>
    <row r="4" spans="1:8">
      <c r="A4" s="4" t="s">
        <v>485</v>
      </c>
      <c r="C4" s="7" t="n">
        <v>2514093</v>
      </c>
      <c r="D4" s="7" t="n">
        <v>2528704</v>
      </c>
      <c r="F4" s="7" t="n">
        <v>5033574</v>
      </c>
      <c r="G4" s="7" t="n">
        <v>4880150</v>
      </c>
    </row>
    <row r="5" spans="1:8">
      <c r="A5" s="4" t="s">
        <v>486</v>
      </c>
      <c r="C5" s="5" t="n">
        <v>2824</v>
      </c>
      <c r="D5" s="5" t="n">
        <v>3508</v>
      </c>
      <c r="F5" s="5" t="n">
        <v>6134</v>
      </c>
      <c r="G5" s="5" t="n">
        <v>6672</v>
      </c>
    </row>
    <row r="6" spans="1:8">
      <c r="A6" s="4" t="s">
        <v>130</v>
      </c>
      <c r="C6" s="5" t="n">
        <v>2516917</v>
      </c>
      <c r="D6" s="5" t="n">
        <v>2532212</v>
      </c>
      <c r="F6" s="5" t="n">
        <v>5039708</v>
      </c>
      <c r="G6" s="5" t="n">
        <v>4886822</v>
      </c>
    </row>
    <row r="7" spans="1:8">
      <c r="A7" s="4" t="s">
        <v>419</v>
      </c>
    </row>
    <row r="8" spans="1:8">
      <c r="A8" s="3" t="s">
        <v>484</v>
      </c>
    </row>
    <row r="9" spans="1:8">
      <c r="A9" s="4" t="s">
        <v>486</v>
      </c>
      <c r="C9" s="5" t="n">
        <v>2824</v>
      </c>
      <c r="D9" s="5" t="n">
        <v>3508</v>
      </c>
      <c r="F9" s="5" t="n">
        <v>6134</v>
      </c>
      <c r="G9" s="5" t="n">
        <v>6672</v>
      </c>
    </row>
    <row r="10" spans="1:8">
      <c r="A10" s="4" t="s">
        <v>130</v>
      </c>
      <c r="B10" s="4" t="s">
        <v>55</v>
      </c>
      <c r="C10" s="5" t="n">
        <v>2824</v>
      </c>
      <c r="D10" s="5" t="n">
        <v>3508</v>
      </c>
      <c r="F10" s="5" t="n">
        <v>6134</v>
      </c>
      <c r="G10" s="5" t="n">
        <v>6672</v>
      </c>
    </row>
    <row r="11" spans="1:8">
      <c r="A11" s="4" t="s">
        <v>487</v>
      </c>
    </row>
    <row r="12" spans="1:8">
      <c r="A12" s="3" t="s">
        <v>484</v>
      </c>
    </row>
    <row r="13" spans="1:8">
      <c r="A13" s="4" t="s">
        <v>486</v>
      </c>
      <c r="C13" s="5" t="n">
        <v>2824</v>
      </c>
      <c r="D13" s="5" t="n">
        <v>3507</v>
      </c>
      <c r="F13" s="5" t="n">
        <v>6134</v>
      </c>
      <c r="G13" s="5" t="n">
        <v>6671</v>
      </c>
    </row>
    <row r="14" spans="1:8">
      <c r="A14" s="4" t="s">
        <v>488</v>
      </c>
    </row>
    <row r="15" spans="1:8">
      <c r="A15" s="3" t="s">
        <v>484</v>
      </c>
    </row>
    <row r="16" spans="1:8">
      <c r="A16" s="4" t="s">
        <v>486</v>
      </c>
      <c r="C16" s="5" t="n">
        <v>2824</v>
      </c>
      <c r="D16" s="5" t="n">
        <v>3507</v>
      </c>
      <c r="F16" s="5" t="n">
        <v>6134</v>
      </c>
      <c r="G16" s="5" t="n">
        <v>6671</v>
      </c>
    </row>
    <row r="17" spans="1:8">
      <c r="A17" s="4" t="s">
        <v>489</v>
      </c>
    </row>
    <row r="18" spans="1:8">
      <c r="A18" s="3" t="s">
        <v>484</v>
      </c>
    </row>
    <row r="19" spans="1:8">
      <c r="A19" s="4" t="s">
        <v>485</v>
      </c>
      <c r="C19" s="5" t="n">
        <v>360376</v>
      </c>
      <c r="D19" s="5" t="n">
        <v>332562</v>
      </c>
      <c r="F19" s="5" t="n">
        <v>718786</v>
      </c>
      <c r="G19" s="5" t="n">
        <v>679998</v>
      </c>
    </row>
    <row r="20" spans="1:8">
      <c r="A20" s="4" t="s">
        <v>490</v>
      </c>
    </row>
    <row r="21" spans="1:8">
      <c r="A21" s="3" t="s">
        <v>484</v>
      </c>
    </row>
    <row r="22" spans="1:8">
      <c r="A22" s="4" t="s">
        <v>485</v>
      </c>
      <c r="C22" s="5" t="n">
        <v>692066</v>
      </c>
      <c r="D22" s="5" t="n">
        <v>754606</v>
      </c>
      <c r="F22" s="5" t="n">
        <v>1379053</v>
      </c>
      <c r="G22" s="5" t="n">
        <v>1429772</v>
      </c>
    </row>
    <row r="23" spans="1:8">
      <c r="A23" s="4" t="s">
        <v>491</v>
      </c>
    </row>
    <row r="24" spans="1:8">
      <c r="A24" s="3" t="s">
        <v>484</v>
      </c>
    </row>
    <row r="25" spans="1:8">
      <c r="A25" s="4" t="s">
        <v>485</v>
      </c>
      <c r="C25" s="5" t="n">
        <v>164057</v>
      </c>
      <c r="D25" s="5" t="n">
        <v>214313</v>
      </c>
      <c r="F25" s="5" t="n">
        <v>312463</v>
      </c>
      <c r="G25" s="5" t="n">
        <v>419614</v>
      </c>
    </row>
    <row r="26" spans="1:8">
      <c r="A26" s="4" t="s">
        <v>492</v>
      </c>
    </row>
    <row r="27" spans="1:8">
      <c r="A27" s="3" t="s">
        <v>484</v>
      </c>
    </row>
    <row r="28" spans="1:8">
      <c r="A28" s="4" t="s">
        <v>485</v>
      </c>
      <c r="C28" s="5" t="n">
        <v>687939</v>
      </c>
      <c r="D28" s="5" t="n">
        <v>636799</v>
      </c>
      <c r="F28" s="5" t="n">
        <v>1354629</v>
      </c>
      <c r="G28" s="5" t="n">
        <v>1237386</v>
      </c>
    </row>
    <row r="29" spans="1:8">
      <c r="A29" s="4" t="s">
        <v>493</v>
      </c>
    </row>
    <row r="30" spans="1:8">
      <c r="A30" s="3" t="s">
        <v>484</v>
      </c>
    </row>
    <row r="31" spans="1:8">
      <c r="A31" s="4" t="s">
        <v>485</v>
      </c>
      <c r="C31" s="5" t="n">
        <v>450777</v>
      </c>
      <c r="D31" s="5" t="n">
        <v>500500</v>
      </c>
      <c r="F31" s="5" t="n">
        <v>890089</v>
      </c>
      <c r="G31" s="5" t="n">
        <v>960369</v>
      </c>
    </row>
    <row r="32" spans="1:8">
      <c r="A32" s="4" t="s">
        <v>494</v>
      </c>
    </row>
    <row r="33" spans="1:8">
      <c r="A33" s="3" t="s">
        <v>484</v>
      </c>
    </row>
    <row r="34" spans="1:8">
      <c r="A34" s="4" t="s">
        <v>485</v>
      </c>
      <c r="B34" s="4" t="s">
        <v>397</v>
      </c>
      <c r="C34" s="5" t="n">
        <v>158878</v>
      </c>
      <c r="D34" s="5" t="n">
        <v>89924</v>
      </c>
      <c r="F34" s="5" t="n">
        <v>378554</v>
      </c>
      <c r="G34" s="5" t="n">
        <v>153011</v>
      </c>
    </row>
    <row r="35" spans="1:8">
      <c r="A35" s="4" t="s">
        <v>495</v>
      </c>
    </row>
    <row r="36" spans="1:8">
      <c r="A36" s="3" t="s">
        <v>484</v>
      </c>
    </row>
    <row r="37" spans="1:8">
      <c r="A37" s="4" t="s">
        <v>486</v>
      </c>
      <c r="C37" s="5" t="n">
        <v>0</v>
      </c>
      <c r="D37" s="5" t="n">
        <v>1</v>
      </c>
      <c r="F37" s="5" t="n">
        <v>0</v>
      </c>
      <c r="G37" s="5" t="n">
        <v>1</v>
      </c>
    </row>
    <row r="38" spans="1:8">
      <c r="A38" s="4" t="s">
        <v>496</v>
      </c>
    </row>
    <row r="39" spans="1:8">
      <c r="A39" s="3" t="s">
        <v>484</v>
      </c>
    </row>
    <row r="40" spans="1:8">
      <c r="A40" s="4" t="s">
        <v>486</v>
      </c>
      <c r="C40" s="5" t="n">
        <v>0</v>
      </c>
      <c r="D40" s="5" t="n">
        <v>1</v>
      </c>
      <c r="F40" s="5" t="n">
        <v>0</v>
      </c>
      <c r="G40" s="5" t="n">
        <v>1</v>
      </c>
    </row>
    <row r="41" spans="1:8">
      <c r="A41" s="4" t="s">
        <v>429</v>
      </c>
    </row>
    <row r="42" spans="1:8">
      <c r="A42" s="3" t="s">
        <v>484</v>
      </c>
    </row>
    <row r="43" spans="1:8">
      <c r="A43" s="4" t="s">
        <v>130</v>
      </c>
      <c r="C43" s="5" t="n">
        <v>2514093</v>
      </c>
      <c r="D43" s="5" t="n">
        <v>2528704</v>
      </c>
      <c r="F43" s="5" t="n">
        <v>5033574</v>
      </c>
      <c r="G43" s="5" t="n">
        <v>4880150</v>
      </c>
    </row>
    <row r="44" spans="1:8">
      <c r="A44" s="4" t="s">
        <v>447</v>
      </c>
    </row>
    <row r="45" spans="1:8">
      <c r="A45" s="3" t="s">
        <v>484</v>
      </c>
    </row>
    <row r="46" spans="1:8">
      <c r="A46" s="4" t="s">
        <v>485</v>
      </c>
      <c r="C46" s="5" t="n">
        <v>1652304</v>
      </c>
      <c r="D46" s="5" t="n">
        <v>1696720</v>
      </c>
      <c r="F46" s="5" t="n">
        <v>3287619</v>
      </c>
      <c r="G46" s="5" t="n">
        <v>3290594</v>
      </c>
    </row>
    <row r="47" spans="1:8">
      <c r="A47" s="4" t="s">
        <v>130</v>
      </c>
      <c r="C47" s="5" t="n">
        <v>1652304</v>
      </c>
      <c r="D47" s="5" t="n">
        <v>1696720</v>
      </c>
      <c r="F47" s="5" t="n">
        <v>3287619</v>
      </c>
      <c r="G47" s="5" t="n">
        <v>3290594</v>
      </c>
    </row>
    <row r="48" spans="1:8">
      <c r="A48" s="4" t="s">
        <v>457</v>
      </c>
    </row>
    <row r="49" spans="1:8">
      <c r="A49" s="3" t="s">
        <v>484</v>
      </c>
    </row>
    <row r="50" spans="1:8">
      <c r="A50" s="4" t="s">
        <v>485</v>
      </c>
      <c r="C50" s="5" t="n">
        <v>861789</v>
      </c>
      <c r="D50" s="5" t="n">
        <v>831984</v>
      </c>
      <c r="F50" s="5" t="n">
        <v>1745955</v>
      </c>
      <c r="G50" s="5" t="n">
        <v>1589556</v>
      </c>
    </row>
    <row r="51" spans="1:8">
      <c r="A51" s="4" t="s">
        <v>130</v>
      </c>
      <c r="C51" s="5" t="n">
        <v>861789</v>
      </c>
      <c r="D51" s="5" t="n">
        <v>831984</v>
      </c>
      <c r="F51" s="5" t="n">
        <v>1745955</v>
      </c>
      <c r="G51" s="5" t="n">
        <v>1589556</v>
      </c>
    </row>
    <row r="52" spans="1:8">
      <c r="A52" s="4" t="s">
        <v>497</v>
      </c>
    </row>
    <row r="53" spans="1:8">
      <c r="A53" s="3" t="s">
        <v>484</v>
      </c>
    </row>
    <row r="54" spans="1:8">
      <c r="A54" s="4" t="s">
        <v>485</v>
      </c>
      <c r="C54" s="5" t="n">
        <v>306072</v>
      </c>
      <c r="D54" s="5" t="n">
        <v>292764</v>
      </c>
      <c r="E54" s="4" t="s">
        <v>400</v>
      </c>
      <c r="F54" s="5" t="n">
        <v>611556</v>
      </c>
      <c r="G54" s="5" t="n">
        <v>597045</v>
      </c>
      <c r="H54" s="4" t="s">
        <v>400</v>
      </c>
    </row>
    <row r="55" spans="1:8">
      <c r="A55" s="4" t="s">
        <v>498</v>
      </c>
    </row>
    <row r="56" spans="1:8">
      <c r="A56" s="3" t="s">
        <v>484</v>
      </c>
    </row>
    <row r="57" spans="1:8">
      <c r="A57" s="4" t="s">
        <v>485</v>
      </c>
      <c r="C57" s="5" t="n">
        <v>54304</v>
      </c>
      <c r="D57" s="5" t="n">
        <v>39798</v>
      </c>
      <c r="F57" s="5" t="n">
        <v>107230</v>
      </c>
      <c r="G57" s="5" t="n">
        <v>82953</v>
      </c>
    </row>
    <row r="58" spans="1:8">
      <c r="A58" s="4" t="s">
        <v>499</v>
      </c>
    </row>
    <row r="59" spans="1:8">
      <c r="A59" s="3" t="s">
        <v>484</v>
      </c>
    </row>
    <row r="60" spans="1:8">
      <c r="A60" s="4" t="s">
        <v>485</v>
      </c>
      <c r="C60" s="5" t="n">
        <v>542439</v>
      </c>
      <c r="D60" s="5" t="n">
        <v>563159</v>
      </c>
      <c r="E60" s="4" t="s">
        <v>400</v>
      </c>
      <c r="F60" s="5" t="n">
        <v>1072792</v>
      </c>
      <c r="G60" s="5" t="n">
        <v>1083586</v>
      </c>
      <c r="H60" s="4" t="s">
        <v>400</v>
      </c>
    </row>
    <row r="61" spans="1:8">
      <c r="A61" s="4" t="s">
        <v>500</v>
      </c>
    </row>
    <row r="62" spans="1:8">
      <c r="A62" s="3" t="s">
        <v>484</v>
      </c>
    </row>
    <row r="63" spans="1:8">
      <c r="A63" s="4" t="s">
        <v>485</v>
      </c>
      <c r="C63" s="5" t="n">
        <v>149627</v>
      </c>
      <c r="D63" s="5" t="n">
        <v>191447</v>
      </c>
      <c r="F63" s="5" t="n">
        <v>306261</v>
      </c>
      <c r="G63" s="5" t="n">
        <v>346186</v>
      </c>
    </row>
    <row r="64" spans="1:8">
      <c r="A64" s="4" t="s">
        <v>501</v>
      </c>
    </row>
    <row r="65" spans="1:8">
      <c r="A65" s="3" t="s">
        <v>484</v>
      </c>
    </row>
    <row r="66" spans="1:8">
      <c r="A66" s="4" t="s">
        <v>485</v>
      </c>
      <c r="C66" s="4" t="s">
        <v>62</v>
      </c>
      <c r="D66" s="4" t="s">
        <v>62</v>
      </c>
      <c r="E66" s="4" t="s">
        <v>400</v>
      </c>
      <c r="F66" s="4" t="s">
        <v>62</v>
      </c>
      <c r="G66" s="4" t="s">
        <v>62</v>
      </c>
      <c r="H66" s="4" t="s">
        <v>400</v>
      </c>
    </row>
    <row r="67" spans="1:8">
      <c r="A67" s="4" t="s">
        <v>502</v>
      </c>
    </row>
    <row r="68" spans="1:8">
      <c r="A68" s="3" t="s">
        <v>484</v>
      </c>
    </row>
    <row r="69" spans="1:8">
      <c r="A69" s="4" t="s">
        <v>485</v>
      </c>
      <c r="C69" s="5" t="n">
        <v>164057</v>
      </c>
      <c r="D69" s="5" t="n">
        <v>214313</v>
      </c>
      <c r="F69" s="5" t="n">
        <v>312463</v>
      </c>
      <c r="G69" s="5" t="n">
        <v>419614</v>
      </c>
    </row>
    <row r="70" spans="1:8">
      <c r="A70" s="4" t="s">
        <v>503</v>
      </c>
    </row>
    <row r="71" spans="1:8">
      <c r="A71" s="3" t="s">
        <v>484</v>
      </c>
    </row>
    <row r="72" spans="1:8">
      <c r="A72" s="4" t="s">
        <v>485</v>
      </c>
      <c r="C72" s="5" t="n">
        <v>401446</v>
      </c>
      <c r="D72" s="5" t="n">
        <v>376529</v>
      </c>
      <c r="E72" s="4" t="s">
        <v>400</v>
      </c>
      <c r="F72" s="5" t="n">
        <v>795790</v>
      </c>
      <c r="G72" s="5" t="n">
        <v>722717</v>
      </c>
      <c r="H72" s="4" t="s">
        <v>400</v>
      </c>
    </row>
    <row r="73" spans="1:8">
      <c r="A73" s="4" t="s">
        <v>504</v>
      </c>
    </row>
    <row r="74" spans="1:8">
      <c r="A74" s="3" t="s">
        <v>484</v>
      </c>
    </row>
    <row r="75" spans="1:8">
      <c r="A75" s="4" t="s">
        <v>485</v>
      </c>
      <c r="C75" s="5" t="n">
        <v>286493</v>
      </c>
      <c r="D75" s="5" t="n">
        <v>260270</v>
      </c>
      <c r="F75" s="5" t="n">
        <v>558839</v>
      </c>
      <c r="G75" s="5" t="n">
        <v>514669</v>
      </c>
    </row>
    <row r="76" spans="1:8">
      <c r="A76" s="4" t="s">
        <v>505</v>
      </c>
    </row>
    <row r="77" spans="1:8">
      <c r="A77" s="3" t="s">
        <v>484</v>
      </c>
    </row>
    <row r="78" spans="1:8">
      <c r="A78" s="4" t="s">
        <v>485</v>
      </c>
      <c r="C78" s="5" t="n">
        <v>403101</v>
      </c>
      <c r="D78" s="5" t="n">
        <v>454688</v>
      </c>
      <c r="E78" s="4" t="s">
        <v>400</v>
      </c>
      <c r="F78" s="5" t="n">
        <v>805787</v>
      </c>
      <c r="G78" s="5" t="n">
        <v>878364</v>
      </c>
      <c r="H78" s="4" t="s">
        <v>400</v>
      </c>
    </row>
    <row r="79" spans="1:8">
      <c r="A79" s="4" t="s">
        <v>506</v>
      </c>
    </row>
    <row r="80" spans="1:8">
      <c r="A80" s="3" t="s">
        <v>484</v>
      </c>
    </row>
    <row r="81" spans="1:8">
      <c r="A81" s="4" t="s">
        <v>485</v>
      </c>
      <c r="C81" s="5" t="n">
        <v>47676</v>
      </c>
      <c r="D81" s="5" t="n">
        <v>45812</v>
      </c>
      <c r="F81" s="5" t="n">
        <v>84302</v>
      </c>
      <c r="G81" s="5" t="n">
        <v>82005</v>
      </c>
    </row>
    <row r="82" spans="1:8">
      <c r="A82" s="4" t="s">
        <v>507</v>
      </c>
    </row>
    <row r="83" spans="1:8">
      <c r="A83" s="3" t="s">
        <v>484</v>
      </c>
    </row>
    <row r="84" spans="1:8">
      <c r="A84" s="4" t="s">
        <v>485</v>
      </c>
      <c r="B84" s="4" t="s">
        <v>397</v>
      </c>
      <c r="C84" s="5" t="n">
        <v>-754</v>
      </c>
      <c r="D84" s="5" t="n">
        <v>9580</v>
      </c>
      <c r="E84" s="4" t="s">
        <v>400</v>
      </c>
      <c r="F84" s="5" t="n">
        <v>1694</v>
      </c>
      <c r="G84" s="5" t="n">
        <v>8882</v>
      </c>
      <c r="H84" s="4" t="s">
        <v>400</v>
      </c>
    </row>
    <row r="85" spans="1:8">
      <c r="A85" s="4" t="s">
        <v>508</v>
      </c>
    </row>
    <row r="86" spans="1:8">
      <c r="A86" s="3" t="s">
        <v>484</v>
      </c>
    </row>
    <row r="87" spans="1:8">
      <c r="A87" s="4" t="s">
        <v>485</v>
      </c>
      <c r="B87" s="4" t="s">
        <v>397</v>
      </c>
      <c r="C87" s="7" t="n">
        <v>159632</v>
      </c>
      <c r="D87" s="7" t="n">
        <v>80344</v>
      </c>
      <c r="F87" s="7" t="n">
        <v>376860</v>
      </c>
      <c r="G87" s="7" t="n">
        <v>144129</v>
      </c>
    </row>
    <row r="88" spans="1:8"/>
    <row r="89" spans="1:8">
      <c r="A89" s="4" t="s">
        <v>55</v>
      </c>
      <c r="B89" s="4" t="s">
        <v>481</v>
      </c>
    </row>
    <row r="90" spans="1:8">
      <c r="A90" s="4" t="s">
        <v>397</v>
      </c>
      <c r="B90" s="4" t="s">
        <v>509</v>
      </c>
    </row>
    <row r="91" spans="1:8">
      <c r="A91" s="4" t="s">
        <v>400</v>
      </c>
      <c r="B91" s="4" t="s">
        <v>510</v>
      </c>
    </row>
  </sheetData>
  <mergeCells count="9">
    <mergeCell ref="A1:B2"/>
    <mergeCell ref="C1:E1"/>
    <mergeCell ref="F1:H1"/>
    <mergeCell ref="D2:E2"/>
    <mergeCell ref="G2:H2"/>
    <mergeCell ref="A88:G88"/>
    <mergeCell ref="B89:G89"/>
    <mergeCell ref="B90:G90"/>
    <mergeCell ref="B91:G9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4"/>
    <col customWidth="1" max="6" min="6" width="29"/>
    <col customWidth="1" max="7" min="7" width="4"/>
    <col customWidth="1" max="8" min="8" width="21"/>
    <col customWidth="1" max="9" min="9" width="4"/>
  </cols>
  <sheetData>
    <row r="1" spans="1:9">
      <c r="A1" s="1" t="s">
        <v>511</v>
      </c>
      <c r="B1" s="2" t="s">
        <v>85</v>
      </c>
      <c r="F1" s="2" t="s">
        <v>1</v>
      </c>
    </row>
    <row r="2" spans="1:9">
      <c r="B2" s="2" t="s">
        <v>383</v>
      </c>
      <c r="D2" s="2" t="s">
        <v>512</v>
      </c>
      <c r="F2" s="2" t="s">
        <v>513</v>
      </c>
      <c r="H2" s="2" t="s">
        <v>512</v>
      </c>
    </row>
    <row r="3" spans="1:9">
      <c r="A3" s="3" t="s">
        <v>288</v>
      </c>
    </row>
    <row r="4" spans="1:9">
      <c r="A4" s="4" t="s">
        <v>514</v>
      </c>
      <c r="F4" s="5" t="n">
        <v>2</v>
      </c>
    </row>
    <row r="5" spans="1:9">
      <c r="A5" s="4" t="s">
        <v>399</v>
      </c>
      <c r="B5" s="7" t="n">
        <v>2923</v>
      </c>
      <c r="C5" s="4" t="s">
        <v>55</v>
      </c>
      <c r="D5" s="7" t="n">
        <v>2059</v>
      </c>
      <c r="E5" s="4" t="s">
        <v>397</v>
      </c>
      <c r="F5" s="7" t="n">
        <v>5837</v>
      </c>
      <c r="G5" s="4" t="s">
        <v>400</v>
      </c>
      <c r="H5" s="7" t="n">
        <v>4029</v>
      </c>
      <c r="I5" s="4" t="s">
        <v>401</v>
      </c>
    </row>
    <row r="6" spans="1:9">
      <c r="A6" s="4" t="s">
        <v>404</v>
      </c>
      <c r="B6" s="5" t="n">
        <v>-1997</v>
      </c>
      <c r="C6" s="4" t="s">
        <v>402</v>
      </c>
      <c r="D6" s="5" t="n">
        <v>-2330</v>
      </c>
      <c r="E6" s="4" t="s">
        <v>403</v>
      </c>
      <c r="F6" s="5" t="n">
        <v>218</v>
      </c>
      <c r="G6" s="4" t="s">
        <v>405</v>
      </c>
      <c r="H6" s="5" t="n">
        <v>-5053</v>
      </c>
      <c r="I6" s="4" t="s">
        <v>406</v>
      </c>
    </row>
    <row r="7" spans="1:9">
      <c r="A7" s="4" t="s">
        <v>515</v>
      </c>
    </row>
    <row r="8" spans="1:9">
      <c r="A8" s="3" t="s">
        <v>288</v>
      </c>
    </row>
    <row r="9" spans="1:9">
      <c r="A9" s="4" t="s">
        <v>399</v>
      </c>
      <c r="B9" s="5" t="n">
        <v>13500</v>
      </c>
      <c r="D9" s="5" t="n">
        <v>14100</v>
      </c>
      <c r="F9" s="5" t="n">
        <v>26900</v>
      </c>
      <c r="H9" s="5" t="n">
        <v>26700</v>
      </c>
    </row>
    <row r="10" spans="1:9">
      <c r="A10" s="4" t="s">
        <v>516</v>
      </c>
    </row>
    <row r="11" spans="1:9">
      <c r="A11" s="3" t="s">
        <v>288</v>
      </c>
    </row>
    <row r="12" spans="1:9">
      <c r="A12" s="4" t="s">
        <v>399</v>
      </c>
      <c r="B12" s="5" t="n">
        <v>-10600</v>
      </c>
      <c r="D12" s="5" t="n">
        <v>-12000</v>
      </c>
      <c r="F12" s="5" t="n">
        <v>-21100</v>
      </c>
      <c r="H12" s="5" t="n">
        <v>-22700</v>
      </c>
    </row>
    <row r="13" spans="1:9">
      <c r="A13" s="4" t="s">
        <v>418</v>
      </c>
    </row>
    <row r="14" spans="1:9">
      <c r="A14" s="3" t="s">
        <v>288</v>
      </c>
    </row>
    <row r="15" spans="1:9">
      <c r="A15" s="4" t="s">
        <v>404</v>
      </c>
      <c r="B15" s="7" t="n">
        <v>-12200</v>
      </c>
      <c r="D15" s="7" t="n">
        <v>-13200</v>
      </c>
      <c r="F15" s="7" t="n">
        <v>-23700</v>
      </c>
      <c r="H15" s="7" t="n">
        <v>-24200</v>
      </c>
    </row>
    <row r="16" spans="1:9"/>
    <row r="17" spans="1:9">
      <c r="A17" s="4" t="s">
        <v>55</v>
      </c>
      <c r="B17" s="4" t="s">
        <v>471</v>
      </c>
    </row>
    <row r="18" spans="1:9">
      <c r="A18" s="4" t="s">
        <v>397</v>
      </c>
      <c r="B18" s="4" t="s">
        <v>472</v>
      </c>
    </row>
    <row r="19" spans="1:9">
      <c r="A19" s="4" t="s">
        <v>400</v>
      </c>
      <c r="B19" s="4" t="s">
        <v>473</v>
      </c>
    </row>
    <row r="20" spans="1:9">
      <c r="A20" s="4" t="s">
        <v>401</v>
      </c>
      <c r="B20" s="4" t="s">
        <v>474</v>
      </c>
    </row>
    <row r="21" spans="1:9">
      <c r="A21" s="4" t="s">
        <v>402</v>
      </c>
      <c r="B21" s="4" t="s">
        <v>475</v>
      </c>
    </row>
    <row r="22" spans="1:9">
      <c r="A22" s="4" t="s">
        <v>403</v>
      </c>
      <c r="B22" s="4" t="s">
        <v>476</v>
      </c>
    </row>
    <row r="23" spans="1:9">
      <c r="A23" s="4" t="s">
        <v>405</v>
      </c>
      <c r="B23" s="4" t="s">
        <v>477</v>
      </c>
    </row>
    <row r="24" spans="1:9">
      <c r="A24" s="4" t="s">
        <v>406</v>
      </c>
      <c r="B24" s="4" t="s">
        <v>478</v>
      </c>
    </row>
  </sheetData>
  <mergeCells count="16">
    <mergeCell ref="A1:A2"/>
    <mergeCell ref="B1:E1"/>
    <mergeCell ref="F1:I1"/>
    <mergeCell ref="B2:C2"/>
    <mergeCell ref="D2:E2"/>
    <mergeCell ref="F2:G2"/>
    <mergeCell ref="H2:I2"/>
    <mergeCell ref="A16:I16"/>
    <mergeCell ref="B17:I17"/>
    <mergeCell ref="B18:I18"/>
    <mergeCell ref="B19:I19"/>
    <mergeCell ref="B20:I20"/>
    <mergeCell ref="B21:I21"/>
    <mergeCell ref="B22:I22"/>
    <mergeCell ref="B23:I23"/>
    <mergeCell ref="B24:I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23</v>
      </c>
    </row>
    <row r="2" spans="1:4">
      <c r="A2" s="3" t="s">
        <v>518</v>
      </c>
    </row>
    <row r="3" spans="1:4">
      <c r="A3" s="4" t="s">
        <v>74</v>
      </c>
      <c r="C3" s="7" t="n">
        <v>30012097</v>
      </c>
      <c r="D3" s="7" t="n">
        <v>29587656</v>
      </c>
    </row>
    <row r="4" spans="1:4">
      <c r="A4" s="4" t="s">
        <v>519</v>
      </c>
      <c r="C4" s="5" t="n">
        <v>30810724</v>
      </c>
      <c r="D4" s="5" t="n">
        <v>30256602</v>
      </c>
    </row>
    <row r="5" spans="1:4">
      <c r="A5" s="4" t="s">
        <v>520</v>
      </c>
      <c r="B5" s="4" t="s">
        <v>55</v>
      </c>
      <c r="C5" s="5" t="n">
        <v>-48218</v>
      </c>
      <c r="D5" s="5" t="n">
        <v>-51135</v>
      </c>
    </row>
    <row r="6" spans="1:4">
      <c r="A6" s="4" t="s">
        <v>76</v>
      </c>
      <c r="C6" s="5" t="n">
        <v>617866</v>
      </c>
      <c r="D6" s="5" t="n">
        <v>626142</v>
      </c>
    </row>
    <row r="7" spans="1:4">
      <c r="A7" s="4" t="s">
        <v>521</v>
      </c>
      <c r="C7" s="5" t="n">
        <v>617894</v>
      </c>
      <c r="D7" s="5" t="n">
        <v>625193</v>
      </c>
    </row>
    <row r="8" spans="1:4">
      <c r="A8" s="4" t="s">
        <v>75</v>
      </c>
      <c r="C8" s="5" t="n">
        <v>1094494</v>
      </c>
      <c r="D8" s="5" t="n">
        <v>996610</v>
      </c>
    </row>
    <row r="9" spans="1:4">
      <c r="A9" s="4" t="s">
        <v>522</v>
      </c>
      <c r="C9" s="5" t="n">
        <v>1174500</v>
      </c>
      <c r="D9" s="5" t="n">
        <v>1037331</v>
      </c>
    </row>
    <row r="10" spans="1:4">
      <c r="A10" s="4" t="s">
        <v>523</v>
      </c>
      <c r="C10" s="5" t="n">
        <v>31724457</v>
      </c>
      <c r="D10" s="5" t="n">
        <v>31210408</v>
      </c>
    </row>
    <row r="11" spans="1:4">
      <c r="A11" s="4" t="s">
        <v>524</v>
      </c>
      <c r="C11" s="5" t="n">
        <v>1106879</v>
      </c>
      <c r="D11" s="5" t="n">
        <v>1078735</v>
      </c>
    </row>
    <row r="12" spans="1:4">
      <c r="A12" s="4" t="s">
        <v>525</v>
      </c>
      <c r="C12" s="5" t="n">
        <v>-228218</v>
      </c>
      <c r="D12" s="5" t="n">
        <v>-370017</v>
      </c>
    </row>
    <row r="13" spans="1:4">
      <c r="A13" s="4" t="s">
        <v>28</v>
      </c>
      <c r="C13" s="5" t="n">
        <v>32603118</v>
      </c>
      <c r="D13" s="5" t="n">
        <v>31919126</v>
      </c>
    </row>
    <row r="14" spans="1:4">
      <c r="A14" s="4" t="s">
        <v>114</v>
      </c>
    </row>
    <row r="15" spans="1:4">
      <c r="A15" s="3" t="s">
        <v>518</v>
      </c>
    </row>
    <row r="16" spans="1:4">
      <c r="A16" s="4" t="s">
        <v>74</v>
      </c>
      <c r="C16" s="5" t="n">
        <v>28300335</v>
      </c>
      <c r="D16" s="5" t="n">
        <v>27768929</v>
      </c>
    </row>
    <row r="17" spans="1:4">
      <c r="A17" s="4" t="s">
        <v>526</v>
      </c>
      <c r="C17" s="5" t="n">
        <v>565461</v>
      </c>
      <c r="D17" s="5" t="n">
        <v>540262</v>
      </c>
    </row>
    <row r="18" spans="1:4">
      <c r="A18" s="4" t="s">
        <v>527</v>
      </c>
      <c r="C18" s="5" t="n">
        <v>-223857</v>
      </c>
      <c r="D18" s="5" t="n">
        <v>-360631</v>
      </c>
    </row>
    <row r="19" spans="1:4">
      <c r="A19" s="4" t="s">
        <v>519</v>
      </c>
      <c r="C19" s="5" t="n">
        <v>28641939</v>
      </c>
      <c r="D19" s="5" t="n">
        <v>27948560</v>
      </c>
    </row>
    <row r="20" spans="1:4">
      <c r="A20" s="4" t="s">
        <v>520</v>
      </c>
      <c r="B20" s="4" t="s">
        <v>55</v>
      </c>
      <c r="C20" s="5" t="n">
        <v>-48218</v>
      </c>
      <c r="D20" s="5" t="n">
        <v>-51135</v>
      </c>
    </row>
    <row r="21" spans="1:4">
      <c r="A21" s="4" t="s">
        <v>76</v>
      </c>
      <c r="C21" s="5" t="n">
        <v>617866</v>
      </c>
      <c r="D21" s="5" t="n">
        <v>626142</v>
      </c>
    </row>
    <row r="22" spans="1:4">
      <c r="A22" s="4" t="s">
        <v>528</v>
      </c>
      <c r="C22" s="5" t="n">
        <v>287</v>
      </c>
      <c r="D22" s="5" t="n">
        <v>227</v>
      </c>
    </row>
    <row r="23" spans="1:4">
      <c r="A23" s="4" t="s">
        <v>529</v>
      </c>
      <c r="C23" s="5" t="n">
        <v>-259</v>
      </c>
      <c r="D23" s="5" t="n">
        <v>-1176</v>
      </c>
    </row>
    <row r="24" spans="1:4">
      <c r="A24" s="4" t="s">
        <v>521</v>
      </c>
      <c r="C24" s="5" t="n">
        <v>617894</v>
      </c>
      <c r="D24" s="5" t="n">
        <v>625193</v>
      </c>
    </row>
    <row r="25" spans="1:4">
      <c r="A25" s="4" t="s">
        <v>75</v>
      </c>
      <c r="C25" s="5" t="n">
        <v>1094494</v>
      </c>
      <c r="D25" s="5" t="n">
        <v>996610</v>
      </c>
    </row>
    <row r="26" spans="1:4">
      <c r="A26" s="4" t="s">
        <v>530</v>
      </c>
      <c r="C26" s="5" t="n">
        <v>84108</v>
      </c>
      <c r="D26" s="5" t="n">
        <v>48931</v>
      </c>
    </row>
    <row r="27" spans="1:4">
      <c r="A27" s="4" t="s">
        <v>531</v>
      </c>
      <c r="C27" s="5" t="n">
        <v>-4102</v>
      </c>
      <c r="D27" s="5" t="n">
        <v>-8210</v>
      </c>
    </row>
    <row r="28" spans="1:4">
      <c r="A28" s="4" t="s">
        <v>522</v>
      </c>
      <c r="C28" s="5" t="n">
        <v>1174500</v>
      </c>
      <c r="D28" s="5" t="n">
        <v>1037331</v>
      </c>
    </row>
    <row r="29" spans="1:4">
      <c r="A29" s="4" t="s">
        <v>523</v>
      </c>
      <c r="C29" s="5" t="n">
        <v>30012695</v>
      </c>
      <c r="D29" s="5" t="n">
        <v>29391681</v>
      </c>
    </row>
    <row r="30" spans="1:4">
      <c r="A30" s="4" t="s">
        <v>524</v>
      </c>
      <c r="C30" s="5" t="n">
        <v>649856</v>
      </c>
      <c r="D30" s="5" t="n">
        <v>589420</v>
      </c>
    </row>
    <row r="31" spans="1:4">
      <c r="A31" s="4" t="s">
        <v>525</v>
      </c>
      <c r="C31" s="5" t="n">
        <v>-228218</v>
      </c>
      <c r="D31" s="5" t="n">
        <v>-370017</v>
      </c>
    </row>
    <row r="32" spans="1:4">
      <c r="A32" s="4" t="s">
        <v>28</v>
      </c>
      <c r="C32" s="5" t="n">
        <v>30434333</v>
      </c>
      <c r="D32" s="5" t="n">
        <v>29611084</v>
      </c>
    </row>
    <row r="33" spans="1:4">
      <c r="A33" s="4" t="s">
        <v>532</v>
      </c>
    </row>
    <row r="34" spans="1:4">
      <c r="A34" s="3" t="s">
        <v>518</v>
      </c>
    </row>
    <row r="35" spans="1:4">
      <c r="A35" s="4" t="s">
        <v>74</v>
      </c>
      <c r="C35" s="5" t="n">
        <v>4338450</v>
      </c>
      <c r="D35" s="5" t="n">
        <v>3874038</v>
      </c>
    </row>
    <row r="36" spans="1:4">
      <c r="A36" s="4" t="s">
        <v>526</v>
      </c>
      <c r="C36" s="5" t="n">
        <v>44745</v>
      </c>
      <c r="D36" s="5" t="n">
        <v>53172</v>
      </c>
    </row>
    <row r="37" spans="1:4">
      <c r="A37" s="4" t="s">
        <v>527</v>
      </c>
      <c r="C37" s="5" t="n">
        <v>-27794</v>
      </c>
      <c r="D37" s="5" t="n">
        <v>-32822</v>
      </c>
    </row>
    <row r="38" spans="1:4">
      <c r="A38" s="4" t="s">
        <v>519</v>
      </c>
      <c r="C38" s="5" t="n">
        <v>4355401</v>
      </c>
      <c r="D38" s="5" t="n">
        <v>3894388</v>
      </c>
    </row>
    <row r="39" spans="1:4">
      <c r="A39" s="4" t="s">
        <v>520</v>
      </c>
      <c r="B39" s="4" t="s">
        <v>55</v>
      </c>
      <c r="C39" s="5" t="n">
        <v>0</v>
      </c>
      <c r="D39" s="5" t="n">
        <v>0</v>
      </c>
    </row>
    <row r="40" spans="1:4">
      <c r="A40" s="4" t="s">
        <v>533</v>
      </c>
    </row>
    <row r="41" spans="1:4">
      <c r="A41" s="3" t="s">
        <v>518</v>
      </c>
    </row>
    <row r="42" spans="1:4">
      <c r="A42" s="4" t="s">
        <v>74</v>
      </c>
      <c r="C42" s="5" t="n">
        <v>2180145</v>
      </c>
      <c r="D42" s="5" t="n">
        <v>2399490</v>
      </c>
    </row>
    <row r="43" spans="1:4">
      <c r="A43" s="4" t="s">
        <v>526</v>
      </c>
      <c r="C43" s="5" t="n">
        <v>105214</v>
      </c>
      <c r="D43" s="5" t="n">
        <v>86041</v>
      </c>
    </row>
    <row r="44" spans="1:4">
      <c r="A44" s="4" t="s">
        <v>527</v>
      </c>
      <c r="C44" s="5" t="n">
        <v>-2087</v>
      </c>
      <c r="D44" s="5" t="n">
        <v>-7419</v>
      </c>
    </row>
    <row r="45" spans="1:4">
      <c r="A45" s="4" t="s">
        <v>519</v>
      </c>
      <c r="C45" s="5" t="n">
        <v>2283272</v>
      </c>
      <c r="D45" s="5" t="n">
        <v>2478112</v>
      </c>
    </row>
    <row r="46" spans="1:4">
      <c r="A46" s="4" t="s">
        <v>520</v>
      </c>
      <c r="B46" s="4" t="s">
        <v>55</v>
      </c>
      <c r="C46" s="5" t="n">
        <v>0</v>
      </c>
      <c r="D46" s="5" t="n">
        <v>0</v>
      </c>
    </row>
    <row r="47" spans="1:4">
      <c r="A47" s="4" t="s">
        <v>534</v>
      </c>
    </row>
    <row r="48" spans="1:4">
      <c r="A48" s="3" t="s">
        <v>518</v>
      </c>
    </row>
    <row r="49" spans="1:4">
      <c r="A49" s="4" t="s">
        <v>74</v>
      </c>
      <c r="C49" s="5" t="n">
        <v>5087942</v>
      </c>
      <c r="D49" s="5" t="n">
        <v>5037482</v>
      </c>
    </row>
    <row r="50" spans="1:4">
      <c r="A50" s="4" t="s">
        <v>526</v>
      </c>
      <c r="C50" s="5" t="n">
        <v>109100</v>
      </c>
      <c r="D50" s="5" t="n">
        <v>112772</v>
      </c>
    </row>
    <row r="51" spans="1:4">
      <c r="A51" s="4" t="s">
        <v>527</v>
      </c>
      <c r="C51" s="5" t="n">
        <v>-73518</v>
      </c>
      <c r="D51" s="5" t="n">
        <v>-120122</v>
      </c>
    </row>
    <row r="52" spans="1:4">
      <c r="A52" s="4" t="s">
        <v>519</v>
      </c>
      <c r="C52" s="5" t="n">
        <v>5123524</v>
      </c>
      <c r="D52" s="5" t="n">
        <v>5030132</v>
      </c>
    </row>
    <row r="53" spans="1:4">
      <c r="A53" s="4" t="s">
        <v>520</v>
      </c>
      <c r="B53" s="4" t="s">
        <v>55</v>
      </c>
      <c r="C53" s="5" t="n">
        <v>0</v>
      </c>
      <c r="D53" s="5" t="n">
        <v>0</v>
      </c>
    </row>
    <row r="54" spans="1:4">
      <c r="A54" s="4" t="s">
        <v>535</v>
      </c>
    </row>
    <row r="55" spans="1:4">
      <c r="A55" s="3" t="s">
        <v>518</v>
      </c>
    </row>
    <row r="56" spans="1:4">
      <c r="A56" s="4" t="s">
        <v>74</v>
      </c>
      <c r="C56" s="5" t="n">
        <v>10391238</v>
      </c>
      <c r="D56" s="5" t="n">
        <v>10055757</v>
      </c>
    </row>
    <row r="57" spans="1:4">
      <c r="A57" s="4" t="s">
        <v>526</v>
      </c>
      <c r="C57" s="5" t="n">
        <v>219988</v>
      </c>
      <c r="D57" s="5" t="n">
        <v>198082</v>
      </c>
    </row>
    <row r="58" spans="1:4">
      <c r="A58" s="4" t="s">
        <v>527</v>
      </c>
      <c r="C58" s="5" t="n">
        <v>-68311</v>
      </c>
      <c r="D58" s="5" t="n">
        <v>-119110</v>
      </c>
    </row>
    <row r="59" spans="1:4">
      <c r="A59" s="4" t="s">
        <v>519</v>
      </c>
      <c r="C59" s="5" t="n">
        <v>10542915</v>
      </c>
      <c r="D59" s="5" t="n">
        <v>10134729</v>
      </c>
    </row>
    <row r="60" spans="1:4">
      <c r="A60" s="4" t="s">
        <v>520</v>
      </c>
      <c r="B60" s="4" t="s">
        <v>55</v>
      </c>
      <c r="C60" s="5" t="n">
        <v>-18</v>
      </c>
      <c r="D60" s="5" t="n">
        <v>-36</v>
      </c>
    </row>
    <row r="61" spans="1:4">
      <c r="A61" s="4" t="s">
        <v>536</v>
      </c>
    </row>
    <row r="62" spans="1:4">
      <c r="A62" s="3" t="s">
        <v>518</v>
      </c>
    </row>
    <row r="63" spans="1:4">
      <c r="A63" s="4" t="s">
        <v>74</v>
      </c>
      <c r="C63" s="5" t="n">
        <v>3937837</v>
      </c>
      <c r="D63" s="5" t="n">
        <v>4479722</v>
      </c>
    </row>
    <row r="64" spans="1:4">
      <c r="A64" s="4" t="s">
        <v>526</v>
      </c>
      <c r="C64" s="5" t="n">
        <v>51724</v>
      </c>
      <c r="D64" s="5" t="n">
        <v>71045</v>
      </c>
    </row>
    <row r="65" spans="1:4">
      <c r="A65" s="4" t="s">
        <v>527</v>
      </c>
      <c r="C65" s="5" t="n">
        <v>-35243</v>
      </c>
      <c r="D65" s="5" t="n">
        <v>-58142</v>
      </c>
    </row>
    <row r="66" spans="1:4">
      <c r="A66" s="4" t="s">
        <v>519</v>
      </c>
      <c r="C66" s="5" t="n">
        <v>3954318</v>
      </c>
      <c r="D66" s="5" t="n">
        <v>4492625</v>
      </c>
    </row>
    <row r="67" spans="1:4">
      <c r="A67" s="4" t="s">
        <v>520</v>
      </c>
      <c r="B67" s="4" t="s">
        <v>55</v>
      </c>
      <c r="C67" s="5" t="n">
        <v>-10475</v>
      </c>
      <c r="D67" s="5" t="n">
        <v>-47879</v>
      </c>
    </row>
    <row r="68" spans="1:4">
      <c r="A68" s="4" t="s">
        <v>537</v>
      </c>
    </row>
    <row r="69" spans="1:4">
      <c r="A69" s="3" t="s">
        <v>518</v>
      </c>
    </row>
    <row r="70" spans="1:4">
      <c r="A70" s="4" t="s">
        <v>74</v>
      </c>
      <c r="C70" s="5" t="n">
        <v>794364</v>
      </c>
      <c r="D70" s="5" t="n">
        <v>670005</v>
      </c>
    </row>
    <row r="71" spans="1:4">
      <c r="A71" s="4" t="s">
        <v>526</v>
      </c>
      <c r="C71" s="5" t="n">
        <v>8356</v>
      </c>
      <c r="D71" s="5" t="n">
        <v>5955</v>
      </c>
    </row>
    <row r="72" spans="1:4">
      <c r="A72" s="4" t="s">
        <v>527</v>
      </c>
      <c r="C72" s="5" t="n">
        <v>-7267</v>
      </c>
      <c r="D72" s="5" t="n">
        <v>-10774</v>
      </c>
    </row>
    <row r="73" spans="1:4">
      <c r="A73" s="4" t="s">
        <v>519</v>
      </c>
      <c r="C73" s="5" t="n">
        <v>795453</v>
      </c>
      <c r="D73" s="5" t="n">
        <v>665186</v>
      </c>
    </row>
    <row r="74" spans="1:4">
      <c r="A74" s="4" t="s">
        <v>520</v>
      </c>
      <c r="B74" s="4" t="s">
        <v>55</v>
      </c>
      <c r="C74" s="5" t="n">
        <v>-1169</v>
      </c>
      <c r="D74" s="5" t="n">
        <v>-1191</v>
      </c>
    </row>
    <row r="75" spans="1:4">
      <c r="A75" s="4" t="s">
        <v>538</v>
      </c>
    </row>
    <row r="76" spans="1:4">
      <c r="A76" s="3" t="s">
        <v>518</v>
      </c>
    </row>
    <row r="77" spans="1:4">
      <c r="A77" s="4" t="s">
        <v>74</v>
      </c>
      <c r="C77" s="5" t="n">
        <v>1570359</v>
      </c>
      <c r="D77" s="5" t="n">
        <v>1252435</v>
      </c>
    </row>
    <row r="78" spans="1:4">
      <c r="A78" s="4" t="s">
        <v>526</v>
      </c>
      <c r="C78" s="5" t="n">
        <v>26334</v>
      </c>
      <c r="D78" s="5" t="n">
        <v>13195</v>
      </c>
    </row>
    <row r="79" spans="1:4">
      <c r="A79" s="4" t="s">
        <v>527</v>
      </c>
      <c r="C79" s="5" t="n">
        <v>-9637</v>
      </c>
      <c r="D79" s="5" t="n">
        <v>-12242</v>
      </c>
    </row>
    <row r="80" spans="1:4">
      <c r="A80" s="4" t="s">
        <v>519</v>
      </c>
      <c r="C80" s="5" t="n">
        <v>1587056</v>
      </c>
      <c r="D80" s="5" t="n">
        <v>1253388</v>
      </c>
    </row>
    <row r="81" spans="1:4">
      <c r="A81" s="4" t="s">
        <v>520</v>
      </c>
      <c r="B81" s="4" t="s">
        <v>55</v>
      </c>
      <c r="C81" s="5" t="n">
        <v>-36556</v>
      </c>
      <c r="D81" s="5" t="n">
        <v>-2029</v>
      </c>
    </row>
    <row r="82" spans="1:4">
      <c r="A82" s="4" t="s">
        <v>118</v>
      </c>
    </row>
    <row r="83" spans="1:4">
      <c r="A83" s="3" t="s">
        <v>518</v>
      </c>
    </row>
    <row r="84" spans="1:4">
      <c r="A84" s="4" t="s">
        <v>74</v>
      </c>
      <c r="C84" s="5" t="n">
        <v>1711762</v>
      </c>
      <c r="D84" s="5" t="n">
        <v>1818727</v>
      </c>
    </row>
    <row r="85" spans="1:4">
      <c r="A85" s="4" t="s">
        <v>526</v>
      </c>
      <c r="C85" s="5" t="n">
        <v>457023</v>
      </c>
      <c r="D85" s="5" t="n">
        <v>489315</v>
      </c>
    </row>
    <row r="86" spans="1:4">
      <c r="A86" s="4" t="s">
        <v>527</v>
      </c>
      <c r="C86" s="5" t="n">
        <v>0</v>
      </c>
      <c r="D86" s="5" t="n">
        <v>0</v>
      </c>
    </row>
    <row r="87" spans="1:4">
      <c r="A87" s="4" t="s">
        <v>519</v>
      </c>
      <c r="C87" s="5" t="n">
        <v>2168785</v>
      </c>
      <c r="D87" s="5" t="n">
        <v>2308042</v>
      </c>
    </row>
    <row r="88" spans="1:4">
      <c r="A88" s="4" t="s">
        <v>520</v>
      </c>
      <c r="B88" s="4" t="s">
        <v>55</v>
      </c>
      <c r="C88" s="5" t="n">
        <v>0</v>
      </c>
      <c r="D88" s="5" t="n">
        <v>0</v>
      </c>
    </row>
    <row r="89" spans="1:4">
      <c r="A89" s="4" t="s">
        <v>539</v>
      </c>
    </row>
    <row r="90" spans="1:4">
      <c r="A90" s="3" t="s">
        <v>518</v>
      </c>
    </row>
    <row r="91" spans="1:4">
      <c r="A91" s="4" t="s">
        <v>74</v>
      </c>
      <c r="C91" s="5" t="n">
        <v>8872</v>
      </c>
      <c r="D91" s="5" t="n">
        <v>8468</v>
      </c>
    </row>
    <row r="92" spans="1:4">
      <c r="A92" s="4" t="s">
        <v>526</v>
      </c>
      <c r="C92" s="5" t="n">
        <v>2051</v>
      </c>
      <c r="D92" s="5" t="n">
        <v>2109</v>
      </c>
    </row>
    <row r="93" spans="1:4">
      <c r="A93" s="4" t="s">
        <v>527</v>
      </c>
      <c r="C93" s="5" t="n">
        <v>0</v>
      </c>
      <c r="D93" s="5" t="n">
        <v>0</v>
      </c>
    </row>
    <row r="94" spans="1:4">
      <c r="A94" s="4" t="s">
        <v>519</v>
      </c>
      <c r="C94" s="5" t="n">
        <v>10923</v>
      </c>
      <c r="D94" s="5" t="n">
        <v>10577</v>
      </c>
    </row>
    <row r="95" spans="1:4">
      <c r="A95" s="4" t="s">
        <v>520</v>
      </c>
      <c r="B95" s="4" t="s">
        <v>55</v>
      </c>
      <c r="C95" s="5" t="n">
        <v>0</v>
      </c>
      <c r="D95" s="5" t="n">
        <v>0</v>
      </c>
    </row>
    <row r="96" spans="1:4">
      <c r="A96" s="4" t="s">
        <v>540</v>
      </c>
    </row>
    <row r="97" spans="1:4">
      <c r="A97" s="3" t="s">
        <v>518</v>
      </c>
    </row>
    <row r="98" spans="1:4">
      <c r="A98" s="4" t="s">
        <v>74</v>
      </c>
      <c r="C98" s="5" t="n">
        <v>445541</v>
      </c>
      <c r="D98" s="5" t="n">
        <v>454695</v>
      </c>
    </row>
    <row r="99" spans="1:4">
      <c r="A99" s="4" t="s">
        <v>526</v>
      </c>
      <c r="C99" s="5" t="n">
        <v>150195</v>
      </c>
      <c r="D99" s="5" t="n">
        <v>169982</v>
      </c>
    </row>
    <row r="100" spans="1:4">
      <c r="A100" s="4" t="s">
        <v>527</v>
      </c>
      <c r="C100" s="5" t="n">
        <v>0</v>
      </c>
      <c r="D100" s="5" t="n">
        <v>0</v>
      </c>
    </row>
    <row r="101" spans="1:4">
      <c r="A101" s="4" t="s">
        <v>519</v>
      </c>
      <c r="C101" s="5" t="n">
        <v>595736</v>
      </c>
      <c r="D101" s="5" t="n">
        <v>624677</v>
      </c>
    </row>
    <row r="102" spans="1:4">
      <c r="A102" s="4" t="s">
        <v>520</v>
      </c>
      <c r="B102" s="4" t="s">
        <v>55</v>
      </c>
      <c r="C102" s="5" t="n">
        <v>0</v>
      </c>
      <c r="D102" s="5" t="n">
        <v>0</v>
      </c>
    </row>
    <row r="103" spans="1:4">
      <c r="A103" s="4" t="s">
        <v>541</v>
      </c>
    </row>
    <row r="104" spans="1:4">
      <c r="A104" s="3" t="s">
        <v>518</v>
      </c>
    </row>
    <row r="105" spans="1:4">
      <c r="A105" s="4" t="s">
        <v>74</v>
      </c>
      <c r="C105" s="5" t="n">
        <v>1004706</v>
      </c>
      <c r="D105" s="5" t="n">
        <v>1173670</v>
      </c>
    </row>
    <row r="106" spans="1:4">
      <c r="A106" s="4" t="s">
        <v>526</v>
      </c>
      <c r="C106" s="5" t="n">
        <v>242621</v>
      </c>
      <c r="D106" s="5" t="n">
        <v>280938</v>
      </c>
    </row>
    <row r="107" spans="1:4">
      <c r="A107" s="4" t="s">
        <v>527</v>
      </c>
      <c r="C107" s="5" t="n">
        <v>0</v>
      </c>
      <c r="D107" s="5" t="n">
        <v>0</v>
      </c>
    </row>
    <row r="108" spans="1:4">
      <c r="A108" s="4" t="s">
        <v>519</v>
      </c>
      <c r="C108" s="5" t="n">
        <v>1247327</v>
      </c>
      <c r="D108" s="5" t="n">
        <v>1454608</v>
      </c>
    </row>
    <row r="109" spans="1:4">
      <c r="A109" s="4" t="s">
        <v>520</v>
      </c>
      <c r="B109" s="4" t="s">
        <v>55</v>
      </c>
      <c r="C109" s="5" t="n">
        <v>0</v>
      </c>
      <c r="D109" s="5" t="n">
        <v>0</v>
      </c>
    </row>
    <row r="110" spans="1:4">
      <c r="A110" s="4" t="s">
        <v>542</v>
      </c>
    </row>
    <row r="111" spans="1:4">
      <c r="A111" s="3" t="s">
        <v>518</v>
      </c>
    </row>
    <row r="112" spans="1:4">
      <c r="A112" s="4" t="s">
        <v>74</v>
      </c>
      <c r="C112" s="5" t="n">
        <v>516</v>
      </c>
      <c r="D112" s="5" t="n">
        <v>19591</v>
      </c>
    </row>
    <row r="113" spans="1:4">
      <c r="A113" s="4" t="s">
        <v>526</v>
      </c>
      <c r="C113" s="5" t="n">
        <v>111</v>
      </c>
      <c r="D113" s="5" t="n">
        <v>2789</v>
      </c>
    </row>
    <row r="114" spans="1:4">
      <c r="A114" s="4" t="s">
        <v>527</v>
      </c>
      <c r="C114" s="5" t="n">
        <v>0</v>
      </c>
      <c r="D114" s="5" t="n">
        <v>0</v>
      </c>
    </row>
    <row r="115" spans="1:4">
      <c r="A115" s="4" t="s">
        <v>519</v>
      </c>
      <c r="C115" s="5" t="n">
        <v>627</v>
      </c>
      <c r="D115" s="5" t="n">
        <v>22380</v>
      </c>
    </row>
    <row r="116" spans="1:4">
      <c r="A116" s="4" t="s">
        <v>520</v>
      </c>
      <c r="B116" s="4" t="s">
        <v>55</v>
      </c>
      <c r="C116" s="5" t="n">
        <v>0</v>
      </c>
      <c r="D116" s="5" t="n">
        <v>0</v>
      </c>
    </row>
    <row r="117" spans="1:4">
      <c r="A117" s="4" t="s">
        <v>543</v>
      </c>
    </row>
    <row r="118" spans="1:4">
      <c r="A118" s="3" t="s">
        <v>518</v>
      </c>
    </row>
    <row r="119" spans="1:4">
      <c r="A119" s="4" t="s">
        <v>74</v>
      </c>
      <c r="C119" s="5" t="n">
        <v>96055</v>
      </c>
      <c r="D119" s="5" t="n">
        <v>77762</v>
      </c>
    </row>
    <row r="120" spans="1:4">
      <c r="A120" s="4" t="s">
        <v>526</v>
      </c>
      <c r="C120" s="5" t="n">
        <v>25039</v>
      </c>
      <c r="D120" s="5" t="n">
        <v>16478</v>
      </c>
    </row>
    <row r="121" spans="1:4">
      <c r="A121" s="4" t="s">
        <v>527</v>
      </c>
      <c r="C121" s="5" t="n">
        <v>0</v>
      </c>
      <c r="D121" s="5" t="n">
        <v>0</v>
      </c>
    </row>
    <row r="122" spans="1:4">
      <c r="A122" s="4" t="s">
        <v>519</v>
      </c>
      <c r="C122" s="5" t="n">
        <v>121094</v>
      </c>
      <c r="D122" s="5" t="n">
        <v>94240</v>
      </c>
    </row>
    <row r="123" spans="1:4">
      <c r="A123" s="4" t="s">
        <v>520</v>
      </c>
      <c r="B123" s="4" t="s">
        <v>55</v>
      </c>
      <c r="C123" s="5" t="n">
        <v>0</v>
      </c>
      <c r="D123" s="5" t="n">
        <v>0</v>
      </c>
    </row>
    <row r="124" spans="1:4">
      <c r="A124" s="4" t="s">
        <v>544</v>
      </c>
    </row>
    <row r="125" spans="1:4">
      <c r="A125" s="3" t="s">
        <v>518</v>
      </c>
    </row>
    <row r="126" spans="1:4">
      <c r="A126" s="4" t="s">
        <v>74</v>
      </c>
      <c r="C126" s="5" t="n">
        <v>156072</v>
      </c>
      <c r="D126" s="5" t="n">
        <v>84541</v>
      </c>
    </row>
    <row r="127" spans="1:4">
      <c r="A127" s="4" t="s">
        <v>526</v>
      </c>
      <c r="C127" s="5" t="n">
        <v>37006</v>
      </c>
      <c r="D127" s="5" t="n">
        <v>17019</v>
      </c>
    </row>
    <row r="128" spans="1:4">
      <c r="A128" s="4" t="s">
        <v>527</v>
      </c>
      <c r="C128" s="5" t="n">
        <v>0</v>
      </c>
      <c r="D128" s="5" t="n">
        <v>0</v>
      </c>
    </row>
    <row r="129" spans="1:4">
      <c r="A129" s="4" t="s">
        <v>519</v>
      </c>
      <c r="C129" s="5" t="n">
        <v>193078</v>
      </c>
      <c r="D129" s="5" t="n">
        <v>101560</v>
      </c>
    </row>
    <row r="130" spans="1:4">
      <c r="A130" s="4" t="s">
        <v>520</v>
      </c>
      <c r="B130" s="4" t="s">
        <v>55</v>
      </c>
      <c r="C130" s="7" t="n">
        <v>0</v>
      </c>
      <c r="D130" s="7" t="n">
        <v>0</v>
      </c>
    </row>
    <row r="131" spans="1:4"/>
    <row r="132" spans="1:4">
      <c r="A132" s="4" t="s">
        <v>55</v>
      </c>
      <c r="B132" s="4" t="s">
        <v>545</v>
      </c>
    </row>
  </sheetData>
  <mergeCells count="3">
    <mergeCell ref="A1:B1"/>
    <mergeCell ref="A131:C131"/>
    <mergeCell ref="B132:C1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4" t="s">
        <v>109</v>
      </c>
      <c r="B3" s="7" t="n">
        <v>301620</v>
      </c>
      <c r="C3" s="7" t="n">
        <v>43782</v>
      </c>
      <c r="D3" s="7" t="n">
        <v>454463</v>
      </c>
      <c r="E3" s="7" t="n">
        <v>65667</v>
      </c>
    </row>
    <row r="4" spans="1:5">
      <c r="A4" s="4" t="s">
        <v>121</v>
      </c>
      <c r="B4" s="5" t="n">
        <v>3437</v>
      </c>
      <c r="C4" s="5" t="n">
        <v>8727</v>
      </c>
      <c r="D4" s="5" t="n">
        <v>8569</v>
      </c>
      <c r="E4" s="5" t="n">
        <v>25762</v>
      </c>
    </row>
    <row r="5" spans="1:5">
      <c r="A5" s="4" t="s">
        <v>122</v>
      </c>
      <c r="B5" s="5" t="n">
        <v>9074</v>
      </c>
      <c r="C5" s="5" t="n">
        <v>-28841</v>
      </c>
      <c r="D5" s="5" t="n">
        <v>7881</v>
      </c>
      <c r="E5" s="5" t="n">
        <v>-38548</v>
      </c>
    </row>
    <row r="6" spans="1:5">
      <c r="A6" s="4" t="s">
        <v>123</v>
      </c>
      <c r="B6" s="5" t="n">
        <v>1497</v>
      </c>
      <c r="C6" s="5" t="n">
        <v>1852</v>
      </c>
      <c r="D6" s="5" t="n">
        <v>2939</v>
      </c>
      <c r="E6" s="5" t="n">
        <v>4119</v>
      </c>
    </row>
    <row r="7" spans="1:5">
      <c r="A7" s="4" t="s">
        <v>124</v>
      </c>
      <c r="B7" s="5" t="n">
        <v>-576</v>
      </c>
      <c r="C7" s="5" t="n">
        <v>100</v>
      </c>
      <c r="D7" s="5" t="n">
        <v>-933</v>
      </c>
      <c r="E7" s="5" t="n">
        <v>-949</v>
      </c>
    </row>
    <row r="8" spans="1:5">
      <c r="A8" s="4" t="s">
        <v>125</v>
      </c>
      <c r="B8" s="5" t="n">
        <v>-48</v>
      </c>
      <c r="C8" s="5" t="n">
        <v>-48</v>
      </c>
      <c r="D8" s="5" t="n">
        <v>-96</v>
      </c>
      <c r="E8" s="5" t="n">
        <v>-87</v>
      </c>
    </row>
    <row r="9" spans="1:5">
      <c r="A9" s="4" t="s">
        <v>126</v>
      </c>
      <c r="B9" s="5" t="n">
        <v>-1092</v>
      </c>
      <c r="C9" s="5" t="n">
        <v>63343</v>
      </c>
      <c r="D9" s="5" t="n">
        <v>40846</v>
      </c>
      <c r="E9" s="5" t="n">
        <v>46904</v>
      </c>
    </row>
    <row r="10" spans="1:5">
      <c r="A10" s="4" t="s">
        <v>127</v>
      </c>
      <c r="B10" s="5" t="n">
        <v>377811</v>
      </c>
      <c r="C10" s="5" t="n">
        <v>357812</v>
      </c>
      <c r="D10" s="5" t="n">
        <v>660082</v>
      </c>
      <c r="E10" s="5" t="n">
        <v>787638</v>
      </c>
    </row>
    <row r="11" spans="1:5">
      <c r="A11" s="4" t="s">
        <v>114</v>
      </c>
    </row>
    <row r="12" spans="1:5">
      <c r="A12" s="4" t="s">
        <v>128</v>
      </c>
      <c r="B12" s="5" t="n">
        <v>75855</v>
      </c>
      <c r="C12" s="5" t="n">
        <v>191649</v>
      </c>
      <c r="D12" s="5" t="n">
        <v>178477</v>
      </c>
      <c r="E12" s="5" t="n">
        <v>555532</v>
      </c>
    </row>
    <row r="13" spans="1:5">
      <c r="A13" s="4" t="s">
        <v>118</v>
      </c>
    </row>
    <row r="14" spans="1:5">
      <c r="A14" s="4" t="s">
        <v>128</v>
      </c>
      <c r="B14" s="7" t="n">
        <v>-11956</v>
      </c>
      <c r="C14" s="7" t="n">
        <v>77248</v>
      </c>
      <c r="D14" s="7" t="n">
        <v>-32064</v>
      </c>
      <c r="E14" s="7" t="n">
        <v>129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547</v>
      </c>
    </row>
    <row r="3" spans="1:3">
      <c r="A3" s="4" t="s">
        <v>77</v>
      </c>
      <c r="B3" s="7" t="n">
        <v>1724250</v>
      </c>
      <c r="C3" s="7" t="n">
        <v>1548178</v>
      </c>
    </row>
    <row r="4" spans="1:3">
      <c r="A4" s="4" t="s">
        <v>548</v>
      </c>
      <c r="B4" s="5" t="n">
        <v>1772877</v>
      </c>
      <c r="C4" s="5" t="n">
        <v>1617014</v>
      </c>
    </row>
    <row r="5" spans="1:3">
      <c r="A5" s="4" t="s">
        <v>78</v>
      </c>
      <c r="B5" s="5" t="n">
        <v>0</v>
      </c>
      <c r="C5" s="5" t="n">
        <v>9536</v>
      </c>
    </row>
    <row r="6" spans="1:3">
      <c r="A6" s="4" t="s">
        <v>549</v>
      </c>
      <c r="B6" s="5" t="n">
        <v>0</v>
      </c>
      <c r="C6" s="5" t="n">
        <v>9563</v>
      </c>
    </row>
    <row r="7" spans="1:3">
      <c r="A7" s="4" t="s">
        <v>550</v>
      </c>
      <c r="B7" s="5" t="n">
        <v>1772877</v>
      </c>
      <c r="C7" s="5" t="n">
        <v>1626577</v>
      </c>
    </row>
    <row r="8" spans="1:3">
      <c r="A8" s="4" t="s">
        <v>118</v>
      </c>
    </row>
    <row r="9" spans="1:3">
      <c r="A9" s="3" t="s">
        <v>547</v>
      </c>
    </row>
    <row r="10" spans="1:3">
      <c r="A10" s="4" t="s">
        <v>77</v>
      </c>
      <c r="B10" s="5" t="n">
        <v>1724250</v>
      </c>
      <c r="C10" s="5" t="n">
        <v>1548178</v>
      </c>
    </row>
    <row r="11" spans="1:3">
      <c r="A11" s="4" t="s">
        <v>548</v>
      </c>
      <c r="B11" s="5" t="n">
        <v>1772877</v>
      </c>
      <c r="C11" s="5" t="n">
        <v>1617014</v>
      </c>
    </row>
    <row r="12" spans="1:3">
      <c r="A12" s="4" t="s">
        <v>78</v>
      </c>
      <c r="B12" s="5" t="n">
        <v>0</v>
      </c>
      <c r="C12" s="5" t="n">
        <v>9536</v>
      </c>
    </row>
    <row r="13" spans="1:3">
      <c r="A13" s="4" t="s">
        <v>549</v>
      </c>
      <c r="B13" s="5" t="n">
        <v>0</v>
      </c>
      <c r="C13" s="5" t="n">
        <v>9563</v>
      </c>
    </row>
    <row r="14" spans="1:3">
      <c r="A14" s="4" t="s">
        <v>551</v>
      </c>
      <c r="B14" s="5" t="n">
        <v>1724250</v>
      </c>
      <c r="C14" s="5" t="n">
        <v>1557714</v>
      </c>
    </row>
    <row r="15" spans="1:3">
      <c r="A15" s="4" t="s">
        <v>550</v>
      </c>
      <c r="B15" s="5" t="n">
        <v>1772877</v>
      </c>
      <c r="C15" s="5" t="n">
        <v>1626577</v>
      </c>
    </row>
    <row r="16" spans="1:3">
      <c r="A16" s="4" t="s">
        <v>539</v>
      </c>
    </row>
    <row r="17" spans="1:3">
      <c r="A17" s="3" t="s">
        <v>547</v>
      </c>
    </row>
    <row r="18" spans="1:3">
      <c r="A18" s="4" t="s">
        <v>77</v>
      </c>
      <c r="B18" s="5" t="n">
        <v>16922</v>
      </c>
      <c r="C18" s="5" t="n">
        <v>14361</v>
      </c>
    </row>
    <row r="19" spans="1:3">
      <c r="A19" s="4" t="s">
        <v>548</v>
      </c>
      <c r="B19" s="5" t="n">
        <v>16308</v>
      </c>
      <c r="C19" s="5" t="n">
        <v>14708</v>
      </c>
    </row>
    <row r="20" spans="1:3">
      <c r="A20" s="4" t="s">
        <v>552</v>
      </c>
    </row>
    <row r="21" spans="1:3">
      <c r="A21" s="3" t="s">
        <v>547</v>
      </c>
    </row>
    <row r="22" spans="1:3">
      <c r="A22" s="4" t="s">
        <v>77</v>
      </c>
      <c r="B22" s="5" t="n">
        <v>74</v>
      </c>
      <c r="C22" s="5" t="n">
        <v>219</v>
      </c>
    </row>
    <row r="23" spans="1:3">
      <c r="A23" s="4" t="s">
        <v>548</v>
      </c>
      <c r="B23" s="5" t="n">
        <v>70</v>
      </c>
      <c r="C23" s="5" t="n">
        <v>224</v>
      </c>
    </row>
    <row r="24" spans="1:3">
      <c r="A24" s="4" t="s">
        <v>540</v>
      </c>
    </row>
    <row r="25" spans="1:3">
      <c r="A25" s="3" t="s">
        <v>547</v>
      </c>
    </row>
    <row r="26" spans="1:3">
      <c r="A26" s="4" t="s">
        <v>77</v>
      </c>
      <c r="B26" s="5" t="n">
        <v>455646</v>
      </c>
      <c r="C26" s="5" t="n">
        <v>426225</v>
      </c>
    </row>
    <row r="27" spans="1:3">
      <c r="A27" s="4" t="s">
        <v>548</v>
      </c>
      <c r="B27" s="5" t="n">
        <v>463489</v>
      </c>
      <c r="C27" s="5" t="n">
        <v>444944</v>
      </c>
    </row>
    <row r="28" spans="1:3">
      <c r="A28" s="4" t="s">
        <v>541</v>
      </c>
    </row>
    <row r="29" spans="1:3">
      <c r="A29" s="3" t="s">
        <v>547</v>
      </c>
    </row>
    <row r="30" spans="1:3">
      <c r="A30" s="4" t="s">
        <v>77</v>
      </c>
      <c r="B30" s="5" t="n">
        <v>1203351</v>
      </c>
      <c r="C30" s="5" t="n">
        <v>1062853</v>
      </c>
    </row>
    <row r="31" spans="1:3">
      <c r="A31" s="4" t="s">
        <v>548</v>
      </c>
      <c r="B31" s="5" t="n">
        <v>1243221</v>
      </c>
      <c r="C31" s="5" t="n">
        <v>1111205</v>
      </c>
    </row>
    <row r="32" spans="1:3">
      <c r="A32" s="4" t="s">
        <v>542</v>
      </c>
    </row>
    <row r="33" spans="1:3">
      <c r="A33" s="3" t="s">
        <v>547</v>
      </c>
    </row>
    <row r="34" spans="1:3">
      <c r="A34" s="4" t="s">
        <v>77</v>
      </c>
      <c r="B34" s="5" t="n">
        <v>880</v>
      </c>
      <c r="C34" s="5" t="n">
        <v>936</v>
      </c>
    </row>
    <row r="35" spans="1:3">
      <c r="A35" s="4" t="s">
        <v>548</v>
      </c>
      <c r="B35" s="5" t="n">
        <v>838</v>
      </c>
      <c r="C35" s="5" t="n">
        <v>961</v>
      </c>
    </row>
    <row r="36" spans="1:3">
      <c r="A36" s="4" t="s">
        <v>543</v>
      </c>
    </row>
    <row r="37" spans="1:3">
      <c r="A37" s="3" t="s">
        <v>547</v>
      </c>
    </row>
    <row r="38" spans="1:3">
      <c r="A38" s="4" t="s">
        <v>77</v>
      </c>
      <c r="B38" s="5" t="n">
        <v>7101</v>
      </c>
      <c r="C38" s="5" t="n">
        <v>5242</v>
      </c>
    </row>
    <row r="39" spans="1:3">
      <c r="A39" s="4" t="s">
        <v>548</v>
      </c>
      <c r="B39" s="5" t="n">
        <v>7318</v>
      </c>
      <c r="C39" s="5" t="n">
        <v>5526</v>
      </c>
    </row>
    <row r="40" spans="1:3">
      <c r="A40" s="4" t="s">
        <v>544</v>
      </c>
    </row>
    <row r="41" spans="1:3">
      <c r="A41" s="3" t="s">
        <v>547</v>
      </c>
    </row>
    <row r="42" spans="1:3">
      <c r="A42" s="4" t="s">
        <v>77</v>
      </c>
      <c r="B42" s="5" t="n">
        <v>40276</v>
      </c>
      <c r="C42" s="5" t="n">
        <v>38342</v>
      </c>
    </row>
    <row r="43" spans="1:3">
      <c r="A43" s="4" t="s">
        <v>548</v>
      </c>
      <c r="B43" s="7" t="n">
        <v>41633</v>
      </c>
      <c r="C43" s="7" t="n">
        <v>39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3" t="s">
        <v>554</v>
      </c>
    </row>
    <row r="3" spans="1:3">
      <c r="A3" s="4" t="s">
        <v>74</v>
      </c>
      <c r="B3" s="7" t="n">
        <v>30012097</v>
      </c>
      <c r="C3" s="7" t="n">
        <v>29587656</v>
      </c>
    </row>
    <row r="4" spans="1:3">
      <c r="A4" s="4" t="s">
        <v>519</v>
      </c>
      <c r="B4" s="5" t="n">
        <v>30810724</v>
      </c>
      <c r="C4" s="5" t="n">
        <v>30256602</v>
      </c>
    </row>
    <row r="5" spans="1:3">
      <c r="A5" s="3" t="s">
        <v>555</v>
      </c>
    </row>
    <row r="6" spans="1:3">
      <c r="A6" s="4" t="s">
        <v>77</v>
      </c>
      <c r="B6" s="5" t="n">
        <v>1724250</v>
      </c>
      <c r="C6" s="5" t="n">
        <v>1548178</v>
      </c>
    </row>
    <row r="7" spans="1:3">
      <c r="A7" s="4" t="s">
        <v>548</v>
      </c>
      <c r="B7" s="5" t="n">
        <v>1772877</v>
      </c>
      <c r="C7" s="5" t="n">
        <v>1617014</v>
      </c>
    </row>
    <row r="8" spans="1:3">
      <c r="A8" s="4" t="s">
        <v>114</v>
      </c>
    </row>
    <row r="9" spans="1:3">
      <c r="A9" s="3" t="s">
        <v>554</v>
      </c>
    </row>
    <row r="10" spans="1:3">
      <c r="A10" s="4" t="s">
        <v>556</v>
      </c>
      <c r="B10" s="5" t="n">
        <v>1605068</v>
      </c>
      <c r="C10" s="5" t="n">
        <v>2121088</v>
      </c>
    </row>
    <row r="11" spans="1:3">
      <c r="A11" s="4" t="s">
        <v>557</v>
      </c>
      <c r="B11" s="5" t="n">
        <v>1621615</v>
      </c>
      <c r="C11" s="5" t="n">
        <v>2135262</v>
      </c>
    </row>
    <row r="12" spans="1:3">
      <c r="A12" s="4" t="s">
        <v>558</v>
      </c>
      <c r="B12" s="5" t="n">
        <v>12991237</v>
      </c>
      <c r="C12" s="5" t="n">
        <v>12400798</v>
      </c>
    </row>
    <row r="13" spans="1:3">
      <c r="A13" s="4" t="s">
        <v>559</v>
      </c>
      <c r="B13" s="5" t="n">
        <v>13087897</v>
      </c>
      <c r="C13" s="5" t="n">
        <v>12463844</v>
      </c>
    </row>
    <row r="14" spans="1:3">
      <c r="A14" s="4" t="s">
        <v>560</v>
      </c>
      <c r="B14" s="5" t="n">
        <v>6178863</v>
      </c>
      <c r="C14" s="5" t="n">
        <v>5509194</v>
      </c>
    </row>
    <row r="15" spans="1:3">
      <c r="A15" s="4" t="s">
        <v>561</v>
      </c>
      <c r="B15" s="5" t="n">
        <v>6262475</v>
      </c>
      <c r="C15" s="5" t="n">
        <v>5531402</v>
      </c>
    </row>
    <row r="16" spans="1:3">
      <c r="A16" s="4" t="s">
        <v>562</v>
      </c>
      <c r="B16" s="5" t="n">
        <v>1222607</v>
      </c>
      <c r="C16" s="5" t="n">
        <v>1335687</v>
      </c>
    </row>
    <row r="17" spans="1:3">
      <c r="A17" s="4" t="s">
        <v>563</v>
      </c>
      <c r="B17" s="5" t="n">
        <v>1333125</v>
      </c>
      <c r="C17" s="5" t="n">
        <v>1406853</v>
      </c>
    </row>
    <row r="18" spans="1:3">
      <c r="A18" s="4" t="s">
        <v>564</v>
      </c>
      <c r="B18" s="5" t="n">
        <v>21997775</v>
      </c>
      <c r="C18" s="5" t="n">
        <v>21366767</v>
      </c>
    </row>
    <row r="19" spans="1:3">
      <c r="A19" s="4" t="s">
        <v>565</v>
      </c>
      <c r="B19" s="5" t="n">
        <v>22305112</v>
      </c>
      <c r="C19" s="5" t="n">
        <v>21537361</v>
      </c>
    </row>
    <row r="20" spans="1:3">
      <c r="A20" s="4" t="s">
        <v>566</v>
      </c>
      <c r="B20" s="5" t="n">
        <v>6302560</v>
      </c>
      <c r="C20" s="5" t="n">
        <v>6402162</v>
      </c>
    </row>
    <row r="21" spans="1:3">
      <c r="A21" s="4" t="s">
        <v>567</v>
      </c>
      <c r="B21" s="5" t="n">
        <v>6336827</v>
      </c>
      <c r="C21" s="5" t="n">
        <v>6411199</v>
      </c>
    </row>
    <row r="22" spans="1:3">
      <c r="A22" s="4" t="s">
        <v>74</v>
      </c>
      <c r="B22" s="5" t="n">
        <v>28300335</v>
      </c>
      <c r="C22" s="5" t="n">
        <v>27768929</v>
      </c>
    </row>
    <row r="23" spans="1:3">
      <c r="A23" s="4" t="s">
        <v>519</v>
      </c>
      <c r="B23" s="5" t="n">
        <v>28641939</v>
      </c>
      <c r="C23" s="5" t="n">
        <v>27948560</v>
      </c>
    </row>
    <row r="24" spans="1:3">
      <c r="A24" s="4" t="s">
        <v>536</v>
      </c>
    </row>
    <row r="25" spans="1:3">
      <c r="A25" s="3" t="s">
        <v>554</v>
      </c>
    </row>
    <row r="26" spans="1:3">
      <c r="A26" s="4" t="s">
        <v>566</v>
      </c>
      <c r="B26" s="5" t="n">
        <v>3937837</v>
      </c>
      <c r="C26" s="5" t="n">
        <v>4479722</v>
      </c>
    </row>
    <row r="27" spans="1:3">
      <c r="A27" s="4" t="s">
        <v>567</v>
      </c>
      <c r="B27" s="5" t="n">
        <v>3954318</v>
      </c>
      <c r="C27" s="5" t="n">
        <v>4492625</v>
      </c>
    </row>
    <row r="28" spans="1:3">
      <c r="A28" s="4" t="s">
        <v>74</v>
      </c>
      <c r="B28" s="5" t="n">
        <v>3937837</v>
      </c>
      <c r="C28" s="5" t="n">
        <v>4479722</v>
      </c>
    </row>
    <row r="29" spans="1:3">
      <c r="A29" s="4" t="s">
        <v>519</v>
      </c>
      <c r="B29" s="5" t="n">
        <v>3954318</v>
      </c>
      <c r="C29" s="5" t="n">
        <v>4492625</v>
      </c>
    </row>
    <row r="30" spans="1:3">
      <c r="A30" s="4" t="s">
        <v>537</v>
      </c>
    </row>
    <row r="31" spans="1:3">
      <c r="A31" s="3" t="s">
        <v>554</v>
      </c>
    </row>
    <row r="32" spans="1:3">
      <c r="A32" s="4" t="s">
        <v>566</v>
      </c>
      <c r="B32" s="5" t="n">
        <v>794364</v>
      </c>
      <c r="C32" s="5" t="n">
        <v>670005</v>
      </c>
    </row>
    <row r="33" spans="1:3">
      <c r="A33" s="4" t="s">
        <v>567</v>
      </c>
      <c r="B33" s="5" t="n">
        <v>795453</v>
      </c>
      <c r="C33" s="5" t="n">
        <v>665186</v>
      </c>
    </row>
    <row r="34" spans="1:3">
      <c r="A34" s="4" t="s">
        <v>74</v>
      </c>
      <c r="B34" s="5" t="n">
        <v>794364</v>
      </c>
      <c r="C34" s="5" t="n">
        <v>670005</v>
      </c>
    </row>
    <row r="35" spans="1:3">
      <c r="A35" s="4" t="s">
        <v>519</v>
      </c>
      <c r="B35" s="5" t="n">
        <v>795453</v>
      </c>
      <c r="C35" s="5" t="n">
        <v>665186</v>
      </c>
    </row>
    <row r="36" spans="1:3">
      <c r="A36" s="4" t="s">
        <v>538</v>
      </c>
    </row>
    <row r="37" spans="1:3">
      <c r="A37" s="3" t="s">
        <v>554</v>
      </c>
    </row>
    <row r="38" spans="1:3">
      <c r="A38" s="4" t="s">
        <v>566</v>
      </c>
      <c r="B38" s="5" t="n">
        <v>1570359</v>
      </c>
      <c r="C38" s="5" t="n">
        <v>1252435</v>
      </c>
    </row>
    <row r="39" spans="1:3">
      <c r="A39" s="4" t="s">
        <v>567</v>
      </c>
      <c r="B39" s="5" t="n">
        <v>1587056</v>
      </c>
      <c r="C39" s="5" t="n">
        <v>1253388</v>
      </c>
    </row>
    <row r="40" spans="1:3">
      <c r="A40" s="4" t="s">
        <v>74</v>
      </c>
      <c r="B40" s="5" t="n">
        <v>1570359</v>
      </c>
      <c r="C40" s="5" t="n">
        <v>1252435</v>
      </c>
    </row>
    <row r="41" spans="1:3">
      <c r="A41" s="4" t="s">
        <v>519</v>
      </c>
      <c r="B41" s="5" t="n">
        <v>1587056</v>
      </c>
      <c r="C41" s="5" t="n">
        <v>1253388</v>
      </c>
    </row>
    <row r="42" spans="1:3">
      <c r="A42" s="4" t="s">
        <v>118</v>
      </c>
    </row>
    <row r="43" spans="1:3">
      <c r="A43" s="3" t="s">
        <v>554</v>
      </c>
    </row>
    <row r="44" spans="1:3">
      <c r="A44" s="4" t="s">
        <v>556</v>
      </c>
      <c r="B44" s="5" t="n">
        <v>38157</v>
      </c>
      <c r="C44" s="5" t="n">
        <v>71207</v>
      </c>
    </row>
    <row r="45" spans="1:3">
      <c r="A45" s="4" t="s">
        <v>557</v>
      </c>
      <c r="B45" s="5" t="n">
        <v>40665</v>
      </c>
      <c r="C45" s="5" t="n">
        <v>80749</v>
      </c>
    </row>
    <row r="46" spans="1:3">
      <c r="A46" s="4" t="s">
        <v>558</v>
      </c>
      <c r="B46" s="5" t="n">
        <v>269121</v>
      </c>
      <c r="C46" s="5" t="n">
        <v>289710</v>
      </c>
    </row>
    <row r="47" spans="1:3">
      <c r="A47" s="4" t="s">
        <v>559</v>
      </c>
      <c r="B47" s="5" t="n">
        <v>294782</v>
      </c>
      <c r="C47" s="5" t="n">
        <v>318605</v>
      </c>
    </row>
    <row r="48" spans="1:3">
      <c r="A48" s="4" t="s">
        <v>560</v>
      </c>
      <c r="B48" s="5" t="n">
        <v>241742</v>
      </c>
      <c r="C48" s="5" t="n">
        <v>274727</v>
      </c>
    </row>
    <row r="49" spans="1:3">
      <c r="A49" s="4" t="s">
        <v>561</v>
      </c>
      <c r="B49" s="5" t="n">
        <v>287171</v>
      </c>
      <c r="C49" s="5" t="n">
        <v>324759</v>
      </c>
    </row>
    <row r="50" spans="1:3">
      <c r="A50" s="4" t="s">
        <v>562</v>
      </c>
      <c r="B50" s="5" t="n">
        <v>910099</v>
      </c>
      <c r="C50" s="5" t="n">
        <v>1001189</v>
      </c>
    </row>
    <row r="51" spans="1:3">
      <c r="A51" s="4" t="s">
        <v>563</v>
      </c>
      <c r="B51" s="5" t="n">
        <v>1231368</v>
      </c>
      <c r="C51" s="5" t="n">
        <v>1365749</v>
      </c>
    </row>
    <row r="52" spans="1:3">
      <c r="A52" s="4" t="s">
        <v>564</v>
      </c>
      <c r="B52" s="5" t="n">
        <v>1459119</v>
      </c>
      <c r="C52" s="5" t="n">
        <v>1636833</v>
      </c>
    </row>
    <row r="53" spans="1:3">
      <c r="A53" s="4" t="s">
        <v>565</v>
      </c>
      <c r="B53" s="5" t="n">
        <v>1853986</v>
      </c>
      <c r="C53" s="5" t="n">
        <v>2089862</v>
      </c>
    </row>
    <row r="54" spans="1:3">
      <c r="A54" s="4" t="s">
        <v>566</v>
      </c>
      <c r="B54" s="5" t="n">
        <v>252643</v>
      </c>
      <c r="C54" s="5" t="n">
        <v>181894</v>
      </c>
    </row>
    <row r="55" spans="1:3">
      <c r="A55" s="4" t="s">
        <v>567</v>
      </c>
      <c r="B55" s="5" t="n">
        <v>314799</v>
      </c>
      <c r="C55" s="5" t="n">
        <v>218180</v>
      </c>
    </row>
    <row r="56" spans="1:3">
      <c r="A56" s="4" t="s">
        <v>74</v>
      </c>
      <c r="B56" s="5" t="n">
        <v>1711762</v>
      </c>
      <c r="C56" s="5" t="n">
        <v>1818727</v>
      </c>
    </row>
    <row r="57" spans="1:3">
      <c r="A57" s="4" t="s">
        <v>519</v>
      </c>
      <c r="B57" s="5" t="n">
        <v>2168785</v>
      </c>
      <c r="C57" s="5" t="n">
        <v>2308042</v>
      </c>
    </row>
    <row r="58" spans="1:3">
      <c r="A58" s="3" t="s">
        <v>555</v>
      </c>
    </row>
    <row r="59" spans="1:3">
      <c r="A59" s="4" t="s">
        <v>77</v>
      </c>
      <c r="B59" s="5" t="n">
        <v>1724250</v>
      </c>
      <c r="C59" s="5" t="n">
        <v>1548178</v>
      </c>
    </row>
    <row r="60" spans="1:3">
      <c r="A60" s="4" t="s">
        <v>548</v>
      </c>
      <c r="B60" s="5" t="n">
        <v>1772877</v>
      </c>
      <c r="C60" s="5" t="n">
        <v>1617014</v>
      </c>
    </row>
    <row r="61" spans="1:3">
      <c r="A61" s="4" t="s">
        <v>542</v>
      </c>
    </row>
    <row r="62" spans="1:3">
      <c r="A62" s="3" t="s">
        <v>554</v>
      </c>
    </row>
    <row r="63" spans="1:3">
      <c r="A63" s="4" t="s">
        <v>566</v>
      </c>
      <c r="B63" s="5" t="n">
        <v>516</v>
      </c>
      <c r="C63" s="5" t="n">
        <v>19591</v>
      </c>
    </row>
    <row r="64" spans="1:3">
      <c r="A64" s="4" t="s">
        <v>567</v>
      </c>
      <c r="B64" s="5" t="n">
        <v>627</v>
      </c>
      <c r="C64" s="5" t="n">
        <v>22380</v>
      </c>
    </row>
    <row r="65" spans="1:3">
      <c r="A65" s="4" t="s">
        <v>74</v>
      </c>
      <c r="B65" s="5" t="n">
        <v>516</v>
      </c>
      <c r="C65" s="5" t="n">
        <v>19591</v>
      </c>
    </row>
    <row r="66" spans="1:3">
      <c r="A66" s="4" t="s">
        <v>519</v>
      </c>
      <c r="B66" s="5" t="n">
        <v>627</v>
      </c>
      <c r="C66" s="5" t="n">
        <v>22380</v>
      </c>
    </row>
    <row r="67" spans="1:3">
      <c r="A67" s="3" t="s">
        <v>555</v>
      </c>
    </row>
    <row r="68" spans="1:3">
      <c r="A68" s="4" t="s">
        <v>77</v>
      </c>
      <c r="B68" s="5" t="n">
        <v>880</v>
      </c>
      <c r="C68" s="5" t="n">
        <v>936</v>
      </c>
    </row>
    <row r="69" spans="1:3">
      <c r="A69" s="4" t="s">
        <v>548</v>
      </c>
      <c r="B69" s="5" t="n">
        <v>838</v>
      </c>
      <c r="C69" s="5" t="n">
        <v>961</v>
      </c>
    </row>
    <row r="70" spans="1:3">
      <c r="A70" s="4" t="s">
        <v>543</v>
      </c>
    </row>
    <row r="71" spans="1:3">
      <c r="A71" s="3" t="s">
        <v>554</v>
      </c>
    </row>
    <row r="72" spans="1:3">
      <c r="A72" s="4" t="s">
        <v>566</v>
      </c>
      <c r="B72" s="5" t="n">
        <v>96055</v>
      </c>
      <c r="C72" s="5" t="n">
        <v>77762</v>
      </c>
    </row>
    <row r="73" spans="1:3">
      <c r="A73" s="4" t="s">
        <v>567</v>
      </c>
      <c r="B73" s="5" t="n">
        <v>121094</v>
      </c>
      <c r="C73" s="5" t="n">
        <v>94240</v>
      </c>
    </row>
    <row r="74" spans="1:3">
      <c r="A74" s="4" t="s">
        <v>74</v>
      </c>
      <c r="B74" s="5" t="n">
        <v>96055</v>
      </c>
      <c r="C74" s="5" t="n">
        <v>77762</v>
      </c>
    </row>
    <row r="75" spans="1:3">
      <c r="A75" s="4" t="s">
        <v>519</v>
      </c>
      <c r="B75" s="5" t="n">
        <v>121094</v>
      </c>
      <c r="C75" s="5" t="n">
        <v>94240</v>
      </c>
    </row>
    <row r="76" spans="1:3">
      <c r="A76" s="3" t="s">
        <v>555</v>
      </c>
    </row>
    <row r="77" spans="1:3">
      <c r="A77" s="4" t="s">
        <v>77</v>
      </c>
      <c r="B77" s="5" t="n">
        <v>7101</v>
      </c>
      <c r="C77" s="5" t="n">
        <v>5242</v>
      </c>
    </row>
    <row r="78" spans="1:3">
      <c r="A78" s="4" t="s">
        <v>548</v>
      </c>
      <c r="B78" s="5" t="n">
        <v>7318</v>
      </c>
      <c r="C78" s="5" t="n">
        <v>5526</v>
      </c>
    </row>
    <row r="79" spans="1:3">
      <c r="A79" s="4" t="s">
        <v>544</v>
      </c>
    </row>
    <row r="80" spans="1:3">
      <c r="A80" s="3" t="s">
        <v>554</v>
      </c>
    </row>
    <row r="81" spans="1:3">
      <c r="A81" s="4" t="s">
        <v>566</v>
      </c>
      <c r="B81" s="5" t="n">
        <v>156072</v>
      </c>
      <c r="C81" s="5" t="n">
        <v>84541</v>
      </c>
    </row>
    <row r="82" spans="1:3">
      <c r="A82" s="4" t="s">
        <v>567</v>
      </c>
      <c r="B82" s="5" t="n">
        <v>193078</v>
      </c>
      <c r="C82" s="5" t="n">
        <v>101560</v>
      </c>
    </row>
    <row r="83" spans="1:3">
      <c r="A83" s="4" t="s">
        <v>74</v>
      </c>
      <c r="B83" s="5" t="n">
        <v>156072</v>
      </c>
      <c r="C83" s="5" t="n">
        <v>84541</v>
      </c>
    </row>
    <row r="84" spans="1:3">
      <c r="A84" s="4" t="s">
        <v>519</v>
      </c>
      <c r="B84" s="5" t="n">
        <v>193078</v>
      </c>
      <c r="C84" s="5" t="n">
        <v>101560</v>
      </c>
    </row>
    <row r="85" spans="1:3">
      <c r="A85" s="3" t="s">
        <v>555</v>
      </c>
    </row>
    <row r="86" spans="1:3">
      <c r="A86" s="4" t="s">
        <v>77</v>
      </c>
      <c r="B86" s="5" t="n">
        <v>40276</v>
      </c>
      <c r="C86" s="5" t="n">
        <v>38342</v>
      </c>
    </row>
    <row r="87" spans="1:3">
      <c r="A87" s="4" t="s">
        <v>548</v>
      </c>
      <c r="B87" s="5" t="n">
        <v>41633</v>
      </c>
      <c r="C87" s="5" t="n">
        <v>39446</v>
      </c>
    </row>
    <row r="88" spans="1:3">
      <c r="A88" s="4" t="s">
        <v>568</v>
      </c>
    </row>
    <row r="89" spans="1:3">
      <c r="A89" s="3" t="s">
        <v>555</v>
      </c>
    </row>
    <row r="90" spans="1:3">
      <c r="A90" s="4" t="s">
        <v>569</v>
      </c>
      <c r="B90" s="5" t="n">
        <v>60164</v>
      </c>
      <c r="C90" s="5" t="n">
        <v>59138</v>
      </c>
    </row>
    <row r="91" spans="1:3">
      <c r="A91" s="4" t="s">
        <v>570</v>
      </c>
      <c r="B91" s="5" t="n">
        <v>428723</v>
      </c>
      <c r="C91" s="5" t="n">
        <v>322574</v>
      </c>
    </row>
    <row r="92" spans="1:3">
      <c r="A92" s="4" t="s">
        <v>571</v>
      </c>
      <c r="B92" s="5" t="n">
        <v>569290</v>
      </c>
      <c r="C92" s="5" t="n">
        <v>507631</v>
      </c>
    </row>
    <row r="93" spans="1:3">
      <c r="A93" s="4" t="s">
        <v>572</v>
      </c>
      <c r="B93" s="5" t="n">
        <v>617816</v>
      </c>
      <c r="C93" s="5" t="n">
        <v>614315</v>
      </c>
    </row>
    <row r="94" spans="1:3">
      <c r="A94" s="4" t="s">
        <v>573</v>
      </c>
      <c r="B94" s="5" t="n">
        <v>1675993</v>
      </c>
      <c r="C94" s="5" t="n">
        <v>1503658</v>
      </c>
    </row>
    <row r="95" spans="1:3">
      <c r="A95" s="4" t="s">
        <v>574</v>
      </c>
      <c r="B95" s="5" t="n">
        <v>48257</v>
      </c>
      <c r="C95" s="5" t="n">
        <v>44520</v>
      </c>
    </row>
    <row r="96" spans="1:3">
      <c r="A96" s="4" t="s">
        <v>77</v>
      </c>
      <c r="B96" s="5" t="n">
        <v>1724250</v>
      </c>
      <c r="C96" s="5" t="n">
        <v>1548178</v>
      </c>
    </row>
    <row r="97" spans="1:3">
      <c r="A97" s="4" t="s">
        <v>575</v>
      </c>
    </row>
    <row r="98" spans="1:3">
      <c r="A98" s="3" t="s">
        <v>555</v>
      </c>
    </row>
    <row r="99" spans="1:3">
      <c r="A99" s="4" t="s">
        <v>574</v>
      </c>
      <c r="B99" s="5" t="n">
        <v>880</v>
      </c>
      <c r="C99" s="5" t="n">
        <v>936</v>
      </c>
    </row>
    <row r="100" spans="1:3">
      <c r="A100" s="4" t="s">
        <v>576</v>
      </c>
    </row>
    <row r="101" spans="1:3">
      <c r="A101" s="3" t="s">
        <v>555</v>
      </c>
    </row>
    <row r="102" spans="1:3">
      <c r="A102" s="4" t="s">
        <v>574</v>
      </c>
      <c r="B102" s="5" t="n">
        <v>7101</v>
      </c>
      <c r="C102" s="5" t="n">
        <v>5242</v>
      </c>
    </row>
    <row r="103" spans="1:3">
      <c r="A103" s="4" t="s">
        <v>577</v>
      </c>
    </row>
    <row r="104" spans="1:3">
      <c r="A104" s="3" t="s">
        <v>555</v>
      </c>
    </row>
    <row r="105" spans="1:3">
      <c r="A105" s="4" t="s">
        <v>574</v>
      </c>
      <c r="B105" s="5" t="n">
        <v>40276</v>
      </c>
      <c r="C105" s="5" t="n">
        <v>38342</v>
      </c>
    </row>
    <row r="106" spans="1:3">
      <c r="A106" s="4" t="s">
        <v>578</v>
      </c>
    </row>
    <row r="107" spans="1:3">
      <c r="A107" s="3" t="s">
        <v>555</v>
      </c>
    </row>
    <row r="108" spans="1:3">
      <c r="A108" s="4" t="s">
        <v>569</v>
      </c>
      <c r="B108" s="5" t="n">
        <v>60176</v>
      </c>
      <c r="C108" s="5" t="n">
        <v>59553</v>
      </c>
    </row>
    <row r="109" spans="1:3">
      <c r="A109" s="4" t="s">
        <v>570</v>
      </c>
      <c r="B109" s="5" t="n">
        <v>435199</v>
      </c>
      <c r="C109" s="5" t="n">
        <v>328997</v>
      </c>
    </row>
    <row r="110" spans="1:3">
      <c r="A110" s="4" t="s">
        <v>571</v>
      </c>
      <c r="B110" s="5" t="n">
        <v>578479</v>
      </c>
      <c r="C110" s="5" t="n">
        <v>521505</v>
      </c>
    </row>
    <row r="111" spans="1:3">
      <c r="A111" s="4" t="s">
        <v>572</v>
      </c>
      <c r="B111" s="5" t="n">
        <v>649234</v>
      </c>
      <c r="C111" s="5" t="n">
        <v>661026</v>
      </c>
    </row>
    <row r="112" spans="1:3">
      <c r="A112" s="4" t="s">
        <v>573</v>
      </c>
      <c r="B112" s="5" t="n">
        <v>1723088</v>
      </c>
      <c r="C112" s="5" t="n">
        <v>1571081</v>
      </c>
    </row>
    <row r="113" spans="1:3">
      <c r="A113" s="4" t="s">
        <v>574</v>
      </c>
      <c r="B113" s="5" t="n">
        <v>49789</v>
      </c>
      <c r="C113" s="5" t="n">
        <v>45933</v>
      </c>
    </row>
    <row r="114" spans="1:3">
      <c r="A114" s="4" t="s">
        <v>548</v>
      </c>
      <c r="B114" s="5" t="n">
        <v>1772877</v>
      </c>
      <c r="C114" s="5" t="n">
        <v>1617014</v>
      </c>
    </row>
    <row r="115" spans="1:3">
      <c r="A115" s="4" t="s">
        <v>579</v>
      </c>
    </row>
    <row r="116" spans="1:3">
      <c r="A116" s="3" t="s">
        <v>555</v>
      </c>
    </row>
    <row r="117" spans="1:3">
      <c r="A117" s="4" t="s">
        <v>574</v>
      </c>
      <c r="B117" s="5" t="n">
        <v>838</v>
      </c>
      <c r="C117" s="5" t="n">
        <v>961</v>
      </c>
    </row>
    <row r="118" spans="1:3">
      <c r="A118" s="4" t="s">
        <v>580</v>
      </c>
    </row>
    <row r="119" spans="1:3">
      <c r="A119" s="3" t="s">
        <v>555</v>
      </c>
    </row>
    <row r="120" spans="1:3">
      <c r="A120" s="4" t="s">
        <v>574</v>
      </c>
      <c r="B120" s="5" t="n">
        <v>7318</v>
      </c>
      <c r="C120" s="5" t="n">
        <v>5526</v>
      </c>
    </row>
    <row r="121" spans="1:3">
      <c r="A121" s="4" t="s">
        <v>581</v>
      </c>
    </row>
    <row r="122" spans="1:3">
      <c r="A122" s="3" t="s">
        <v>555</v>
      </c>
    </row>
    <row r="123" spans="1:3">
      <c r="A123" s="4" t="s">
        <v>574</v>
      </c>
      <c r="B123" s="7" t="n">
        <v>41633</v>
      </c>
      <c r="C123" s="7" t="n">
        <v>39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4" t="s">
        <v>583</v>
      </c>
    </row>
    <row r="3" spans="1:3">
      <c r="A3" s="3" t="s">
        <v>584</v>
      </c>
    </row>
    <row r="4" spans="1:3">
      <c r="A4" s="4" t="s">
        <v>585</v>
      </c>
      <c r="B4" s="7" t="n">
        <v>10380574</v>
      </c>
      <c r="C4" s="7" t="n">
        <v>11830367</v>
      </c>
    </row>
    <row r="5" spans="1:3">
      <c r="A5" s="4" t="s">
        <v>586</v>
      </c>
      <c r="B5" s="5" t="n">
        <v>-109931</v>
      </c>
      <c r="C5" s="5" t="n">
        <v>-249365</v>
      </c>
    </row>
    <row r="6" spans="1:3">
      <c r="A6" s="4" t="s">
        <v>587</v>
      </c>
      <c r="B6" s="5" t="n">
        <v>1330495</v>
      </c>
      <c r="C6" s="5" t="n">
        <v>951580</v>
      </c>
    </row>
    <row r="7" spans="1:3">
      <c r="A7" s="4" t="s">
        <v>588</v>
      </c>
      <c r="B7" s="5" t="n">
        <v>-114185</v>
      </c>
      <c r="C7" s="5" t="n">
        <v>-112442</v>
      </c>
    </row>
    <row r="8" spans="1:3">
      <c r="A8" s="4" t="s">
        <v>589</v>
      </c>
    </row>
    <row r="9" spans="1:3">
      <c r="A9" s="3" t="s">
        <v>584</v>
      </c>
    </row>
    <row r="10" spans="1:3">
      <c r="A10" s="4" t="s">
        <v>585</v>
      </c>
      <c r="B10" s="5" t="n">
        <v>3238406</v>
      </c>
      <c r="C10" s="5" t="n">
        <v>2456685</v>
      </c>
    </row>
    <row r="11" spans="1:3">
      <c r="A11" s="4" t="s">
        <v>586</v>
      </c>
      <c r="B11" s="5" t="n">
        <v>-25062</v>
      </c>
      <c r="C11" s="5" t="n">
        <v>-30640</v>
      </c>
    </row>
    <row r="12" spans="1:3">
      <c r="A12" s="4" t="s">
        <v>587</v>
      </c>
      <c r="B12" s="5" t="n">
        <v>117994</v>
      </c>
      <c r="C12" s="5" t="n">
        <v>43873</v>
      </c>
    </row>
    <row r="13" spans="1:3">
      <c r="A13" s="4" t="s">
        <v>588</v>
      </c>
      <c r="B13" s="5" t="n">
        <v>-2873</v>
      </c>
      <c r="C13" s="5" t="n">
        <v>-2237</v>
      </c>
    </row>
    <row r="14" spans="1:3">
      <c r="A14" s="4" t="s">
        <v>590</v>
      </c>
    </row>
    <row r="15" spans="1:3">
      <c r="A15" s="3" t="s">
        <v>584</v>
      </c>
    </row>
    <row r="16" spans="1:3">
      <c r="A16" s="4" t="s">
        <v>585</v>
      </c>
      <c r="B16" s="5" t="n">
        <v>222105</v>
      </c>
      <c r="C16" s="5" t="n">
        <v>457288</v>
      </c>
    </row>
    <row r="17" spans="1:3">
      <c r="A17" s="4" t="s">
        <v>586</v>
      </c>
      <c r="B17" s="5" t="n">
        <v>-1769</v>
      </c>
      <c r="C17" s="5" t="n">
        <v>-6983</v>
      </c>
    </row>
    <row r="18" spans="1:3">
      <c r="A18" s="4" t="s">
        <v>587</v>
      </c>
      <c r="B18" s="5" t="n">
        <v>5089</v>
      </c>
      <c r="C18" s="5" t="n">
        <v>4287</v>
      </c>
    </row>
    <row r="19" spans="1:3">
      <c r="A19" s="4" t="s">
        <v>588</v>
      </c>
      <c r="B19" s="5" t="n">
        <v>-318</v>
      </c>
      <c r="C19" s="5" t="n">
        <v>-437</v>
      </c>
    </row>
    <row r="20" spans="1:3">
      <c r="A20" s="4" t="s">
        <v>591</v>
      </c>
    </row>
    <row r="21" spans="1:3">
      <c r="A21" s="3" t="s">
        <v>584</v>
      </c>
    </row>
    <row r="22" spans="1:3">
      <c r="A22" s="4" t="s">
        <v>585</v>
      </c>
      <c r="B22" s="5" t="n">
        <v>1570103</v>
      </c>
      <c r="C22" s="5" t="n">
        <v>1797405</v>
      </c>
    </row>
    <row r="23" spans="1:3">
      <c r="A23" s="4" t="s">
        <v>586</v>
      </c>
      <c r="B23" s="5" t="n">
        <v>-18461</v>
      </c>
      <c r="C23" s="5" t="n">
        <v>-75596</v>
      </c>
    </row>
    <row r="24" spans="1:3">
      <c r="A24" s="4" t="s">
        <v>587</v>
      </c>
      <c r="B24" s="5" t="n">
        <v>515918</v>
      </c>
      <c r="C24" s="5" t="n">
        <v>288490</v>
      </c>
    </row>
    <row r="25" spans="1:3">
      <c r="A25" s="4" t="s">
        <v>588</v>
      </c>
      <c r="B25" s="5" t="n">
        <v>-55096</v>
      </c>
      <c r="C25" s="5" t="n">
        <v>-45480</v>
      </c>
    </row>
    <row r="26" spans="1:3">
      <c r="A26" s="4" t="s">
        <v>592</v>
      </c>
    </row>
    <row r="27" spans="1:3">
      <c r="A27" s="3" t="s">
        <v>584</v>
      </c>
    </row>
    <row r="28" spans="1:3">
      <c r="A28" s="4" t="s">
        <v>585</v>
      </c>
      <c r="B28" s="5" t="n">
        <v>2552535</v>
      </c>
      <c r="C28" s="5" t="n">
        <v>3414252</v>
      </c>
    </row>
    <row r="29" spans="1:3">
      <c r="A29" s="4" t="s">
        <v>586</v>
      </c>
      <c r="B29" s="5" t="n">
        <v>-28827</v>
      </c>
      <c r="C29" s="5" t="n">
        <v>-81594</v>
      </c>
    </row>
    <row r="30" spans="1:3">
      <c r="A30" s="4" t="s">
        <v>587</v>
      </c>
      <c r="B30" s="5" t="n">
        <v>341346</v>
      </c>
      <c r="C30" s="5" t="n">
        <v>264920</v>
      </c>
    </row>
    <row r="31" spans="1:3">
      <c r="A31" s="4" t="s">
        <v>588</v>
      </c>
      <c r="B31" s="5" t="n">
        <v>-39488</v>
      </c>
      <c r="C31" s="5" t="n">
        <v>-37595</v>
      </c>
    </row>
    <row r="32" spans="1:3">
      <c r="A32" s="4" t="s">
        <v>593</v>
      </c>
    </row>
    <row r="33" spans="1:3">
      <c r="A33" s="3" t="s">
        <v>584</v>
      </c>
    </row>
    <row r="34" spans="1:3">
      <c r="A34" s="4" t="s">
        <v>585</v>
      </c>
      <c r="B34" s="5" t="n">
        <v>2088713</v>
      </c>
      <c r="C34" s="5" t="n">
        <v>2459545</v>
      </c>
    </row>
    <row r="35" spans="1:3">
      <c r="A35" s="4" t="s">
        <v>586</v>
      </c>
      <c r="B35" s="5" t="n">
        <v>-28887</v>
      </c>
      <c r="C35" s="5" t="n">
        <v>-41194</v>
      </c>
    </row>
    <row r="36" spans="1:3">
      <c r="A36" s="4" t="s">
        <v>587</v>
      </c>
      <c r="B36" s="5" t="n">
        <v>197613</v>
      </c>
      <c r="C36" s="5" t="n">
        <v>302810</v>
      </c>
    </row>
    <row r="37" spans="1:3">
      <c r="A37" s="4" t="s">
        <v>588</v>
      </c>
      <c r="B37" s="5" t="n">
        <v>-6356</v>
      </c>
      <c r="C37" s="5" t="n">
        <v>-16948</v>
      </c>
    </row>
    <row r="38" spans="1:3">
      <c r="A38" s="4" t="s">
        <v>594</v>
      </c>
    </row>
    <row r="39" spans="1:3">
      <c r="A39" s="3" t="s">
        <v>584</v>
      </c>
    </row>
    <row r="40" spans="1:3">
      <c r="A40" s="4" t="s">
        <v>585</v>
      </c>
      <c r="B40" s="5" t="n">
        <v>276383</v>
      </c>
      <c r="C40" s="5" t="n">
        <v>467757</v>
      </c>
    </row>
    <row r="41" spans="1:3">
      <c r="A41" s="4" t="s">
        <v>586</v>
      </c>
      <c r="B41" s="5" t="n">
        <v>-5218</v>
      </c>
      <c r="C41" s="5" t="n">
        <v>-9470</v>
      </c>
    </row>
    <row r="42" spans="1:3">
      <c r="A42" s="4" t="s">
        <v>587</v>
      </c>
      <c r="B42" s="5" t="n">
        <v>25570</v>
      </c>
      <c r="C42" s="5" t="n">
        <v>9665</v>
      </c>
    </row>
    <row r="43" spans="1:3">
      <c r="A43" s="4" t="s">
        <v>588</v>
      </c>
      <c r="B43" s="5" t="n">
        <v>-2049</v>
      </c>
      <c r="C43" s="5" t="n">
        <v>-1304</v>
      </c>
    </row>
    <row r="44" spans="1:3">
      <c r="A44" s="4" t="s">
        <v>595</v>
      </c>
    </row>
    <row r="45" spans="1:3">
      <c r="A45" s="3" t="s">
        <v>584</v>
      </c>
    </row>
    <row r="46" spans="1:3">
      <c r="A46" s="4" t="s">
        <v>585</v>
      </c>
      <c r="B46" s="5" t="n">
        <v>432329</v>
      </c>
      <c r="C46" s="5" t="n">
        <v>777435</v>
      </c>
    </row>
    <row r="47" spans="1:3">
      <c r="A47" s="4" t="s">
        <v>586</v>
      </c>
      <c r="B47" s="5" t="n">
        <v>-1707</v>
      </c>
      <c r="C47" s="5" t="n">
        <v>-3888</v>
      </c>
    </row>
    <row r="48" spans="1:3">
      <c r="A48" s="4" t="s">
        <v>587</v>
      </c>
      <c r="B48" s="5" t="n">
        <v>126965</v>
      </c>
      <c r="C48" s="5" t="n">
        <v>37535</v>
      </c>
    </row>
    <row r="49" spans="1:3">
      <c r="A49" s="4" t="s">
        <v>588</v>
      </c>
      <c r="B49" s="5" t="n">
        <v>-8005</v>
      </c>
      <c r="C49" s="5" t="n">
        <v>-8441</v>
      </c>
    </row>
    <row r="50" spans="1:3">
      <c r="A50" s="4" t="s">
        <v>596</v>
      </c>
    </row>
    <row r="51" spans="1:3">
      <c r="A51" s="3" t="s">
        <v>584</v>
      </c>
    </row>
    <row r="52" spans="1:3">
      <c r="A52" s="4" t="s">
        <v>585</v>
      </c>
      <c r="B52" s="5" t="n">
        <v>240138</v>
      </c>
      <c r="C52" s="5" t="n">
        <v>130487</v>
      </c>
    </row>
    <row r="53" spans="1:3">
      <c r="A53" s="4" t="s">
        <v>586</v>
      </c>
      <c r="B53" s="5" t="n">
        <v>-4102</v>
      </c>
      <c r="C53" s="5" t="n">
        <v>-8210</v>
      </c>
    </row>
    <row r="54" spans="1:3">
      <c r="A54" s="4" t="s">
        <v>587</v>
      </c>
      <c r="B54" s="5" t="n">
        <v>0</v>
      </c>
      <c r="C54" s="5" t="n">
        <v>0</v>
      </c>
    </row>
    <row r="55" spans="1:3">
      <c r="A55" s="4" t="s">
        <v>588</v>
      </c>
      <c r="B55" s="7" t="n">
        <v>0</v>
      </c>
      <c r="C5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5</v>
      </c>
      <c r="D1" s="2" t="s">
        <v>1</v>
      </c>
    </row>
    <row r="2" spans="1:5">
      <c r="B2" s="2" t="s">
        <v>2</v>
      </c>
      <c r="C2" s="2" t="s">
        <v>86</v>
      </c>
      <c r="D2" s="2" t="s">
        <v>2</v>
      </c>
      <c r="E2" s="2" t="s">
        <v>86</v>
      </c>
    </row>
    <row r="3" spans="1:5">
      <c r="A3" s="3" t="s">
        <v>90</v>
      </c>
    </row>
    <row r="4" spans="1:5">
      <c r="A4" s="4" t="s">
        <v>409</v>
      </c>
      <c r="B4" s="7" t="n">
        <v>56628</v>
      </c>
      <c r="C4" s="7" t="n">
        <v>104617</v>
      </c>
      <c r="D4" s="7" t="n">
        <v>93914</v>
      </c>
      <c r="E4" s="7" t="n">
        <v>197367</v>
      </c>
    </row>
    <row r="5" spans="1:5">
      <c r="A5" s="4" t="s">
        <v>114</v>
      </c>
    </row>
    <row r="6" spans="1:5">
      <c r="A6" s="3" t="s">
        <v>90</v>
      </c>
    </row>
    <row r="7" spans="1:5">
      <c r="A7" s="4" t="s">
        <v>598</v>
      </c>
      <c r="B7" s="5" t="n">
        <v>91771</v>
      </c>
      <c r="C7" s="5" t="n">
        <v>82177</v>
      </c>
      <c r="D7" s="5" t="n">
        <v>131168</v>
      </c>
      <c r="E7" s="5" t="n">
        <v>143404</v>
      </c>
    </row>
    <row r="8" spans="1:5">
      <c r="A8" s="4" t="s">
        <v>599</v>
      </c>
      <c r="B8" s="5" t="n">
        <v>-41392</v>
      </c>
      <c r="C8" s="5" t="n">
        <v>-30187</v>
      </c>
      <c r="D8" s="5" t="n">
        <v>-69697</v>
      </c>
      <c r="E8" s="5" t="n">
        <v>-80250</v>
      </c>
    </row>
    <row r="9" spans="1:5">
      <c r="A9" s="4" t="s">
        <v>600</v>
      </c>
      <c r="B9" s="5" t="n">
        <v>-1210</v>
      </c>
      <c r="C9" s="5" t="n">
        <v>-32522</v>
      </c>
      <c r="D9" s="5" t="n">
        <v>-8084</v>
      </c>
      <c r="E9" s="5" t="n">
        <v>-52102</v>
      </c>
    </row>
    <row r="10" spans="1:5">
      <c r="A10" s="4" t="s">
        <v>409</v>
      </c>
      <c r="B10" s="5" t="n">
        <v>49169</v>
      </c>
      <c r="C10" s="5" t="n">
        <v>19468</v>
      </c>
      <c r="D10" s="5" t="n">
        <v>53387</v>
      </c>
      <c r="E10" s="5" t="n">
        <v>11052</v>
      </c>
    </row>
    <row r="11" spans="1:5">
      <c r="A11" s="4" t="s">
        <v>118</v>
      </c>
    </row>
    <row r="12" spans="1:5">
      <c r="A12" s="3" t="s">
        <v>90</v>
      </c>
    </row>
    <row r="13" spans="1:5">
      <c r="A13" s="4" t="s">
        <v>598</v>
      </c>
      <c r="B13" s="5" t="n">
        <v>30100</v>
      </c>
      <c r="C13" s="5" t="n">
        <v>33670</v>
      </c>
      <c r="D13" s="5" t="n">
        <v>65251</v>
      </c>
      <c r="E13" s="5" t="n">
        <v>96520</v>
      </c>
    </row>
    <row r="14" spans="1:5">
      <c r="A14" s="4" t="s">
        <v>599</v>
      </c>
      <c r="B14" s="5" t="n">
        <v>-322</v>
      </c>
      <c r="C14" s="5" t="n">
        <v>-3556</v>
      </c>
      <c r="D14" s="5" t="n">
        <v>-999</v>
      </c>
      <c r="E14" s="5" t="n">
        <v>-31990</v>
      </c>
    </row>
    <row r="15" spans="1:5">
      <c r="A15" s="4" t="s">
        <v>600</v>
      </c>
      <c r="B15" s="5" t="n">
        <v>0</v>
      </c>
      <c r="C15" s="5" t="n">
        <v>-252</v>
      </c>
      <c r="D15" s="5" t="n">
        <v>0</v>
      </c>
      <c r="E15" s="5" t="n">
        <v>-2598</v>
      </c>
    </row>
    <row r="16" spans="1:5">
      <c r="A16" s="4" t="s">
        <v>119</v>
      </c>
      <c r="B16" s="5" t="n">
        <v>-22319</v>
      </c>
      <c r="C16" s="5" t="n">
        <v>55287</v>
      </c>
      <c r="D16" s="5" t="n">
        <v>-23725</v>
      </c>
      <c r="E16" s="5" t="n">
        <v>124383</v>
      </c>
    </row>
    <row r="17" spans="1:5">
      <c r="A17" s="4" t="s">
        <v>409</v>
      </c>
      <c r="B17" s="7" t="n">
        <v>7459</v>
      </c>
      <c r="C17" s="7" t="n">
        <v>85149</v>
      </c>
      <c r="D17" s="7" t="n">
        <v>40527</v>
      </c>
      <c r="E17" s="7" t="n">
        <v>1863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5</v>
      </c>
      <c r="D1" s="2" t="s">
        <v>1</v>
      </c>
    </row>
    <row r="2" spans="1:5">
      <c r="B2" s="2" t="s">
        <v>2</v>
      </c>
      <c r="C2" s="2" t="s">
        <v>86</v>
      </c>
      <c r="D2" s="2" t="s">
        <v>2</v>
      </c>
      <c r="E2" s="2" t="s">
        <v>86</v>
      </c>
    </row>
    <row r="3" spans="1:5">
      <c r="A3" s="3" t="s">
        <v>202</v>
      </c>
    </row>
    <row r="4" spans="1:5">
      <c r="A4" s="4" t="s">
        <v>602</v>
      </c>
      <c r="B4" s="7" t="n">
        <v>58628</v>
      </c>
      <c r="C4" s="7" t="n">
        <v>76979</v>
      </c>
      <c r="D4" s="7" t="n">
        <v>61595</v>
      </c>
      <c r="E4" s="7" t="n">
        <v>73469</v>
      </c>
    </row>
    <row r="5" spans="1:5">
      <c r="A5" s="4" t="s">
        <v>603</v>
      </c>
      <c r="B5" s="5" t="n">
        <v>0</v>
      </c>
      <c r="C5" s="5" t="n">
        <v>668</v>
      </c>
      <c r="D5" s="5" t="n">
        <v>124</v>
      </c>
      <c r="E5" s="5" t="n">
        <v>11237</v>
      </c>
    </row>
    <row r="6" spans="1:5">
      <c r="A6" s="4" t="s">
        <v>604</v>
      </c>
      <c r="B6" s="5" t="n">
        <v>-3071</v>
      </c>
      <c r="C6" s="5" t="n">
        <v>-2938</v>
      </c>
      <c r="D6" s="5" t="n">
        <v>-3907</v>
      </c>
      <c r="E6" s="5" t="n">
        <v>-7818</v>
      </c>
    </row>
    <row r="7" spans="1:5">
      <c r="A7" s="4" t="s">
        <v>605</v>
      </c>
      <c r="B7" s="5" t="n">
        <v>162</v>
      </c>
      <c r="C7" s="5" t="n">
        <v>873</v>
      </c>
      <c r="D7" s="5" t="n">
        <v>264</v>
      </c>
      <c r="E7" s="5" t="n">
        <v>1103</v>
      </c>
    </row>
    <row r="8" spans="1:5">
      <c r="A8" s="4" t="s">
        <v>606</v>
      </c>
      <c r="B8" s="5" t="n">
        <v>-1282</v>
      </c>
      <c r="C8" s="5" t="n">
        <v>-2191</v>
      </c>
      <c r="D8" s="5" t="n">
        <v>-3639</v>
      </c>
      <c r="E8" s="5" t="n">
        <v>-4600</v>
      </c>
    </row>
    <row r="9" spans="1:5">
      <c r="A9" s="4" t="s">
        <v>607</v>
      </c>
      <c r="B9" s="7" t="n">
        <v>54437</v>
      </c>
      <c r="C9" s="7" t="n">
        <v>73391</v>
      </c>
      <c r="D9" s="7" t="n">
        <v>54437</v>
      </c>
      <c r="E9" s="7" t="n">
        <v>733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608</v>
      </c>
      <c r="B1" s="2" t="s">
        <v>85</v>
      </c>
      <c r="D1" s="2" t="s">
        <v>1</v>
      </c>
    </row>
    <row r="2" spans="1:6">
      <c r="B2" s="2" t="s">
        <v>609</v>
      </c>
      <c r="C2" s="2" t="s">
        <v>512</v>
      </c>
      <c r="D2" s="2" t="s">
        <v>609</v>
      </c>
      <c r="E2" s="2" t="s">
        <v>512</v>
      </c>
      <c r="F2" s="2" t="s">
        <v>610</v>
      </c>
    </row>
    <row r="3" spans="1:6">
      <c r="A3" s="3" t="s">
        <v>518</v>
      </c>
    </row>
    <row r="4" spans="1:6">
      <c r="A4" s="4" t="s">
        <v>611</v>
      </c>
      <c r="B4" s="4" t="s">
        <v>612</v>
      </c>
      <c r="D4" s="4" t="s">
        <v>612</v>
      </c>
      <c r="F4" s="4" t="s">
        <v>613</v>
      </c>
    </row>
    <row r="5" spans="1:6">
      <c r="A5" s="4" t="s">
        <v>614</v>
      </c>
      <c r="B5" s="4" t="s">
        <v>615</v>
      </c>
      <c r="D5" s="4" t="s">
        <v>615</v>
      </c>
      <c r="F5" s="4" t="s">
        <v>616</v>
      </c>
    </row>
    <row r="6" spans="1:6">
      <c r="A6" s="4" t="s">
        <v>617</v>
      </c>
      <c r="B6" s="7" t="n">
        <v>18000000</v>
      </c>
      <c r="D6" s="7" t="n">
        <v>18000000</v>
      </c>
      <c r="F6" s="7" t="n">
        <v>17100000</v>
      </c>
    </row>
    <row r="7" spans="1:6">
      <c r="A7" s="4" t="s">
        <v>525</v>
      </c>
      <c r="B7" s="7" t="n">
        <v>228218</v>
      </c>
      <c r="D7" s="7" t="n">
        <v>228218</v>
      </c>
      <c r="F7" s="5" t="n">
        <v>370017</v>
      </c>
    </row>
    <row r="8" spans="1:6">
      <c r="A8" s="4" t="s">
        <v>618</v>
      </c>
      <c r="B8" s="5" t="n">
        <v>2526</v>
      </c>
      <c r="D8" s="5" t="n">
        <v>2526</v>
      </c>
    </row>
    <row r="9" spans="1:6">
      <c r="A9" s="4" t="s">
        <v>619</v>
      </c>
      <c r="B9" s="5" t="n">
        <v>7715</v>
      </c>
      <c r="D9" s="5" t="n">
        <v>7715</v>
      </c>
    </row>
    <row r="10" spans="1:6">
      <c r="A10" s="4" t="s">
        <v>114</v>
      </c>
    </row>
    <row r="11" spans="1:6">
      <c r="A11" s="3" t="s">
        <v>518</v>
      </c>
    </row>
    <row r="12" spans="1:6">
      <c r="A12" s="4" t="s">
        <v>525</v>
      </c>
      <c r="B12" s="7" t="n">
        <v>228218</v>
      </c>
      <c r="D12" s="7" t="n">
        <v>228218</v>
      </c>
      <c r="F12" s="7" t="n">
        <v>370017</v>
      </c>
    </row>
    <row r="13" spans="1:6">
      <c r="A13" s="4" t="s">
        <v>620</v>
      </c>
      <c r="B13" s="7" t="n">
        <v>1210</v>
      </c>
      <c r="C13" s="7" t="n">
        <v>32522</v>
      </c>
      <c r="D13" s="7" t="n">
        <v>8084</v>
      </c>
      <c r="E13" s="7" t="n">
        <v>521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23</v>
      </c>
    </row>
    <row r="2" spans="1:4">
      <c r="A2" s="3" t="s">
        <v>622</v>
      </c>
    </row>
    <row r="3" spans="1:4">
      <c r="A3" s="4" t="s">
        <v>623</v>
      </c>
      <c r="C3" s="7" t="n">
        <v>30987</v>
      </c>
      <c r="D3" s="7" t="n">
        <v>107496</v>
      </c>
    </row>
    <row r="4" spans="1:4">
      <c r="A4" s="4" t="s">
        <v>623</v>
      </c>
      <c r="C4" s="5" t="n">
        <v>90534</v>
      </c>
      <c r="D4" s="5" t="n">
        <v>64704</v>
      </c>
    </row>
    <row r="5" spans="1:4">
      <c r="A5" s="4" t="s">
        <v>624</v>
      </c>
      <c r="B5" s="4" t="s">
        <v>55</v>
      </c>
      <c r="C5" s="5" t="n">
        <v>-2460</v>
      </c>
      <c r="D5" s="5" t="n">
        <v>-17947</v>
      </c>
    </row>
    <row r="6" spans="1:4">
      <c r="A6" s="4" t="s">
        <v>625</v>
      </c>
      <c r="B6" s="4" t="s">
        <v>55</v>
      </c>
      <c r="C6" s="5" t="n">
        <v>-2460</v>
      </c>
      <c r="D6" s="5" t="n">
        <v>-17947</v>
      </c>
    </row>
    <row r="7" spans="1:4">
      <c r="A7" s="4" t="s">
        <v>626</v>
      </c>
      <c r="C7" s="5" t="n">
        <v>28527</v>
      </c>
      <c r="D7" s="5" t="n">
        <v>89549</v>
      </c>
    </row>
    <row r="8" spans="1:4">
      <c r="A8" s="4" t="s">
        <v>627</v>
      </c>
      <c r="C8" s="5" t="n">
        <v>88074</v>
      </c>
      <c r="D8" s="5" t="n">
        <v>46757</v>
      </c>
    </row>
    <row r="9" spans="1:4">
      <c r="A9" s="4" t="s">
        <v>628</v>
      </c>
      <c r="B9" s="4" t="s">
        <v>397</v>
      </c>
      <c r="C9" s="5" t="n">
        <v>0</v>
      </c>
      <c r="D9" s="5" t="n">
        <v>-36980</v>
      </c>
    </row>
    <row r="10" spans="1:4">
      <c r="A10" s="4" t="s">
        <v>629</v>
      </c>
      <c r="B10" s="4" t="s">
        <v>397</v>
      </c>
      <c r="C10" s="5" t="n">
        <v>-46796</v>
      </c>
      <c r="D10" s="5" t="n">
        <v>-5810</v>
      </c>
    </row>
    <row r="11" spans="1:4">
      <c r="A11" s="4" t="s">
        <v>630</v>
      </c>
      <c r="C11" s="5" t="n">
        <v>28527</v>
      </c>
      <c r="D11" s="5" t="n">
        <v>52569</v>
      </c>
    </row>
    <row r="12" spans="1:4">
      <c r="A12" s="4" t="s">
        <v>631</v>
      </c>
      <c r="C12" s="5" t="n">
        <v>41278</v>
      </c>
      <c r="D12" s="5" t="n">
        <v>40947</v>
      </c>
    </row>
    <row r="13" spans="1:4">
      <c r="A13" s="4" t="s">
        <v>632</v>
      </c>
    </row>
    <row r="14" spans="1:4">
      <c r="A14" s="3" t="s">
        <v>622</v>
      </c>
    </row>
    <row r="15" spans="1:4">
      <c r="A15" s="4" t="s">
        <v>633</v>
      </c>
      <c r="C15" s="5" t="n">
        <v>108607</v>
      </c>
      <c r="D15" s="5" t="n">
        <v>1396801</v>
      </c>
    </row>
    <row r="16" spans="1:4">
      <c r="A16" s="4" t="s">
        <v>623</v>
      </c>
      <c r="C16" s="5" t="n">
        <v>2269</v>
      </c>
      <c r="D16" s="5" t="n">
        <v>85175</v>
      </c>
    </row>
    <row r="17" spans="1:4">
      <c r="A17" s="4" t="s">
        <v>634</v>
      </c>
      <c r="C17" s="5" t="n">
        <v>1554857</v>
      </c>
      <c r="D17" s="5" t="n">
        <v>583722</v>
      </c>
    </row>
    <row r="18" spans="1:4">
      <c r="A18" s="4" t="s">
        <v>623</v>
      </c>
      <c r="C18" s="5" t="n">
        <v>63939</v>
      </c>
      <c r="D18" s="5" t="n">
        <v>25750</v>
      </c>
    </row>
    <row r="19" spans="1:4">
      <c r="A19" s="4" t="s">
        <v>635</v>
      </c>
    </row>
    <row r="20" spans="1:4">
      <c r="A20" s="3" t="s">
        <v>622</v>
      </c>
    </row>
    <row r="21" spans="1:4">
      <c r="A21" s="4" t="s">
        <v>633</v>
      </c>
      <c r="C21" s="5" t="n">
        <v>108607</v>
      </c>
      <c r="D21" s="5" t="n">
        <v>1396801</v>
      </c>
    </row>
    <row r="22" spans="1:4">
      <c r="A22" s="4" t="s">
        <v>623</v>
      </c>
      <c r="C22" s="5" t="n">
        <v>2269</v>
      </c>
      <c r="D22" s="5" t="n">
        <v>85175</v>
      </c>
    </row>
    <row r="23" spans="1:4">
      <c r="A23" s="4" t="s">
        <v>634</v>
      </c>
      <c r="C23" s="5" t="n">
        <v>1554857</v>
      </c>
      <c r="D23" s="5" t="n">
        <v>583722</v>
      </c>
    </row>
    <row r="24" spans="1:4">
      <c r="A24" s="4" t="s">
        <v>623</v>
      </c>
      <c r="C24" s="5" t="n">
        <v>63939</v>
      </c>
      <c r="D24" s="5" t="n">
        <v>25750</v>
      </c>
    </row>
    <row r="25" spans="1:4">
      <c r="A25" s="4" t="s">
        <v>636</v>
      </c>
    </row>
    <row r="26" spans="1:4">
      <c r="A26" s="3" t="s">
        <v>622</v>
      </c>
    </row>
    <row r="27" spans="1:4">
      <c r="A27" s="4" t="s">
        <v>633</v>
      </c>
      <c r="C27" s="5" t="n">
        <v>602618</v>
      </c>
      <c r="D27" s="5" t="n">
        <v>342182</v>
      </c>
    </row>
    <row r="28" spans="1:4">
      <c r="A28" s="4" t="s">
        <v>623</v>
      </c>
      <c r="C28" s="5" t="n">
        <v>28718</v>
      </c>
      <c r="D28" s="5" t="n">
        <v>22321</v>
      </c>
    </row>
    <row r="29" spans="1:4">
      <c r="A29" s="4" t="s">
        <v>634</v>
      </c>
      <c r="C29" s="5" t="n">
        <v>4296953</v>
      </c>
      <c r="D29" s="5" t="n">
        <v>4472756</v>
      </c>
    </row>
    <row r="30" spans="1:4">
      <c r="A30" s="4" t="s">
        <v>623</v>
      </c>
      <c r="C30" s="5" t="n">
        <v>26595</v>
      </c>
      <c r="D30" s="5" t="n">
        <v>38954</v>
      </c>
    </row>
    <row r="31" spans="1:4">
      <c r="A31" s="4" t="s">
        <v>637</v>
      </c>
    </row>
    <row r="32" spans="1:4">
      <c r="A32" s="3" t="s">
        <v>622</v>
      </c>
    </row>
    <row r="33" spans="1:4">
      <c r="A33" s="4" t="s">
        <v>633</v>
      </c>
      <c r="C33" s="5" t="n">
        <v>0</v>
      </c>
      <c r="D33" s="5" t="n">
        <v>0</v>
      </c>
    </row>
    <row r="34" spans="1:4">
      <c r="A34" s="4" t="s">
        <v>623</v>
      </c>
      <c r="C34" s="5" t="n">
        <v>0</v>
      </c>
      <c r="D34" s="5" t="n">
        <v>0</v>
      </c>
    </row>
    <row r="35" spans="1:4">
      <c r="A35" s="4" t="s">
        <v>634</v>
      </c>
      <c r="C35" s="5" t="n">
        <v>24121</v>
      </c>
      <c r="D35" s="5" t="n">
        <v>0</v>
      </c>
    </row>
    <row r="36" spans="1:4">
      <c r="A36" s="4" t="s">
        <v>623</v>
      </c>
      <c r="C36" s="5" t="n">
        <v>197</v>
      </c>
      <c r="D36" s="5" t="n">
        <v>0</v>
      </c>
    </row>
    <row r="37" spans="1:4">
      <c r="A37" s="4" t="s">
        <v>638</v>
      </c>
    </row>
    <row r="38" spans="1:4">
      <c r="A38" s="3" t="s">
        <v>622</v>
      </c>
    </row>
    <row r="39" spans="1:4">
      <c r="A39" s="4" t="s">
        <v>633</v>
      </c>
      <c r="C39" s="5" t="n">
        <v>291013</v>
      </c>
      <c r="D39" s="5" t="n">
        <v>10049</v>
      </c>
    </row>
    <row r="40" spans="1:4">
      <c r="A40" s="4" t="s">
        <v>623</v>
      </c>
      <c r="C40" s="5" t="n">
        <v>9457</v>
      </c>
      <c r="D40" s="5" t="n">
        <v>190</v>
      </c>
    </row>
    <row r="41" spans="1:4">
      <c r="A41" s="4" t="s">
        <v>634</v>
      </c>
      <c r="C41" s="5" t="n">
        <v>112144</v>
      </c>
      <c r="D41" s="5" t="n">
        <v>273767</v>
      </c>
    </row>
    <row r="42" spans="1:4">
      <c r="A42" s="4" t="s">
        <v>623</v>
      </c>
      <c r="C42" s="5" t="n">
        <v>1099</v>
      </c>
      <c r="D42" s="5" t="n">
        <v>12137</v>
      </c>
    </row>
    <row r="43" spans="1:4">
      <c r="A43" s="4" t="s">
        <v>639</v>
      </c>
    </row>
    <row r="44" spans="1:4">
      <c r="A44" s="3" t="s">
        <v>622</v>
      </c>
    </row>
    <row r="45" spans="1:4">
      <c r="A45" s="4" t="s">
        <v>633</v>
      </c>
      <c r="C45" s="5" t="n">
        <v>7000</v>
      </c>
      <c r="D45" s="5" t="n">
        <v>32500</v>
      </c>
    </row>
    <row r="46" spans="1:4">
      <c r="A46" s="4" t="s">
        <v>623</v>
      </c>
      <c r="C46" s="5" t="n">
        <v>318</v>
      </c>
      <c r="D46" s="5" t="n">
        <v>1077</v>
      </c>
    </row>
    <row r="47" spans="1:4">
      <c r="A47" s="4" t="s">
        <v>634</v>
      </c>
      <c r="C47" s="5" t="n">
        <v>47000</v>
      </c>
      <c r="D47" s="5" t="n">
        <v>82500</v>
      </c>
    </row>
    <row r="48" spans="1:4">
      <c r="A48" s="4" t="s">
        <v>623</v>
      </c>
      <c r="C48" s="5" t="n">
        <v>7298</v>
      </c>
      <c r="D48" s="5" t="n">
        <v>6978</v>
      </c>
    </row>
    <row r="49" spans="1:4">
      <c r="A49" s="4" t="s">
        <v>640</v>
      </c>
    </row>
    <row r="50" spans="1:4">
      <c r="A50" s="3" t="s">
        <v>622</v>
      </c>
    </row>
    <row r="51" spans="1:4">
      <c r="A51" s="4" t="s">
        <v>633</v>
      </c>
      <c r="C51" s="5" t="n">
        <v>5</v>
      </c>
      <c r="D51" s="5" t="n">
        <v>5</v>
      </c>
    </row>
    <row r="52" spans="1:4">
      <c r="A52" s="4" t="s">
        <v>623</v>
      </c>
      <c r="C52" s="5" t="n">
        <v>1</v>
      </c>
      <c r="D52" s="5" t="n">
        <v>5</v>
      </c>
    </row>
    <row r="53" spans="1:4">
      <c r="A53" s="4" t="s">
        <v>634</v>
      </c>
      <c r="C53" s="5" t="n">
        <v>0</v>
      </c>
      <c r="D53" s="5" t="n">
        <v>0</v>
      </c>
    </row>
    <row r="54" spans="1:4">
      <c r="A54" s="4" t="s">
        <v>623</v>
      </c>
      <c r="C54" s="5" t="n">
        <v>0</v>
      </c>
      <c r="D54" s="5" t="n">
        <v>0</v>
      </c>
    </row>
    <row r="55" spans="1:4">
      <c r="A55" s="4" t="s">
        <v>641</v>
      </c>
    </row>
    <row r="56" spans="1:4">
      <c r="A56" s="3" t="s">
        <v>622</v>
      </c>
    </row>
    <row r="57" spans="1:4">
      <c r="A57" s="4" t="s">
        <v>633</v>
      </c>
      <c r="C57" s="5" t="n">
        <v>181300</v>
      </c>
      <c r="D57" s="5" t="n">
        <v>181300</v>
      </c>
    </row>
    <row r="58" spans="1:4">
      <c r="A58" s="4" t="s">
        <v>623</v>
      </c>
      <c r="C58" s="5" t="n">
        <v>401</v>
      </c>
      <c r="D58" s="5" t="n">
        <v>1208</v>
      </c>
    </row>
    <row r="59" spans="1:4">
      <c r="A59" s="4" t="s">
        <v>634</v>
      </c>
      <c r="C59" s="5" t="n">
        <v>0</v>
      </c>
      <c r="D59" s="5" t="n">
        <v>0</v>
      </c>
    </row>
    <row r="60" spans="1:4">
      <c r="A60" s="4" t="s">
        <v>623</v>
      </c>
      <c r="C60" s="5" t="n">
        <v>0</v>
      </c>
      <c r="D60" s="5" t="n">
        <v>0</v>
      </c>
    </row>
    <row r="61" spans="1:4">
      <c r="A61" s="4" t="s">
        <v>642</v>
      </c>
    </row>
    <row r="62" spans="1:4">
      <c r="A62" s="3" t="s">
        <v>622</v>
      </c>
    </row>
    <row r="63" spans="1:4">
      <c r="A63" s="4" t="s">
        <v>633</v>
      </c>
      <c r="C63" s="5" t="n">
        <v>25488</v>
      </c>
      <c r="D63" s="5" t="n">
        <v>0</v>
      </c>
    </row>
    <row r="64" spans="1:4">
      <c r="A64" s="4" t="s">
        <v>623</v>
      </c>
      <c r="C64" s="5" t="n">
        <v>236</v>
      </c>
      <c r="D64" s="5" t="n">
        <v>0</v>
      </c>
    </row>
    <row r="65" spans="1:4">
      <c r="A65" s="4" t="s">
        <v>634</v>
      </c>
      <c r="C65" s="5" t="n">
        <v>0</v>
      </c>
      <c r="D65" s="5" t="n">
        <v>24490</v>
      </c>
    </row>
    <row r="66" spans="1:4">
      <c r="A66" s="4" t="s">
        <v>623</v>
      </c>
      <c r="C66" s="5" t="n">
        <v>0</v>
      </c>
      <c r="D66" s="5" t="n">
        <v>340</v>
      </c>
    </row>
    <row r="67" spans="1:4">
      <c r="A67" s="4" t="s">
        <v>643</v>
      </c>
    </row>
    <row r="68" spans="1:4">
      <c r="A68" s="3" t="s">
        <v>622</v>
      </c>
    </row>
    <row r="69" spans="1:4">
      <c r="A69" s="4" t="s">
        <v>633</v>
      </c>
      <c r="C69" s="5" t="n">
        <v>39707</v>
      </c>
      <c r="D69" s="5" t="n">
        <v>43553</v>
      </c>
    </row>
    <row r="70" spans="1:4">
      <c r="A70" s="4" t="s">
        <v>623</v>
      </c>
      <c r="C70" s="5" t="n">
        <v>18001</v>
      </c>
      <c r="D70" s="5" t="n">
        <v>19499</v>
      </c>
    </row>
    <row r="71" spans="1:4">
      <c r="A71" s="4" t="s">
        <v>634</v>
      </c>
      <c r="C71" s="5" t="n">
        <v>39707</v>
      </c>
      <c r="D71" s="5" t="n">
        <v>43553</v>
      </c>
    </row>
    <row r="72" spans="1:4">
      <c r="A72" s="4" t="s">
        <v>623</v>
      </c>
      <c r="C72" s="5" t="n">
        <v>18001</v>
      </c>
      <c r="D72" s="5" t="n">
        <v>19499</v>
      </c>
    </row>
    <row r="73" spans="1:4">
      <c r="A73" s="4" t="s">
        <v>644</v>
      </c>
    </row>
    <row r="74" spans="1:4">
      <c r="A74" s="3" t="s">
        <v>622</v>
      </c>
    </row>
    <row r="75" spans="1:4">
      <c r="A75" s="4" t="s">
        <v>633</v>
      </c>
      <c r="B75" s="4" t="s">
        <v>400</v>
      </c>
      <c r="C75" s="5" t="n">
        <v>53105</v>
      </c>
      <c r="D75" s="5" t="n">
        <v>59775</v>
      </c>
    </row>
    <row r="76" spans="1:4">
      <c r="A76" s="4" t="s">
        <v>623</v>
      </c>
      <c r="B76" s="4" t="s">
        <v>400</v>
      </c>
      <c r="C76" s="5" t="n">
        <v>0</v>
      </c>
      <c r="D76" s="5" t="n">
        <v>0</v>
      </c>
    </row>
    <row r="77" spans="1:4">
      <c r="A77" s="4" t="s">
        <v>634</v>
      </c>
      <c r="B77" s="4" t="s">
        <v>400</v>
      </c>
      <c r="C77" s="5" t="n">
        <v>4073981</v>
      </c>
      <c r="D77" s="5" t="n">
        <v>4048446</v>
      </c>
    </row>
    <row r="78" spans="1:4">
      <c r="A78" s="4" t="s">
        <v>623</v>
      </c>
      <c r="B78" s="4" t="s">
        <v>400</v>
      </c>
      <c r="C78" s="5" t="n">
        <v>0</v>
      </c>
      <c r="D78" s="5" t="n">
        <v>0</v>
      </c>
    </row>
    <row r="79" spans="1:4">
      <c r="A79" s="4" t="s">
        <v>645</v>
      </c>
    </row>
    <row r="80" spans="1:4">
      <c r="A80" s="3" t="s">
        <v>622</v>
      </c>
    </row>
    <row r="81" spans="1:4">
      <c r="A81" s="4" t="s">
        <v>633</v>
      </c>
      <c r="C81" s="5" t="n">
        <v>5000</v>
      </c>
      <c r="D81" s="5" t="n">
        <v>15000</v>
      </c>
    </row>
    <row r="82" spans="1:4">
      <c r="A82" s="4" t="s">
        <v>623</v>
      </c>
      <c r="C82" s="5" t="n">
        <v>304</v>
      </c>
      <c r="D82" s="5" t="n">
        <v>342</v>
      </c>
    </row>
    <row r="83" spans="1:4">
      <c r="A83" s="4" t="s">
        <v>634</v>
      </c>
      <c r="C83" s="5" t="n">
        <v>0</v>
      </c>
      <c r="D83" s="5" t="n">
        <v>0</v>
      </c>
    </row>
    <row r="84" spans="1:4">
      <c r="A84" s="4" t="s">
        <v>623</v>
      </c>
      <c r="C84" s="7" t="n">
        <v>0</v>
      </c>
      <c r="D84" s="7" t="n">
        <v>0</v>
      </c>
    </row>
    <row r="85" spans="1:4"/>
    <row r="86" spans="1:4">
      <c r="A86" s="4" t="s">
        <v>55</v>
      </c>
      <c r="B86" s="4" t="s">
        <v>646</v>
      </c>
    </row>
    <row r="87" spans="1:4">
      <c r="A87" s="4" t="s">
        <v>397</v>
      </c>
      <c r="B87" s="4" t="s">
        <v>647</v>
      </c>
    </row>
    <row r="88" spans="1:4">
      <c r="A88" s="4" t="s">
        <v>400</v>
      </c>
      <c r="B88" s="4" t="s">
        <v>648</v>
      </c>
    </row>
  </sheetData>
  <mergeCells count="5">
    <mergeCell ref="A1:B1"/>
    <mergeCell ref="A85:C85"/>
    <mergeCell ref="B86:C86"/>
    <mergeCell ref="B87:C87"/>
    <mergeCell ref="B88:C8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49</v>
      </c>
      <c r="B1" s="2" t="s">
        <v>85</v>
      </c>
      <c r="D1" s="2" t="s">
        <v>1</v>
      </c>
    </row>
    <row r="2" spans="1:7">
      <c r="B2" s="2" t="s">
        <v>2</v>
      </c>
      <c r="C2" s="2" t="s">
        <v>86</v>
      </c>
      <c r="D2" s="2" t="s">
        <v>2</v>
      </c>
      <c r="F2" s="2" t="s">
        <v>86</v>
      </c>
    </row>
    <row r="3" spans="1:7">
      <c r="A3" s="3" t="s">
        <v>650</v>
      </c>
    </row>
    <row r="4" spans="1:7">
      <c r="A4" s="4" t="s">
        <v>651</v>
      </c>
      <c r="B4" s="7" t="n">
        <v>1659312</v>
      </c>
      <c r="C4" s="7" t="n">
        <v>2394185</v>
      </c>
      <c r="D4" s="7" t="n">
        <v>1668229</v>
      </c>
      <c r="F4" s="7" t="n">
        <v>2314466</v>
      </c>
    </row>
    <row r="5" spans="1:7">
      <c r="A5" s="4" t="s">
        <v>652</v>
      </c>
      <c r="B5" s="7" t="n">
        <v>-49370</v>
      </c>
      <c r="C5" s="7" t="n">
        <v>45397</v>
      </c>
      <c r="D5" s="7" t="n">
        <v>-78767</v>
      </c>
      <c r="E5" s="4" t="s">
        <v>55</v>
      </c>
      <c r="F5" s="7" t="n">
        <v>33882</v>
      </c>
      <c r="G5" s="4" t="s">
        <v>55</v>
      </c>
    </row>
    <row r="6" spans="1:7"/>
    <row r="7" spans="1:7">
      <c r="A7" s="4" t="s">
        <v>55</v>
      </c>
      <c r="B7" s="4" t="s">
        <v>653</v>
      </c>
    </row>
  </sheetData>
  <mergeCells count="7">
    <mergeCell ref="A1:A2"/>
    <mergeCell ref="B1:C1"/>
    <mergeCell ref="D1:G1"/>
    <mergeCell ref="D2:E2"/>
    <mergeCell ref="F2:G2"/>
    <mergeCell ref="A6:G6"/>
    <mergeCell ref="B7:G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5</v>
      </c>
      <c r="D1" s="2" t="s">
        <v>1</v>
      </c>
    </row>
    <row r="2" spans="1:5">
      <c r="B2" s="2" t="s">
        <v>2</v>
      </c>
      <c r="C2" s="2" t="s">
        <v>86</v>
      </c>
      <c r="D2" s="2" t="s">
        <v>2</v>
      </c>
      <c r="E2" s="2" t="s">
        <v>86</v>
      </c>
    </row>
    <row r="3" spans="1:5">
      <c r="A3" s="3" t="s">
        <v>650</v>
      </c>
    </row>
    <row r="4" spans="1:5">
      <c r="A4" s="4" t="s">
        <v>92</v>
      </c>
      <c r="B4" s="7" t="n">
        <v>-906</v>
      </c>
      <c r="C4" s="7" t="n">
        <v>906</v>
      </c>
      <c r="D4" s="7" t="n">
        <v>-7975</v>
      </c>
      <c r="E4" s="7" t="n">
        <v>-2716</v>
      </c>
    </row>
    <row r="5" spans="1:5">
      <c r="A5" s="4" t="s">
        <v>655</v>
      </c>
    </row>
    <row r="6" spans="1:5">
      <c r="A6" s="3" t="s">
        <v>650</v>
      </c>
    </row>
    <row r="7" spans="1:5">
      <c r="A7" s="4" t="s">
        <v>656</v>
      </c>
      <c r="B7" s="5" t="n">
        <v>372</v>
      </c>
      <c r="C7" s="5" t="n">
        <v>0</v>
      </c>
      <c r="D7" s="5" t="n">
        <v>158</v>
      </c>
      <c r="E7" s="5" t="n">
        <v>781</v>
      </c>
    </row>
    <row r="8" spans="1:5">
      <c r="A8" s="4" t="s">
        <v>657</v>
      </c>
      <c r="B8" s="5" t="n">
        <v>-988</v>
      </c>
      <c r="C8" s="5" t="n">
        <v>4</v>
      </c>
      <c r="D8" s="5" t="n">
        <v>-1733</v>
      </c>
      <c r="E8" s="5" t="n">
        <v>-666</v>
      </c>
    </row>
    <row r="9" spans="1:5">
      <c r="A9" s="4" t="s">
        <v>658</v>
      </c>
      <c r="B9" s="5" t="n">
        <v>-525</v>
      </c>
      <c r="C9" s="5" t="n">
        <v>16</v>
      </c>
      <c r="D9" s="5" t="n">
        <v>-1379</v>
      </c>
      <c r="E9" s="5" t="n">
        <v>-147</v>
      </c>
    </row>
    <row r="10" spans="1:5">
      <c r="A10" s="4" t="s">
        <v>659</v>
      </c>
      <c r="B10" s="5" t="n">
        <v>0</v>
      </c>
      <c r="C10" s="5" t="n">
        <v>-1811</v>
      </c>
      <c r="D10" s="5" t="n">
        <v>185</v>
      </c>
      <c r="E10" s="5" t="n">
        <v>-2821</v>
      </c>
    </row>
    <row r="11" spans="1:5">
      <c r="A11" s="4" t="s">
        <v>660</v>
      </c>
    </row>
    <row r="12" spans="1:5">
      <c r="A12" s="3" t="s">
        <v>650</v>
      </c>
    </row>
    <row r="13" spans="1:5">
      <c r="A13" s="4" t="s">
        <v>657</v>
      </c>
      <c r="B13" s="5" t="n">
        <v>34</v>
      </c>
      <c r="C13" s="5" t="n">
        <v>183</v>
      </c>
      <c r="D13" s="5" t="n">
        <v>-1176</v>
      </c>
      <c r="E13" s="5" t="n">
        <v>-998</v>
      </c>
    </row>
    <row r="14" spans="1:5">
      <c r="A14" s="4" t="s">
        <v>658</v>
      </c>
      <c r="B14" s="5" t="n">
        <v>138</v>
      </c>
      <c r="C14" s="5" t="n">
        <v>250</v>
      </c>
      <c r="D14" s="5" t="n">
        <v>770</v>
      </c>
      <c r="E14" s="5" t="n">
        <v>-53</v>
      </c>
    </row>
    <row r="15" spans="1:5">
      <c r="A15" s="4" t="s">
        <v>661</v>
      </c>
      <c r="B15" s="5" t="n">
        <v>0</v>
      </c>
      <c r="C15" s="5" t="n">
        <v>0</v>
      </c>
      <c r="D15" s="5" t="n">
        <v>0</v>
      </c>
      <c r="E15" s="5" t="n">
        <v>0</v>
      </c>
    </row>
    <row r="16" spans="1:5">
      <c r="A16" s="4" t="s">
        <v>662</v>
      </c>
      <c r="B16" s="5" t="n">
        <v>238</v>
      </c>
      <c r="C16" s="5" t="n">
        <v>2264</v>
      </c>
      <c r="D16" s="5" t="n">
        <v>-3687</v>
      </c>
      <c r="E16" s="5" t="n">
        <v>1188</v>
      </c>
    </row>
    <row r="17" spans="1:5">
      <c r="A17" s="4" t="s">
        <v>663</v>
      </c>
      <c r="B17" s="5" t="n">
        <v>-175</v>
      </c>
      <c r="C17" s="5" t="n">
        <v>0</v>
      </c>
      <c r="D17" s="5" t="n">
        <v>-1113</v>
      </c>
      <c r="E17" s="5" t="n">
        <v>0</v>
      </c>
    </row>
    <row r="18" spans="1:5">
      <c r="A18" s="4" t="s">
        <v>118</v>
      </c>
    </row>
    <row r="19" spans="1:5">
      <c r="A19" s="3" t="s">
        <v>650</v>
      </c>
    </row>
    <row r="20" spans="1:5">
      <c r="A20" s="4" t="s">
        <v>92</v>
      </c>
      <c r="B20" s="7" t="n">
        <v>-34596</v>
      </c>
      <c r="C20" s="7" t="n">
        <v>-229742</v>
      </c>
      <c r="D20" s="7" t="n">
        <v>-84697</v>
      </c>
      <c r="E20" s="7" t="n">
        <v>-4658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64</v>
      </c>
      <c r="B1" s="2" t="s">
        <v>85</v>
      </c>
      <c r="F1" s="2" t="s">
        <v>1</v>
      </c>
    </row>
    <row r="2" spans="1:9">
      <c r="B2" s="2" t="s">
        <v>2</v>
      </c>
      <c r="D2" s="2" t="s">
        <v>86</v>
      </c>
      <c r="F2" s="2" t="s">
        <v>2</v>
      </c>
      <c r="H2" s="2" t="s">
        <v>86</v>
      </c>
    </row>
    <row r="3" spans="1:9">
      <c r="A3" s="3" t="s">
        <v>650</v>
      </c>
    </row>
    <row r="4" spans="1:9">
      <c r="A4" s="4" t="s">
        <v>398</v>
      </c>
      <c r="B4" s="7" t="n">
        <v>188261</v>
      </c>
      <c r="D4" s="7" t="n">
        <v>97691</v>
      </c>
      <c r="F4" s="7" t="n">
        <v>326717</v>
      </c>
      <c r="H4" s="7" t="n">
        <v>269728</v>
      </c>
    </row>
    <row r="5" spans="1:9">
      <c r="A5" s="4" t="s">
        <v>89</v>
      </c>
      <c r="B5" s="5" t="n">
        <v>208674</v>
      </c>
      <c r="D5" s="5" t="n">
        <v>215388</v>
      </c>
      <c r="F5" s="5" t="n">
        <v>409206</v>
      </c>
      <c r="H5" s="5" t="n">
        <v>421274</v>
      </c>
    </row>
    <row r="6" spans="1:9">
      <c r="A6" s="4" t="s">
        <v>101</v>
      </c>
      <c r="B6" s="5" t="n">
        <v>-5643</v>
      </c>
      <c r="D6" s="5" t="n">
        <v>-19100</v>
      </c>
      <c r="F6" s="5" t="n">
        <v>-8979</v>
      </c>
      <c r="H6" s="5" t="n">
        <v>-52919</v>
      </c>
    </row>
    <row r="7" spans="1:9">
      <c r="A7" s="4" t="s">
        <v>665</v>
      </c>
      <c r="B7" s="5" t="n">
        <v>-1997</v>
      </c>
      <c r="C7" s="4" t="s">
        <v>55</v>
      </c>
      <c r="D7" s="5" t="n">
        <v>-2330</v>
      </c>
      <c r="E7" s="4" t="s">
        <v>397</v>
      </c>
      <c r="F7" s="5" t="n">
        <v>218</v>
      </c>
      <c r="G7" s="4" t="s">
        <v>400</v>
      </c>
      <c r="H7" s="5" t="n">
        <v>-5053</v>
      </c>
      <c r="I7" s="4" t="s">
        <v>401</v>
      </c>
    </row>
    <row r="8" spans="1:9">
      <c r="A8" s="4" t="s">
        <v>666</v>
      </c>
      <c r="B8" s="5" t="n">
        <v>-906</v>
      </c>
      <c r="D8" s="5" t="n">
        <v>906</v>
      </c>
      <c r="F8" s="5" t="n">
        <v>-7975</v>
      </c>
      <c r="H8" s="5" t="n">
        <v>-2716</v>
      </c>
    </row>
    <row r="9" spans="1:9">
      <c r="A9" s="4" t="s">
        <v>107</v>
      </c>
      <c r="B9" s="5" t="n">
        <v>310043</v>
      </c>
      <c r="D9" s="5" t="n">
        <v>48826</v>
      </c>
      <c r="F9" s="5" t="n">
        <v>523892</v>
      </c>
      <c r="H9" s="5" t="n">
        <v>131854</v>
      </c>
    </row>
    <row r="10" spans="1:9">
      <c r="A10" s="4" t="s">
        <v>121</v>
      </c>
      <c r="B10" s="5" t="n">
        <v>3437</v>
      </c>
      <c r="D10" s="5" t="n">
        <v>8727</v>
      </c>
      <c r="F10" s="5" t="n">
        <v>8569</v>
      </c>
      <c r="H10" s="5" t="n">
        <v>25762</v>
      </c>
    </row>
    <row r="11" spans="1:9">
      <c r="A11" s="4" t="s">
        <v>126</v>
      </c>
      <c r="B11" s="5" t="n">
        <v>-1092</v>
      </c>
      <c r="D11" s="5" t="n">
        <v>63343</v>
      </c>
      <c r="F11" s="5" t="n">
        <v>40846</v>
      </c>
      <c r="H11" s="5" t="n">
        <v>46904</v>
      </c>
    </row>
    <row r="12" spans="1:9">
      <c r="A12" s="4" t="s">
        <v>127</v>
      </c>
      <c r="B12" s="5" t="n">
        <v>76191</v>
      </c>
      <c r="D12" s="5" t="n">
        <v>314030</v>
      </c>
      <c r="F12" s="5" t="n">
        <v>205619</v>
      </c>
      <c r="H12" s="5" t="n">
        <v>721971</v>
      </c>
    </row>
    <row r="13" spans="1:9">
      <c r="A13" s="4" t="s">
        <v>118</v>
      </c>
    </row>
    <row r="14" spans="1:9">
      <c r="A14" s="3" t="s">
        <v>650</v>
      </c>
    </row>
    <row r="15" spans="1:9">
      <c r="A15" s="4" t="s">
        <v>89</v>
      </c>
      <c r="B15" s="5" t="n">
        <v>31439</v>
      </c>
      <c r="D15" s="5" t="n">
        <v>39146</v>
      </c>
      <c r="F15" s="5" t="n">
        <v>64803</v>
      </c>
      <c r="H15" s="5" t="n">
        <v>80706</v>
      </c>
    </row>
    <row r="16" spans="1:9">
      <c r="A16" s="4" t="s">
        <v>115</v>
      </c>
      <c r="B16" s="5" t="n">
        <v>29778</v>
      </c>
      <c r="D16" s="5" t="n">
        <v>30114</v>
      </c>
      <c r="F16" s="5" t="n">
        <v>64252</v>
      </c>
      <c r="H16" s="5" t="n">
        <v>64530</v>
      </c>
    </row>
    <row r="17" spans="1:9">
      <c r="A17" s="4" t="s">
        <v>119</v>
      </c>
      <c r="B17" s="5" t="n">
        <v>-22319</v>
      </c>
      <c r="D17" s="5" t="n">
        <v>55287</v>
      </c>
      <c r="F17" s="5" t="n">
        <v>-23725</v>
      </c>
      <c r="H17" s="5" t="n">
        <v>124383</v>
      </c>
    </row>
    <row r="18" spans="1:9">
      <c r="A18" s="4" t="s">
        <v>116</v>
      </c>
      <c r="B18" s="5" t="n">
        <v>0</v>
      </c>
      <c r="D18" s="5" t="n">
        <v>-252</v>
      </c>
      <c r="F18" s="5" t="n">
        <v>0</v>
      </c>
      <c r="H18" s="5" t="n">
        <v>-2598</v>
      </c>
    </row>
    <row r="19" spans="1:9">
      <c r="A19" s="4" t="s">
        <v>666</v>
      </c>
      <c r="B19" s="5" t="n">
        <v>-34596</v>
      </c>
      <c r="D19" s="5" t="n">
        <v>-229742</v>
      </c>
      <c r="F19" s="5" t="n">
        <v>-84697</v>
      </c>
      <c r="H19" s="5" t="n">
        <v>-465822</v>
      </c>
    </row>
    <row r="20" spans="1:9">
      <c r="A20" s="4" t="s">
        <v>128</v>
      </c>
      <c r="B20" s="5" t="n">
        <v>-11956</v>
      </c>
      <c r="D20" s="5" t="n">
        <v>77248</v>
      </c>
      <c r="F20" s="5" t="n">
        <v>-32064</v>
      </c>
      <c r="H20" s="5" t="n">
        <v>129238</v>
      </c>
    </row>
    <row r="21" spans="1:9">
      <c r="A21" s="4" t="s">
        <v>667</v>
      </c>
    </row>
    <row r="22" spans="1:9">
      <c r="A22" s="3" t="s">
        <v>650</v>
      </c>
    </row>
    <row r="23" spans="1:9">
      <c r="A23" s="4" t="s">
        <v>398</v>
      </c>
      <c r="B23" s="5" t="n">
        <v>0</v>
      </c>
      <c r="D23" s="5" t="n">
        <v>0</v>
      </c>
      <c r="F23" s="5" t="n">
        <v>0</v>
      </c>
      <c r="H23" s="5" t="n">
        <v>0</v>
      </c>
    </row>
    <row r="24" spans="1:9">
      <c r="A24" s="4" t="s">
        <v>89</v>
      </c>
      <c r="B24" s="5" t="n">
        <v>31439</v>
      </c>
      <c r="D24" s="5" t="n">
        <v>39146</v>
      </c>
      <c r="F24" s="5" t="n">
        <v>64803</v>
      </c>
      <c r="H24" s="5" t="n">
        <v>80706</v>
      </c>
    </row>
    <row r="25" spans="1:9">
      <c r="A25" s="4" t="s">
        <v>115</v>
      </c>
      <c r="B25" s="5" t="n">
        <v>29778</v>
      </c>
      <c r="D25" s="5" t="n">
        <v>30114</v>
      </c>
      <c r="F25" s="5" t="n">
        <v>64252</v>
      </c>
      <c r="H25" s="5" t="n">
        <v>64530</v>
      </c>
    </row>
    <row r="26" spans="1:9">
      <c r="A26" s="4" t="s">
        <v>119</v>
      </c>
      <c r="B26" s="5" t="n">
        <v>-22319</v>
      </c>
      <c r="D26" s="5" t="n">
        <v>55287</v>
      </c>
      <c r="F26" s="5" t="n">
        <v>-23725</v>
      </c>
      <c r="H26" s="5" t="n">
        <v>124383</v>
      </c>
    </row>
    <row r="27" spans="1:9">
      <c r="A27" s="4" t="s">
        <v>116</v>
      </c>
      <c r="B27" s="5" t="n">
        <v>0</v>
      </c>
      <c r="D27" s="5" t="n">
        <v>-252</v>
      </c>
      <c r="F27" s="5" t="n">
        <v>0</v>
      </c>
      <c r="H27" s="5" t="n">
        <v>-2598</v>
      </c>
    </row>
    <row r="28" spans="1:9">
      <c r="A28" s="4" t="s">
        <v>101</v>
      </c>
      <c r="B28" s="5" t="n">
        <v>14964</v>
      </c>
      <c r="D28" s="5" t="n">
        <v>-6755</v>
      </c>
      <c r="F28" s="5" t="n">
        <v>18259</v>
      </c>
      <c r="H28" s="5" t="n">
        <v>4364</v>
      </c>
    </row>
    <row r="29" spans="1:9">
      <c r="A29" s="4" t="s">
        <v>665</v>
      </c>
      <c r="B29" s="5" t="n">
        <v>-19</v>
      </c>
      <c r="D29" s="5" t="n">
        <v>-24</v>
      </c>
      <c r="F29" s="5" t="n">
        <v>-90</v>
      </c>
      <c r="H29" s="5" t="n">
        <v>-170</v>
      </c>
    </row>
    <row r="30" spans="1:9">
      <c r="A30" s="4" t="s">
        <v>666</v>
      </c>
      <c r="B30" s="5" t="n">
        <v>-34596</v>
      </c>
      <c r="D30" s="5" t="n">
        <v>-229742</v>
      </c>
      <c r="F30" s="5" t="n">
        <v>-84697</v>
      </c>
      <c r="H30" s="5" t="n">
        <v>-465822</v>
      </c>
    </row>
    <row r="31" spans="1:9">
      <c r="A31" s="4" t="s">
        <v>107</v>
      </c>
      <c r="B31" s="5" t="n">
        <v>19247</v>
      </c>
      <c r="D31" s="5" t="n">
        <v>-112226</v>
      </c>
      <c r="F31" s="5" t="n">
        <v>38802</v>
      </c>
      <c r="H31" s="5" t="n">
        <v>-194607</v>
      </c>
    </row>
    <row r="32" spans="1:9">
      <c r="A32" s="4" t="s">
        <v>128</v>
      </c>
      <c r="B32" s="5" t="n">
        <v>-11956</v>
      </c>
      <c r="D32" s="5" t="n">
        <v>77248</v>
      </c>
      <c r="F32" s="5" t="n">
        <v>-32064</v>
      </c>
      <c r="H32" s="5" t="n">
        <v>129238</v>
      </c>
    </row>
    <row r="33" spans="1:9">
      <c r="A33" s="4" t="s">
        <v>121</v>
      </c>
      <c r="B33" s="5" t="n">
        <v>3437</v>
      </c>
      <c r="D33" s="5" t="n">
        <v>8727</v>
      </c>
      <c r="F33" s="5" t="n">
        <v>8569</v>
      </c>
      <c r="H33" s="5" t="n">
        <v>25762</v>
      </c>
    </row>
    <row r="34" spans="1:9">
      <c r="A34" s="4" t="s">
        <v>126</v>
      </c>
      <c r="B34" s="5" t="n">
        <v>-10728</v>
      </c>
      <c r="D34" s="5" t="n">
        <v>26251</v>
      </c>
      <c r="F34" s="5" t="n">
        <v>-15307</v>
      </c>
      <c r="H34" s="5" t="n">
        <v>39607</v>
      </c>
    </row>
    <row r="35" spans="1:9">
      <c r="A35" s="4" t="s">
        <v>668</v>
      </c>
      <c r="B35" s="5" t="n">
        <v>-19247</v>
      </c>
      <c r="D35" s="5" t="n">
        <v>112226</v>
      </c>
      <c r="F35" s="5" t="n">
        <v>-38802</v>
      </c>
      <c r="H35" s="5" t="n">
        <v>194607</v>
      </c>
    </row>
    <row r="36" spans="1:9">
      <c r="A36" s="4" t="s">
        <v>127</v>
      </c>
      <c r="B36" s="7" t="n">
        <v>0</v>
      </c>
      <c r="D36" s="7" t="n">
        <v>0</v>
      </c>
      <c r="F36" s="7" t="n">
        <v>0</v>
      </c>
      <c r="H36" s="7" t="n">
        <v>0</v>
      </c>
    </row>
    <row r="37" spans="1:9"/>
    <row r="38" spans="1:9">
      <c r="A38" s="4" t="s">
        <v>55</v>
      </c>
      <c r="B38" s="4" t="s">
        <v>475</v>
      </c>
    </row>
    <row r="39" spans="1:9">
      <c r="A39" s="4" t="s">
        <v>397</v>
      </c>
      <c r="B39" s="4" t="s">
        <v>476</v>
      </c>
    </row>
    <row r="40" spans="1:9">
      <c r="A40" s="4" t="s">
        <v>400</v>
      </c>
      <c r="B40" s="4" t="s">
        <v>477</v>
      </c>
    </row>
    <row r="41" spans="1:9">
      <c r="A41" s="4" t="s">
        <v>401</v>
      </c>
      <c r="B41" s="4" t="s">
        <v>478</v>
      </c>
    </row>
  </sheetData>
  <mergeCells count="12">
    <mergeCell ref="A1:A2"/>
    <mergeCell ref="B1:E1"/>
    <mergeCell ref="F1:I1"/>
    <mergeCell ref="B2:C2"/>
    <mergeCell ref="D2:E2"/>
    <mergeCell ref="F2:G2"/>
    <mergeCell ref="H2:I2"/>
    <mergeCell ref="A37:I37"/>
    <mergeCell ref="B38:I38"/>
    <mergeCell ref="B39:I39"/>
    <mergeCell ref="B40:I40"/>
    <mergeCell ref="B41:I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7"/>
    <col customWidth="1" max="5" min="5" width="14"/>
    <col customWidth="1" max="6" min="6" width="27"/>
    <col customWidth="1" max="7" min="7" width="46"/>
    <col customWidth="1" max="8" min="8" width="80"/>
    <col customWidth="1" max="9" min="9" width="72"/>
    <col customWidth="1" max="10" min="10" width="28"/>
    <col customWidth="1" max="11" min="11" width="64"/>
  </cols>
  <sheetData>
    <row r="1" spans="1:11">
      <c r="A1" s="1" t="s">
        <v>129</v>
      </c>
      <c r="B1" s="2" t="s">
        <v>130</v>
      </c>
      <c r="C1" s="2" t="s">
        <v>114</v>
      </c>
      <c r="D1" s="2" t="s">
        <v>118</v>
      </c>
      <c r="E1" s="2" t="s">
        <v>131</v>
      </c>
      <c r="F1" s="2" t="s">
        <v>132</v>
      </c>
      <c r="G1" s="2" t="s">
        <v>133</v>
      </c>
      <c r="H1" s="2" t="s">
        <v>134</v>
      </c>
      <c r="I1" s="2" t="s">
        <v>135</v>
      </c>
      <c r="J1" s="2" t="s">
        <v>136</v>
      </c>
      <c r="K1" s="2" t="s">
        <v>137</v>
      </c>
    </row>
    <row r="2" spans="1:11">
      <c r="A2" s="4" t="s">
        <v>138</v>
      </c>
      <c r="E2" s="7" t="n">
        <v>2947</v>
      </c>
      <c r="F2" s="7" t="n">
        <v>8910167</v>
      </c>
      <c r="G2" s="7" t="n">
        <v>686616</v>
      </c>
      <c r="J2" s="7" t="n">
        <v>2077349</v>
      </c>
      <c r="K2" s="7" t="n">
        <v>1977384</v>
      </c>
    </row>
    <row r="3" spans="1:11">
      <c r="A3" s="4" t="s">
        <v>139</v>
      </c>
      <c r="E3" s="5" t="n">
        <v>16</v>
      </c>
      <c r="F3" s="5" t="n">
        <v>15</v>
      </c>
    </row>
    <row r="4" spans="1:11">
      <c r="A4" s="4" t="s">
        <v>140</v>
      </c>
      <c r="E4" s="5" t="n">
        <v>-196</v>
      </c>
      <c r="F4" s="5" t="n">
        <v>-591757</v>
      </c>
      <c r="J4" s="5" t="n">
        <v>-92433</v>
      </c>
    </row>
    <row r="5" spans="1:11">
      <c r="A5" s="4" t="s">
        <v>141</v>
      </c>
      <c r="E5" s="5" t="n">
        <v>1</v>
      </c>
    </row>
    <row r="6" spans="1:11">
      <c r="A6" s="4" t="s">
        <v>141</v>
      </c>
      <c r="F6" s="5" t="n">
        <v>1725</v>
      </c>
    </row>
    <row r="7" spans="1:11">
      <c r="A7" s="4" t="s">
        <v>142</v>
      </c>
      <c r="F7" s="5" t="n">
        <v>21732</v>
      </c>
      <c r="J7" s="5" t="n">
        <v>-3572</v>
      </c>
    </row>
    <row r="8" spans="1:11">
      <c r="A8" s="4" t="s">
        <v>128</v>
      </c>
      <c r="C8" s="7" t="n">
        <v>555532</v>
      </c>
      <c r="D8" s="7" t="n">
        <v>129238</v>
      </c>
      <c r="H8" s="7" t="n">
        <v>555532</v>
      </c>
      <c r="I8" s="7" t="n">
        <v>129238</v>
      </c>
    </row>
    <row r="9" spans="1:11">
      <c r="A9" s="4" t="s">
        <v>121</v>
      </c>
      <c r="B9" s="7" t="n">
        <v>25762</v>
      </c>
      <c r="G9" s="5" t="n">
        <v>25762</v>
      </c>
    </row>
    <row r="10" spans="1:11">
      <c r="A10" s="4" t="s">
        <v>122</v>
      </c>
      <c r="B10" s="5" t="n">
        <v>-38548</v>
      </c>
      <c r="G10" s="5" t="n">
        <v>-38548</v>
      </c>
    </row>
    <row r="11" spans="1:11">
      <c r="A11" s="4" t="s">
        <v>123</v>
      </c>
      <c r="B11" s="5" t="n">
        <v>4119</v>
      </c>
      <c r="G11" s="5" t="n">
        <v>4119</v>
      </c>
    </row>
    <row r="12" spans="1:11">
      <c r="A12" s="4" t="s">
        <v>124</v>
      </c>
      <c r="B12" s="5" t="n">
        <v>-949</v>
      </c>
      <c r="G12" s="5" t="n">
        <v>-949</v>
      </c>
    </row>
    <row r="13" spans="1:11">
      <c r="A13" s="4" t="s">
        <v>125</v>
      </c>
      <c r="B13" s="5" t="n">
        <v>-87</v>
      </c>
      <c r="G13" s="5" t="n">
        <v>-87</v>
      </c>
    </row>
    <row r="14" spans="1:11">
      <c r="A14" s="4" t="s">
        <v>126</v>
      </c>
      <c r="B14" s="5" t="n">
        <v>46904</v>
      </c>
      <c r="G14" s="5" t="n">
        <v>46904</v>
      </c>
    </row>
    <row r="15" spans="1:11">
      <c r="A15" s="4" t="s">
        <v>109</v>
      </c>
      <c r="B15" s="5" t="n">
        <v>65667</v>
      </c>
      <c r="J15" s="5" t="n">
        <v>65667</v>
      </c>
    </row>
    <row r="16" spans="1:11">
      <c r="A16" s="4" t="s">
        <v>143</v>
      </c>
      <c r="J16" s="5" t="n">
        <v>-115060</v>
      </c>
    </row>
    <row r="17" spans="1:11">
      <c r="A17" s="4" t="s">
        <v>144</v>
      </c>
      <c r="K17" s="5" t="n">
        <v>1129</v>
      </c>
    </row>
    <row r="18" spans="1:11">
      <c r="A18" s="4" t="s">
        <v>145</v>
      </c>
      <c r="K18" s="5" t="n">
        <v>-5180</v>
      </c>
    </row>
    <row r="19" spans="1:11">
      <c r="A19" s="4" t="s">
        <v>108</v>
      </c>
      <c r="K19" s="5" t="n">
        <v>5436</v>
      </c>
    </row>
    <row r="20" spans="1:11">
      <c r="A20" s="4" t="s">
        <v>146</v>
      </c>
      <c r="K20" s="5" t="n">
        <v>-25</v>
      </c>
    </row>
    <row r="21" spans="1:11">
      <c r="A21" s="4" t="s">
        <v>147</v>
      </c>
      <c r="B21" s="5" t="n">
        <v>13663932</v>
      </c>
      <c r="E21" s="5" t="n">
        <v>2768</v>
      </c>
      <c r="F21" s="5" t="n">
        <v>8341882</v>
      </c>
      <c r="G21" s="5" t="n">
        <v>1408587</v>
      </c>
      <c r="J21" s="5" t="n">
        <v>1931951</v>
      </c>
      <c r="K21" s="5" t="n">
        <v>1978744</v>
      </c>
    </row>
    <row r="22" spans="1:11">
      <c r="A22" s="4" t="s">
        <v>148</v>
      </c>
      <c r="B22" s="5" t="n">
        <v>12960679</v>
      </c>
      <c r="E22" s="5" t="n">
        <v>2669</v>
      </c>
      <c r="F22" s="5" t="n">
        <v>8068503</v>
      </c>
      <c r="G22" s="5" t="n">
        <v>715546</v>
      </c>
      <c r="J22" s="5" t="n">
        <v>2151794</v>
      </c>
      <c r="K22" s="5" t="n">
        <v>2022167</v>
      </c>
    </row>
    <row r="23" spans="1:11">
      <c r="A23" s="4" t="s">
        <v>139</v>
      </c>
      <c r="E23" s="5" t="n">
        <v>11</v>
      </c>
      <c r="F23" s="5" t="n">
        <v>17</v>
      </c>
    </row>
    <row r="24" spans="1:11">
      <c r="A24" s="4" t="s">
        <v>140</v>
      </c>
      <c r="B24" s="5" t="n">
        <v>-450600</v>
      </c>
      <c r="E24" s="5" t="n">
        <v>-111</v>
      </c>
      <c r="F24" s="5" t="n">
        <v>-333747</v>
      </c>
      <c r="J24" s="5" t="n">
        <v>-116772</v>
      </c>
    </row>
    <row r="25" spans="1:11">
      <c r="A25" s="4" t="s">
        <v>141</v>
      </c>
      <c r="E25" s="5" t="n">
        <v>17</v>
      </c>
    </row>
    <row r="26" spans="1:11">
      <c r="A26" s="4" t="s">
        <v>141</v>
      </c>
      <c r="F26" s="5" t="n">
        <v>42614</v>
      </c>
    </row>
    <row r="27" spans="1:11">
      <c r="A27" s="4" t="s">
        <v>142</v>
      </c>
      <c r="F27" s="5" t="n">
        <v>13526</v>
      </c>
      <c r="J27" s="5" t="n">
        <v>-6089</v>
      </c>
    </row>
    <row r="28" spans="1:11">
      <c r="A28" s="4" t="s">
        <v>128</v>
      </c>
      <c r="C28" s="7" t="n">
        <v>178477</v>
      </c>
      <c r="D28" s="7" t="n">
        <v>-32064</v>
      </c>
      <c r="H28" s="7" t="n">
        <v>178477</v>
      </c>
      <c r="I28" s="7" t="n">
        <v>-32064</v>
      </c>
    </row>
    <row r="29" spans="1:11">
      <c r="A29" s="4" t="s">
        <v>121</v>
      </c>
      <c r="B29" s="5" t="n">
        <v>8569</v>
      </c>
      <c r="G29" s="5" t="n">
        <v>8569</v>
      </c>
    </row>
    <row r="30" spans="1:11">
      <c r="A30" s="4" t="s">
        <v>122</v>
      </c>
      <c r="B30" s="5" t="n">
        <v>7881</v>
      </c>
      <c r="G30" s="5" t="n">
        <v>7881</v>
      </c>
    </row>
    <row r="31" spans="1:11">
      <c r="A31" s="4" t="s">
        <v>123</v>
      </c>
      <c r="B31" s="5" t="n">
        <v>2939</v>
      </c>
      <c r="G31" s="5" t="n">
        <v>2939</v>
      </c>
    </row>
    <row r="32" spans="1:11">
      <c r="A32" s="4" t="s">
        <v>124</v>
      </c>
      <c r="B32" s="5" t="n">
        <v>-933</v>
      </c>
      <c r="G32" s="5" t="n">
        <v>-933</v>
      </c>
    </row>
    <row r="33" spans="1:11">
      <c r="A33" s="4" t="s">
        <v>125</v>
      </c>
      <c r="B33" s="5" t="n">
        <v>-96</v>
      </c>
      <c r="G33" s="5" t="n">
        <v>-96</v>
      </c>
    </row>
    <row r="34" spans="1:11">
      <c r="A34" s="4" t="s">
        <v>126</v>
      </c>
      <c r="B34" s="5" t="n">
        <v>40846</v>
      </c>
      <c r="G34" s="5" t="n">
        <v>40846</v>
      </c>
    </row>
    <row r="35" spans="1:11">
      <c r="A35" s="4" t="s">
        <v>109</v>
      </c>
      <c r="B35" s="5" t="n">
        <v>454463</v>
      </c>
      <c r="J35" s="5" t="n">
        <v>454463</v>
      </c>
    </row>
    <row r="36" spans="1:11">
      <c r="A36" s="4" t="s">
        <v>143</v>
      </c>
      <c r="J36" s="5" t="n">
        <v>-117508</v>
      </c>
    </row>
    <row r="37" spans="1:11">
      <c r="A37" s="4" t="s">
        <v>144</v>
      </c>
      <c r="K37" s="5" t="n">
        <v>25</v>
      </c>
    </row>
    <row r="38" spans="1:11">
      <c r="A38" s="4" t="s">
        <v>145</v>
      </c>
      <c r="K38" s="5" t="n">
        <v>-6093</v>
      </c>
    </row>
    <row r="39" spans="1:11">
      <c r="A39" s="4" t="s">
        <v>108</v>
      </c>
      <c r="K39" s="5" t="n">
        <v>5459</v>
      </c>
    </row>
    <row r="40" spans="1:11">
      <c r="A40" s="4" t="s">
        <v>146</v>
      </c>
      <c r="K40" s="5" t="n">
        <v>297</v>
      </c>
    </row>
    <row r="41" spans="1:11">
      <c r="A41" s="4" t="s">
        <v>149</v>
      </c>
      <c r="B41" s="7" t="n">
        <v>13102407</v>
      </c>
      <c r="E41" s="7" t="n">
        <v>2586</v>
      </c>
      <c r="F41" s="7" t="n">
        <v>7790913</v>
      </c>
      <c r="G41" s="7" t="n">
        <v>921165</v>
      </c>
      <c r="J41" s="7" t="n">
        <v>2365888</v>
      </c>
      <c r="K41" s="7" t="n">
        <v>2021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9</v>
      </c>
      <c r="B1" s="2" t="s">
        <v>1</v>
      </c>
    </row>
    <row r="2" spans="1:3">
      <c r="B2" s="2" t="s">
        <v>2</v>
      </c>
      <c r="C2" s="2" t="s">
        <v>86</v>
      </c>
    </row>
    <row r="3" spans="1:3">
      <c r="A3" s="3" t="s">
        <v>650</v>
      </c>
    </row>
    <row r="4" spans="1:3">
      <c r="A4" s="4" t="s">
        <v>670</v>
      </c>
      <c r="B4" s="7" t="n">
        <v>117818</v>
      </c>
      <c r="C4" s="7" t="n">
        <v>108449</v>
      </c>
    </row>
    <row r="5" spans="1:3">
      <c r="A5" s="4" t="s">
        <v>671</v>
      </c>
      <c r="B5" s="7" t="n">
        <v>115377</v>
      </c>
      <c r="C5" s="7" t="n">
        <v>124746</v>
      </c>
    </row>
    <row r="6" spans="1:3">
      <c r="A6" s="4" t="s">
        <v>672</v>
      </c>
      <c r="B6" s="4" t="s">
        <v>673</v>
      </c>
      <c r="C6" s="4" t="s">
        <v>6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23</v>
      </c>
    </row>
    <row r="2" spans="1:4">
      <c r="A2" s="3" t="s">
        <v>650</v>
      </c>
    </row>
    <row r="3" spans="1:4">
      <c r="A3" s="4" t="s">
        <v>676</v>
      </c>
      <c r="B3" s="4" t="s">
        <v>55</v>
      </c>
      <c r="C3" s="7" t="n">
        <v>46796</v>
      </c>
      <c r="D3" s="7" t="n">
        <v>5810</v>
      </c>
    </row>
    <row r="4" spans="1:4">
      <c r="A4" s="4" t="s">
        <v>677</v>
      </c>
    </row>
    <row r="5" spans="1:4">
      <c r="A5" s="3" t="s">
        <v>650</v>
      </c>
    </row>
    <row r="6" spans="1:4">
      <c r="A6" s="4" t="s">
        <v>678</v>
      </c>
      <c r="C6" s="5" t="n">
        <v>52194</v>
      </c>
      <c r="D6" s="5" t="n">
        <v>14130</v>
      </c>
    </row>
    <row r="7" spans="1:4">
      <c r="A7" s="4" t="s">
        <v>676</v>
      </c>
      <c r="C7" s="7" t="n">
        <v>42840</v>
      </c>
      <c r="D7" s="7" t="n">
        <v>4630</v>
      </c>
    </row>
    <row r="8" spans="1:4"/>
    <row r="9" spans="1:4">
      <c r="A9" s="4" t="s">
        <v>55</v>
      </c>
      <c r="B9" s="4" t="s">
        <v>647</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23</v>
      </c>
    </row>
    <row r="2" spans="1:4">
      <c r="A2" s="3" t="s">
        <v>650</v>
      </c>
    </row>
    <row r="3" spans="1:4">
      <c r="A3" s="4" t="s">
        <v>628</v>
      </c>
      <c r="B3" s="4" t="s">
        <v>55</v>
      </c>
      <c r="C3" s="7" t="n">
        <v>0</v>
      </c>
      <c r="D3" s="7" t="n">
        <v>36980</v>
      </c>
    </row>
    <row r="4" spans="1:4">
      <c r="A4" s="4" t="s">
        <v>629</v>
      </c>
      <c r="B4" s="4" t="s">
        <v>55</v>
      </c>
      <c r="C4" s="5" t="n">
        <v>46796</v>
      </c>
      <c r="D4" s="7" t="n">
        <v>5810</v>
      </c>
    </row>
    <row r="5" spans="1:4">
      <c r="A5" s="4" t="s">
        <v>118</v>
      </c>
    </row>
    <row r="6" spans="1:4">
      <c r="A6" s="3" t="s">
        <v>650</v>
      </c>
    </row>
    <row r="7" spans="1:4">
      <c r="A7" s="4" t="s">
        <v>680</v>
      </c>
      <c r="C7" s="7" t="n">
        <v>1000000</v>
      </c>
    </row>
    <row r="8" spans="1:4"/>
    <row r="9" spans="1:4">
      <c r="A9" s="4" t="s">
        <v>55</v>
      </c>
      <c r="B9" s="4" t="s">
        <v>647</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C1" s="2" t="s">
        <v>2</v>
      </c>
      <c r="D1" s="2" t="s">
        <v>23</v>
      </c>
    </row>
    <row r="2" spans="1:4">
      <c r="A2" s="3" t="s">
        <v>682</v>
      </c>
    </row>
    <row r="3" spans="1:4">
      <c r="A3" s="4" t="s">
        <v>519</v>
      </c>
      <c r="C3" s="7" t="n">
        <v>30810724</v>
      </c>
      <c r="D3" s="7" t="n">
        <v>30256602</v>
      </c>
    </row>
    <row r="4" spans="1:4">
      <c r="A4" s="4" t="s">
        <v>522</v>
      </c>
      <c r="C4" s="5" t="n">
        <v>1174500</v>
      </c>
      <c r="D4" s="5" t="n">
        <v>1037331</v>
      </c>
    </row>
    <row r="5" spans="1:4">
      <c r="A5" s="4" t="s">
        <v>521</v>
      </c>
      <c r="C5" s="5" t="n">
        <v>617894</v>
      </c>
      <c r="D5" s="5" t="n">
        <v>625193</v>
      </c>
    </row>
    <row r="6" spans="1:4">
      <c r="A6" s="4" t="s">
        <v>28</v>
      </c>
      <c r="C6" s="5" t="n">
        <v>32603118</v>
      </c>
      <c r="D6" s="5" t="n">
        <v>31919126</v>
      </c>
    </row>
    <row r="7" spans="1:4">
      <c r="A7" s="4" t="s">
        <v>548</v>
      </c>
      <c r="C7" s="5" t="n">
        <v>1772877</v>
      </c>
      <c r="D7" s="5" t="n">
        <v>1617014</v>
      </c>
    </row>
    <row r="8" spans="1:4">
      <c r="A8" s="4" t="s">
        <v>549</v>
      </c>
      <c r="C8" s="5" t="n">
        <v>0</v>
      </c>
      <c r="D8" s="5" t="n">
        <v>9563</v>
      </c>
    </row>
    <row r="9" spans="1:4">
      <c r="A9" s="4" t="s">
        <v>550</v>
      </c>
      <c r="C9" s="5" t="n">
        <v>1772877</v>
      </c>
      <c r="D9" s="5" t="n">
        <v>1626577</v>
      </c>
    </row>
    <row r="10" spans="1:4">
      <c r="A10" s="4" t="s">
        <v>624</v>
      </c>
      <c r="B10" s="4" t="s">
        <v>55</v>
      </c>
      <c r="C10" s="5" t="n">
        <v>-2460</v>
      </c>
      <c r="D10" s="5" t="n">
        <v>-17947</v>
      </c>
    </row>
    <row r="11" spans="1:4">
      <c r="A11" s="3" t="s">
        <v>683</v>
      </c>
    </row>
    <row r="12" spans="1:4">
      <c r="A12" s="4" t="s">
        <v>52</v>
      </c>
      <c r="C12" s="5" t="n">
        <v>918304</v>
      </c>
      <c r="D12" s="5" t="n">
        <v>998968</v>
      </c>
    </row>
    <row r="13" spans="1:4">
      <c r="A13" s="4" t="s">
        <v>625</v>
      </c>
      <c r="B13" s="4" t="s">
        <v>55</v>
      </c>
      <c r="C13" s="5" t="n">
        <v>-2460</v>
      </c>
      <c r="D13" s="5" t="n">
        <v>-17947</v>
      </c>
    </row>
    <row r="14" spans="1:4">
      <c r="A14" s="4" t="s">
        <v>684</v>
      </c>
    </row>
    <row r="15" spans="1:4">
      <c r="A15" s="3" t="s">
        <v>682</v>
      </c>
    </row>
    <row r="16" spans="1:4">
      <c r="A16" s="4" t="s">
        <v>28</v>
      </c>
      <c r="C16" s="5" t="n">
        <v>32603118</v>
      </c>
      <c r="D16" s="5" t="n">
        <v>31919126</v>
      </c>
    </row>
    <row r="17" spans="1:4">
      <c r="A17" s="4" t="s">
        <v>685</v>
      </c>
      <c r="B17" s="4" t="s">
        <v>397</v>
      </c>
      <c r="C17" s="5" t="n">
        <v>1380464</v>
      </c>
      <c r="D17" s="5" t="n">
        <v>1669652</v>
      </c>
    </row>
    <row r="18" spans="1:4">
      <c r="A18" s="4" t="s">
        <v>33</v>
      </c>
      <c r="B18" s="4" t="s">
        <v>400</v>
      </c>
      <c r="C18" s="5" t="n">
        <v>730299</v>
      </c>
      <c r="D18" s="5" t="n">
        <v>699402</v>
      </c>
    </row>
    <row r="19" spans="1:4">
      <c r="A19" s="4" t="s">
        <v>46</v>
      </c>
      <c r="B19" s="4" t="s">
        <v>55</v>
      </c>
      <c r="C19" s="5" t="n">
        <v>28527</v>
      </c>
      <c r="D19" s="5" t="n">
        <v>89549</v>
      </c>
    </row>
    <row r="20" spans="1:4">
      <c r="A20" s="4" t="s">
        <v>686</v>
      </c>
      <c r="C20" s="5" t="n">
        <v>36593485</v>
      </c>
      <c r="D20" s="5" t="n">
        <v>36077104</v>
      </c>
    </row>
    <row r="21" spans="1:4">
      <c r="A21" s="3" t="s">
        <v>683</v>
      </c>
    </row>
    <row r="22" spans="1:4">
      <c r="A22" s="4" t="s">
        <v>52</v>
      </c>
      <c r="B22" s="4" t="s">
        <v>401</v>
      </c>
      <c r="C22" s="5" t="n">
        <v>1010974</v>
      </c>
      <c r="D22" s="5" t="n">
        <v>937721</v>
      </c>
    </row>
    <row r="23" spans="1:4">
      <c r="A23" s="4" t="s">
        <v>59</v>
      </c>
      <c r="B23" s="4" t="s">
        <v>55</v>
      </c>
      <c r="C23" s="5" t="n">
        <v>88074</v>
      </c>
      <c r="D23" s="5" t="n">
        <v>46757</v>
      </c>
    </row>
    <row r="24" spans="1:4">
      <c r="A24" s="4" t="s">
        <v>687</v>
      </c>
      <c r="C24" s="5" t="n">
        <v>1099048</v>
      </c>
      <c r="D24" s="5" t="n">
        <v>984478</v>
      </c>
    </row>
    <row r="25" spans="1:4">
      <c r="A25" s="4" t="s">
        <v>688</v>
      </c>
    </row>
    <row r="26" spans="1:4">
      <c r="A26" s="3" t="s">
        <v>682</v>
      </c>
    </row>
    <row r="27" spans="1:4">
      <c r="A27" s="4" t="s">
        <v>28</v>
      </c>
      <c r="C27" s="5" t="n">
        <v>983785</v>
      </c>
      <c r="D27" s="5" t="n">
        <v>898664</v>
      </c>
    </row>
    <row r="28" spans="1:4">
      <c r="A28" s="4" t="s">
        <v>685</v>
      </c>
      <c r="B28" s="4" t="s">
        <v>397</v>
      </c>
      <c r="C28" s="5" t="n">
        <v>627621</v>
      </c>
      <c r="D28" s="5" t="n">
        <v>573398</v>
      </c>
    </row>
    <row r="29" spans="1:4">
      <c r="A29" s="4" t="s">
        <v>33</v>
      </c>
      <c r="B29" s="4" t="s">
        <v>400</v>
      </c>
      <c r="C29" s="5" t="n">
        <v>0</v>
      </c>
      <c r="D29" s="5" t="n">
        <v>0</v>
      </c>
    </row>
    <row r="30" spans="1:4">
      <c r="A30" s="4" t="s">
        <v>46</v>
      </c>
      <c r="B30" s="4" t="s">
        <v>55</v>
      </c>
      <c r="C30" s="5" t="n">
        <v>0</v>
      </c>
      <c r="D30" s="5" t="n">
        <v>0</v>
      </c>
    </row>
    <row r="31" spans="1:4">
      <c r="A31" s="4" t="s">
        <v>686</v>
      </c>
      <c r="C31" s="5" t="n">
        <v>1611406</v>
      </c>
      <c r="D31" s="5" t="n">
        <v>1472062</v>
      </c>
    </row>
    <row r="32" spans="1:4">
      <c r="A32" s="3" t="s">
        <v>683</v>
      </c>
    </row>
    <row r="33" spans="1:4">
      <c r="A33" s="4" t="s">
        <v>52</v>
      </c>
      <c r="B33" s="4" t="s">
        <v>401</v>
      </c>
      <c r="C33" s="5" t="n">
        <v>0</v>
      </c>
      <c r="D33" s="5" t="n">
        <v>0</v>
      </c>
    </row>
    <row r="34" spans="1:4">
      <c r="A34" s="4" t="s">
        <v>59</v>
      </c>
      <c r="B34" s="4" t="s">
        <v>55</v>
      </c>
      <c r="C34" s="5" t="n">
        <v>0</v>
      </c>
      <c r="D34" s="5" t="n">
        <v>0</v>
      </c>
    </row>
    <row r="35" spans="1:4">
      <c r="A35" s="4" t="s">
        <v>687</v>
      </c>
      <c r="C35" s="5" t="n">
        <v>0</v>
      </c>
      <c r="D35" s="5" t="n">
        <v>0</v>
      </c>
    </row>
    <row r="36" spans="1:4">
      <c r="A36" s="4" t="s">
        <v>689</v>
      </c>
    </row>
    <row r="37" spans="1:4">
      <c r="A37" s="3" t="s">
        <v>682</v>
      </c>
    </row>
    <row r="38" spans="1:4">
      <c r="A38" s="4" t="s">
        <v>28</v>
      </c>
      <c r="C38" s="5" t="n">
        <v>31592118</v>
      </c>
      <c r="D38" s="5" t="n">
        <v>30974396</v>
      </c>
    </row>
    <row r="39" spans="1:4">
      <c r="A39" s="4" t="s">
        <v>685</v>
      </c>
      <c r="B39" s="4" t="s">
        <v>397</v>
      </c>
      <c r="C39" s="5" t="n">
        <v>752843</v>
      </c>
      <c r="D39" s="5" t="n">
        <v>1096254</v>
      </c>
    </row>
    <row r="40" spans="1:4">
      <c r="A40" s="4" t="s">
        <v>33</v>
      </c>
      <c r="B40" s="4" t="s">
        <v>400</v>
      </c>
      <c r="C40" s="5" t="n">
        <v>509951</v>
      </c>
      <c r="D40" s="5" t="n">
        <v>493874</v>
      </c>
    </row>
    <row r="41" spans="1:4">
      <c r="A41" s="4" t="s">
        <v>46</v>
      </c>
      <c r="B41" s="4" t="s">
        <v>55</v>
      </c>
      <c r="C41" s="5" t="n">
        <v>12446</v>
      </c>
      <c r="D41" s="5" t="n">
        <v>87655</v>
      </c>
    </row>
    <row r="42" spans="1:4">
      <c r="A42" s="4" t="s">
        <v>686</v>
      </c>
      <c r="C42" s="5" t="n">
        <v>34718435</v>
      </c>
      <c r="D42" s="5" t="n">
        <v>34351554</v>
      </c>
    </row>
    <row r="43" spans="1:4">
      <c r="A43" s="3" t="s">
        <v>683</v>
      </c>
    </row>
    <row r="44" spans="1:4">
      <c r="A44" s="4" t="s">
        <v>52</v>
      </c>
      <c r="B44" s="4" t="s">
        <v>401</v>
      </c>
      <c r="C44" s="5" t="n">
        <v>1010974</v>
      </c>
      <c r="D44" s="5" t="n">
        <v>937721</v>
      </c>
    </row>
    <row r="45" spans="1:4">
      <c r="A45" s="4" t="s">
        <v>59</v>
      </c>
      <c r="B45" s="4" t="s">
        <v>55</v>
      </c>
      <c r="C45" s="5" t="n">
        <v>72533</v>
      </c>
      <c r="D45" s="5" t="n">
        <v>44865</v>
      </c>
    </row>
    <row r="46" spans="1:4">
      <c r="A46" s="4" t="s">
        <v>687</v>
      </c>
      <c r="C46" s="5" t="n">
        <v>1083507</v>
      </c>
      <c r="D46" s="5" t="n">
        <v>982586</v>
      </c>
    </row>
    <row r="47" spans="1:4">
      <c r="A47" s="4" t="s">
        <v>690</v>
      </c>
    </row>
    <row r="48" spans="1:4">
      <c r="A48" s="3" t="s">
        <v>682</v>
      </c>
    </row>
    <row r="49" spans="1:4">
      <c r="A49" s="4" t="s">
        <v>28</v>
      </c>
      <c r="C49" s="5" t="n">
        <v>27215</v>
      </c>
      <c r="D49" s="5" t="n">
        <v>46066</v>
      </c>
    </row>
    <row r="50" spans="1:4">
      <c r="A50" s="4" t="s">
        <v>685</v>
      </c>
      <c r="B50" s="4" t="s">
        <v>397</v>
      </c>
      <c r="C50" s="5" t="n">
        <v>0</v>
      </c>
      <c r="D50" s="5" t="n">
        <v>0</v>
      </c>
    </row>
    <row r="51" spans="1:4">
      <c r="A51" s="4" t="s">
        <v>33</v>
      </c>
      <c r="B51" s="4" t="s">
        <v>400</v>
      </c>
      <c r="C51" s="5" t="n">
        <v>220348</v>
      </c>
      <c r="D51" s="5" t="n">
        <v>205528</v>
      </c>
    </row>
    <row r="52" spans="1:4">
      <c r="A52" s="4" t="s">
        <v>46</v>
      </c>
      <c r="B52" s="4" t="s">
        <v>55</v>
      </c>
      <c r="C52" s="5" t="n">
        <v>18541</v>
      </c>
      <c r="D52" s="5" t="n">
        <v>19841</v>
      </c>
    </row>
    <row r="53" spans="1:4">
      <c r="A53" s="4" t="s">
        <v>686</v>
      </c>
      <c r="C53" s="5" t="n">
        <v>266104</v>
      </c>
      <c r="D53" s="5" t="n">
        <v>271435</v>
      </c>
    </row>
    <row r="54" spans="1:4">
      <c r="A54" s="3" t="s">
        <v>683</v>
      </c>
    </row>
    <row r="55" spans="1:4">
      <c r="A55" s="4" t="s">
        <v>52</v>
      </c>
      <c r="B55" s="4" t="s">
        <v>401</v>
      </c>
      <c r="C55" s="5" t="n">
        <v>0</v>
      </c>
      <c r="D55" s="5" t="n">
        <v>0</v>
      </c>
    </row>
    <row r="56" spans="1:4">
      <c r="A56" s="4" t="s">
        <v>59</v>
      </c>
      <c r="B56" s="4" t="s">
        <v>55</v>
      </c>
      <c r="C56" s="5" t="n">
        <v>18001</v>
      </c>
      <c r="D56" s="5" t="n">
        <v>19839</v>
      </c>
    </row>
    <row r="57" spans="1:4">
      <c r="A57" s="4" t="s">
        <v>687</v>
      </c>
      <c r="C57" s="5" t="n">
        <v>18001</v>
      </c>
      <c r="D57" s="5" t="n">
        <v>19839</v>
      </c>
    </row>
    <row r="58" spans="1:4">
      <c r="A58" s="4" t="s">
        <v>114</v>
      </c>
    </row>
    <row r="59" spans="1:4">
      <c r="A59" s="3" t="s">
        <v>682</v>
      </c>
    </row>
    <row r="60" spans="1:4">
      <c r="A60" s="4" t="s">
        <v>519</v>
      </c>
      <c r="C60" s="5" t="n">
        <v>28641939</v>
      </c>
      <c r="D60" s="5" t="n">
        <v>27948560</v>
      </c>
    </row>
    <row r="61" spans="1:4">
      <c r="A61" s="4" t="s">
        <v>522</v>
      </c>
      <c r="C61" s="5" t="n">
        <v>1174500</v>
      </c>
      <c r="D61" s="5" t="n">
        <v>1037331</v>
      </c>
    </row>
    <row r="62" spans="1:4">
      <c r="A62" s="4" t="s">
        <v>521</v>
      </c>
      <c r="C62" s="5" t="n">
        <v>617894</v>
      </c>
      <c r="D62" s="5" t="n">
        <v>625193</v>
      </c>
    </row>
    <row r="63" spans="1:4">
      <c r="A63" s="4" t="s">
        <v>28</v>
      </c>
      <c r="C63" s="5" t="n">
        <v>30434333</v>
      </c>
      <c r="D63" s="5" t="n">
        <v>29611084</v>
      </c>
    </row>
    <row r="64" spans="1:4">
      <c r="A64" s="4" t="s">
        <v>532</v>
      </c>
    </row>
    <row r="65" spans="1:4">
      <c r="A65" s="3" t="s">
        <v>682</v>
      </c>
    </row>
    <row r="66" spans="1:4">
      <c r="A66" s="4" t="s">
        <v>519</v>
      </c>
      <c r="C66" s="5" t="n">
        <v>4355401</v>
      </c>
      <c r="D66" s="5" t="n">
        <v>3894388</v>
      </c>
    </row>
    <row r="67" spans="1:4">
      <c r="A67" s="4" t="s">
        <v>535</v>
      </c>
    </row>
    <row r="68" spans="1:4">
      <c r="A68" s="3" t="s">
        <v>682</v>
      </c>
    </row>
    <row r="69" spans="1:4">
      <c r="A69" s="4" t="s">
        <v>519</v>
      </c>
      <c r="C69" s="5" t="n">
        <v>10542915</v>
      </c>
      <c r="D69" s="5" t="n">
        <v>10134729</v>
      </c>
    </row>
    <row r="70" spans="1:4">
      <c r="A70" s="4" t="s">
        <v>536</v>
      </c>
    </row>
    <row r="71" spans="1:4">
      <c r="A71" s="3" t="s">
        <v>682</v>
      </c>
    </row>
    <row r="72" spans="1:4">
      <c r="A72" s="4" t="s">
        <v>519</v>
      </c>
      <c r="C72" s="5" t="n">
        <v>3954318</v>
      </c>
      <c r="D72" s="5" t="n">
        <v>4492625</v>
      </c>
    </row>
    <row r="73" spans="1:4">
      <c r="A73" s="4" t="s">
        <v>537</v>
      </c>
    </row>
    <row r="74" spans="1:4">
      <c r="A74" s="3" t="s">
        <v>682</v>
      </c>
    </row>
    <row r="75" spans="1:4">
      <c r="A75" s="4" t="s">
        <v>519</v>
      </c>
      <c r="C75" s="5" t="n">
        <v>795453</v>
      </c>
      <c r="D75" s="5" t="n">
        <v>665186</v>
      </c>
    </row>
    <row r="76" spans="1:4">
      <c r="A76" s="4" t="s">
        <v>538</v>
      </c>
    </row>
    <row r="77" spans="1:4">
      <c r="A77" s="3" t="s">
        <v>682</v>
      </c>
    </row>
    <row r="78" spans="1:4">
      <c r="A78" s="4" t="s">
        <v>519</v>
      </c>
      <c r="C78" s="5" t="n">
        <v>1587056</v>
      </c>
      <c r="D78" s="5" t="n">
        <v>1253388</v>
      </c>
    </row>
    <row r="79" spans="1:4">
      <c r="A79" s="4" t="s">
        <v>533</v>
      </c>
    </row>
    <row r="80" spans="1:4">
      <c r="A80" s="3" t="s">
        <v>682</v>
      </c>
    </row>
    <row r="81" spans="1:4">
      <c r="A81" s="4" t="s">
        <v>519</v>
      </c>
      <c r="C81" s="5" t="n">
        <v>2283272</v>
      </c>
      <c r="D81" s="5" t="n">
        <v>2478112</v>
      </c>
    </row>
    <row r="82" spans="1:4">
      <c r="A82" s="4" t="s">
        <v>534</v>
      </c>
    </row>
    <row r="83" spans="1:4">
      <c r="A83" s="3" t="s">
        <v>682</v>
      </c>
    </row>
    <row r="84" spans="1:4">
      <c r="A84" s="4" t="s">
        <v>519</v>
      </c>
      <c r="C84" s="5" t="n">
        <v>5123524</v>
      </c>
      <c r="D84" s="5" t="n">
        <v>5030132</v>
      </c>
    </row>
    <row r="85" spans="1:4">
      <c r="A85" s="4" t="s">
        <v>691</v>
      </c>
    </row>
    <row r="86" spans="1:4">
      <c r="A86" s="3" t="s">
        <v>682</v>
      </c>
    </row>
    <row r="87" spans="1:4">
      <c r="A87" s="4" t="s">
        <v>519</v>
      </c>
      <c r="C87" s="5" t="n">
        <v>28641939</v>
      </c>
      <c r="D87" s="5" t="n">
        <v>27948560</v>
      </c>
    </row>
    <row r="88" spans="1:4">
      <c r="A88" s="4" t="s">
        <v>522</v>
      </c>
      <c r="C88" s="5" t="n">
        <v>1174500</v>
      </c>
      <c r="D88" s="5" t="n">
        <v>1037331</v>
      </c>
    </row>
    <row r="89" spans="1:4">
      <c r="A89" s="4" t="s">
        <v>521</v>
      </c>
      <c r="B89" s="4" t="s">
        <v>402</v>
      </c>
      <c r="C89" s="5" t="n">
        <v>617894</v>
      </c>
      <c r="D89" s="5" t="n">
        <v>625193</v>
      </c>
    </row>
    <row r="90" spans="1:4">
      <c r="A90" s="4" t="s">
        <v>28</v>
      </c>
      <c r="C90" s="5" t="n">
        <v>30434333</v>
      </c>
      <c r="D90" s="5" t="n">
        <v>29611084</v>
      </c>
    </row>
    <row r="91" spans="1:4">
      <c r="A91" s="4" t="s">
        <v>692</v>
      </c>
    </row>
    <row r="92" spans="1:4">
      <c r="A92" s="3" t="s">
        <v>682</v>
      </c>
    </row>
    <row r="93" spans="1:4">
      <c r="A93" s="4" t="s">
        <v>519</v>
      </c>
      <c r="C93" s="5" t="n">
        <v>4355401</v>
      </c>
      <c r="D93" s="5" t="n">
        <v>3894388</v>
      </c>
    </row>
    <row r="94" spans="1:4">
      <c r="A94" s="4" t="s">
        <v>693</v>
      </c>
    </row>
    <row r="95" spans="1:4">
      <c r="A95" s="3" t="s">
        <v>682</v>
      </c>
    </row>
    <row r="96" spans="1:4">
      <c r="A96" s="4" t="s">
        <v>519</v>
      </c>
      <c r="C96" s="5" t="n">
        <v>10542915</v>
      </c>
      <c r="D96" s="5" t="n">
        <v>10134729</v>
      </c>
    </row>
    <row r="97" spans="1:4">
      <c r="A97" s="4" t="s">
        <v>694</v>
      </c>
    </row>
    <row r="98" spans="1:4">
      <c r="A98" s="3" t="s">
        <v>682</v>
      </c>
    </row>
    <row r="99" spans="1:4">
      <c r="A99" s="4" t="s">
        <v>519</v>
      </c>
      <c r="C99" s="5" t="n">
        <v>3954318</v>
      </c>
      <c r="D99" s="5" t="n">
        <v>4492625</v>
      </c>
    </row>
    <row r="100" spans="1:4">
      <c r="A100" s="4" t="s">
        <v>695</v>
      </c>
    </row>
    <row r="101" spans="1:4">
      <c r="A101" s="3" t="s">
        <v>682</v>
      </c>
    </row>
    <row r="102" spans="1:4">
      <c r="A102" s="4" t="s">
        <v>519</v>
      </c>
      <c r="C102" s="5" t="n">
        <v>795453</v>
      </c>
      <c r="D102" s="5" t="n">
        <v>665186</v>
      </c>
    </row>
    <row r="103" spans="1:4">
      <c r="A103" s="4" t="s">
        <v>696</v>
      </c>
    </row>
    <row r="104" spans="1:4">
      <c r="A104" s="3" t="s">
        <v>682</v>
      </c>
    </row>
    <row r="105" spans="1:4">
      <c r="A105" s="4" t="s">
        <v>519</v>
      </c>
      <c r="C105" s="5" t="n">
        <v>1587056</v>
      </c>
      <c r="D105" s="5" t="n">
        <v>1253388</v>
      </c>
    </row>
    <row r="106" spans="1:4">
      <c r="A106" s="4" t="s">
        <v>697</v>
      </c>
    </row>
    <row r="107" spans="1:4">
      <c r="A107" s="3" t="s">
        <v>682</v>
      </c>
    </row>
    <row r="108" spans="1:4">
      <c r="A108" s="4" t="s">
        <v>519</v>
      </c>
      <c r="C108" s="5" t="n">
        <v>2283272</v>
      </c>
      <c r="D108" s="5" t="n">
        <v>2478112</v>
      </c>
    </row>
    <row r="109" spans="1:4">
      <c r="A109" s="4" t="s">
        <v>698</v>
      </c>
    </row>
    <row r="110" spans="1:4">
      <c r="A110" s="3" t="s">
        <v>682</v>
      </c>
    </row>
    <row r="111" spans="1:4">
      <c r="A111" s="4" t="s">
        <v>519</v>
      </c>
      <c r="C111" s="5" t="n">
        <v>5123524</v>
      </c>
      <c r="D111" s="5" t="n">
        <v>5030132</v>
      </c>
    </row>
    <row r="112" spans="1:4">
      <c r="A112" s="4" t="s">
        <v>699</v>
      </c>
    </row>
    <row r="113" spans="1:4">
      <c r="A113" s="3" t="s">
        <v>682</v>
      </c>
    </row>
    <row r="114" spans="1:4">
      <c r="A114" s="4" t="s">
        <v>519</v>
      </c>
      <c r="C114" s="5" t="n">
        <v>0</v>
      </c>
      <c r="D114" s="5" t="n">
        <v>0</v>
      </c>
    </row>
    <row r="115" spans="1:4">
      <c r="A115" s="4" t="s">
        <v>522</v>
      </c>
      <c r="C115" s="5" t="n">
        <v>983785</v>
      </c>
      <c r="D115" s="5" t="n">
        <v>898664</v>
      </c>
    </row>
    <row r="116" spans="1:4">
      <c r="A116" s="4" t="s">
        <v>521</v>
      </c>
      <c r="B116" s="4" t="s">
        <v>402</v>
      </c>
      <c r="C116" s="5" t="n">
        <v>0</v>
      </c>
      <c r="D116" s="5" t="n">
        <v>0</v>
      </c>
    </row>
    <row r="117" spans="1:4">
      <c r="A117" s="4" t="s">
        <v>28</v>
      </c>
      <c r="C117" s="5" t="n">
        <v>983785</v>
      </c>
      <c r="D117" s="5" t="n">
        <v>898664</v>
      </c>
    </row>
    <row r="118" spans="1:4">
      <c r="A118" s="4" t="s">
        <v>700</v>
      </c>
    </row>
    <row r="119" spans="1:4">
      <c r="A119" s="3" t="s">
        <v>682</v>
      </c>
    </row>
    <row r="120" spans="1:4">
      <c r="A120" s="4" t="s">
        <v>519</v>
      </c>
      <c r="C120" s="5" t="n">
        <v>0</v>
      </c>
      <c r="D120" s="5" t="n">
        <v>0</v>
      </c>
    </row>
    <row r="121" spans="1:4">
      <c r="A121" s="4" t="s">
        <v>701</v>
      </c>
    </row>
    <row r="122" spans="1:4">
      <c r="A122" s="3" t="s">
        <v>682</v>
      </c>
    </row>
    <row r="123" spans="1:4">
      <c r="A123" s="4" t="s">
        <v>519</v>
      </c>
      <c r="C123" s="5" t="n">
        <v>0</v>
      </c>
      <c r="D123" s="5" t="n">
        <v>0</v>
      </c>
    </row>
    <row r="124" spans="1:4">
      <c r="A124" s="4" t="s">
        <v>702</v>
      </c>
    </row>
    <row r="125" spans="1:4">
      <c r="A125" s="3" t="s">
        <v>682</v>
      </c>
    </row>
    <row r="126" spans="1:4">
      <c r="A126" s="4" t="s">
        <v>519</v>
      </c>
      <c r="C126" s="5" t="n">
        <v>0</v>
      </c>
      <c r="D126" s="5" t="n">
        <v>0</v>
      </c>
    </row>
    <row r="127" spans="1:4">
      <c r="A127" s="4" t="s">
        <v>703</v>
      </c>
    </row>
    <row r="128" spans="1:4">
      <c r="A128" s="3" t="s">
        <v>682</v>
      </c>
    </row>
    <row r="129" spans="1:4">
      <c r="A129" s="4" t="s">
        <v>519</v>
      </c>
      <c r="C129" s="5" t="n">
        <v>0</v>
      </c>
      <c r="D129" s="5" t="n">
        <v>0</v>
      </c>
    </row>
    <row r="130" spans="1:4">
      <c r="A130" s="4" t="s">
        <v>704</v>
      </c>
    </row>
    <row r="131" spans="1:4">
      <c r="A131" s="3" t="s">
        <v>682</v>
      </c>
    </row>
    <row r="132" spans="1:4">
      <c r="A132" s="4" t="s">
        <v>519</v>
      </c>
      <c r="C132" s="5" t="n">
        <v>0</v>
      </c>
      <c r="D132" s="5" t="n">
        <v>0</v>
      </c>
    </row>
    <row r="133" spans="1:4">
      <c r="A133" s="4" t="s">
        <v>705</v>
      </c>
    </row>
    <row r="134" spans="1:4">
      <c r="A134" s="3" t="s">
        <v>682</v>
      </c>
    </row>
    <row r="135" spans="1:4">
      <c r="A135" s="4" t="s">
        <v>519</v>
      </c>
      <c r="C135" s="5" t="n">
        <v>0</v>
      </c>
      <c r="D135" s="5" t="n">
        <v>0</v>
      </c>
    </row>
    <row r="136" spans="1:4">
      <c r="A136" s="4" t="s">
        <v>706</v>
      </c>
    </row>
    <row r="137" spans="1:4">
      <c r="A137" s="3" t="s">
        <v>682</v>
      </c>
    </row>
    <row r="138" spans="1:4">
      <c r="A138" s="4" t="s">
        <v>519</v>
      </c>
      <c r="C138" s="5" t="n">
        <v>0</v>
      </c>
      <c r="D138" s="5" t="n">
        <v>0</v>
      </c>
    </row>
    <row r="139" spans="1:4">
      <c r="A139" s="4" t="s">
        <v>707</v>
      </c>
    </row>
    <row r="140" spans="1:4">
      <c r="A140" s="3" t="s">
        <v>682</v>
      </c>
    </row>
    <row r="141" spans="1:4">
      <c r="A141" s="4" t="s">
        <v>519</v>
      </c>
      <c r="C141" s="5" t="n">
        <v>28614727</v>
      </c>
      <c r="D141" s="5" t="n">
        <v>27902494</v>
      </c>
    </row>
    <row r="142" spans="1:4">
      <c r="A142" s="4" t="s">
        <v>522</v>
      </c>
      <c r="C142" s="5" t="n">
        <v>190715</v>
      </c>
      <c r="D142" s="5" t="n">
        <v>138667</v>
      </c>
    </row>
    <row r="143" spans="1:4">
      <c r="A143" s="4" t="s">
        <v>521</v>
      </c>
      <c r="B143" s="4" t="s">
        <v>402</v>
      </c>
      <c r="C143" s="5" t="n">
        <v>617891</v>
      </c>
      <c r="D143" s="5" t="n">
        <v>625193</v>
      </c>
    </row>
    <row r="144" spans="1:4">
      <c r="A144" s="4" t="s">
        <v>28</v>
      </c>
      <c r="C144" s="5" t="n">
        <v>29423333</v>
      </c>
      <c r="D144" s="5" t="n">
        <v>28666354</v>
      </c>
    </row>
    <row r="145" spans="1:4">
      <c r="A145" s="4" t="s">
        <v>708</v>
      </c>
    </row>
    <row r="146" spans="1:4">
      <c r="A146" s="3" t="s">
        <v>682</v>
      </c>
    </row>
    <row r="147" spans="1:4">
      <c r="A147" s="4" t="s">
        <v>519</v>
      </c>
      <c r="C147" s="5" t="n">
        <v>4336342</v>
      </c>
      <c r="D147" s="5" t="n">
        <v>3869637</v>
      </c>
    </row>
    <row r="148" spans="1:4">
      <c r="A148" s="4" t="s">
        <v>709</v>
      </c>
    </row>
    <row r="149" spans="1:4">
      <c r="A149" s="3" t="s">
        <v>682</v>
      </c>
    </row>
    <row r="150" spans="1:4">
      <c r="A150" s="4" t="s">
        <v>519</v>
      </c>
      <c r="C150" s="5" t="n">
        <v>10541731</v>
      </c>
      <c r="D150" s="5" t="n">
        <v>10114644</v>
      </c>
    </row>
    <row r="151" spans="1:4">
      <c r="A151" s="4" t="s">
        <v>710</v>
      </c>
    </row>
    <row r="152" spans="1:4">
      <c r="A152" s="3" t="s">
        <v>682</v>
      </c>
    </row>
    <row r="153" spans="1:4">
      <c r="A153" s="4" t="s">
        <v>519</v>
      </c>
      <c r="C153" s="5" t="n">
        <v>3954318</v>
      </c>
      <c r="D153" s="5" t="n">
        <v>4492625</v>
      </c>
    </row>
    <row r="154" spans="1:4">
      <c r="A154" s="4" t="s">
        <v>711</v>
      </c>
    </row>
    <row r="155" spans="1:4">
      <c r="A155" s="3" t="s">
        <v>682</v>
      </c>
    </row>
    <row r="156" spans="1:4">
      <c r="A156" s="4" t="s">
        <v>519</v>
      </c>
      <c r="C156" s="5" t="n">
        <v>795375</v>
      </c>
      <c r="D156" s="5" t="n">
        <v>665087</v>
      </c>
    </row>
    <row r="157" spans="1:4">
      <c r="A157" s="4" t="s">
        <v>712</v>
      </c>
    </row>
    <row r="158" spans="1:4">
      <c r="A158" s="3" t="s">
        <v>682</v>
      </c>
    </row>
    <row r="159" spans="1:4">
      <c r="A159" s="4" t="s">
        <v>519</v>
      </c>
      <c r="C159" s="5" t="n">
        <v>1580165</v>
      </c>
      <c r="D159" s="5" t="n">
        <v>1252257</v>
      </c>
    </row>
    <row r="160" spans="1:4">
      <c r="A160" s="4" t="s">
        <v>713</v>
      </c>
    </row>
    <row r="161" spans="1:4">
      <c r="A161" s="3" t="s">
        <v>682</v>
      </c>
    </row>
    <row r="162" spans="1:4">
      <c r="A162" s="4" t="s">
        <v>519</v>
      </c>
      <c r="C162" s="5" t="n">
        <v>2283272</v>
      </c>
      <c r="D162" s="5" t="n">
        <v>2478112</v>
      </c>
    </row>
    <row r="163" spans="1:4">
      <c r="A163" s="4" t="s">
        <v>714</v>
      </c>
    </row>
    <row r="164" spans="1:4">
      <c r="A164" s="3" t="s">
        <v>682</v>
      </c>
    </row>
    <row r="165" spans="1:4">
      <c r="A165" s="4" t="s">
        <v>519</v>
      </c>
      <c r="C165" s="5" t="n">
        <v>5123524</v>
      </c>
      <c r="D165" s="5" t="n">
        <v>5030132</v>
      </c>
    </row>
    <row r="166" spans="1:4">
      <c r="A166" s="4" t="s">
        <v>715</v>
      </c>
    </row>
    <row r="167" spans="1:4">
      <c r="A167" s="3" t="s">
        <v>682</v>
      </c>
    </row>
    <row r="168" spans="1:4">
      <c r="A168" s="4" t="s">
        <v>519</v>
      </c>
      <c r="C168" s="5" t="n">
        <v>27212</v>
      </c>
      <c r="D168" s="5" t="n">
        <v>46066</v>
      </c>
    </row>
    <row r="169" spans="1:4">
      <c r="A169" s="4" t="s">
        <v>522</v>
      </c>
      <c r="C169" s="5" t="n">
        <v>0</v>
      </c>
      <c r="D169" s="5" t="n">
        <v>0</v>
      </c>
    </row>
    <row r="170" spans="1:4">
      <c r="A170" s="4" t="s">
        <v>521</v>
      </c>
      <c r="B170" s="4" t="s">
        <v>402</v>
      </c>
      <c r="C170" s="5" t="n">
        <v>3</v>
      </c>
      <c r="D170" s="5" t="n">
        <v>0</v>
      </c>
    </row>
    <row r="171" spans="1:4">
      <c r="A171" s="4" t="s">
        <v>28</v>
      </c>
      <c r="C171" s="5" t="n">
        <v>27215</v>
      </c>
      <c r="D171" s="5" t="n">
        <v>46066</v>
      </c>
    </row>
    <row r="172" spans="1:4">
      <c r="A172" s="4" t="s">
        <v>716</v>
      </c>
    </row>
    <row r="173" spans="1:4">
      <c r="A173" s="3" t="s">
        <v>682</v>
      </c>
    </row>
    <row r="174" spans="1:4">
      <c r="A174" s="4" t="s">
        <v>519</v>
      </c>
      <c r="C174" s="5" t="n">
        <v>19059</v>
      </c>
      <c r="D174" s="5" t="n">
        <v>24751</v>
      </c>
    </row>
    <row r="175" spans="1:4">
      <c r="A175" s="4" t="s">
        <v>717</v>
      </c>
    </row>
    <row r="176" spans="1:4">
      <c r="A176" s="3" t="s">
        <v>682</v>
      </c>
    </row>
    <row r="177" spans="1:4">
      <c r="A177" s="4" t="s">
        <v>519</v>
      </c>
      <c r="C177" s="5" t="n">
        <v>1184</v>
      </c>
      <c r="D177" s="5" t="n">
        <v>20085</v>
      </c>
    </row>
    <row r="178" spans="1:4">
      <c r="A178" s="4" t="s">
        <v>718</v>
      </c>
    </row>
    <row r="179" spans="1:4">
      <c r="A179" s="3" t="s">
        <v>682</v>
      </c>
    </row>
    <row r="180" spans="1:4">
      <c r="A180" s="4" t="s">
        <v>519</v>
      </c>
      <c r="C180" s="5" t="n">
        <v>0</v>
      </c>
      <c r="D180" s="5" t="n">
        <v>0</v>
      </c>
    </row>
    <row r="181" spans="1:4">
      <c r="A181" s="4" t="s">
        <v>719</v>
      </c>
    </row>
    <row r="182" spans="1:4">
      <c r="A182" s="3" t="s">
        <v>682</v>
      </c>
    </row>
    <row r="183" spans="1:4">
      <c r="A183" s="4" t="s">
        <v>519</v>
      </c>
      <c r="C183" s="5" t="n">
        <v>78</v>
      </c>
      <c r="D183" s="5" t="n">
        <v>99</v>
      </c>
    </row>
    <row r="184" spans="1:4">
      <c r="A184" s="4" t="s">
        <v>720</v>
      </c>
    </row>
    <row r="185" spans="1:4">
      <c r="A185" s="3" t="s">
        <v>682</v>
      </c>
    </row>
    <row r="186" spans="1:4">
      <c r="A186" s="4" t="s">
        <v>519</v>
      </c>
      <c r="C186" s="5" t="n">
        <v>6891</v>
      </c>
      <c r="D186" s="5" t="n">
        <v>1131</v>
      </c>
    </row>
    <row r="187" spans="1:4">
      <c r="A187" s="4" t="s">
        <v>721</v>
      </c>
    </row>
    <row r="188" spans="1:4">
      <c r="A188" s="3" t="s">
        <v>682</v>
      </c>
    </row>
    <row r="189" spans="1:4">
      <c r="A189" s="4" t="s">
        <v>519</v>
      </c>
      <c r="C189" s="5" t="n">
        <v>0</v>
      </c>
      <c r="D189" s="5" t="n">
        <v>0</v>
      </c>
    </row>
    <row r="190" spans="1:4">
      <c r="A190" s="4" t="s">
        <v>722</v>
      </c>
    </row>
    <row r="191" spans="1:4">
      <c r="A191" s="3" t="s">
        <v>682</v>
      </c>
    </row>
    <row r="192" spans="1:4">
      <c r="A192" s="4" t="s">
        <v>519</v>
      </c>
      <c r="C192" s="5" t="n">
        <v>0</v>
      </c>
      <c r="D192" s="5" t="n">
        <v>0</v>
      </c>
    </row>
    <row r="193" spans="1:4">
      <c r="A193" s="4" t="s">
        <v>118</v>
      </c>
    </row>
    <row r="194" spans="1:4">
      <c r="A194" s="3" t="s">
        <v>682</v>
      </c>
    </row>
    <row r="195" spans="1:4">
      <c r="A195" s="4" t="s">
        <v>519</v>
      </c>
      <c r="C195" s="5" t="n">
        <v>2168785</v>
      </c>
      <c r="D195" s="5" t="n">
        <v>2308042</v>
      </c>
    </row>
    <row r="196" spans="1:4">
      <c r="A196" s="4" t="s">
        <v>548</v>
      </c>
      <c r="C196" s="5" t="n">
        <v>1772877</v>
      </c>
      <c r="D196" s="5" t="n">
        <v>1617014</v>
      </c>
    </row>
    <row r="197" spans="1:4">
      <c r="A197" s="4" t="s">
        <v>549</v>
      </c>
      <c r="C197" s="5" t="n">
        <v>0</v>
      </c>
      <c r="D197" s="5" t="n">
        <v>9563</v>
      </c>
    </row>
    <row r="198" spans="1:4">
      <c r="A198" s="4" t="s">
        <v>550</v>
      </c>
      <c r="C198" s="5" t="n">
        <v>1772877</v>
      </c>
      <c r="D198" s="5" t="n">
        <v>1626577</v>
      </c>
    </row>
    <row r="199" spans="1:4">
      <c r="A199" s="4" t="s">
        <v>539</v>
      </c>
    </row>
    <row r="200" spans="1:4">
      <c r="A200" s="3" t="s">
        <v>682</v>
      </c>
    </row>
    <row r="201" spans="1:4">
      <c r="A201" s="4" t="s">
        <v>519</v>
      </c>
      <c r="C201" s="5" t="n">
        <v>10923</v>
      </c>
      <c r="D201" s="5" t="n">
        <v>10577</v>
      </c>
    </row>
    <row r="202" spans="1:4">
      <c r="A202" s="4" t="s">
        <v>548</v>
      </c>
      <c r="C202" s="5" t="n">
        <v>16308</v>
      </c>
      <c r="D202" s="5" t="n">
        <v>14708</v>
      </c>
    </row>
    <row r="203" spans="1:4">
      <c r="A203" s="4" t="s">
        <v>541</v>
      </c>
    </row>
    <row r="204" spans="1:4">
      <c r="A204" s="3" t="s">
        <v>682</v>
      </c>
    </row>
    <row r="205" spans="1:4">
      <c r="A205" s="4" t="s">
        <v>519</v>
      </c>
      <c r="C205" s="5" t="n">
        <v>1247327</v>
      </c>
      <c r="D205" s="5" t="n">
        <v>1454608</v>
      </c>
    </row>
    <row r="206" spans="1:4">
      <c r="A206" s="4" t="s">
        <v>548</v>
      </c>
      <c r="C206" s="5" t="n">
        <v>1243221</v>
      </c>
      <c r="D206" s="5" t="n">
        <v>1111205</v>
      </c>
    </row>
    <row r="207" spans="1:4">
      <c r="A207" s="4" t="s">
        <v>542</v>
      </c>
    </row>
    <row r="208" spans="1:4">
      <c r="A208" s="3" t="s">
        <v>682</v>
      </c>
    </row>
    <row r="209" spans="1:4">
      <c r="A209" s="4" t="s">
        <v>519</v>
      </c>
      <c r="C209" s="5" t="n">
        <v>627</v>
      </c>
      <c r="D209" s="5" t="n">
        <v>22380</v>
      </c>
    </row>
    <row r="210" spans="1:4">
      <c r="A210" s="4" t="s">
        <v>548</v>
      </c>
      <c r="C210" s="5" t="n">
        <v>838</v>
      </c>
      <c r="D210" s="5" t="n">
        <v>961</v>
      </c>
    </row>
    <row r="211" spans="1:4">
      <c r="A211" s="4" t="s">
        <v>543</v>
      </c>
    </row>
    <row r="212" spans="1:4">
      <c r="A212" s="3" t="s">
        <v>682</v>
      </c>
    </row>
    <row r="213" spans="1:4">
      <c r="A213" s="4" t="s">
        <v>519</v>
      </c>
      <c r="C213" s="5" t="n">
        <v>121094</v>
      </c>
      <c r="D213" s="5" t="n">
        <v>94240</v>
      </c>
    </row>
    <row r="214" spans="1:4">
      <c r="A214" s="4" t="s">
        <v>548</v>
      </c>
      <c r="C214" s="5" t="n">
        <v>7318</v>
      </c>
      <c r="D214" s="5" t="n">
        <v>5526</v>
      </c>
    </row>
    <row r="215" spans="1:4">
      <c r="A215" s="4" t="s">
        <v>544</v>
      </c>
    </row>
    <row r="216" spans="1:4">
      <c r="A216" s="3" t="s">
        <v>682</v>
      </c>
    </row>
    <row r="217" spans="1:4">
      <c r="A217" s="4" t="s">
        <v>519</v>
      </c>
      <c r="C217" s="5" t="n">
        <v>193078</v>
      </c>
      <c r="D217" s="5" t="n">
        <v>101560</v>
      </c>
    </row>
    <row r="218" spans="1:4">
      <c r="A218" s="4" t="s">
        <v>548</v>
      </c>
      <c r="C218" s="5" t="n">
        <v>41633</v>
      </c>
      <c r="D218" s="5" t="n">
        <v>39446</v>
      </c>
    </row>
    <row r="219" spans="1:4">
      <c r="A219" s="4" t="s">
        <v>552</v>
      </c>
    </row>
    <row r="220" spans="1:4">
      <c r="A220" s="3" t="s">
        <v>682</v>
      </c>
    </row>
    <row r="221" spans="1:4">
      <c r="A221" s="4" t="s">
        <v>548</v>
      </c>
      <c r="C221" s="5" t="n">
        <v>70</v>
      </c>
      <c r="D221" s="5" t="n">
        <v>224</v>
      </c>
    </row>
    <row r="222" spans="1:4">
      <c r="A222" s="4" t="s">
        <v>540</v>
      </c>
    </row>
    <row r="223" spans="1:4">
      <c r="A223" s="3" t="s">
        <v>682</v>
      </c>
    </row>
    <row r="224" spans="1:4">
      <c r="A224" s="4" t="s">
        <v>519</v>
      </c>
      <c r="C224" s="5" t="n">
        <v>595736</v>
      </c>
      <c r="D224" s="5" t="n">
        <v>624677</v>
      </c>
    </row>
    <row r="225" spans="1:4">
      <c r="A225" s="4" t="s">
        <v>548</v>
      </c>
      <c r="C225" s="5" t="n">
        <v>463489</v>
      </c>
      <c r="D225" s="5" t="n">
        <v>444944</v>
      </c>
    </row>
    <row r="226" spans="1:4">
      <c r="A226" s="4" t="s">
        <v>723</v>
      </c>
    </row>
    <row r="227" spans="1:4">
      <c r="A227" s="3" t="s">
        <v>682</v>
      </c>
    </row>
    <row r="228" spans="1:4">
      <c r="A228" s="4" t="s">
        <v>519</v>
      </c>
      <c r="C228" s="5" t="n">
        <v>2168785</v>
      </c>
      <c r="D228" s="5" t="n">
        <v>2308042</v>
      </c>
    </row>
    <row r="229" spans="1:4">
      <c r="A229" s="4" t="s">
        <v>548</v>
      </c>
      <c r="C229" s="5" t="n">
        <v>1772877</v>
      </c>
      <c r="D229" s="5" t="n">
        <v>1617014</v>
      </c>
    </row>
    <row r="230" spans="1:4">
      <c r="A230" s="4" t="s">
        <v>549</v>
      </c>
      <c r="B230" s="4" t="s">
        <v>402</v>
      </c>
      <c r="C230" s="5" t="n">
        <v>0</v>
      </c>
      <c r="D230" s="5" t="n">
        <v>9563</v>
      </c>
    </row>
    <row r="231" spans="1:4">
      <c r="A231" s="4" t="s">
        <v>550</v>
      </c>
      <c r="C231" s="5" t="n">
        <v>1772877</v>
      </c>
      <c r="D231" s="5" t="n">
        <v>1626577</v>
      </c>
    </row>
    <row r="232" spans="1:4">
      <c r="A232" s="4" t="s">
        <v>685</v>
      </c>
      <c r="B232" s="4" t="s">
        <v>397</v>
      </c>
      <c r="C232" s="5" t="n">
        <v>78200</v>
      </c>
      <c r="D232" s="5" t="n">
        <v>72798</v>
      </c>
    </row>
    <row r="233" spans="1:4">
      <c r="A233" s="4" t="s">
        <v>724</v>
      </c>
    </row>
    <row r="234" spans="1:4">
      <c r="A234" s="3" t="s">
        <v>682</v>
      </c>
    </row>
    <row r="235" spans="1:4">
      <c r="A235" s="4" t="s">
        <v>519</v>
      </c>
      <c r="C235" s="5" t="n">
        <v>10923</v>
      </c>
      <c r="D235" s="5" t="n">
        <v>10577</v>
      </c>
    </row>
    <row r="236" spans="1:4">
      <c r="A236" s="4" t="s">
        <v>548</v>
      </c>
      <c r="C236" s="5" t="n">
        <v>16308</v>
      </c>
      <c r="D236" s="5" t="n">
        <v>14708</v>
      </c>
    </row>
    <row r="237" spans="1:4">
      <c r="A237" s="4" t="s">
        <v>725</v>
      </c>
    </row>
    <row r="238" spans="1:4">
      <c r="A238" s="3" t="s">
        <v>682</v>
      </c>
    </row>
    <row r="239" spans="1:4">
      <c r="A239" s="4" t="s">
        <v>519</v>
      </c>
      <c r="C239" s="5" t="n">
        <v>1247327</v>
      </c>
      <c r="D239" s="5" t="n">
        <v>1454608</v>
      </c>
    </row>
    <row r="240" spans="1:4">
      <c r="A240" s="4" t="s">
        <v>548</v>
      </c>
      <c r="C240" s="5" t="n">
        <v>1243221</v>
      </c>
      <c r="D240" s="5" t="n">
        <v>1111205</v>
      </c>
    </row>
    <row r="241" spans="1:4">
      <c r="A241" s="4" t="s">
        <v>726</v>
      </c>
    </row>
    <row r="242" spans="1:4">
      <c r="A242" s="3" t="s">
        <v>682</v>
      </c>
    </row>
    <row r="243" spans="1:4">
      <c r="A243" s="4" t="s">
        <v>519</v>
      </c>
      <c r="C243" s="5" t="n">
        <v>627</v>
      </c>
      <c r="D243" s="5" t="n">
        <v>22380</v>
      </c>
    </row>
    <row r="244" spans="1:4">
      <c r="A244" s="4" t="s">
        <v>548</v>
      </c>
      <c r="C244" s="5" t="n">
        <v>838</v>
      </c>
      <c r="D244" s="5" t="n">
        <v>961</v>
      </c>
    </row>
    <row r="245" spans="1:4">
      <c r="A245" s="4" t="s">
        <v>727</v>
      </c>
    </row>
    <row r="246" spans="1:4">
      <c r="A246" s="3" t="s">
        <v>682</v>
      </c>
    </row>
    <row r="247" spans="1:4">
      <c r="A247" s="4" t="s">
        <v>519</v>
      </c>
      <c r="C247" s="5" t="n">
        <v>121094</v>
      </c>
      <c r="D247" s="5" t="n">
        <v>94240</v>
      </c>
    </row>
    <row r="248" spans="1:4">
      <c r="A248" s="4" t="s">
        <v>548</v>
      </c>
      <c r="C248" s="5" t="n">
        <v>7318</v>
      </c>
      <c r="D248" s="5" t="n">
        <v>5526</v>
      </c>
    </row>
    <row r="249" spans="1:4">
      <c r="A249" s="4" t="s">
        <v>728</v>
      </c>
    </row>
    <row r="250" spans="1:4">
      <c r="A250" s="3" t="s">
        <v>682</v>
      </c>
    </row>
    <row r="251" spans="1:4">
      <c r="A251" s="4" t="s">
        <v>519</v>
      </c>
      <c r="C251" s="5" t="n">
        <v>193078</v>
      </c>
      <c r="D251" s="5" t="n">
        <v>101560</v>
      </c>
    </row>
    <row r="252" spans="1:4">
      <c r="A252" s="4" t="s">
        <v>548</v>
      </c>
      <c r="C252" s="5" t="n">
        <v>41633</v>
      </c>
      <c r="D252" s="5" t="n">
        <v>39446</v>
      </c>
    </row>
    <row r="253" spans="1:4">
      <c r="A253" s="4" t="s">
        <v>729</v>
      </c>
    </row>
    <row r="254" spans="1:4">
      <c r="A254" s="3" t="s">
        <v>682</v>
      </c>
    </row>
    <row r="255" spans="1:4">
      <c r="A255" s="4" t="s">
        <v>519</v>
      </c>
      <c r="C255" s="5" t="n">
        <v>0</v>
      </c>
      <c r="D255" s="5" t="n">
        <v>0</v>
      </c>
    </row>
    <row r="256" spans="1:4">
      <c r="A256" s="4" t="s">
        <v>548</v>
      </c>
      <c r="C256" s="5" t="n">
        <v>70</v>
      </c>
      <c r="D256" s="5" t="n">
        <v>224</v>
      </c>
    </row>
    <row r="257" spans="1:4">
      <c r="A257" s="4" t="s">
        <v>730</v>
      </c>
    </row>
    <row r="258" spans="1:4">
      <c r="A258" s="3" t="s">
        <v>682</v>
      </c>
    </row>
    <row r="259" spans="1:4">
      <c r="A259" s="4" t="s">
        <v>519</v>
      </c>
      <c r="C259" s="5" t="n">
        <v>595736</v>
      </c>
      <c r="D259" s="5" t="n">
        <v>624677</v>
      </c>
    </row>
    <row r="260" spans="1:4">
      <c r="A260" s="4" t="s">
        <v>548</v>
      </c>
      <c r="C260" s="5" t="n">
        <v>463489</v>
      </c>
      <c r="D260" s="5" t="n">
        <v>444944</v>
      </c>
    </row>
    <row r="261" spans="1:4">
      <c r="A261" s="4" t="s">
        <v>731</v>
      </c>
    </row>
    <row r="262" spans="1:4">
      <c r="A262" s="3" t="s">
        <v>682</v>
      </c>
    </row>
    <row r="263" spans="1:4">
      <c r="A263" s="4" t="s">
        <v>519</v>
      </c>
      <c r="C263" s="5" t="n">
        <v>0</v>
      </c>
      <c r="D263" s="5" t="n">
        <v>0</v>
      </c>
    </row>
    <row r="264" spans="1:4">
      <c r="A264" s="4" t="s">
        <v>548</v>
      </c>
      <c r="C264" s="5" t="n">
        <v>0</v>
      </c>
      <c r="D264" s="5" t="n">
        <v>0</v>
      </c>
    </row>
    <row r="265" spans="1:4">
      <c r="A265" s="4" t="s">
        <v>549</v>
      </c>
      <c r="B265" s="4" t="s">
        <v>402</v>
      </c>
      <c r="C265" s="5" t="n">
        <v>0</v>
      </c>
      <c r="D265" s="5" t="n">
        <v>0</v>
      </c>
    </row>
    <row r="266" spans="1:4">
      <c r="A266" s="4" t="s">
        <v>550</v>
      </c>
      <c r="C266" s="5" t="n">
        <v>0</v>
      </c>
      <c r="D266" s="5" t="n">
        <v>0</v>
      </c>
    </row>
    <row r="267" spans="1:4">
      <c r="A267" s="4" t="s">
        <v>685</v>
      </c>
      <c r="B267" s="4" t="s">
        <v>397</v>
      </c>
      <c r="C267" s="5" t="n">
        <v>0</v>
      </c>
      <c r="D267" s="5" t="n">
        <v>0</v>
      </c>
    </row>
    <row r="268" spans="1:4">
      <c r="A268" s="4" t="s">
        <v>732</v>
      </c>
    </row>
    <row r="269" spans="1:4">
      <c r="A269" s="3" t="s">
        <v>682</v>
      </c>
    </row>
    <row r="270" spans="1:4">
      <c r="A270" s="4" t="s">
        <v>519</v>
      </c>
      <c r="C270" s="5" t="n">
        <v>0</v>
      </c>
      <c r="D270" s="5" t="n">
        <v>0</v>
      </c>
    </row>
    <row r="271" spans="1:4">
      <c r="A271" s="4" t="s">
        <v>548</v>
      </c>
      <c r="C271" s="5" t="n">
        <v>0</v>
      </c>
      <c r="D271" s="5" t="n">
        <v>0</v>
      </c>
    </row>
    <row r="272" spans="1:4">
      <c r="A272" s="4" t="s">
        <v>733</v>
      </c>
    </row>
    <row r="273" spans="1:4">
      <c r="A273" s="3" t="s">
        <v>682</v>
      </c>
    </row>
    <row r="274" spans="1:4">
      <c r="A274" s="4" t="s">
        <v>519</v>
      </c>
      <c r="C274" s="5" t="n">
        <v>0</v>
      </c>
      <c r="D274" s="5" t="n">
        <v>0</v>
      </c>
    </row>
    <row r="275" spans="1:4">
      <c r="A275" s="4" t="s">
        <v>548</v>
      </c>
      <c r="C275" s="5" t="n">
        <v>0</v>
      </c>
      <c r="D275" s="5" t="n">
        <v>0</v>
      </c>
    </row>
    <row r="276" spans="1:4">
      <c r="A276" s="4" t="s">
        <v>734</v>
      </c>
    </row>
    <row r="277" spans="1:4">
      <c r="A277" s="3" t="s">
        <v>682</v>
      </c>
    </row>
    <row r="278" spans="1:4">
      <c r="A278" s="4" t="s">
        <v>519</v>
      </c>
      <c r="C278" s="5" t="n">
        <v>0</v>
      </c>
      <c r="D278" s="5" t="n">
        <v>0</v>
      </c>
    </row>
    <row r="279" spans="1:4">
      <c r="A279" s="4" t="s">
        <v>548</v>
      </c>
      <c r="C279" s="5" t="n">
        <v>0</v>
      </c>
      <c r="D279" s="5" t="n">
        <v>0</v>
      </c>
    </row>
    <row r="280" spans="1:4">
      <c r="A280" s="4" t="s">
        <v>735</v>
      </c>
    </row>
    <row r="281" spans="1:4">
      <c r="A281" s="3" t="s">
        <v>682</v>
      </c>
    </row>
    <row r="282" spans="1:4">
      <c r="A282" s="4" t="s">
        <v>519</v>
      </c>
      <c r="C282" s="5" t="n">
        <v>0</v>
      </c>
      <c r="D282" s="5" t="n">
        <v>0</v>
      </c>
    </row>
    <row r="283" spans="1:4">
      <c r="A283" s="4" t="s">
        <v>548</v>
      </c>
      <c r="C283" s="5" t="n">
        <v>0</v>
      </c>
      <c r="D283" s="5" t="n">
        <v>0</v>
      </c>
    </row>
    <row r="284" spans="1:4">
      <c r="A284" s="4" t="s">
        <v>736</v>
      </c>
    </row>
    <row r="285" spans="1:4">
      <c r="A285" s="3" t="s">
        <v>682</v>
      </c>
    </row>
    <row r="286" spans="1:4">
      <c r="A286" s="4" t="s">
        <v>519</v>
      </c>
      <c r="C286" s="5" t="n">
        <v>0</v>
      </c>
      <c r="D286" s="5" t="n">
        <v>0</v>
      </c>
    </row>
    <row r="287" spans="1:4">
      <c r="A287" s="4" t="s">
        <v>548</v>
      </c>
      <c r="C287" s="5" t="n">
        <v>0</v>
      </c>
      <c r="D287" s="5" t="n">
        <v>0</v>
      </c>
    </row>
    <row r="288" spans="1:4">
      <c r="A288" s="4" t="s">
        <v>737</v>
      </c>
    </row>
    <row r="289" spans="1:4">
      <c r="A289" s="3" t="s">
        <v>682</v>
      </c>
    </row>
    <row r="290" spans="1:4">
      <c r="A290" s="4" t="s">
        <v>519</v>
      </c>
      <c r="C290" s="5" t="n">
        <v>0</v>
      </c>
      <c r="D290" s="5" t="n">
        <v>0</v>
      </c>
    </row>
    <row r="291" spans="1:4">
      <c r="A291" s="4" t="s">
        <v>548</v>
      </c>
      <c r="C291" s="5" t="n">
        <v>0</v>
      </c>
      <c r="D291" s="5" t="n">
        <v>0</v>
      </c>
    </row>
    <row r="292" spans="1:4">
      <c r="A292" s="4" t="s">
        <v>738</v>
      </c>
    </row>
    <row r="293" spans="1:4">
      <c r="A293" s="3" t="s">
        <v>682</v>
      </c>
    </row>
    <row r="294" spans="1:4">
      <c r="A294" s="4" t="s">
        <v>519</v>
      </c>
      <c r="C294" s="5" t="n">
        <v>0</v>
      </c>
      <c r="D294" s="5" t="n">
        <v>0</v>
      </c>
    </row>
    <row r="295" spans="1:4">
      <c r="A295" s="4" t="s">
        <v>548</v>
      </c>
      <c r="C295" s="5" t="n">
        <v>0</v>
      </c>
      <c r="D295" s="5" t="n">
        <v>0</v>
      </c>
    </row>
    <row r="296" spans="1:4">
      <c r="A296" s="4" t="s">
        <v>739</v>
      </c>
    </row>
    <row r="297" spans="1:4">
      <c r="A297" s="3" t="s">
        <v>682</v>
      </c>
    </row>
    <row r="298" spans="1:4">
      <c r="A298" s="4" t="s">
        <v>519</v>
      </c>
      <c r="C298" s="5" t="n">
        <v>2168785</v>
      </c>
      <c r="D298" s="5" t="n">
        <v>2308042</v>
      </c>
    </row>
    <row r="299" spans="1:4">
      <c r="A299" s="4" t="s">
        <v>548</v>
      </c>
      <c r="C299" s="5" t="n">
        <v>1772877</v>
      </c>
      <c r="D299" s="5" t="n">
        <v>1617014</v>
      </c>
    </row>
    <row r="300" spans="1:4">
      <c r="A300" s="4" t="s">
        <v>549</v>
      </c>
      <c r="B300" s="4" t="s">
        <v>402</v>
      </c>
      <c r="C300" s="5" t="n">
        <v>0</v>
      </c>
      <c r="D300" s="5" t="n">
        <v>9563</v>
      </c>
    </row>
    <row r="301" spans="1:4">
      <c r="A301" s="4" t="s">
        <v>550</v>
      </c>
      <c r="C301" s="5" t="n">
        <v>1772877</v>
      </c>
      <c r="D301" s="5" t="n">
        <v>1626577</v>
      </c>
    </row>
    <row r="302" spans="1:4">
      <c r="A302" s="4" t="s">
        <v>685</v>
      </c>
      <c r="B302" s="4" t="s">
        <v>397</v>
      </c>
      <c r="C302" s="5" t="n">
        <v>78200</v>
      </c>
      <c r="D302" s="5" t="n">
        <v>72798</v>
      </c>
    </row>
    <row r="303" spans="1:4">
      <c r="A303" s="4" t="s">
        <v>740</v>
      </c>
    </row>
    <row r="304" spans="1:4">
      <c r="A304" s="3" t="s">
        <v>682</v>
      </c>
    </row>
    <row r="305" spans="1:4">
      <c r="A305" s="4" t="s">
        <v>519</v>
      </c>
      <c r="C305" s="5" t="n">
        <v>10923</v>
      </c>
      <c r="D305" s="5" t="n">
        <v>10577</v>
      </c>
    </row>
    <row r="306" spans="1:4">
      <c r="A306" s="4" t="s">
        <v>548</v>
      </c>
      <c r="C306" s="5" t="n">
        <v>16308</v>
      </c>
      <c r="D306" s="5" t="n">
        <v>14708</v>
      </c>
    </row>
    <row r="307" spans="1:4">
      <c r="A307" s="4" t="s">
        <v>741</v>
      </c>
    </row>
    <row r="308" spans="1:4">
      <c r="A308" s="3" t="s">
        <v>682</v>
      </c>
    </row>
    <row r="309" spans="1:4">
      <c r="A309" s="4" t="s">
        <v>519</v>
      </c>
      <c r="C309" s="5" t="n">
        <v>1247327</v>
      </c>
      <c r="D309" s="5" t="n">
        <v>1454608</v>
      </c>
    </row>
    <row r="310" spans="1:4">
      <c r="A310" s="4" t="s">
        <v>548</v>
      </c>
      <c r="C310" s="5" t="n">
        <v>1243221</v>
      </c>
      <c r="D310" s="5" t="n">
        <v>1111205</v>
      </c>
    </row>
    <row r="311" spans="1:4">
      <c r="A311" s="4" t="s">
        <v>742</v>
      </c>
    </row>
    <row r="312" spans="1:4">
      <c r="A312" s="3" t="s">
        <v>682</v>
      </c>
    </row>
    <row r="313" spans="1:4">
      <c r="A313" s="4" t="s">
        <v>519</v>
      </c>
      <c r="C313" s="5" t="n">
        <v>627</v>
      </c>
      <c r="D313" s="5" t="n">
        <v>22380</v>
      </c>
    </row>
    <row r="314" spans="1:4">
      <c r="A314" s="4" t="s">
        <v>548</v>
      </c>
      <c r="C314" s="5" t="n">
        <v>838</v>
      </c>
      <c r="D314" s="5" t="n">
        <v>961</v>
      </c>
    </row>
    <row r="315" spans="1:4">
      <c r="A315" s="4" t="s">
        <v>743</v>
      </c>
    </row>
    <row r="316" spans="1:4">
      <c r="A316" s="3" t="s">
        <v>682</v>
      </c>
    </row>
    <row r="317" spans="1:4">
      <c r="A317" s="4" t="s">
        <v>519</v>
      </c>
      <c r="C317" s="5" t="n">
        <v>121094</v>
      </c>
      <c r="D317" s="5" t="n">
        <v>94240</v>
      </c>
    </row>
    <row r="318" spans="1:4">
      <c r="A318" s="4" t="s">
        <v>548</v>
      </c>
      <c r="C318" s="5" t="n">
        <v>7318</v>
      </c>
      <c r="D318" s="5" t="n">
        <v>5526</v>
      </c>
    </row>
    <row r="319" spans="1:4">
      <c r="A319" s="4" t="s">
        <v>744</v>
      </c>
    </row>
    <row r="320" spans="1:4">
      <c r="A320" s="3" t="s">
        <v>682</v>
      </c>
    </row>
    <row r="321" spans="1:4">
      <c r="A321" s="4" t="s">
        <v>519</v>
      </c>
      <c r="C321" s="5" t="n">
        <v>193078</v>
      </c>
      <c r="D321" s="5" t="n">
        <v>101560</v>
      </c>
    </row>
    <row r="322" spans="1:4">
      <c r="A322" s="4" t="s">
        <v>548</v>
      </c>
      <c r="C322" s="5" t="n">
        <v>41633</v>
      </c>
      <c r="D322" s="5" t="n">
        <v>39446</v>
      </c>
    </row>
    <row r="323" spans="1:4">
      <c r="A323" s="4" t="s">
        <v>745</v>
      </c>
    </row>
    <row r="324" spans="1:4">
      <c r="A324" s="3" t="s">
        <v>682</v>
      </c>
    </row>
    <row r="325" spans="1:4">
      <c r="A325" s="4" t="s">
        <v>519</v>
      </c>
      <c r="C325" s="5" t="n">
        <v>0</v>
      </c>
      <c r="D325" s="5" t="n">
        <v>0</v>
      </c>
    </row>
    <row r="326" spans="1:4">
      <c r="A326" s="4" t="s">
        <v>548</v>
      </c>
      <c r="C326" s="5" t="n">
        <v>70</v>
      </c>
      <c r="D326" s="5" t="n">
        <v>224</v>
      </c>
    </row>
    <row r="327" spans="1:4">
      <c r="A327" s="4" t="s">
        <v>746</v>
      </c>
    </row>
    <row r="328" spans="1:4">
      <c r="A328" s="3" t="s">
        <v>682</v>
      </c>
    </row>
    <row r="329" spans="1:4">
      <c r="A329" s="4" t="s">
        <v>519</v>
      </c>
      <c r="C329" s="5" t="n">
        <v>595736</v>
      </c>
      <c r="D329" s="5" t="n">
        <v>624677</v>
      </c>
    </row>
    <row r="330" spans="1:4">
      <c r="A330" s="4" t="s">
        <v>548</v>
      </c>
      <c r="C330" s="5" t="n">
        <v>463489</v>
      </c>
      <c r="D330" s="5" t="n">
        <v>444944</v>
      </c>
    </row>
    <row r="331" spans="1:4">
      <c r="A331" s="4" t="s">
        <v>747</v>
      </c>
    </row>
    <row r="332" spans="1:4">
      <c r="A332" s="3" t="s">
        <v>682</v>
      </c>
    </row>
    <row r="333" spans="1:4">
      <c r="A333" s="4" t="s">
        <v>519</v>
      </c>
      <c r="C333" s="5" t="n">
        <v>0</v>
      </c>
      <c r="D333" s="5" t="n">
        <v>0</v>
      </c>
    </row>
    <row r="334" spans="1:4">
      <c r="A334" s="4" t="s">
        <v>548</v>
      </c>
      <c r="C334" s="5" t="n">
        <v>0</v>
      </c>
      <c r="D334" s="5" t="n">
        <v>0</v>
      </c>
    </row>
    <row r="335" spans="1:4">
      <c r="A335" s="4" t="s">
        <v>549</v>
      </c>
      <c r="B335" s="4" t="s">
        <v>402</v>
      </c>
      <c r="C335" s="5" t="n">
        <v>0</v>
      </c>
      <c r="D335" s="5" t="n">
        <v>0</v>
      </c>
    </row>
    <row r="336" spans="1:4">
      <c r="A336" s="4" t="s">
        <v>550</v>
      </c>
      <c r="C336" s="5" t="n">
        <v>0</v>
      </c>
      <c r="D336" s="5" t="n">
        <v>0</v>
      </c>
    </row>
    <row r="337" spans="1:4">
      <c r="A337" s="4" t="s">
        <v>685</v>
      </c>
      <c r="B337" s="4" t="s">
        <v>397</v>
      </c>
      <c r="C337" s="5" t="n">
        <v>0</v>
      </c>
      <c r="D337" s="5" t="n">
        <v>0</v>
      </c>
    </row>
    <row r="338" spans="1:4">
      <c r="A338" s="4" t="s">
        <v>748</v>
      </c>
    </row>
    <row r="339" spans="1:4">
      <c r="A339" s="3" t="s">
        <v>682</v>
      </c>
    </row>
    <row r="340" spans="1:4">
      <c r="A340" s="4" t="s">
        <v>519</v>
      </c>
      <c r="C340" s="5" t="n">
        <v>0</v>
      </c>
      <c r="D340" s="5" t="n">
        <v>0</v>
      </c>
    </row>
    <row r="341" spans="1:4">
      <c r="A341" s="4" t="s">
        <v>548</v>
      </c>
      <c r="C341" s="5" t="n">
        <v>0</v>
      </c>
      <c r="D341" s="5" t="n">
        <v>0</v>
      </c>
    </row>
    <row r="342" spans="1:4">
      <c r="A342" s="4" t="s">
        <v>749</v>
      </c>
    </row>
    <row r="343" spans="1:4">
      <c r="A343" s="3" t="s">
        <v>682</v>
      </c>
    </row>
    <row r="344" spans="1:4">
      <c r="A344" s="4" t="s">
        <v>519</v>
      </c>
      <c r="C344" s="5" t="n">
        <v>0</v>
      </c>
      <c r="D344" s="5" t="n">
        <v>0</v>
      </c>
    </row>
    <row r="345" spans="1:4">
      <c r="A345" s="4" t="s">
        <v>548</v>
      </c>
      <c r="C345" s="5" t="n">
        <v>0</v>
      </c>
      <c r="D345" s="5" t="n">
        <v>0</v>
      </c>
    </row>
    <row r="346" spans="1:4">
      <c r="A346" s="4" t="s">
        <v>750</v>
      </c>
    </row>
    <row r="347" spans="1:4">
      <c r="A347" s="3" t="s">
        <v>682</v>
      </c>
    </row>
    <row r="348" spans="1:4">
      <c r="A348" s="4" t="s">
        <v>519</v>
      </c>
      <c r="C348" s="5" t="n">
        <v>0</v>
      </c>
      <c r="D348" s="5" t="n">
        <v>0</v>
      </c>
    </row>
    <row r="349" spans="1:4">
      <c r="A349" s="4" t="s">
        <v>548</v>
      </c>
      <c r="C349" s="5" t="n">
        <v>0</v>
      </c>
      <c r="D349" s="5" t="n">
        <v>0</v>
      </c>
    </row>
    <row r="350" spans="1:4">
      <c r="A350" s="4" t="s">
        <v>751</v>
      </c>
    </row>
    <row r="351" spans="1:4">
      <c r="A351" s="3" t="s">
        <v>682</v>
      </c>
    </row>
    <row r="352" spans="1:4">
      <c r="A352" s="4" t="s">
        <v>519</v>
      </c>
      <c r="C352" s="5" t="n">
        <v>0</v>
      </c>
      <c r="D352" s="5" t="n">
        <v>0</v>
      </c>
    </row>
    <row r="353" spans="1:4">
      <c r="A353" s="4" t="s">
        <v>548</v>
      </c>
      <c r="C353" s="5" t="n">
        <v>0</v>
      </c>
      <c r="D353" s="5" t="n">
        <v>0</v>
      </c>
    </row>
    <row r="354" spans="1:4">
      <c r="A354" s="4" t="s">
        <v>752</v>
      </c>
    </row>
    <row r="355" spans="1:4">
      <c r="A355" s="3" t="s">
        <v>682</v>
      </c>
    </row>
    <row r="356" spans="1:4">
      <c r="A356" s="4" t="s">
        <v>519</v>
      </c>
      <c r="C356" s="5" t="n">
        <v>0</v>
      </c>
      <c r="D356" s="5" t="n">
        <v>0</v>
      </c>
    </row>
    <row r="357" spans="1:4">
      <c r="A357" s="4" t="s">
        <v>548</v>
      </c>
      <c r="C357" s="5" t="n">
        <v>0</v>
      </c>
      <c r="D357" s="5" t="n">
        <v>0</v>
      </c>
    </row>
    <row r="358" spans="1:4">
      <c r="A358" s="4" t="s">
        <v>753</v>
      </c>
    </row>
    <row r="359" spans="1:4">
      <c r="A359" s="3" t="s">
        <v>682</v>
      </c>
    </row>
    <row r="360" spans="1:4">
      <c r="A360" s="4" t="s">
        <v>519</v>
      </c>
      <c r="C360" s="5" t="n">
        <v>0</v>
      </c>
      <c r="D360" s="5" t="n">
        <v>0</v>
      </c>
    </row>
    <row r="361" spans="1:4">
      <c r="A361" s="4" t="s">
        <v>548</v>
      </c>
      <c r="C361" s="5" t="n">
        <v>0</v>
      </c>
      <c r="D361" s="5" t="n">
        <v>0</v>
      </c>
    </row>
    <row r="362" spans="1:4">
      <c r="A362" s="4" t="s">
        <v>754</v>
      </c>
    </row>
    <row r="363" spans="1:4">
      <c r="A363" s="3" t="s">
        <v>682</v>
      </c>
    </row>
    <row r="364" spans="1:4">
      <c r="A364" s="4" t="s">
        <v>519</v>
      </c>
      <c r="C364" s="5" t="n">
        <v>0</v>
      </c>
      <c r="D364" s="5" t="n">
        <v>0</v>
      </c>
    </row>
    <row r="365" spans="1:4">
      <c r="A365" s="4" t="s">
        <v>548</v>
      </c>
      <c r="C365" s="7" t="n">
        <v>0</v>
      </c>
      <c r="D365" s="7" t="n">
        <v>0</v>
      </c>
    </row>
    <row r="366" spans="1:4"/>
    <row r="367" spans="1:4">
      <c r="A367" s="4" t="s">
        <v>55</v>
      </c>
      <c r="B367" s="4" t="s">
        <v>646</v>
      </c>
    </row>
    <row r="368" spans="1:4">
      <c r="A368" s="4" t="s">
        <v>397</v>
      </c>
      <c r="B368" s="4" t="s">
        <v>755</v>
      </c>
    </row>
    <row r="369" spans="1:4">
      <c r="A369" s="4" t="s">
        <v>400</v>
      </c>
      <c r="B369" s="4" t="s">
        <v>756</v>
      </c>
    </row>
    <row r="370" spans="1:4">
      <c r="A370" s="4" t="s">
        <v>401</v>
      </c>
      <c r="B370" s="4" t="s">
        <v>757</v>
      </c>
    </row>
    <row r="371" spans="1:4">
      <c r="A371" s="4" t="s">
        <v>402</v>
      </c>
      <c r="B371" s="4" t="s">
        <v>758</v>
      </c>
    </row>
  </sheetData>
  <mergeCells count="7">
    <mergeCell ref="A1:B1"/>
    <mergeCell ref="A366:C366"/>
    <mergeCell ref="B367:C367"/>
    <mergeCell ref="B368:C368"/>
    <mergeCell ref="B369:C369"/>
    <mergeCell ref="B370:C370"/>
    <mergeCell ref="B371:C37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59</v>
      </c>
      <c r="C1" s="2" t="s">
        <v>85</v>
      </c>
      <c r="G1" s="2" t="s">
        <v>1</v>
      </c>
    </row>
    <row r="2" spans="1:10">
      <c r="C2" s="2" t="s">
        <v>2</v>
      </c>
      <c r="E2" s="2" t="s">
        <v>86</v>
      </c>
      <c r="G2" s="2" t="s">
        <v>2</v>
      </c>
      <c r="I2" s="2" t="s">
        <v>86</v>
      </c>
    </row>
    <row r="3" spans="1:10">
      <c r="A3" s="3" t="s">
        <v>760</v>
      </c>
    </row>
    <row r="4" spans="1:10">
      <c r="A4" s="4" t="s">
        <v>602</v>
      </c>
      <c r="C4" s="7" t="n">
        <v>252432</v>
      </c>
      <c r="E4" s="7" t="n">
        <v>408729</v>
      </c>
      <c r="G4" s="7" t="n">
        <v>251596</v>
      </c>
      <c r="I4" s="7" t="n">
        <v>426037</v>
      </c>
    </row>
    <row r="5" spans="1:10">
      <c r="A5" s="4" t="s">
        <v>761</v>
      </c>
      <c r="C5" s="5" t="n">
        <v>5152</v>
      </c>
      <c r="E5" s="5" t="n">
        <v>552</v>
      </c>
      <c r="G5" s="5" t="n">
        <v>-361</v>
      </c>
      <c r="I5" s="5" t="n">
        <v>7462</v>
      </c>
    </row>
    <row r="6" spans="1:10">
      <c r="A6" s="4" t="s">
        <v>762</v>
      </c>
      <c r="C6" s="5" t="n">
        <v>10596</v>
      </c>
      <c r="E6" s="5" t="n">
        <v>-4684</v>
      </c>
      <c r="G6" s="5" t="n">
        <v>17092</v>
      </c>
      <c r="I6" s="5" t="n">
        <v>-4403</v>
      </c>
    </row>
    <row r="7" spans="1:10">
      <c r="A7" s="4" t="s">
        <v>763</v>
      </c>
      <c r="C7" s="5" t="n">
        <v>18187</v>
      </c>
      <c r="E7" s="5" t="n">
        <v>14232</v>
      </c>
      <c r="G7" s="5" t="n">
        <v>34862</v>
      </c>
      <c r="I7" s="5" t="n">
        <v>28180</v>
      </c>
    </row>
    <row r="8" spans="1:10">
      <c r="A8" s="4" t="s">
        <v>764</v>
      </c>
      <c r="C8" s="5" t="n">
        <v>-25045</v>
      </c>
      <c r="E8" s="5" t="n">
        <v>0</v>
      </c>
      <c r="G8" s="5" t="n">
        <v>-35329</v>
      </c>
      <c r="I8" s="5" t="n">
        <v>0</v>
      </c>
    </row>
    <row r="9" spans="1:10">
      <c r="A9" s="4" t="s">
        <v>765</v>
      </c>
      <c r="C9" s="5" t="n">
        <v>-7527</v>
      </c>
      <c r="E9" s="5" t="n">
        <v>-10356</v>
      </c>
      <c r="G9" s="5" t="n">
        <v>-13513</v>
      </c>
      <c r="I9" s="5" t="n">
        <v>-54012</v>
      </c>
    </row>
    <row r="10" spans="1:10">
      <c r="A10" s="4" t="s">
        <v>766</v>
      </c>
      <c r="C10" s="5" t="n">
        <v>-5692</v>
      </c>
      <c r="D10" s="4" t="s">
        <v>55</v>
      </c>
      <c r="E10" s="5" t="n">
        <v>-60585</v>
      </c>
      <c r="G10" s="5" t="n">
        <v>-6244</v>
      </c>
      <c r="H10" s="4" t="s">
        <v>397</v>
      </c>
      <c r="I10" s="5" t="n">
        <v>-55376</v>
      </c>
    </row>
    <row r="11" spans="1:10">
      <c r="A11" s="4" t="s">
        <v>607</v>
      </c>
      <c r="C11" s="5" t="n">
        <v>248103</v>
      </c>
      <c r="E11" s="5" t="n">
        <v>347888</v>
      </c>
      <c r="G11" s="5" t="n">
        <v>248103</v>
      </c>
      <c r="I11" s="5" t="n">
        <v>347888</v>
      </c>
    </row>
    <row r="12" spans="1:10">
      <c r="A12" s="4" t="s">
        <v>767</v>
      </c>
      <c r="C12" s="5" t="n">
        <v>4280</v>
      </c>
      <c r="E12" s="5" t="n">
        <v>-4129</v>
      </c>
      <c r="G12" s="5" t="n">
        <v>10411</v>
      </c>
      <c r="I12" s="5" t="n">
        <v>3061</v>
      </c>
    </row>
    <row r="13" spans="1:10">
      <c r="A13" s="3" t="s">
        <v>768</v>
      </c>
    </row>
    <row r="14" spans="1:10">
      <c r="A14" s="4" t="s">
        <v>602</v>
      </c>
      <c r="C14" s="5" t="n">
        <v>163</v>
      </c>
      <c r="E14" s="5" t="n">
        <v>-9852</v>
      </c>
      <c r="G14" s="5" t="n">
        <v>2</v>
      </c>
      <c r="I14" s="5" t="n">
        <v>-9791</v>
      </c>
    </row>
    <row r="15" spans="1:10">
      <c r="A15" s="4" t="s">
        <v>761</v>
      </c>
      <c r="C15" s="5" t="n">
        <v>0</v>
      </c>
      <c r="E15" s="5" t="n">
        <v>0</v>
      </c>
      <c r="G15" s="5" t="n">
        <v>0</v>
      </c>
      <c r="I15" s="5" t="n">
        <v>0</v>
      </c>
    </row>
    <row r="16" spans="1:10">
      <c r="A16" s="4" t="s">
        <v>762</v>
      </c>
      <c r="C16" s="5" t="n">
        <v>377</v>
      </c>
      <c r="E16" s="5" t="n">
        <v>16</v>
      </c>
      <c r="G16" s="5" t="n">
        <v>538</v>
      </c>
      <c r="I16" s="5" t="n">
        <v>-45</v>
      </c>
    </row>
    <row r="17" spans="1:10">
      <c r="A17" s="4" t="s">
        <v>769</v>
      </c>
      <c r="C17" s="5" t="n">
        <v>0</v>
      </c>
      <c r="E17" s="5" t="n">
        <v>0</v>
      </c>
      <c r="G17" s="5" t="n">
        <v>0</v>
      </c>
    </row>
    <row r="18" spans="1:10">
      <c r="A18" s="4" t="s">
        <v>770</v>
      </c>
      <c r="I18" s="5" t="n">
        <v>0</v>
      </c>
    </row>
    <row r="19" spans="1:10">
      <c r="A19" s="4" t="s">
        <v>764</v>
      </c>
      <c r="C19" s="5" t="n">
        <v>0</v>
      </c>
      <c r="E19" s="5" t="n">
        <v>0</v>
      </c>
      <c r="G19" s="5" t="n">
        <v>0</v>
      </c>
      <c r="I19" s="5" t="n">
        <v>0</v>
      </c>
    </row>
    <row r="20" spans="1:10">
      <c r="A20" s="4" t="s">
        <v>765</v>
      </c>
      <c r="C20" s="5" t="n">
        <v>0</v>
      </c>
      <c r="E20" s="5" t="n">
        <v>0</v>
      </c>
      <c r="G20" s="5" t="n">
        <v>0</v>
      </c>
      <c r="I20" s="5" t="n">
        <v>0</v>
      </c>
    </row>
    <row r="21" spans="1:10">
      <c r="A21" s="4" t="s">
        <v>771</v>
      </c>
      <c r="C21" s="5" t="n">
        <v>0</v>
      </c>
      <c r="D21" s="4" t="s">
        <v>55</v>
      </c>
      <c r="E21" s="5" t="n">
        <v>0</v>
      </c>
      <c r="F21" s="4" t="s">
        <v>55</v>
      </c>
      <c r="G21" s="5" t="n">
        <v>0</v>
      </c>
      <c r="H21" s="4" t="s">
        <v>397</v>
      </c>
      <c r="I21" s="5" t="n">
        <v>0</v>
      </c>
      <c r="J21" s="4" t="s">
        <v>397</v>
      </c>
    </row>
    <row r="22" spans="1:10">
      <c r="A22" s="4" t="s">
        <v>607</v>
      </c>
      <c r="C22" s="5" t="n">
        <v>540</v>
      </c>
      <c r="E22" s="5" t="n">
        <v>-9836</v>
      </c>
      <c r="G22" s="5" t="n">
        <v>540</v>
      </c>
      <c r="I22" s="5" t="n">
        <v>-9836</v>
      </c>
    </row>
    <row r="23" spans="1:10">
      <c r="A23" s="4" t="s">
        <v>767</v>
      </c>
      <c r="C23" s="5" t="n">
        <v>377</v>
      </c>
      <c r="E23" s="5" t="n">
        <v>16</v>
      </c>
      <c r="G23" s="5" t="n">
        <v>538</v>
      </c>
      <c r="I23" s="5" t="n">
        <v>-45</v>
      </c>
    </row>
    <row r="24" spans="1:10">
      <c r="A24" s="4" t="s">
        <v>589</v>
      </c>
    </row>
    <row r="25" spans="1:10">
      <c r="A25" s="3" t="s">
        <v>760</v>
      </c>
    </row>
    <row r="26" spans="1:10">
      <c r="A26" s="4" t="s">
        <v>602</v>
      </c>
      <c r="C26" s="5" t="n">
        <v>19308</v>
      </c>
      <c r="E26" s="5" t="n">
        <v>44940</v>
      </c>
      <c r="G26" s="5" t="n">
        <v>24751</v>
      </c>
      <c r="I26" s="5" t="n">
        <v>45063</v>
      </c>
    </row>
    <row r="27" spans="1:10">
      <c r="A27" s="4" t="s">
        <v>761</v>
      </c>
      <c r="C27" s="5" t="n">
        <v>-19</v>
      </c>
      <c r="E27" s="5" t="n">
        <v>-38</v>
      </c>
      <c r="G27" s="5" t="n">
        <v>-38</v>
      </c>
      <c r="I27" s="5" t="n">
        <v>-75</v>
      </c>
    </row>
    <row r="28" spans="1:10">
      <c r="A28" s="4" t="s">
        <v>762</v>
      </c>
      <c r="C28" s="5" t="n">
        <v>81</v>
      </c>
      <c r="E28" s="5" t="n">
        <v>34</v>
      </c>
      <c r="G28" s="5" t="n">
        <v>-274</v>
      </c>
      <c r="I28" s="5" t="n">
        <v>627</v>
      </c>
    </row>
    <row r="29" spans="1:10">
      <c r="A29" s="4" t="s">
        <v>763</v>
      </c>
      <c r="C29" s="5" t="n">
        <v>0</v>
      </c>
      <c r="E29" s="5" t="n">
        <v>0</v>
      </c>
      <c r="G29" s="5" t="n">
        <v>0</v>
      </c>
      <c r="I29" s="5" t="n">
        <v>0</v>
      </c>
    </row>
    <row r="30" spans="1:10">
      <c r="A30" s="4" t="s">
        <v>764</v>
      </c>
      <c r="C30" s="5" t="n">
        <v>0</v>
      </c>
      <c r="E30" s="5" t="n">
        <v>0</v>
      </c>
      <c r="G30" s="5" t="n">
        <v>0</v>
      </c>
      <c r="I30" s="5" t="n">
        <v>0</v>
      </c>
    </row>
    <row r="31" spans="1:10">
      <c r="A31" s="4" t="s">
        <v>765</v>
      </c>
      <c r="C31" s="5" t="n">
        <v>-311</v>
      </c>
      <c r="E31" s="5" t="n">
        <v>-680</v>
      </c>
      <c r="G31" s="5" t="n">
        <v>-622</v>
      </c>
      <c r="I31" s="5" t="n">
        <v>-1359</v>
      </c>
    </row>
    <row r="32" spans="1:10">
      <c r="A32" s="4" t="s">
        <v>766</v>
      </c>
      <c r="C32" s="5" t="n">
        <v>0</v>
      </c>
      <c r="D32" s="4" t="s">
        <v>55</v>
      </c>
      <c r="E32" s="5" t="n">
        <v>0</v>
      </c>
      <c r="F32" s="4" t="s">
        <v>55</v>
      </c>
      <c r="G32" s="5" t="n">
        <v>-4758</v>
      </c>
      <c r="H32" s="4" t="s">
        <v>397</v>
      </c>
      <c r="I32" s="5" t="n">
        <v>0</v>
      </c>
      <c r="J32" s="4" t="s">
        <v>397</v>
      </c>
    </row>
    <row r="33" spans="1:10">
      <c r="A33" s="4" t="s">
        <v>607</v>
      </c>
      <c r="C33" s="5" t="n">
        <v>19059</v>
      </c>
      <c r="E33" s="5" t="n">
        <v>44256</v>
      </c>
      <c r="G33" s="5" t="n">
        <v>19059</v>
      </c>
      <c r="I33" s="5" t="n">
        <v>44256</v>
      </c>
    </row>
    <row r="34" spans="1:10">
      <c r="A34" s="4" t="s">
        <v>767</v>
      </c>
      <c r="C34" s="5" t="n">
        <v>96</v>
      </c>
      <c r="E34" s="5" t="n">
        <v>-3</v>
      </c>
      <c r="G34" s="5" t="n">
        <v>-278</v>
      </c>
      <c r="I34" s="5" t="n">
        <v>551</v>
      </c>
    </row>
    <row r="35" spans="1:10">
      <c r="A35" s="4" t="s">
        <v>592</v>
      </c>
    </row>
    <row r="36" spans="1:10">
      <c r="A36" s="3" t="s">
        <v>760</v>
      </c>
    </row>
    <row r="37" spans="1:10">
      <c r="A37" s="4" t="s">
        <v>602</v>
      </c>
      <c r="C37" s="5" t="n">
        <v>9899</v>
      </c>
      <c r="E37" s="5" t="n">
        <v>43764</v>
      </c>
      <c r="G37" s="5" t="n">
        <v>20085</v>
      </c>
      <c r="I37" s="5" t="n">
        <v>53873</v>
      </c>
    </row>
    <row r="38" spans="1:10">
      <c r="A38" s="4" t="s">
        <v>761</v>
      </c>
      <c r="C38" s="5" t="n">
        <v>27</v>
      </c>
      <c r="E38" s="5" t="n">
        <v>44</v>
      </c>
      <c r="G38" s="5" t="n">
        <v>27</v>
      </c>
      <c r="I38" s="5" t="n">
        <v>97</v>
      </c>
    </row>
    <row r="39" spans="1:10">
      <c r="A39" s="4" t="s">
        <v>762</v>
      </c>
      <c r="C39" s="5" t="n">
        <v>-30</v>
      </c>
      <c r="E39" s="5" t="n">
        <v>-28</v>
      </c>
      <c r="G39" s="5" t="n">
        <v>-19</v>
      </c>
      <c r="I39" s="5" t="n">
        <v>-68</v>
      </c>
    </row>
    <row r="40" spans="1:10">
      <c r="A40" s="4" t="s">
        <v>763</v>
      </c>
      <c r="C40" s="5" t="n">
        <v>0</v>
      </c>
      <c r="E40" s="5" t="n">
        <v>1786</v>
      </c>
      <c r="G40" s="5" t="n">
        <v>0</v>
      </c>
      <c r="I40" s="5" t="n">
        <v>1955</v>
      </c>
    </row>
    <row r="41" spans="1:10">
      <c r="A41" s="4" t="s">
        <v>764</v>
      </c>
      <c r="C41" s="5" t="n">
        <v>-9730</v>
      </c>
      <c r="E41" s="5" t="n">
        <v>0</v>
      </c>
      <c r="G41" s="5" t="n">
        <v>-20014</v>
      </c>
      <c r="I41" s="5" t="n">
        <v>0</v>
      </c>
    </row>
    <row r="42" spans="1:10">
      <c r="A42" s="4" t="s">
        <v>765</v>
      </c>
      <c r="C42" s="5" t="n">
        <v>0</v>
      </c>
      <c r="E42" s="5" t="n">
        <v>0</v>
      </c>
      <c r="G42" s="5" t="n">
        <v>-31</v>
      </c>
      <c r="I42" s="5" t="n">
        <v>-6</v>
      </c>
    </row>
    <row r="43" spans="1:10">
      <c r="A43" s="4" t="s">
        <v>766</v>
      </c>
      <c r="C43" s="5" t="n">
        <v>1018</v>
      </c>
      <c r="D43" s="4" t="s">
        <v>55</v>
      </c>
      <c r="E43" s="5" t="n">
        <v>0</v>
      </c>
      <c r="F43" s="4" t="s">
        <v>55</v>
      </c>
      <c r="G43" s="5" t="n">
        <v>1136</v>
      </c>
      <c r="H43" s="4" t="s">
        <v>397</v>
      </c>
      <c r="I43" s="5" t="n">
        <v>-10285</v>
      </c>
      <c r="J43" s="4" t="s">
        <v>397</v>
      </c>
    </row>
    <row r="44" spans="1:10">
      <c r="A44" s="4" t="s">
        <v>607</v>
      </c>
      <c r="C44" s="5" t="n">
        <v>1184</v>
      </c>
      <c r="E44" s="5" t="n">
        <v>45566</v>
      </c>
      <c r="G44" s="5" t="n">
        <v>1184</v>
      </c>
      <c r="I44" s="5" t="n">
        <v>45566</v>
      </c>
    </row>
    <row r="45" spans="1:10">
      <c r="A45" s="4" t="s">
        <v>767</v>
      </c>
      <c r="C45" s="5" t="n">
        <v>-31</v>
      </c>
      <c r="E45" s="5" t="n">
        <v>17</v>
      </c>
      <c r="G45" s="5" t="n">
        <v>-32</v>
      </c>
      <c r="I45" s="5" t="n">
        <v>31</v>
      </c>
    </row>
    <row r="46" spans="1:10">
      <c r="A46" s="3" t="s">
        <v>772</v>
      </c>
    </row>
    <row r="47" spans="1:10">
      <c r="A47" s="4" t="s">
        <v>773</v>
      </c>
      <c r="C47" s="5" t="n">
        <v>-100</v>
      </c>
      <c r="D47" s="4" t="s">
        <v>55</v>
      </c>
      <c r="G47" s="5" t="n">
        <v>-100</v>
      </c>
    </row>
    <row r="48" spans="1:10">
      <c r="A48" s="4" t="s">
        <v>774</v>
      </c>
      <c r="B48" s="4" t="s">
        <v>55</v>
      </c>
      <c r="C48" s="5" t="n">
        <v>1100</v>
      </c>
      <c r="G48" s="5" t="n">
        <v>1200</v>
      </c>
    </row>
    <row r="49" spans="1:10">
      <c r="A49" s="4" t="s">
        <v>593</v>
      </c>
    </row>
    <row r="50" spans="1:10">
      <c r="A50" s="3" t="s">
        <v>760</v>
      </c>
    </row>
    <row r="51" spans="1:10">
      <c r="A51" s="4" t="s">
        <v>602</v>
      </c>
      <c r="C51" s="5" t="n">
        <v>3381</v>
      </c>
      <c r="E51" s="5" t="n">
        <v>2853</v>
      </c>
      <c r="G51" s="5" t="n">
        <v>0</v>
      </c>
      <c r="I51" s="5" t="n">
        <v>3077</v>
      </c>
    </row>
    <row r="52" spans="1:10">
      <c r="A52" s="4" t="s">
        <v>761</v>
      </c>
      <c r="C52" s="5" t="n">
        <v>0</v>
      </c>
      <c r="E52" s="5" t="n">
        <v>0</v>
      </c>
      <c r="G52" s="5" t="n">
        <v>17</v>
      </c>
      <c r="I52" s="5" t="n">
        <v>-3</v>
      </c>
    </row>
    <row r="53" spans="1:10">
      <c r="A53" s="4" t="s">
        <v>762</v>
      </c>
      <c r="C53" s="5" t="n">
        <v>0</v>
      </c>
      <c r="E53" s="5" t="n">
        <v>0</v>
      </c>
      <c r="G53" s="5" t="n">
        <v>-526</v>
      </c>
      <c r="I53" s="5" t="n">
        <v>7</v>
      </c>
    </row>
    <row r="54" spans="1:10">
      <c r="A54" s="4" t="s">
        <v>763</v>
      </c>
      <c r="C54" s="5" t="n">
        <v>0</v>
      </c>
      <c r="E54" s="5" t="n">
        <v>0</v>
      </c>
      <c r="G54" s="5" t="n">
        <v>0</v>
      </c>
      <c r="I54" s="5" t="n">
        <v>0</v>
      </c>
    </row>
    <row r="55" spans="1:10">
      <c r="A55" s="4" t="s">
        <v>764</v>
      </c>
      <c r="C55" s="5" t="n">
        <v>0</v>
      </c>
      <c r="E55" s="5" t="n">
        <v>0</v>
      </c>
      <c r="G55" s="5" t="n">
        <v>0</v>
      </c>
      <c r="I55" s="5" t="n">
        <v>0</v>
      </c>
    </row>
    <row r="56" spans="1:10">
      <c r="A56" s="4" t="s">
        <v>765</v>
      </c>
      <c r="C56" s="5" t="n">
        <v>0</v>
      </c>
      <c r="E56" s="5" t="n">
        <v>-1</v>
      </c>
      <c r="G56" s="5" t="n">
        <v>-173</v>
      </c>
      <c r="I56" s="5" t="n">
        <v>-229</v>
      </c>
    </row>
    <row r="57" spans="1:10">
      <c r="A57" s="4" t="s">
        <v>766</v>
      </c>
      <c r="C57" s="5" t="n">
        <v>-3381</v>
      </c>
      <c r="D57" s="4" t="s">
        <v>55</v>
      </c>
      <c r="E57" s="5" t="n">
        <v>-2837</v>
      </c>
      <c r="F57" s="4" t="s">
        <v>55</v>
      </c>
      <c r="G57" s="5" t="n">
        <v>682</v>
      </c>
      <c r="H57" s="4" t="s">
        <v>397</v>
      </c>
      <c r="I57" s="5" t="n">
        <v>-2837</v>
      </c>
      <c r="J57" s="4" t="s">
        <v>397</v>
      </c>
    </row>
    <row r="58" spans="1:10">
      <c r="A58" s="4" t="s">
        <v>607</v>
      </c>
      <c r="C58" s="5" t="n">
        <v>0</v>
      </c>
      <c r="E58" s="5" t="n">
        <v>15</v>
      </c>
      <c r="G58" s="5" t="n">
        <v>0</v>
      </c>
      <c r="I58" s="5" t="n">
        <v>15</v>
      </c>
    </row>
    <row r="59" spans="1:10">
      <c r="A59" s="4" t="s">
        <v>767</v>
      </c>
      <c r="C59" s="5" t="n">
        <v>0</v>
      </c>
      <c r="E59" s="5" t="n">
        <v>0</v>
      </c>
      <c r="G59" s="5" t="n">
        <v>0</v>
      </c>
      <c r="I59" s="5" t="n">
        <v>4</v>
      </c>
    </row>
    <row r="60" spans="1:10">
      <c r="A60" s="3" t="s">
        <v>772</v>
      </c>
    </row>
    <row r="61" spans="1:10">
      <c r="A61" s="4" t="s">
        <v>773</v>
      </c>
      <c r="G61" s="5" t="n">
        <v>-3400</v>
      </c>
    </row>
    <row r="62" spans="1:10">
      <c r="A62" s="4" t="s">
        <v>774</v>
      </c>
      <c r="G62" s="5" t="n">
        <v>4100</v>
      </c>
    </row>
    <row r="63" spans="1:10">
      <c r="A63" s="4" t="s">
        <v>594</v>
      </c>
    </row>
    <row r="64" spans="1:10">
      <c r="A64" s="3" t="s">
        <v>760</v>
      </c>
    </row>
    <row r="65" spans="1:10">
      <c r="A65" s="4" t="s">
        <v>602</v>
      </c>
      <c r="C65" s="5" t="n">
        <v>101</v>
      </c>
      <c r="E65" s="5" t="n">
        <v>0</v>
      </c>
      <c r="G65" s="5" t="n">
        <v>99</v>
      </c>
      <c r="I65" s="5" t="n">
        <v>0</v>
      </c>
    </row>
    <row r="66" spans="1:10">
      <c r="A66" s="4" t="s">
        <v>761</v>
      </c>
      <c r="C66" s="5" t="n">
        <v>21</v>
      </c>
      <c r="E66" s="5" t="n">
        <v>0</v>
      </c>
      <c r="G66" s="5" t="n">
        <v>21</v>
      </c>
      <c r="I66" s="5" t="n">
        <v>0</v>
      </c>
    </row>
    <row r="67" spans="1:10">
      <c r="A67" s="4" t="s">
        <v>762</v>
      </c>
      <c r="C67" s="5" t="n">
        <v>-20</v>
      </c>
      <c r="E67" s="5" t="n">
        <v>0</v>
      </c>
      <c r="G67" s="5" t="n">
        <v>-18</v>
      </c>
      <c r="I67" s="5" t="n">
        <v>0</v>
      </c>
    </row>
    <row r="68" spans="1:10">
      <c r="A68" s="4" t="s">
        <v>763</v>
      </c>
      <c r="C68" s="5" t="n">
        <v>0</v>
      </c>
      <c r="E68" s="5" t="n">
        <v>0</v>
      </c>
      <c r="G68" s="5" t="n">
        <v>0</v>
      </c>
      <c r="I68" s="5" t="n">
        <v>0</v>
      </c>
    </row>
    <row r="69" spans="1:10">
      <c r="A69" s="4" t="s">
        <v>764</v>
      </c>
      <c r="C69" s="5" t="n">
        <v>0</v>
      </c>
      <c r="E69" s="5" t="n">
        <v>0</v>
      </c>
      <c r="G69" s="5" t="n">
        <v>0</v>
      </c>
      <c r="I69" s="5" t="n">
        <v>0</v>
      </c>
    </row>
    <row r="70" spans="1:10">
      <c r="A70" s="4" t="s">
        <v>765</v>
      </c>
      <c r="C70" s="5" t="n">
        <v>-24</v>
      </c>
      <c r="E70" s="5" t="n">
        <v>0</v>
      </c>
      <c r="G70" s="5" t="n">
        <v>-24</v>
      </c>
      <c r="I70" s="5" t="n">
        <v>0</v>
      </c>
    </row>
    <row r="71" spans="1:10">
      <c r="A71" s="4" t="s">
        <v>766</v>
      </c>
      <c r="C71" s="5" t="n">
        <v>0</v>
      </c>
      <c r="D71" s="4" t="s">
        <v>55</v>
      </c>
      <c r="E71" s="5" t="n">
        <v>0</v>
      </c>
      <c r="F71" s="4" t="s">
        <v>55</v>
      </c>
      <c r="G71" s="5" t="n">
        <v>0</v>
      </c>
      <c r="H71" s="4" t="s">
        <v>397</v>
      </c>
      <c r="I71" s="5" t="n">
        <v>0</v>
      </c>
      <c r="J71" s="4" t="s">
        <v>397</v>
      </c>
    </row>
    <row r="72" spans="1:10">
      <c r="A72" s="4" t="s">
        <v>607</v>
      </c>
      <c r="C72" s="5" t="n">
        <v>78</v>
      </c>
      <c r="E72" s="5" t="n">
        <v>0</v>
      </c>
      <c r="G72" s="5" t="n">
        <v>78</v>
      </c>
      <c r="I72" s="5" t="n">
        <v>0</v>
      </c>
    </row>
    <row r="73" spans="1:10">
      <c r="A73" s="4" t="s">
        <v>767</v>
      </c>
      <c r="C73" s="5" t="n">
        <v>-20</v>
      </c>
      <c r="E73" s="5" t="n">
        <v>0</v>
      </c>
      <c r="G73" s="5" t="n">
        <v>-18</v>
      </c>
      <c r="I73" s="5" t="n">
        <v>0</v>
      </c>
    </row>
    <row r="74" spans="1:10">
      <c r="A74" s="4" t="s">
        <v>595</v>
      </c>
    </row>
    <row r="75" spans="1:10">
      <c r="A75" s="3" t="s">
        <v>760</v>
      </c>
    </row>
    <row r="76" spans="1:10">
      <c r="A76" s="4" t="s">
        <v>602</v>
      </c>
      <c r="C76" s="5" t="n">
        <v>3950</v>
      </c>
      <c r="E76" s="5" t="n">
        <v>25929</v>
      </c>
      <c r="G76" s="5" t="n">
        <v>1131</v>
      </c>
      <c r="I76" s="5" t="n">
        <v>50265</v>
      </c>
    </row>
    <row r="77" spans="1:10">
      <c r="A77" s="4" t="s">
        <v>761</v>
      </c>
      <c r="C77" s="5" t="n">
        <v>56</v>
      </c>
      <c r="E77" s="5" t="n">
        <v>-478</v>
      </c>
      <c r="G77" s="5" t="n">
        <v>86</v>
      </c>
      <c r="I77" s="5" t="n">
        <v>612</v>
      </c>
    </row>
    <row r="78" spans="1:10">
      <c r="A78" s="4" t="s">
        <v>762</v>
      </c>
      <c r="C78" s="5" t="n">
        <v>1010</v>
      </c>
      <c r="E78" s="5" t="n">
        <v>1034</v>
      </c>
      <c r="G78" s="5" t="n">
        <v>1111</v>
      </c>
      <c r="I78" s="5" t="n">
        <v>3533</v>
      </c>
    </row>
    <row r="79" spans="1:10">
      <c r="A79" s="4" t="s">
        <v>763</v>
      </c>
      <c r="C79" s="5" t="n">
        <v>6890</v>
      </c>
      <c r="E79" s="5" t="n">
        <v>1072</v>
      </c>
      <c r="G79" s="5" t="n">
        <v>6890</v>
      </c>
      <c r="I79" s="5" t="n">
        <v>1072</v>
      </c>
    </row>
    <row r="80" spans="1:10">
      <c r="A80" s="4" t="s">
        <v>764</v>
      </c>
      <c r="C80" s="5" t="n">
        <v>-1446</v>
      </c>
      <c r="E80" s="5" t="n">
        <v>0</v>
      </c>
      <c r="G80" s="5" t="n">
        <v>-1446</v>
      </c>
      <c r="I80" s="5" t="n">
        <v>0</v>
      </c>
    </row>
    <row r="81" spans="1:10">
      <c r="A81" s="4" t="s">
        <v>765</v>
      </c>
      <c r="C81" s="5" t="n">
        <v>-240</v>
      </c>
      <c r="E81" s="5" t="n">
        <v>-5028</v>
      </c>
      <c r="G81" s="5" t="n">
        <v>-286</v>
      </c>
      <c r="I81" s="5" t="n">
        <v>-32953</v>
      </c>
    </row>
    <row r="82" spans="1:10">
      <c r="A82" s="4" t="s">
        <v>766</v>
      </c>
      <c r="C82" s="5" t="n">
        <v>-3329</v>
      </c>
      <c r="D82" s="4" t="s">
        <v>55</v>
      </c>
      <c r="E82" s="5" t="n">
        <v>2120</v>
      </c>
      <c r="F82" s="4" t="s">
        <v>55</v>
      </c>
      <c r="G82" s="5" t="n">
        <v>-595</v>
      </c>
      <c r="H82" s="4" t="s">
        <v>397</v>
      </c>
      <c r="I82" s="5" t="n">
        <v>2120</v>
      </c>
      <c r="J82" s="4" t="s">
        <v>397</v>
      </c>
    </row>
    <row r="83" spans="1:10">
      <c r="A83" s="4" t="s">
        <v>607</v>
      </c>
      <c r="C83" s="5" t="n">
        <v>6891</v>
      </c>
      <c r="E83" s="5" t="n">
        <v>24649</v>
      </c>
      <c r="G83" s="5" t="n">
        <v>6891</v>
      </c>
      <c r="I83" s="5" t="n">
        <v>24649</v>
      </c>
    </row>
    <row r="84" spans="1:10">
      <c r="A84" s="4" t="s">
        <v>767</v>
      </c>
      <c r="C84" s="5" t="n">
        <v>0</v>
      </c>
      <c r="E84" s="5" t="n">
        <v>557</v>
      </c>
      <c r="G84" s="5" t="n">
        <v>0</v>
      </c>
      <c r="I84" s="5" t="n">
        <v>4146</v>
      </c>
    </row>
    <row r="85" spans="1:10">
      <c r="A85" s="3" t="s">
        <v>772</v>
      </c>
    </row>
    <row r="86" spans="1:10">
      <c r="A86" s="4" t="s">
        <v>773</v>
      </c>
      <c r="C86" s="5" t="n">
        <v>-6700</v>
      </c>
      <c r="E86" s="5" t="n">
        <v>-900</v>
      </c>
      <c r="G86" s="5" t="n">
        <v>-6700</v>
      </c>
      <c r="H86" s="4" t="s">
        <v>397</v>
      </c>
      <c r="I86" s="5" t="n">
        <v>-900</v>
      </c>
    </row>
    <row r="87" spans="1:10">
      <c r="A87" s="4" t="s">
        <v>774</v>
      </c>
      <c r="C87" s="5" t="n">
        <v>3400</v>
      </c>
      <c r="E87" s="5" t="n">
        <v>3000</v>
      </c>
      <c r="G87" s="5" t="n">
        <v>6100</v>
      </c>
      <c r="H87" s="4" t="s">
        <v>397</v>
      </c>
      <c r="I87" s="5" t="n">
        <v>3000</v>
      </c>
      <c r="J87" s="4" t="s">
        <v>397</v>
      </c>
    </row>
    <row r="88" spans="1:10">
      <c r="A88" s="4" t="s">
        <v>775</v>
      </c>
    </row>
    <row r="89" spans="1:10">
      <c r="A89" s="3" t="s">
        <v>760</v>
      </c>
    </row>
    <row r="90" spans="1:10">
      <c r="A90" s="4" t="s">
        <v>602</v>
      </c>
      <c r="C90" s="5" t="n">
        <v>0</v>
      </c>
      <c r="E90" s="5" t="n">
        <v>0</v>
      </c>
      <c r="G90" s="5" t="n">
        <v>0</v>
      </c>
      <c r="I90" s="5" t="n">
        <v>0</v>
      </c>
    </row>
    <row r="91" spans="1:10">
      <c r="A91" s="4" t="s">
        <v>761</v>
      </c>
      <c r="C91" s="5" t="n">
        <v>0</v>
      </c>
      <c r="E91" s="5" t="n">
        <v>0</v>
      </c>
      <c r="G91" s="5" t="n">
        <v>0</v>
      </c>
      <c r="I91" s="5" t="n">
        <v>0</v>
      </c>
    </row>
    <row r="92" spans="1:10">
      <c r="A92" s="4" t="s">
        <v>762</v>
      </c>
      <c r="C92" s="5" t="n">
        <v>0</v>
      </c>
      <c r="E92" s="5" t="n">
        <v>0</v>
      </c>
      <c r="G92" s="5" t="n">
        <v>0</v>
      </c>
      <c r="I92" s="5" t="n">
        <v>0</v>
      </c>
    </row>
    <row r="93" spans="1:10">
      <c r="A93" s="4" t="s">
        <v>763</v>
      </c>
      <c r="C93" s="5" t="n">
        <v>0</v>
      </c>
      <c r="E93" s="5" t="n">
        <v>0</v>
      </c>
      <c r="G93" s="5" t="n">
        <v>0</v>
      </c>
      <c r="I93" s="5" t="n">
        <v>0</v>
      </c>
    </row>
    <row r="94" spans="1:10">
      <c r="A94" s="4" t="s">
        <v>764</v>
      </c>
      <c r="C94" s="5" t="n">
        <v>0</v>
      </c>
      <c r="E94" s="5" t="n">
        <v>0</v>
      </c>
      <c r="G94" s="5" t="n">
        <v>0</v>
      </c>
      <c r="I94" s="5" t="n">
        <v>0</v>
      </c>
    </row>
    <row r="95" spans="1:10">
      <c r="A95" s="4" t="s">
        <v>765</v>
      </c>
      <c r="C95" s="5" t="n">
        <v>0</v>
      </c>
      <c r="E95" s="5" t="n">
        <v>0</v>
      </c>
      <c r="G95" s="5" t="n">
        <v>0</v>
      </c>
      <c r="I95" s="5" t="n">
        <v>0</v>
      </c>
    </row>
    <row r="96" spans="1:10">
      <c r="A96" s="4" t="s">
        <v>766</v>
      </c>
      <c r="C96" s="5" t="n">
        <v>0</v>
      </c>
      <c r="D96" s="4" t="s">
        <v>55</v>
      </c>
      <c r="E96" s="5" t="n">
        <v>0</v>
      </c>
      <c r="F96" s="4" t="s">
        <v>55</v>
      </c>
      <c r="G96" s="5" t="n">
        <v>0</v>
      </c>
      <c r="H96" s="4" t="s">
        <v>397</v>
      </c>
      <c r="I96" s="5" t="n">
        <v>0</v>
      </c>
      <c r="J96" s="4" t="s">
        <v>397</v>
      </c>
    </row>
    <row r="97" spans="1:10">
      <c r="A97" s="4" t="s">
        <v>607</v>
      </c>
      <c r="C97" s="5" t="n">
        <v>0</v>
      </c>
      <c r="E97" s="5" t="n">
        <v>0</v>
      </c>
      <c r="G97" s="5" t="n">
        <v>0</v>
      </c>
      <c r="I97" s="5" t="n">
        <v>0</v>
      </c>
    </row>
    <row r="98" spans="1:10">
      <c r="A98" s="4" t="s">
        <v>767</v>
      </c>
      <c r="C98" s="5" t="n">
        <v>0</v>
      </c>
      <c r="E98" s="5" t="n">
        <v>0</v>
      </c>
      <c r="G98" s="5" t="n">
        <v>0</v>
      </c>
      <c r="I98" s="5" t="n">
        <v>0</v>
      </c>
    </row>
    <row r="99" spans="1:10">
      <c r="A99" s="4" t="s">
        <v>776</v>
      </c>
    </row>
    <row r="100" spans="1:10">
      <c r="A100" s="3" t="s">
        <v>760</v>
      </c>
    </row>
    <row r="101" spans="1:10">
      <c r="A101" s="4" t="s">
        <v>602</v>
      </c>
      <c r="C101" s="5" t="n">
        <v>11665</v>
      </c>
      <c r="E101" s="5" t="n">
        <v>0</v>
      </c>
      <c r="G101" s="5" t="n">
        <v>0</v>
      </c>
      <c r="I101" s="5" t="n">
        <v>0</v>
      </c>
    </row>
    <row r="102" spans="1:10">
      <c r="A102" s="4" t="s">
        <v>761</v>
      </c>
      <c r="C102" s="5" t="n">
        <v>0</v>
      </c>
      <c r="E102" s="5" t="n">
        <v>0</v>
      </c>
      <c r="G102" s="5" t="n">
        <v>0</v>
      </c>
      <c r="I102" s="5" t="n">
        <v>0</v>
      </c>
    </row>
    <row r="103" spans="1:10">
      <c r="A103" s="4" t="s">
        <v>762</v>
      </c>
      <c r="C103" s="5" t="n">
        <v>0</v>
      </c>
      <c r="E103" s="5" t="n">
        <v>0</v>
      </c>
      <c r="G103" s="5" t="n">
        <v>0</v>
      </c>
      <c r="I103" s="5" t="n">
        <v>0</v>
      </c>
    </row>
    <row r="104" spans="1:10">
      <c r="A104" s="4" t="s">
        <v>763</v>
      </c>
      <c r="C104" s="5" t="n">
        <v>0</v>
      </c>
      <c r="E104" s="5" t="n">
        <v>0</v>
      </c>
      <c r="G104" s="5" t="n">
        <v>11693</v>
      </c>
      <c r="I104" s="5" t="n">
        <v>0</v>
      </c>
    </row>
    <row r="105" spans="1:10">
      <c r="A105" s="4" t="s">
        <v>764</v>
      </c>
      <c r="C105" s="5" t="n">
        <v>-11662</v>
      </c>
      <c r="E105" s="5" t="n">
        <v>0</v>
      </c>
      <c r="G105" s="5" t="n">
        <v>-11662</v>
      </c>
      <c r="I105" s="5" t="n">
        <v>0</v>
      </c>
    </row>
    <row r="106" spans="1:10">
      <c r="A106" s="4" t="s">
        <v>765</v>
      </c>
      <c r="C106" s="5" t="n">
        <v>0</v>
      </c>
      <c r="E106" s="5" t="n">
        <v>0</v>
      </c>
      <c r="G106" s="5" t="n">
        <v>-28</v>
      </c>
      <c r="I106" s="5" t="n">
        <v>0</v>
      </c>
    </row>
    <row r="107" spans="1:10">
      <c r="A107" s="4" t="s">
        <v>766</v>
      </c>
      <c r="C107" s="5" t="n">
        <v>0</v>
      </c>
      <c r="D107" s="4" t="s">
        <v>55</v>
      </c>
      <c r="E107" s="5" t="n">
        <v>0</v>
      </c>
      <c r="F107" s="4" t="s">
        <v>55</v>
      </c>
      <c r="G107" s="5" t="n">
        <v>0</v>
      </c>
      <c r="H107" s="4" t="s">
        <v>397</v>
      </c>
      <c r="I107" s="5" t="n">
        <v>0</v>
      </c>
      <c r="J107" s="4" t="s">
        <v>397</v>
      </c>
    </row>
    <row r="108" spans="1:10">
      <c r="A108" s="4" t="s">
        <v>607</v>
      </c>
      <c r="C108" s="5" t="n">
        <v>3</v>
      </c>
      <c r="E108" s="5" t="n">
        <v>0</v>
      </c>
      <c r="G108" s="5" t="n">
        <v>3</v>
      </c>
      <c r="I108" s="5" t="n">
        <v>0</v>
      </c>
    </row>
    <row r="109" spans="1:10">
      <c r="A109" s="4" t="s">
        <v>767</v>
      </c>
      <c r="C109" s="5" t="n">
        <v>0</v>
      </c>
      <c r="E109" s="5" t="n">
        <v>0</v>
      </c>
      <c r="G109" s="5" t="n">
        <v>0</v>
      </c>
      <c r="I109" s="5" t="n">
        <v>0</v>
      </c>
    </row>
    <row r="110" spans="1:10">
      <c r="A110" s="4" t="s">
        <v>33</v>
      </c>
    </row>
    <row r="111" spans="1:10">
      <c r="A111" s="3" t="s">
        <v>760</v>
      </c>
    </row>
    <row r="112" spans="1:10">
      <c r="A112" s="4" t="s">
        <v>602</v>
      </c>
      <c r="C112" s="5" t="n">
        <v>203965</v>
      </c>
      <c r="E112" s="5" t="n">
        <v>301095</v>
      </c>
      <c r="G112" s="5" t="n">
        <v>205528</v>
      </c>
      <c r="I112" s="5" t="n">
        <v>283550</v>
      </c>
    </row>
    <row r="113" spans="1:10">
      <c r="A113" s="4" t="s">
        <v>761</v>
      </c>
      <c r="C113" s="5" t="n">
        <v>5067</v>
      </c>
      <c r="E113" s="5" t="n">
        <v>1024</v>
      </c>
      <c r="G113" s="5" t="n">
        <v>-474</v>
      </c>
      <c r="I113" s="5" t="n">
        <v>6831</v>
      </c>
    </row>
    <row r="114" spans="1:10">
      <c r="A114" s="4" t="s">
        <v>762</v>
      </c>
      <c r="C114" s="5" t="n">
        <v>9178</v>
      </c>
      <c r="E114" s="5" t="n">
        <v>-5740</v>
      </c>
      <c r="G114" s="5" t="n">
        <v>16280</v>
      </c>
      <c r="I114" s="5" t="n">
        <v>-8457</v>
      </c>
    </row>
    <row r="115" spans="1:10">
      <c r="A115" s="4" t="s">
        <v>763</v>
      </c>
      <c r="C115" s="5" t="n">
        <v>11297</v>
      </c>
      <c r="E115" s="5" t="n">
        <v>11374</v>
      </c>
      <c r="G115" s="5" t="n">
        <v>16279</v>
      </c>
      <c r="I115" s="5" t="n">
        <v>25153</v>
      </c>
    </row>
    <row r="116" spans="1:10">
      <c r="A116" s="4" t="s">
        <v>764</v>
      </c>
      <c r="C116" s="5" t="n">
        <v>-2207</v>
      </c>
      <c r="E116" s="5" t="n">
        <v>0</v>
      </c>
      <c r="G116" s="5" t="n">
        <v>-2207</v>
      </c>
      <c r="I116" s="5" t="n">
        <v>0</v>
      </c>
    </row>
    <row r="117" spans="1:10">
      <c r="A117" s="4" t="s">
        <v>765</v>
      </c>
      <c r="C117" s="5" t="n">
        <v>-6952</v>
      </c>
      <c r="E117" s="5" t="n">
        <v>-4647</v>
      </c>
      <c r="G117" s="5" t="n">
        <v>-12349</v>
      </c>
      <c r="I117" s="5" t="n">
        <v>-19465</v>
      </c>
    </row>
    <row r="118" spans="1:10">
      <c r="A118" s="4" t="s">
        <v>766</v>
      </c>
      <c r="C118" s="5" t="n">
        <v>0</v>
      </c>
      <c r="D118" s="4" t="s">
        <v>55</v>
      </c>
      <c r="E118" s="5" t="n">
        <v>-59868</v>
      </c>
      <c r="F118" s="4" t="s">
        <v>55</v>
      </c>
      <c r="G118" s="5" t="n">
        <v>-2709</v>
      </c>
      <c r="H118" s="4" t="s">
        <v>397</v>
      </c>
      <c r="I118" s="5" t="n">
        <v>-44374</v>
      </c>
      <c r="J118" s="4" t="s">
        <v>397</v>
      </c>
    </row>
    <row r="119" spans="1:10">
      <c r="A119" s="4" t="s">
        <v>607</v>
      </c>
      <c r="C119" s="5" t="n">
        <v>220348</v>
      </c>
      <c r="E119" s="5" t="n">
        <v>243238</v>
      </c>
      <c r="G119" s="5" t="n">
        <v>220348</v>
      </c>
      <c r="I119" s="5" t="n">
        <v>243238</v>
      </c>
    </row>
    <row r="120" spans="1:10">
      <c r="A120" s="4" t="s">
        <v>767</v>
      </c>
      <c r="C120" s="7" t="n">
        <v>3858</v>
      </c>
      <c r="E120" s="7" t="n">
        <v>-4716</v>
      </c>
      <c r="G120" s="7" t="n">
        <v>10201</v>
      </c>
      <c r="I120" s="5" t="n">
        <v>-1626</v>
      </c>
    </row>
    <row r="121" spans="1:10">
      <c r="A121" s="3" t="s">
        <v>772</v>
      </c>
    </row>
    <row r="122" spans="1:10">
      <c r="A122" s="4" t="s">
        <v>773</v>
      </c>
      <c r="I122" s="5" t="n">
        <v>-59900</v>
      </c>
    </row>
    <row r="123" spans="1:10">
      <c r="A123" s="4" t="s">
        <v>774</v>
      </c>
      <c r="I123" s="7" t="n">
        <v>15500</v>
      </c>
    </row>
    <row r="124" spans="1:10"/>
    <row r="125" spans="1:10">
      <c r="A125" s="4" t="s">
        <v>55</v>
      </c>
      <c r="B125" s="4" t="s">
        <v>777</v>
      </c>
    </row>
    <row r="126" spans="1:10">
      <c r="A126" s="4" t="s">
        <v>397</v>
      </c>
      <c r="B126" s="4" t="s">
        <v>778</v>
      </c>
    </row>
  </sheetData>
  <mergeCells count="10">
    <mergeCell ref="A1:B2"/>
    <mergeCell ref="C1:F1"/>
    <mergeCell ref="G1:J1"/>
    <mergeCell ref="C2:D2"/>
    <mergeCell ref="E2:F2"/>
    <mergeCell ref="G2:H2"/>
    <mergeCell ref="I2:J2"/>
    <mergeCell ref="A124:I124"/>
    <mergeCell ref="B125:I125"/>
    <mergeCell ref="B126:I1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23</v>
      </c>
    </row>
    <row r="2" spans="1:4">
      <c r="A2" s="3" t="s">
        <v>780</v>
      </c>
    </row>
    <row r="3" spans="1:4">
      <c r="A3" s="4" t="s">
        <v>33</v>
      </c>
      <c r="C3" s="7" t="n">
        <v>148600</v>
      </c>
      <c r="D3" s="7" t="n">
        <v>142300</v>
      </c>
    </row>
    <row r="4" spans="1:4">
      <c r="A4" s="4" t="s">
        <v>50</v>
      </c>
      <c r="C4" s="5" t="n">
        <v>1123628</v>
      </c>
      <c r="D4" s="5" t="n">
        <v>1116233</v>
      </c>
    </row>
    <row r="5" spans="1:4">
      <c r="A5" s="4" t="s">
        <v>54</v>
      </c>
      <c r="B5" s="4" t="s">
        <v>55</v>
      </c>
      <c r="C5" s="5" t="n">
        <v>3207339</v>
      </c>
      <c r="D5" s="5" t="n">
        <v>2647677</v>
      </c>
    </row>
    <row r="6" spans="1:4">
      <c r="A6" s="4" t="s">
        <v>781</v>
      </c>
    </row>
    <row r="7" spans="1:4">
      <c r="A7" s="3" t="s">
        <v>780</v>
      </c>
    </row>
    <row r="8" spans="1:4">
      <c r="A8" s="4" t="s">
        <v>33</v>
      </c>
      <c r="C8" s="5" t="n">
        <v>148634</v>
      </c>
      <c r="D8" s="5" t="n">
        <v>142271</v>
      </c>
    </row>
    <row r="9" spans="1:4">
      <c r="A9" s="4" t="s">
        <v>50</v>
      </c>
      <c r="C9" s="5" t="n">
        <v>1123628</v>
      </c>
      <c r="D9" s="5" t="n">
        <v>1116233</v>
      </c>
    </row>
    <row r="10" spans="1:4">
      <c r="A10" s="4" t="s">
        <v>54</v>
      </c>
      <c r="C10" s="5" t="n">
        <v>3243800</v>
      </c>
      <c r="D10" s="5" t="n">
        <v>2647677</v>
      </c>
    </row>
    <row r="11" spans="1:4">
      <c r="A11" s="4" t="s">
        <v>782</v>
      </c>
      <c r="C11" s="5" t="n">
        <v>4367428</v>
      </c>
      <c r="D11" s="5" t="n">
        <v>3763910</v>
      </c>
    </row>
    <row r="12" spans="1:4">
      <c r="A12" s="4" t="s">
        <v>783</v>
      </c>
    </row>
    <row r="13" spans="1:4">
      <c r="A13" s="3" t="s">
        <v>780</v>
      </c>
    </row>
    <row r="14" spans="1:4">
      <c r="A14" s="4" t="s">
        <v>33</v>
      </c>
      <c r="C14" s="5" t="n">
        <v>158585</v>
      </c>
      <c r="D14" s="5" t="n">
        <v>153173</v>
      </c>
    </row>
    <row r="15" spans="1:4">
      <c r="A15" s="4" t="s">
        <v>50</v>
      </c>
      <c r="C15" s="5" t="n">
        <v>1365910</v>
      </c>
      <c r="D15" s="5" t="n">
        <v>1337406</v>
      </c>
    </row>
    <row r="16" spans="1:4">
      <c r="A16" s="4" t="s">
        <v>54</v>
      </c>
      <c r="C16" s="5" t="n">
        <v>3494523</v>
      </c>
      <c r="D16" s="5" t="n">
        <v>2813257</v>
      </c>
    </row>
    <row r="17" spans="1:4">
      <c r="A17" s="4" t="s">
        <v>782</v>
      </c>
      <c r="C17" s="7" t="n">
        <v>4860433</v>
      </c>
      <c r="D17" s="7" t="n">
        <v>4150663</v>
      </c>
    </row>
    <row r="18" spans="1:4"/>
    <row r="19" spans="1:4">
      <c r="A19" s="4" t="s">
        <v>55</v>
      </c>
      <c r="B19" s="4" t="s">
        <v>72</v>
      </c>
    </row>
  </sheetData>
  <mergeCells count="3">
    <mergeCell ref="A1:B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r="1" spans="1:10">
      <c r="A1" s="1" t="s">
        <v>784</v>
      </c>
      <c r="C1" s="2" t="s">
        <v>85</v>
      </c>
      <c r="F1" s="2" t="s">
        <v>1</v>
      </c>
    </row>
    <row r="2" spans="1:10">
      <c r="C2" s="2" t="s">
        <v>2</v>
      </c>
      <c r="E2" s="2" t="s">
        <v>86</v>
      </c>
      <c r="F2" s="2" t="s">
        <v>2</v>
      </c>
      <c r="H2" s="2" t="s">
        <v>86</v>
      </c>
      <c r="J2" s="2" t="s">
        <v>23</v>
      </c>
    </row>
    <row r="3" spans="1:10">
      <c r="A3" s="3" t="s">
        <v>785</v>
      </c>
    </row>
    <row r="4" spans="1:10">
      <c r="A4" s="4" t="s">
        <v>786</v>
      </c>
      <c r="C4" s="9" t="n">
        <v>247.8</v>
      </c>
      <c r="F4" s="9" t="n">
        <v>247.8</v>
      </c>
      <c r="J4" s="9" t="n">
        <v>322.9</v>
      </c>
    </row>
    <row r="5" spans="1:10">
      <c r="A5" s="4" t="s">
        <v>33</v>
      </c>
      <c r="C5" s="9" t="n">
        <v>148.6</v>
      </c>
      <c r="F5" s="9" t="n">
        <v>148.6</v>
      </c>
      <c r="J5" s="9" t="n">
        <v>142.3</v>
      </c>
    </row>
    <row r="6" spans="1:10">
      <c r="A6" s="4" t="s">
        <v>787</v>
      </c>
      <c r="C6" s="4" t="s">
        <v>788</v>
      </c>
      <c r="F6" s="4" t="s">
        <v>788</v>
      </c>
      <c r="J6" s="4" t="s">
        <v>789</v>
      </c>
    </row>
    <row r="7" spans="1:10">
      <c r="A7" s="4" t="s">
        <v>592</v>
      </c>
    </row>
    <row r="8" spans="1:10">
      <c r="A8" s="3" t="s">
        <v>785</v>
      </c>
    </row>
    <row r="9" spans="1:10">
      <c r="A9" s="4" t="s">
        <v>774</v>
      </c>
      <c r="B9" s="4" t="s">
        <v>55</v>
      </c>
      <c r="C9" s="9" t="n">
        <v>1.1</v>
      </c>
      <c r="F9" s="9" t="n">
        <v>1.2</v>
      </c>
    </row>
    <row r="10" spans="1:10">
      <c r="A10" s="4" t="s">
        <v>773</v>
      </c>
      <c r="C10" s="10" t="n">
        <v>-0.1</v>
      </c>
      <c r="D10" s="4" t="s">
        <v>55</v>
      </c>
      <c r="F10" s="10" t="n">
        <v>-0.1</v>
      </c>
    </row>
    <row r="11" spans="1:10">
      <c r="A11" s="4" t="s">
        <v>593</v>
      </c>
    </row>
    <row r="12" spans="1:10">
      <c r="A12" s="3" t="s">
        <v>785</v>
      </c>
    </row>
    <row r="13" spans="1:10">
      <c r="A13" s="4" t="s">
        <v>774</v>
      </c>
      <c r="F13" s="10" t="n">
        <v>4.1</v>
      </c>
    </row>
    <row r="14" spans="1:10">
      <c r="A14" s="4" t="s">
        <v>773</v>
      </c>
      <c r="F14" s="10" t="n">
        <v>-3.4</v>
      </c>
    </row>
    <row r="15" spans="1:10">
      <c r="A15" s="4" t="s">
        <v>595</v>
      </c>
    </row>
    <row r="16" spans="1:10">
      <c r="A16" s="3" t="s">
        <v>785</v>
      </c>
    </row>
    <row r="17" spans="1:10">
      <c r="A17" s="4" t="s">
        <v>774</v>
      </c>
      <c r="C17" s="10" t="n">
        <v>3.4</v>
      </c>
      <c r="E17" s="7" t="n">
        <v>3</v>
      </c>
      <c r="F17" s="10" t="n">
        <v>6.1</v>
      </c>
      <c r="G17" s="4" t="s">
        <v>397</v>
      </c>
      <c r="H17" s="7" t="n">
        <v>3</v>
      </c>
      <c r="I17" s="4" t="s">
        <v>397</v>
      </c>
    </row>
    <row r="18" spans="1:10">
      <c r="A18" s="4" t="s">
        <v>773</v>
      </c>
      <c r="C18" s="9" t="n">
        <v>-6.7</v>
      </c>
      <c r="E18" s="9" t="n">
        <v>-0.9</v>
      </c>
      <c r="F18" s="9" t="n">
        <v>-6.7</v>
      </c>
      <c r="G18" s="4" t="s">
        <v>397</v>
      </c>
      <c r="H18" s="10" t="n">
        <v>-0.9</v>
      </c>
    </row>
    <row r="19" spans="1:10">
      <c r="A19" s="4" t="s">
        <v>33</v>
      </c>
    </row>
    <row r="20" spans="1:10">
      <c r="A20" s="3" t="s">
        <v>785</v>
      </c>
    </row>
    <row r="21" spans="1:10">
      <c r="A21" s="4" t="s">
        <v>774</v>
      </c>
      <c r="H21" s="10" t="n">
        <v>15.5</v>
      </c>
    </row>
    <row r="22" spans="1:10">
      <c r="A22" s="4" t="s">
        <v>773</v>
      </c>
      <c r="H22" s="9" t="n">
        <v>-59.9</v>
      </c>
    </row>
    <row r="23" spans="1:10"/>
    <row r="24" spans="1:10">
      <c r="A24" s="4" t="s">
        <v>55</v>
      </c>
      <c r="B24" s="4" t="s">
        <v>777</v>
      </c>
    </row>
    <row r="25" spans="1:10">
      <c r="A25" s="4" t="s">
        <v>397</v>
      </c>
      <c r="B25" s="4" t="s">
        <v>778</v>
      </c>
    </row>
  </sheetData>
  <mergeCells count="9">
    <mergeCell ref="A1:B2"/>
    <mergeCell ref="C1:E1"/>
    <mergeCell ref="F1:I1"/>
    <mergeCell ref="C2:D2"/>
    <mergeCell ref="F2:G2"/>
    <mergeCell ref="H2:I2"/>
    <mergeCell ref="A23:I23"/>
    <mergeCell ref="B24:I24"/>
    <mergeCell ref="B25:I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383</v>
      </c>
    </row>
    <row r="3" spans="1:2">
      <c r="A3" s="3" t="s">
        <v>376</v>
      </c>
    </row>
    <row r="4" spans="1:2">
      <c r="A4" s="4" t="s">
        <v>791</v>
      </c>
      <c r="B4" s="7" t="n">
        <v>1213524</v>
      </c>
    </row>
    <row r="5" spans="1:2">
      <c r="A5" s="4" t="s">
        <v>792</v>
      </c>
      <c r="B5" s="5" t="n">
        <v>12515</v>
      </c>
    </row>
    <row r="6" spans="1:2">
      <c r="A6" s="4" t="s">
        <v>793</v>
      </c>
      <c r="B6" s="5" t="n">
        <v>1226039</v>
      </c>
    </row>
    <row r="7" spans="1:2">
      <c r="A7" s="3" t="s">
        <v>794</v>
      </c>
    </row>
    <row r="8" spans="1:2">
      <c r="A8" s="4" t="s">
        <v>795</v>
      </c>
      <c r="B8" s="5" t="n">
        <v>682779</v>
      </c>
    </row>
    <row r="9" spans="1:2">
      <c r="A9" s="4" t="s">
        <v>796</v>
      </c>
      <c r="B9" s="5" t="n">
        <v>9792</v>
      </c>
    </row>
    <row r="10" spans="1:2">
      <c r="A10" s="4" t="s">
        <v>797</v>
      </c>
      <c r="B10" s="5" t="n">
        <v>692571</v>
      </c>
    </row>
    <row r="11" spans="1:2">
      <c r="A11" s="3" t="s">
        <v>798</v>
      </c>
    </row>
    <row r="12" spans="1:2">
      <c r="A12" s="4" t="s">
        <v>799</v>
      </c>
      <c r="B12" s="5" t="n">
        <v>307350</v>
      </c>
    </row>
    <row r="13" spans="1:2">
      <c r="A13" s="4" t="s">
        <v>800</v>
      </c>
      <c r="B13" s="5" t="n">
        <v>-10990</v>
      </c>
    </row>
    <row r="14" spans="1:2">
      <c r="A14" s="4" t="s">
        <v>801</v>
      </c>
      <c r="B14" s="5" t="n">
        <v>4420</v>
      </c>
    </row>
    <row r="15" spans="1:2">
      <c r="A15" s="4" t="s">
        <v>802</v>
      </c>
      <c r="B15" s="5" t="n">
        <v>300780</v>
      </c>
    </row>
    <row r="16" spans="1:2">
      <c r="A16" s="3" t="s">
        <v>130</v>
      </c>
    </row>
    <row r="17" spans="1:2">
      <c r="A17" s="4" t="s">
        <v>803</v>
      </c>
      <c r="B17" s="5" t="n">
        <v>2203653</v>
      </c>
    </row>
    <row r="18" spans="1:2">
      <c r="A18" s="4" t="s">
        <v>800</v>
      </c>
      <c r="B18" s="5" t="n">
        <v>-10990</v>
      </c>
    </row>
    <row r="19" spans="1:2">
      <c r="A19" s="4" t="s">
        <v>804</v>
      </c>
      <c r="B19" s="5" t="n">
        <v>26727</v>
      </c>
    </row>
    <row r="20" spans="1:2">
      <c r="A20" s="4" t="s">
        <v>805</v>
      </c>
      <c r="B20" s="7" t="n">
        <v>22193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6</v>
      </c>
      <c r="B1" s="2" t="s">
        <v>807</v>
      </c>
      <c r="C1" s="2" t="s">
        <v>349</v>
      </c>
      <c r="D1" s="2" t="s">
        <v>2</v>
      </c>
      <c r="E1" s="2" t="s">
        <v>23</v>
      </c>
    </row>
    <row r="2" spans="1:5">
      <c r="A2" s="3" t="s">
        <v>808</v>
      </c>
    </row>
    <row r="3" spans="1:5">
      <c r="A3" s="4" t="s">
        <v>44</v>
      </c>
      <c r="D3" s="7" t="n">
        <v>2219390</v>
      </c>
      <c r="E3" s="7" t="n">
        <v>2203653</v>
      </c>
    </row>
    <row r="4" spans="1:5">
      <c r="A4" s="4" t="s">
        <v>344</v>
      </c>
    </row>
    <row r="5" spans="1:5">
      <c r="A5" s="3" t="s">
        <v>808</v>
      </c>
    </row>
    <row r="6" spans="1:5">
      <c r="A6" s="4" t="s">
        <v>346</v>
      </c>
      <c r="B6" s="7" t="n">
        <v>22900</v>
      </c>
    </row>
    <row r="7" spans="1:5">
      <c r="A7" s="4" t="s">
        <v>809</v>
      </c>
    </row>
    <row r="8" spans="1:5">
      <c r="A8" s="3" t="s">
        <v>808</v>
      </c>
    </row>
    <row r="9" spans="1:5">
      <c r="A9" s="4" t="s">
        <v>346</v>
      </c>
      <c r="C9" s="7" t="n">
        <v>6000</v>
      </c>
    </row>
    <row r="10" spans="1:5">
      <c r="A10" s="4" t="s">
        <v>810</v>
      </c>
      <c r="C10" s="5" t="n">
        <v>14000</v>
      </c>
    </row>
    <row r="11" spans="1:5">
      <c r="A11" s="4" t="s">
        <v>361</v>
      </c>
      <c r="C11" s="7" t="n">
        <v>14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1</v>
      </c>
      <c r="C1" s="2" t="s">
        <v>1</v>
      </c>
    </row>
    <row r="2" spans="1:4">
      <c r="C2" s="2" t="s">
        <v>2</v>
      </c>
      <c r="D2" s="2" t="s">
        <v>86</v>
      </c>
    </row>
    <row r="3" spans="1:4">
      <c r="A3" s="3" t="s">
        <v>812</v>
      </c>
    </row>
    <row r="4" spans="1:4">
      <c r="A4" s="4" t="s">
        <v>813</v>
      </c>
      <c r="C4" s="7" t="n">
        <v>25939571</v>
      </c>
      <c r="D4" s="7" t="n">
        <v>25439744</v>
      </c>
    </row>
    <row r="5" spans="1:4">
      <c r="A5" s="4" t="s">
        <v>814</v>
      </c>
      <c r="C5" s="5" t="n">
        <v>5491297</v>
      </c>
    </row>
    <row r="6" spans="1:4">
      <c r="A6" s="4" t="s">
        <v>815</v>
      </c>
      <c r="C6" s="5" t="n">
        <v>20459271</v>
      </c>
      <c r="D6" s="5" t="n">
        <v>20190839</v>
      </c>
    </row>
    <row r="7" spans="1:4">
      <c r="A7" s="4" t="s">
        <v>816</v>
      </c>
      <c r="C7" s="5" t="n">
        <v>0</v>
      </c>
      <c r="D7" s="5" t="n">
        <v>101315</v>
      </c>
    </row>
    <row r="8" spans="1:4">
      <c r="A8" s="3" t="s">
        <v>817</v>
      </c>
    </row>
    <row r="9" spans="1:4">
      <c r="A9" s="4" t="s">
        <v>818</v>
      </c>
      <c r="C9" s="5" t="n">
        <v>3175267</v>
      </c>
      <c r="D9" s="5" t="n">
        <v>3156913</v>
      </c>
    </row>
    <row r="10" spans="1:4">
      <c r="A10" s="4" t="s">
        <v>819</v>
      </c>
      <c r="C10" s="5" t="n">
        <v>-62728</v>
      </c>
      <c r="D10" s="5" t="n">
        <v>-142042</v>
      </c>
    </row>
    <row r="11" spans="1:4">
      <c r="A11" s="4" t="s">
        <v>820</v>
      </c>
      <c r="C11" s="5" t="n">
        <v>3112539</v>
      </c>
      <c r="D11" s="5" t="n">
        <v>3014871</v>
      </c>
    </row>
    <row r="12" spans="1:4">
      <c r="A12" s="4" t="s">
        <v>821</v>
      </c>
      <c r="C12" s="5" t="n">
        <v>292040</v>
      </c>
      <c r="D12" s="5" t="n">
        <v>-286488</v>
      </c>
    </row>
    <row r="13" spans="1:4">
      <c r="A13" s="3" t="s">
        <v>822</v>
      </c>
    </row>
    <row r="14" spans="1:4">
      <c r="A14" s="4" t="s">
        <v>818</v>
      </c>
      <c r="C14" s="5" t="n">
        <v>343934</v>
      </c>
      <c r="D14" s="5" t="n">
        <v>336223</v>
      </c>
    </row>
    <row r="15" spans="1:4">
      <c r="A15" s="4" t="s">
        <v>819</v>
      </c>
      <c r="C15" s="5" t="n">
        <v>2547073</v>
      </c>
      <c r="D15" s="5" t="n">
        <v>2078836</v>
      </c>
    </row>
    <row r="16" spans="1:4">
      <c r="A16" s="4" t="s">
        <v>823</v>
      </c>
      <c r="C16" s="5" t="n">
        <v>2891007</v>
      </c>
      <c r="D16" s="5" t="n">
        <v>2415059</v>
      </c>
    </row>
    <row r="17" spans="1:4">
      <c r="A17" s="4" t="s">
        <v>824</v>
      </c>
      <c r="C17" s="5" t="n">
        <v>20972843</v>
      </c>
      <c r="D17" s="5" t="n">
        <v>20605478</v>
      </c>
    </row>
    <row r="18" spans="1:4">
      <c r="A18" s="4" t="s">
        <v>825</v>
      </c>
      <c r="C18" s="5" t="n">
        <v>5858369</v>
      </c>
    </row>
    <row r="19" spans="1:4">
      <c r="A19" s="4" t="s">
        <v>826</v>
      </c>
      <c r="C19" s="5" t="n">
        <v>26822346</v>
      </c>
      <c r="D19" s="5" t="n">
        <v>26020564</v>
      </c>
    </row>
    <row r="20" spans="1:4">
      <c r="A20" s="4" t="s">
        <v>827</v>
      </c>
    </row>
    <row r="21" spans="1:4">
      <c r="A21" s="3" t="s">
        <v>812</v>
      </c>
    </row>
    <row r="22" spans="1:4">
      <c r="A22" s="4" t="s">
        <v>814</v>
      </c>
      <c r="B22" s="4" t="s">
        <v>55</v>
      </c>
      <c r="C22" s="5" t="n">
        <v>5480300</v>
      </c>
      <c r="D22" s="5" t="n">
        <v>5248905</v>
      </c>
    </row>
    <row r="23" spans="1:4">
      <c r="A23" s="3" t="s">
        <v>822</v>
      </c>
    </row>
    <row r="24" spans="1:4">
      <c r="A24" s="4" t="s">
        <v>825</v>
      </c>
      <c r="B24" s="4" t="s">
        <v>55</v>
      </c>
      <c r="C24" s="7" t="n">
        <v>5849503</v>
      </c>
      <c r="D24" s="7" t="n">
        <v>5415086</v>
      </c>
    </row>
    <row r="25" spans="1:4"/>
    <row r="26" spans="1:4">
      <c r="A26" s="4" t="s">
        <v>55</v>
      </c>
      <c r="B26" s="4" t="s">
        <v>828</v>
      </c>
    </row>
  </sheetData>
  <mergeCells count="4">
    <mergeCell ref="A1:B2"/>
    <mergeCell ref="C1:D1"/>
    <mergeCell ref="A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6</v>
      </c>
    </row>
    <row r="3" spans="1:3">
      <c r="A3" s="3" t="s">
        <v>151</v>
      </c>
    </row>
    <row r="4" spans="1:3">
      <c r="A4" s="4" t="s">
        <v>107</v>
      </c>
      <c r="B4" s="7" t="n">
        <v>523892</v>
      </c>
      <c r="C4" s="7" t="n">
        <v>131854</v>
      </c>
    </row>
    <row r="5" spans="1:3">
      <c r="A5" s="3" t="s">
        <v>152</v>
      </c>
    </row>
    <row r="6" spans="1:3">
      <c r="A6" s="4" t="s">
        <v>153</v>
      </c>
      <c r="B6" s="5" t="n">
        <v>-93914</v>
      </c>
      <c r="C6" s="5" t="n">
        <v>-197367</v>
      </c>
    </row>
    <row r="7" spans="1:3">
      <c r="A7" s="4" t="s">
        <v>154</v>
      </c>
      <c r="B7" s="5" t="n">
        <v>7975</v>
      </c>
      <c r="C7" s="5" t="n">
        <v>2716</v>
      </c>
    </row>
    <row r="8" spans="1:3">
      <c r="A8" s="4" t="s">
        <v>155</v>
      </c>
      <c r="B8" s="5" t="n">
        <v>83551</v>
      </c>
      <c r="C8" s="5" t="n">
        <v>90876</v>
      </c>
    </row>
    <row r="9" spans="1:3">
      <c r="A9" s="4" t="s">
        <v>156</v>
      </c>
      <c r="B9" s="5" t="n">
        <v>-94078</v>
      </c>
      <c r="C9" s="5" t="n">
        <v>-7186</v>
      </c>
    </row>
    <row r="10" spans="1:3">
      <c r="A10" s="4" t="s">
        <v>142</v>
      </c>
      <c r="B10" s="5" t="n">
        <v>29959</v>
      </c>
      <c r="C10" s="5" t="n">
        <v>43226</v>
      </c>
    </row>
    <row r="11" spans="1:3">
      <c r="A11" s="4" t="s">
        <v>157</v>
      </c>
      <c r="B11" s="5" t="n">
        <v>36567</v>
      </c>
      <c r="C11" s="5" t="n">
        <v>58643</v>
      </c>
    </row>
    <row r="12" spans="1:3">
      <c r="A12" s="4" t="s">
        <v>158</v>
      </c>
      <c r="B12" s="5" t="n">
        <v>20013</v>
      </c>
      <c r="C12" s="5" t="n">
        <v>24816</v>
      </c>
    </row>
    <row r="13" spans="1:3">
      <c r="A13" s="3" t="s">
        <v>159</v>
      </c>
    </row>
    <row r="14" spans="1:3">
      <c r="A14" s="4" t="s">
        <v>49</v>
      </c>
      <c r="B14" s="5" t="n">
        <v>343776</v>
      </c>
      <c r="C14" s="5" t="n">
        <v>651236</v>
      </c>
    </row>
    <row r="15" spans="1:3">
      <c r="A15" s="4" t="s">
        <v>51</v>
      </c>
      <c r="B15" s="5" t="n">
        <v>-121082</v>
      </c>
      <c r="C15" s="5" t="n">
        <v>-118130</v>
      </c>
    </row>
    <row r="16" spans="1:3">
      <c r="A16" s="4" t="s">
        <v>160</v>
      </c>
      <c r="B16" s="5" t="n">
        <v>-219050</v>
      </c>
      <c r="C16" s="5" t="n">
        <v>-133839</v>
      </c>
    </row>
    <row r="17" spans="1:3">
      <c r="A17" s="4" t="s">
        <v>53</v>
      </c>
      <c r="B17" s="5" t="n">
        <v>1381596</v>
      </c>
      <c r="C17" s="5" t="n">
        <v>1273539</v>
      </c>
    </row>
    <row r="18" spans="1:3">
      <c r="A18" s="4" t="s">
        <v>40</v>
      </c>
      <c r="B18" s="5" t="n">
        <v>-1280244</v>
      </c>
      <c r="C18" s="5" t="n">
        <v>-1835783</v>
      </c>
    </row>
    <row r="19" spans="1:3">
      <c r="A19" s="4" t="s">
        <v>42</v>
      </c>
      <c r="B19" s="5" t="n">
        <v>-257264</v>
      </c>
      <c r="C19" s="5" t="n">
        <v>-189376</v>
      </c>
    </row>
    <row r="20" spans="1:3">
      <c r="A20" s="4" t="s">
        <v>39</v>
      </c>
      <c r="B20" s="5" t="n">
        <v>-830558</v>
      </c>
      <c r="C20" s="5" t="n">
        <v>-376466</v>
      </c>
    </row>
    <row r="21" spans="1:3">
      <c r="A21" s="4" t="s">
        <v>41</v>
      </c>
      <c r="B21" s="5" t="n">
        <v>-164010</v>
      </c>
      <c r="C21" s="5" t="n">
        <v>-149498</v>
      </c>
    </row>
    <row r="22" spans="1:3">
      <c r="A22" s="4" t="s">
        <v>38</v>
      </c>
      <c r="B22" s="5" t="n">
        <v>-174227</v>
      </c>
      <c r="C22" s="5" t="n">
        <v>-149218</v>
      </c>
    </row>
    <row r="23" spans="1:3">
      <c r="A23" s="4" t="s">
        <v>56</v>
      </c>
      <c r="B23" s="5" t="n">
        <v>905779</v>
      </c>
      <c r="C23" s="5" t="n">
        <v>798492</v>
      </c>
    </row>
    <row r="24" spans="1:3">
      <c r="A24" s="4" t="s">
        <v>161</v>
      </c>
      <c r="B24" s="5" t="n">
        <v>9058</v>
      </c>
      <c r="C24" s="5" t="n">
        <v>-24124</v>
      </c>
    </row>
    <row r="25" spans="1:3">
      <c r="A25" s="4" t="s">
        <v>162</v>
      </c>
      <c r="B25" s="5" t="n">
        <v>21701</v>
      </c>
      <c r="C25" s="5" t="n">
        <v>50682</v>
      </c>
    </row>
    <row r="26" spans="1:3">
      <c r="A26" s="4" t="s">
        <v>46</v>
      </c>
      <c r="B26" s="5" t="n">
        <v>-118147</v>
      </c>
      <c r="C26" s="5" t="n">
        <v>-118265</v>
      </c>
    </row>
    <row r="27" spans="1:3">
      <c r="A27" s="4" t="s">
        <v>59</v>
      </c>
      <c r="B27" s="5" t="n">
        <v>-264463</v>
      </c>
      <c r="C27" s="5" t="n">
        <v>-37943</v>
      </c>
    </row>
    <row r="28" spans="1:3">
      <c r="A28" s="4" t="s">
        <v>163</v>
      </c>
      <c r="B28" s="5" t="n">
        <v>39227</v>
      </c>
      <c r="C28" s="5" t="n">
        <v>-59506</v>
      </c>
    </row>
    <row r="29" spans="1:3">
      <c r="A29" s="4" t="s">
        <v>164</v>
      </c>
      <c r="B29" s="5" t="n">
        <v>-653138</v>
      </c>
      <c r="C29" s="5" t="n">
        <v>63347</v>
      </c>
    </row>
    <row r="30" spans="1:3">
      <c r="A30" s="4" t="s">
        <v>165</v>
      </c>
      <c r="B30" s="5" t="n">
        <v>-129246</v>
      </c>
      <c r="C30" s="5" t="n">
        <v>195201</v>
      </c>
    </row>
    <row r="31" spans="1:3">
      <c r="A31" s="3" t="s">
        <v>166</v>
      </c>
    </row>
    <row r="32" spans="1:3">
      <c r="A32" s="4" t="s">
        <v>167</v>
      </c>
      <c r="B32" s="5" t="n">
        <v>6387610</v>
      </c>
      <c r="C32" s="5" t="n">
        <v>7449955</v>
      </c>
    </row>
    <row r="33" spans="1:3">
      <c r="A33" s="4" t="s">
        <v>168</v>
      </c>
      <c r="B33" s="5" t="n">
        <v>2084182</v>
      </c>
      <c r="C33" s="5" t="n">
        <v>2088317</v>
      </c>
    </row>
    <row r="34" spans="1:3">
      <c r="A34" s="4" t="s">
        <v>169</v>
      </c>
      <c r="B34" s="5" t="n">
        <v>228914</v>
      </c>
      <c r="C34" s="5" t="n">
        <v>114958</v>
      </c>
    </row>
    <row r="35" spans="1:3">
      <c r="A35" s="4" t="s">
        <v>170</v>
      </c>
      <c r="B35" s="5" t="n">
        <v>-8719024</v>
      </c>
      <c r="C35" s="5" t="n">
        <v>-8356108</v>
      </c>
    </row>
    <row r="36" spans="1:3">
      <c r="A36" s="4" t="s">
        <v>171</v>
      </c>
      <c r="B36" s="5" t="n">
        <v>-277329</v>
      </c>
      <c r="C36" s="5" t="n">
        <v>-255442</v>
      </c>
    </row>
    <row r="37" spans="1:3">
      <c r="A37" s="4" t="s">
        <v>172</v>
      </c>
      <c r="B37" s="5" t="n">
        <v>236861</v>
      </c>
      <c r="C37" s="5" t="n">
        <v>153928</v>
      </c>
    </row>
    <row r="38" spans="1:3">
      <c r="A38" s="4" t="s">
        <v>173</v>
      </c>
      <c r="B38" s="5" t="n">
        <v>-51891</v>
      </c>
      <c r="C38" s="5" t="n">
        <v>-408886</v>
      </c>
    </row>
    <row r="39" spans="1:3">
      <c r="A39" s="4" t="s">
        <v>174</v>
      </c>
      <c r="B39" s="5" t="n">
        <v>0</v>
      </c>
      <c r="C39" s="5" t="n">
        <v>-69745</v>
      </c>
    </row>
    <row r="40" spans="1:3">
      <c r="A40" s="4" t="s">
        <v>175</v>
      </c>
      <c r="B40" s="5" t="n">
        <v>-27726</v>
      </c>
      <c r="C40" s="5" t="n">
        <v>-26866</v>
      </c>
    </row>
    <row r="41" spans="1:3">
      <c r="A41" s="4" t="s">
        <v>176</v>
      </c>
      <c r="B41" s="5" t="n">
        <v>5127</v>
      </c>
      <c r="C41" s="5" t="n">
        <v>108095</v>
      </c>
    </row>
    <row r="42" spans="1:3">
      <c r="A42" s="4" t="s">
        <v>177</v>
      </c>
      <c r="B42" s="5" t="n">
        <v>-133276</v>
      </c>
      <c r="C42" s="5" t="n">
        <v>798206</v>
      </c>
    </row>
    <row r="43" spans="1:3">
      <c r="A43" s="3" t="s">
        <v>178</v>
      </c>
    </row>
    <row r="44" spans="1:3">
      <c r="A44" s="4" t="s">
        <v>179</v>
      </c>
      <c r="B44" s="5" t="n">
        <v>42630</v>
      </c>
      <c r="C44" s="5" t="n">
        <v>1727</v>
      </c>
    </row>
    <row r="45" spans="1:3">
      <c r="A45" s="4" t="s">
        <v>140</v>
      </c>
      <c r="B45" s="5" t="n">
        <v>-450629</v>
      </c>
      <c r="C45" s="5" t="n">
        <v>-684386</v>
      </c>
    </row>
    <row r="46" spans="1:3">
      <c r="A46" s="4" t="s">
        <v>180</v>
      </c>
      <c r="B46" s="5" t="n">
        <v>-23957</v>
      </c>
      <c r="C46" s="5" t="n">
        <v>-27947</v>
      </c>
    </row>
    <row r="47" spans="1:3">
      <c r="A47" s="4" t="s">
        <v>181</v>
      </c>
      <c r="B47" s="5" t="n">
        <v>-115589</v>
      </c>
      <c r="C47" s="5" t="n">
        <v>-113731</v>
      </c>
    </row>
    <row r="48" spans="1:3">
      <c r="A48" s="4" t="s">
        <v>182</v>
      </c>
      <c r="B48" s="5" t="n">
        <v>-73708</v>
      </c>
      <c r="C48" s="5" t="n">
        <v>-65682</v>
      </c>
    </row>
    <row r="49" spans="1:3">
      <c r="A49" s="4" t="s">
        <v>183</v>
      </c>
      <c r="B49" s="5" t="n">
        <v>25</v>
      </c>
      <c r="C49" s="5" t="n">
        <v>1130</v>
      </c>
    </row>
    <row r="50" spans="1:3">
      <c r="A50" s="4" t="s">
        <v>184</v>
      </c>
      <c r="B50" s="5" t="n">
        <v>558311</v>
      </c>
      <c r="C50" s="5" t="n">
        <v>0</v>
      </c>
    </row>
    <row r="51" spans="1:3">
      <c r="A51" s="4" t="s">
        <v>185</v>
      </c>
      <c r="B51" s="5" t="n">
        <v>0</v>
      </c>
      <c r="C51" s="5" t="n">
        <v>8248</v>
      </c>
    </row>
    <row r="52" spans="1:3">
      <c r="A52" s="4" t="s">
        <v>50</v>
      </c>
      <c r="B52" s="5" t="n">
        <v>-11150</v>
      </c>
      <c r="C52" s="5" t="n">
        <v>-14807</v>
      </c>
    </row>
    <row r="53" spans="1:3">
      <c r="A53" s="4" t="s">
        <v>186</v>
      </c>
      <c r="B53" s="5" t="n">
        <v>-74067</v>
      </c>
      <c r="C53" s="5" t="n">
        <v>-911944</v>
      </c>
    </row>
    <row r="54" spans="1:3">
      <c r="A54" s="4" t="s">
        <v>187</v>
      </c>
      <c r="B54" s="5" t="n">
        <v>43423</v>
      </c>
      <c r="C54" s="5" t="n">
        <v>-20950</v>
      </c>
    </row>
    <row r="55" spans="1:3">
      <c r="A55" s="4" t="s">
        <v>188</v>
      </c>
      <c r="B55" s="5" t="n">
        <v>-293166</v>
      </c>
      <c r="C55" s="5" t="n">
        <v>60513</v>
      </c>
    </row>
    <row r="56" spans="1:3">
      <c r="A56" s="4" t="s">
        <v>189</v>
      </c>
      <c r="B56" s="5" t="n">
        <v>3426988</v>
      </c>
      <c r="C56" s="5" t="n">
        <v>3256236</v>
      </c>
    </row>
    <row r="57" spans="1:3">
      <c r="A57" s="4" t="s">
        <v>190</v>
      </c>
      <c r="B57" s="5" t="n">
        <v>3133822</v>
      </c>
      <c r="C57" s="5" t="n">
        <v>3316749</v>
      </c>
    </row>
    <row r="58" spans="1:3">
      <c r="A58" s="4" t="s">
        <v>118</v>
      </c>
    </row>
    <row r="59" spans="1:3">
      <c r="A59" s="3" t="s">
        <v>152</v>
      </c>
    </row>
    <row r="60" spans="1:3">
      <c r="A60" s="4" t="s">
        <v>154</v>
      </c>
      <c r="B60" s="7" t="n">
        <v>84697</v>
      </c>
      <c r="C60" s="7" t="n">
        <v>4658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86</v>
      </c>
    </row>
    <row r="3" spans="1:3">
      <c r="A3" s="3" t="s">
        <v>830</v>
      </c>
    </row>
    <row r="4" spans="1:3">
      <c r="A4" s="4" t="s">
        <v>819</v>
      </c>
      <c r="B4" s="7" t="n">
        <v>-62728</v>
      </c>
      <c r="C4" s="7" t="n">
        <v>-142042</v>
      </c>
    </row>
    <row r="5" spans="1:3">
      <c r="A5" s="4" t="s">
        <v>291</v>
      </c>
    </row>
    <row r="6" spans="1:3">
      <c r="A6" s="3" t="s">
        <v>830</v>
      </c>
    </row>
    <row r="7" spans="1:3">
      <c r="A7" s="4" t="s">
        <v>819</v>
      </c>
      <c r="B7" s="5" t="n">
        <v>-21869</v>
      </c>
      <c r="C7" s="5" t="n">
        <v>-44813</v>
      </c>
    </row>
    <row r="8" spans="1:3">
      <c r="A8" s="4" t="s">
        <v>831</v>
      </c>
    </row>
    <row r="9" spans="1:3">
      <c r="A9" s="3" t="s">
        <v>830</v>
      </c>
    </row>
    <row r="10" spans="1:3">
      <c r="A10" s="4" t="s">
        <v>819</v>
      </c>
      <c r="B10" s="5" t="n">
        <v>-56390</v>
      </c>
      <c r="C10" s="5" t="n">
        <v>1500</v>
      </c>
    </row>
    <row r="11" spans="1:3">
      <c r="A11" s="4" t="s">
        <v>832</v>
      </c>
    </row>
    <row r="12" spans="1:3">
      <c r="A12" s="3" t="s">
        <v>830</v>
      </c>
    </row>
    <row r="13" spans="1:3">
      <c r="A13" s="4" t="s">
        <v>819</v>
      </c>
      <c r="B13" s="5" t="n">
        <v>-75674</v>
      </c>
      <c r="C13" s="5" t="n">
        <v>-45665</v>
      </c>
    </row>
    <row r="14" spans="1:3">
      <c r="A14" s="4" t="s">
        <v>833</v>
      </c>
    </row>
    <row r="15" spans="1:3">
      <c r="A15" s="3" t="s">
        <v>830</v>
      </c>
    </row>
    <row r="16" spans="1:3">
      <c r="A16" s="4" t="s">
        <v>819</v>
      </c>
      <c r="B16" s="5" t="n">
        <v>93536</v>
      </c>
      <c r="C16" s="5" t="n">
        <v>8984</v>
      </c>
    </row>
    <row r="17" spans="1:3">
      <c r="A17" s="4" t="s">
        <v>834</v>
      </c>
    </row>
    <row r="18" spans="1:3">
      <c r="A18" s="3" t="s">
        <v>830</v>
      </c>
    </row>
    <row r="19" spans="1:3">
      <c r="A19" s="4" t="s">
        <v>819</v>
      </c>
      <c r="B19" s="5" t="n">
        <v>16659</v>
      </c>
      <c r="C19" s="5" t="n">
        <v>-9632</v>
      </c>
    </row>
    <row r="20" spans="1:3">
      <c r="A20" s="4" t="s">
        <v>293</v>
      </c>
    </row>
    <row r="21" spans="1:3">
      <c r="A21" s="3" t="s">
        <v>830</v>
      </c>
    </row>
    <row r="22" spans="1:3">
      <c r="A22" s="4" t="s">
        <v>819</v>
      </c>
      <c r="B22" s="5" t="n">
        <v>-40859</v>
      </c>
      <c r="C22" s="5" t="n">
        <v>-97229</v>
      </c>
    </row>
    <row r="23" spans="1:3">
      <c r="A23" s="4" t="s">
        <v>835</v>
      </c>
    </row>
    <row r="24" spans="1:3">
      <c r="A24" s="3" t="s">
        <v>830</v>
      </c>
    </row>
    <row r="25" spans="1:3">
      <c r="A25" s="4" t="s">
        <v>819</v>
      </c>
      <c r="B25" s="5" t="n">
        <v>-110025</v>
      </c>
      <c r="C25" s="5" t="n">
        <v>-38421</v>
      </c>
    </row>
    <row r="26" spans="1:3">
      <c r="A26" s="4" t="s">
        <v>836</v>
      </c>
    </row>
    <row r="27" spans="1:3">
      <c r="A27" s="3" t="s">
        <v>830</v>
      </c>
    </row>
    <row r="28" spans="1:3">
      <c r="A28" s="4" t="s">
        <v>819</v>
      </c>
      <c r="B28" s="5" t="n">
        <v>64000</v>
      </c>
      <c r="C28" s="5" t="n">
        <v>-52100</v>
      </c>
    </row>
    <row r="29" spans="1:3">
      <c r="A29" s="4" t="s">
        <v>837</v>
      </c>
    </row>
    <row r="30" spans="1:3">
      <c r="A30" s="3" t="s">
        <v>830</v>
      </c>
    </row>
    <row r="31" spans="1:3">
      <c r="A31" s="4" t="s">
        <v>819</v>
      </c>
      <c r="B31" s="7" t="n">
        <v>69166</v>
      </c>
      <c r="C31" s="7" t="n">
        <v>-588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38</v>
      </c>
      <c r="B1" s="2" t="s">
        <v>1</v>
      </c>
    </row>
    <row r="2" spans="1:3">
      <c r="B2" s="2" t="s">
        <v>2</v>
      </c>
      <c r="C2" s="2" t="s">
        <v>86</v>
      </c>
    </row>
    <row r="3" spans="1:3">
      <c r="A3" s="3" t="s">
        <v>830</v>
      </c>
    </row>
    <row r="4" spans="1:3">
      <c r="A4" s="4" t="s">
        <v>819</v>
      </c>
      <c r="B4" s="7" t="n">
        <v>-62728</v>
      </c>
      <c r="C4" s="7" t="n">
        <v>-142042</v>
      </c>
    </row>
    <row r="5" spans="1:3">
      <c r="A5" s="4" t="s">
        <v>291</v>
      </c>
    </row>
    <row r="6" spans="1:3">
      <c r="A6" s="3" t="s">
        <v>830</v>
      </c>
    </row>
    <row r="7" spans="1:3">
      <c r="A7" s="4" t="s">
        <v>819</v>
      </c>
      <c r="B7" s="5" t="n">
        <v>-21869</v>
      </c>
      <c r="C7" s="5" t="n">
        <v>-44813</v>
      </c>
    </row>
    <row r="8" spans="1:3">
      <c r="A8" s="4" t="s">
        <v>831</v>
      </c>
    </row>
    <row r="9" spans="1:3">
      <c r="A9" s="3" t="s">
        <v>830</v>
      </c>
    </row>
    <row r="10" spans="1:3">
      <c r="A10" s="4" t="s">
        <v>819</v>
      </c>
      <c r="B10" s="5" t="n">
        <v>-56390</v>
      </c>
      <c r="C10" s="5" t="n">
        <v>1500</v>
      </c>
    </row>
    <row r="11" spans="1:3">
      <c r="A11" s="4" t="s">
        <v>832</v>
      </c>
    </row>
    <row r="12" spans="1:3">
      <c r="A12" s="3" t="s">
        <v>830</v>
      </c>
    </row>
    <row r="13" spans="1:3">
      <c r="A13" s="4" t="s">
        <v>819</v>
      </c>
      <c r="B13" s="5" t="n">
        <v>-75674</v>
      </c>
      <c r="C13" s="5" t="n">
        <v>-45665</v>
      </c>
    </row>
    <row r="14" spans="1:3">
      <c r="A14" s="4" t="s">
        <v>839</v>
      </c>
    </row>
    <row r="15" spans="1:3">
      <c r="A15" s="3" t="s">
        <v>830</v>
      </c>
    </row>
    <row r="16" spans="1:3">
      <c r="A16" s="4" t="s">
        <v>819</v>
      </c>
      <c r="B16" s="5" t="n">
        <v>-50400</v>
      </c>
    </row>
    <row r="17" spans="1:3">
      <c r="A17" s="4" t="s">
        <v>833</v>
      </c>
    </row>
    <row r="18" spans="1:3">
      <c r="A18" s="3" t="s">
        <v>830</v>
      </c>
    </row>
    <row r="19" spans="1:3">
      <c r="A19" s="4" t="s">
        <v>819</v>
      </c>
      <c r="B19" s="5" t="n">
        <v>93536</v>
      </c>
      <c r="C19" s="5" t="n">
        <v>8984</v>
      </c>
    </row>
    <row r="20" spans="1:3">
      <c r="A20" s="4" t="s">
        <v>840</v>
      </c>
    </row>
    <row r="21" spans="1:3">
      <c r="A21" s="3" t="s">
        <v>830</v>
      </c>
    </row>
    <row r="22" spans="1:3">
      <c r="A22" s="4" t="s">
        <v>819</v>
      </c>
      <c r="B22" s="5" t="n">
        <v>49300</v>
      </c>
    </row>
    <row r="23" spans="1:3">
      <c r="A23" s="4" t="s">
        <v>841</v>
      </c>
    </row>
    <row r="24" spans="1:3">
      <c r="A24" s="3" t="s">
        <v>830</v>
      </c>
    </row>
    <row r="25" spans="1:3">
      <c r="A25" s="4" t="s">
        <v>819</v>
      </c>
      <c r="B25" s="5" t="n">
        <v>38200</v>
      </c>
    </row>
    <row r="26" spans="1:3">
      <c r="A26" s="4" t="s">
        <v>834</v>
      </c>
    </row>
    <row r="27" spans="1:3">
      <c r="A27" s="3" t="s">
        <v>830</v>
      </c>
    </row>
    <row r="28" spans="1:3">
      <c r="A28" s="4" t="s">
        <v>819</v>
      </c>
      <c r="B28" s="5" t="n">
        <v>16659</v>
      </c>
      <c r="C28" s="5" t="n">
        <v>-9632</v>
      </c>
    </row>
    <row r="29" spans="1:3">
      <c r="A29" s="4" t="s">
        <v>293</v>
      </c>
    </row>
    <row r="30" spans="1:3">
      <c r="A30" s="3" t="s">
        <v>830</v>
      </c>
    </row>
    <row r="31" spans="1:3">
      <c r="A31" s="4" t="s">
        <v>819</v>
      </c>
      <c r="B31" s="5" t="n">
        <v>-40859</v>
      </c>
      <c r="C31" s="5" t="n">
        <v>-97229</v>
      </c>
    </row>
    <row r="32" spans="1:3">
      <c r="A32" s="4" t="s">
        <v>837</v>
      </c>
    </row>
    <row r="33" spans="1:3">
      <c r="A33" s="3" t="s">
        <v>830</v>
      </c>
    </row>
    <row r="34" spans="1:3">
      <c r="A34" s="4" t="s">
        <v>819</v>
      </c>
      <c r="B34" s="5" t="n">
        <v>69166</v>
      </c>
      <c r="C34" s="5" t="n">
        <v>-58808</v>
      </c>
    </row>
    <row r="35" spans="1:3">
      <c r="A35" s="4" t="s">
        <v>836</v>
      </c>
    </row>
    <row r="36" spans="1:3">
      <c r="A36" s="3" t="s">
        <v>830</v>
      </c>
    </row>
    <row r="37" spans="1:3">
      <c r="A37" s="4" t="s">
        <v>819</v>
      </c>
      <c r="B37" s="7" t="n">
        <v>64000</v>
      </c>
      <c r="C37" s="5" t="n">
        <v>-52100</v>
      </c>
    </row>
    <row r="38" spans="1:3">
      <c r="A38" s="4" t="s">
        <v>842</v>
      </c>
    </row>
    <row r="39" spans="1:3">
      <c r="A39" s="3" t="s">
        <v>830</v>
      </c>
    </row>
    <row r="40" spans="1:3">
      <c r="A40" s="4" t="s">
        <v>843</v>
      </c>
      <c r="B40" s="4" t="s">
        <v>613</v>
      </c>
    </row>
    <row r="41" spans="1:3">
      <c r="A41" s="4" t="s">
        <v>844</v>
      </c>
    </row>
    <row r="42" spans="1:3">
      <c r="A42" s="3" t="s">
        <v>830</v>
      </c>
    </row>
    <row r="43" spans="1:3">
      <c r="A43" s="4" t="s">
        <v>843</v>
      </c>
      <c r="B43" s="4" t="s">
        <v>845</v>
      </c>
    </row>
    <row r="44" spans="1:3">
      <c r="A44" s="4" t="s">
        <v>846</v>
      </c>
    </row>
    <row r="45" spans="1:3">
      <c r="A45" s="3" t="s">
        <v>830</v>
      </c>
    </row>
    <row r="46" spans="1:3">
      <c r="A46" s="4" t="s">
        <v>819</v>
      </c>
      <c r="B46" s="7" t="n">
        <v>5200</v>
      </c>
      <c r="C46" s="5" t="n">
        <v>-6700</v>
      </c>
    </row>
    <row r="47" spans="1:3">
      <c r="A47" s="4" t="s">
        <v>835</v>
      </c>
    </row>
    <row r="48" spans="1:3">
      <c r="A48" s="3" t="s">
        <v>830</v>
      </c>
    </row>
    <row r="49" spans="1:3">
      <c r="A49" s="4" t="s">
        <v>819</v>
      </c>
      <c r="B49" s="5" t="n">
        <v>-110025</v>
      </c>
      <c r="C49" s="5" t="n">
        <v>-38421</v>
      </c>
    </row>
    <row r="50" spans="1:3">
      <c r="A50" s="4" t="s">
        <v>847</v>
      </c>
    </row>
    <row r="51" spans="1:3">
      <c r="A51" s="3" t="s">
        <v>830</v>
      </c>
    </row>
    <row r="52" spans="1:3">
      <c r="A52" s="4" t="s">
        <v>819</v>
      </c>
      <c r="B52" s="5" t="n">
        <v>-43100</v>
      </c>
      <c r="C52" s="5" t="n">
        <v>-23300</v>
      </c>
    </row>
    <row r="53" spans="1:3">
      <c r="A53" s="4" t="s">
        <v>848</v>
      </c>
    </row>
    <row r="54" spans="1:3">
      <c r="A54" s="3" t="s">
        <v>830</v>
      </c>
    </row>
    <row r="55" spans="1:3">
      <c r="A55" s="4" t="s">
        <v>819</v>
      </c>
      <c r="B55" s="5" t="n">
        <v>-63400</v>
      </c>
      <c r="C55" s="5" t="n">
        <v>-3300</v>
      </c>
    </row>
    <row r="56" spans="1:3">
      <c r="A56" s="4" t="s">
        <v>849</v>
      </c>
    </row>
    <row r="57" spans="1:3">
      <c r="A57" s="3" t="s">
        <v>830</v>
      </c>
    </row>
    <row r="58" spans="1:3">
      <c r="A58" s="4" t="s">
        <v>819</v>
      </c>
      <c r="B58" s="7" t="n">
        <v>-3500</v>
      </c>
      <c r="C58" s="7" t="n">
        <v>-11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0</v>
      </c>
      <c r="C1" s="2" t="s">
        <v>851</v>
      </c>
      <c r="D1" s="2" t="s">
        <v>852</v>
      </c>
      <c r="E1" s="2" t="s">
        <v>853</v>
      </c>
      <c r="F1" s="2" t="s">
        <v>383</v>
      </c>
      <c r="G1" s="2" t="s">
        <v>512</v>
      </c>
      <c r="H1" s="2" t="s">
        <v>383</v>
      </c>
      <c r="I1" s="2" t="s">
        <v>512</v>
      </c>
      <c r="J1" s="2" t="s">
        <v>854</v>
      </c>
      <c r="K1" s="2" t="s">
        <v>610</v>
      </c>
    </row>
    <row r="2" spans="1:11">
      <c r="A2" s="3" t="s">
        <v>855</v>
      </c>
    </row>
    <row r="3" spans="1:11">
      <c r="A3" s="4" t="s">
        <v>856</v>
      </c>
      <c r="I3" s="7" t="n">
        <v>0</v>
      </c>
    </row>
    <row r="4" spans="1:11">
      <c r="A4" s="4" t="s">
        <v>102</v>
      </c>
      <c r="B4" s="4" t="s">
        <v>55</v>
      </c>
      <c r="F4" s="7" t="n">
        <v>43422</v>
      </c>
      <c r="G4" s="7" t="n">
        <v>43733</v>
      </c>
      <c r="H4" s="7" t="n">
        <v>83672</v>
      </c>
      <c r="I4" s="7" t="n">
        <v>85346</v>
      </c>
    </row>
    <row r="5" spans="1:11">
      <c r="A5" s="4" t="s">
        <v>857</v>
      </c>
      <c r="B5" s="4" t="s">
        <v>397</v>
      </c>
      <c r="F5" s="5" t="n">
        <v>3243800</v>
      </c>
      <c r="H5" s="5" t="n">
        <v>3243800</v>
      </c>
      <c r="K5" s="7" t="n">
        <v>2675000</v>
      </c>
    </row>
    <row r="6" spans="1:11">
      <c r="A6" s="4" t="s">
        <v>54</v>
      </c>
      <c r="B6" s="4" t="s">
        <v>400</v>
      </c>
      <c r="F6" s="5" t="n">
        <v>3207339</v>
      </c>
      <c r="H6" s="7" t="n">
        <v>3207339</v>
      </c>
      <c r="K6" s="5" t="n">
        <v>2647677</v>
      </c>
    </row>
    <row r="7" spans="1:11">
      <c r="A7" s="4" t="s">
        <v>858</v>
      </c>
      <c r="H7" s="4" t="s">
        <v>331</v>
      </c>
    </row>
    <row r="8" spans="1:11">
      <c r="A8" s="4" t="s">
        <v>859</v>
      </c>
    </row>
    <row r="9" spans="1:11">
      <c r="A9" s="3" t="s">
        <v>855</v>
      </c>
    </row>
    <row r="10" spans="1:11">
      <c r="A10" s="4" t="s">
        <v>857</v>
      </c>
      <c r="B10" s="4" t="s">
        <v>397</v>
      </c>
      <c r="F10" s="5" t="n">
        <v>300000</v>
      </c>
      <c r="H10" s="7" t="n">
        <v>300000</v>
      </c>
      <c r="K10" s="5" t="n">
        <v>300000</v>
      </c>
    </row>
    <row r="11" spans="1:11">
      <c r="A11" s="4" t="s">
        <v>54</v>
      </c>
      <c r="B11" s="4" t="s">
        <v>400</v>
      </c>
      <c r="F11" s="7" t="n">
        <v>299021</v>
      </c>
      <c r="H11" s="7" t="n">
        <v>299021</v>
      </c>
      <c r="K11" s="5" t="n">
        <v>298686</v>
      </c>
    </row>
    <row r="12" spans="1:11">
      <c r="A12" s="4" t="s">
        <v>860</v>
      </c>
      <c r="F12" s="4" t="s">
        <v>861</v>
      </c>
      <c r="H12" s="4" t="s">
        <v>861</v>
      </c>
      <c r="J12" s="4" t="s">
        <v>861</v>
      </c>
    </row>
    <row r="13" spans="1:11">
      <c r="A13" s="4" t="s">
        <v>862</v>
      </c>
    </row>
    <row r="14" spans="1:11">
      <c r="A14" s="3" t="s">
        <v>855</v>
      </c>
    </row>
    <row r="15" spans="1:11">
      <c r="A15" s="4" t="s">
        <v>857</v>
      </c>
      <c r="B15" s="4" t="s">
        <v>397</v>
      </c>
      <c r="F15" s="7" t="n">
        <v>400000</v>
      </c>
      <c r="H15" s="7" t="n">
        <v>400000</v>
      </c>
      <c r="K15" s="5" t="n">
        <v>400000</v>
      </c>
    </row>
    <row r="16" spans="1:11">
      <c r="A16" s="4" t="s">
        <v>54</v>
      </c>
      <c r="B16" s="4" t="s">
        <v>400</v>
      </c>
      <c r="F16" s="7" t="n">
        <v>398169</v>
      </c>
      <c r="H16" s="7" t="n">
        <v>398169</v>
      </c>
      <c r="K16" s="5" t="n">
        <v>397953</v>
      </c>
    </row>
    <row r="17" spans="1:11">
      <c r="A17" s="4" t="s">
        <v>860</v>
      </c>
      <c r="F17" s="4" t="s">
        <v>863</v>
      </c>
      <c r="H17" s="4" t="s">
        <v>863</v>
      </c>
      <c r="J17" s="4" t="s">
        <v>863</v>
      </c>
    </row>
    <row r="18" spans="1:11">
      <c r="A18" s="4" t="s">
        <v>864</v>
      </c>
    </row>
    <row r="19" spans="1:11">
      <c r="A19" s="3" t="s">
        <v>855</v>
      </c>
    </row>
    <row r="20" spans="1:11">
      <c r="A20" s="4" t="s">
        <v>857</v>
      </c>
      <c r="B20" s="4" t="s">
        <v>397</v>
      </c>
      <c r="F20" s="7" t="n">
        <v>350000</v>
      </c>
      <c r="H20" s="7" t="n">
        <v>350000</v>
      </c>
      <c r="K20" s="5" t="n">
        <v>350000</v>
      </c>
    </row>
    <row r="21" spans="1:11">
      <c r="A21" s="4" t="s">
        <v>54</v>
      </c>
      <c r="B21" s="4" t="s">
        <v>400</v>
      </c>
      <c r="F21" s="7" t="n">
        <v>349193</v>
      </c>
      <c r="H21" s="7" t="n">
        <v>349193</v>
      </c>
      <c r="K21" s="5" t="n">
        <v>349139</v>
      </c>
    </row>
    <row r="22" spans="1:11">
      <c r="A22" s="4" t="s">
        <v>860</v>
      </c>
      <c r="F22" s="4" t="s">
        <v>865</v>
      </c>
      <c r="H22" s="4" t="s">
        <v>865</v>
      </c>
      <c r="J22" s="4" t="s">
        <v>865</v>
      </c>
    </row>
    <row r="23" spans="1:11">
      <c r="A23" s="4" t="s">
        <v>866</v>
      </c>
    </row>
    <row r="24" spans="1:11">
      <c r="A24" s="3" t="s">
        <v>855</v>
      </c>
    </row>
    <row r="25" spans="1:11">
      <c r="A25" s="4" t="s">
        <v>857</v>
      </c>
      <c r="B25" s="4" t="s">
        <v>397</v>
      </c>
      <c r="F25" s="7" t="n">
        <v>325000</v>
      </c>
      <c r="H25" s="7" t="n">
        <v>325000</v>
      </c>
      <c r="K25" s="5" t="n">
        <v>325000</v>
      </c>
    </row>
    <row r="26" spans="1:11">
      <c r="A26" s="4" t="s">
        <v>54</v>
      </c>
      <c r="B26" s="4" t="s">
        <v>400</v>
      </c>
      <c r="F26" s="7" t="n">
        <v>323453</v>
      </c>
      <c r="H26" s="7" t="n">
        <v>323453</v>
      </c>
      <c r="K26" s="5" t="n">
        <v>323375</v>
      </c>
    </row>
    <row r="27" spans="1:11">
      <c r="A27" s="4" t="s">
        <v>860</v>
      </c>
      <c r="F27" s="4" t="s">
        <v>867</v>
      </c>
      <c r="H27" s="4" t="s">
        <v>867</v>
      </c>
      <c r="J27" s="4" t="s">
        <v>867</v>
      </c>
    </row>
    <row r="28" spans="1:11">
      <c r="A28" s="4" t="s">
        <v>868</v>
      </c>
    </row>
    <row r="29" spans="1:11">
      <c r="A29" s="3" t="s">
        <v>855</v>
      </c>
    </row>
    <row r="30" spans="1:11">
      <c r="A30" s="4" t="s">
        <v>857</v>
      </c>
      <c r="B30" s="4" t="s">
        <v>397</v>
      </c>
      <c r="F30" s="7" t="n">
        <v>300000</v>
      </c>
      <c r="H30" s="7" t="n">
        <v>300000</v>
      </c>
      <c r="K30" s="5" t="n">
        <v>300000</v>
      </c>
    </row>
    <row r="31" spans="1:11">
      <c r="A31" s="4" t="s">
        <v>54</v>
      </c>
      <c r="B31" s="4" t="s">
        <v>400</v>
      </c>
      <c r="F31" s="7" t="n">
        <v>296493</v>
      </c>
      <c r="H31" s="7" t="n">
        <v>296493</v>
      </c>
      <c r="K31" s="5" t="n">
        <v>296427</v>
      </c>
    </row>
    <row r="32" spans="1:11">
      <c r="A32" s="4" t="s">
        <v>860</v>
      </c>
      <c r="F32" s="4" t="s">
        <v>869</v>
      </c>
      <c r="H32" s="4" t="s">
        <v>869</v>
      </c>
      <c r="J32" s="4" t="s">
        <v>869</v>
      </c>
    </row>
    <row r="33" spans="1:11">
      <c r="A33" s="4" t="s">
        <v>870</v>
      </c>
    </row>
    <row r="34" spans="1:11">
      <c r="A34" s="3" t="s">
        <v>855</v>
      </c>
    </row>
    <row r="35" spans="1:11">
      <c r="A35" s="4" t="s">
        <v>857</v>
      </c>
      <c r="B35" s="4" t="s">
        <v>397</v>
      </c>
      <c r="F35" s="7" t="n">
        <v>500000</v>
      </c>
      <c r="H35" s="7" t="n">
        <v>500000</v>
      </c>
      <c r="K35" s="5" t="n">
        <v>500000</v>
      </c>
    </row>
    <row r="36" spans="1:11">
      <c r="A36" s="4" t="s">
        <v>54</v>
      </c>
      <c r="B36" s="4" t="s">
        <v>400</v>
      </c>
      <c r="F36" s="7" t="n">
        <v>493733</v>
      </c>
      <c r="H36" s="7" t="n">
        <v>493733</v>
      </c>
      <c r="K36" s="5" t="n">
        <v>493329</v>
      </c>
    </row>
    <row r="37" spans="1:11">
      <c r="A37" s="4" t="s">
        <v>860</v>
      </c>
      <c r="F37" s="4" t="s">
        <v>871</v>
      </c>
      <c r="H37" s="4" t="s">
        <v>871</v>
      </c>
      <c r="J37" s="4" t="s">
        <v>871</v>
      </c>
    </row>
    <row r="38" spans="1:11">
      <c r="A38" s="4" t="s">
        <v>872</v>
      </c>
    </row>
    <row r="39" spans="1:11">
      <c r="A39" s="3" t="s">
        <v>855</v>
      </c>
    </row>
    <row r="40" spans="1:11">
      <c r="A40" s="4" t="s">
        <v>857</v>
      </c>
      <c r="B40" s="4" t="s">
        <v>397</v>
      </c>
      <c r="F40" s="7" t="n">
        <v>500000</v>
      </c>
      <c r="H40" s="7" t="n">
        <v>500000</v>
      </c>
      <c r="K40" s="5" t="n">
        <v>500000</v>
      </c>
    </row>
    <row r="41" spans="1:11">
      <c r="A41" s="4" t="s">
        <v>54</v>
      </c>
      <c r="B41" s="4" t="s">
        <v>400</v>
      </c>
      <c r="F41" s="7" t="n">
        <v>488966</v>
      </c>
      <c r="H41" s="7" t="n">
        <v>488966</v>
      </c>
      <c r="K41" s="5" t="n">
        <v>488768</v>
      </c>
    </row>
    <row r="42" spans="1:11">
      <c r="A42" s="4" t="s">
        <v>860</v>
      </c>
      <c r="F42" s="4" t="s">
        <v>873</v>
      </c>
      <c r="H42" s="4" t="s">
        <v>873</v>
      </c>
      <c r="J42" s="4" t="s">
        <v>873</v>
      </c>
    </row>
    <row r="43" spans="1:11">
      <c r="A43" s="4" t="s">
        <v>874</v>
      </c>
    </row>
    <row r="44" spans="1:11">
      <c r="A44" s="3" t="s">
        <v>855</v>
      </c>
    </row>
    <row r="45" spans="1:11">
      <c r="A45" s="4" t="s">
        <v>857</v>
      </c>
      <c r="B45" s="4" t="s">
        <v>397</v>
      </c>
      <c r="F45" s="7" t="n">
        <v>568800</v>
      </c>
      <c r="H45" s="7" t="n">
        <v>568800</v>
      </c>
      <c r="J45" s="14" t="n">
        <v>500000</v>
      </c>
      <c r="K45" s="5" t="n">
        <v>0</v>
      </c>
    </row>
    <row r="46" spans="1:11">
      <c r="A46" s="4" t="s">
        <v>54</v>
      </c>
      <c r="B46" s="4" t="s">
        <v>400</v>
      </c>
      <c r="F46" s="5" t="n">
        <v>558311</v>
      </c>
      <c r="H46" s="5" t="n">
        <v>558311</v>
      </c>
      <c r="K46" s="7" t="n">
        <v>0</v>
      </c>
    </row>
    <row r="47" spans="1:11">
      <c r="A47" s="4" t="s">
        <v>875</v>
      </c>
      <c r="F47" s="7" t="n">
        <v>10500</v>
      </c>
      <c r="H47" s="7" t="n">
        <v>10500</v>
      </c>
    </row>
    <row r="48" spans="1:11">
      <c r="A48" s="4" t="s">
        <v>860</v>
      </c>
      <c r="F48" s="4" t="s">
        <v>876</v>
      </c>
      <c r="H48" s="4" t="s">
        <v>876</v>
      </c>
      <c r="J48" s="4" t="s">
        <v>876</v>
      </c>
    </row>
    <row r="49" spans="1:11">
      <c r="A49" s="4" t="s">
        <v>877</v>
      </c>
      <c r="D49" s="4" t="s">
        <v>878</v>
      </c>
    </row>
    <row r="50" spans="1:11">
      <c r="A50" s="4" t="s">
        <v>879</v>
      </c>
      <c r="F50" s="4" t="s">
        <v>880</v>
      </c>
      <c r="H50" s="4" t="s">
        <v>880</v>
      </c>
      <c r="J50" s="4" t="s">
        <v>880</v>
      </c>
    </row>
    <row r="51" spans="1:11">
      <c r="A51" s="4" t="s">
        <v>881</v>
      </c>
    </row>
    <row r="52" spans="1:11">
      <c r="A52" s="3" t="s">
        <v>855</v>
      </c>
    </row>
    <row r="53" spans="1:11">
      <c r="A53" s="4" t="s">
        <v>882</v>
      </c>
      <c r="D53" s="4" t="s">
        <v>883</v>
      </c>
    </row>
    <row r="54" spans="1:11">
      <c r="A54" s="4" t="s">
        <v>884</v>
      </c>
    </row>
    <row r="55" spans="1:11">
      <c r="A55" s="3" t="s">
        <v>855</v>
      </c>
    </row>
    <row r="56" spans="1:11">
      <c r="A56" s="4" t="s">
        <v>54</v>
      </c>
      <c r="E56" s="7" t="n">
        <v>8200</v>
      </c>
    </row>
    <row r="57" spans="1:11">
      <c r="A57" s="4" t="s">
        <v>885</v>
      </c>
    </row>
    <row r="58" spans="1:11">
      <c r="A58" s="3" t="s">
        <v>855</v>
      </c>
    </row>
    <row r="59" spans="1:11">
      <c r="A59" s="4" t="s">
        <v>882</v>
      </c>
      <c r="E59" s="4" t="s">
        <v>886</v>
      </c>
      <c r="H59" s="4" t="s">
        <v>886</v>
      </c>
    </row>
    <row r="60" spans="1:11">
      <c r="A60" s="4" t="s">
        <v>887</v>
      </c>
    </row>
    <row r="61" spans="1:11">
      <c r="A61" s="3" t="s">
        <v>855</v>
      </c>
    </row>
    <row r="62" spans="1:11">
      <c r="A62" s="4" t="s">
        <v>888</v>
      </c>
      <c r="C62" s="7" t="n">
        <v>16300</v>
      </c>
    </row>
    <row r="63" spans="1:11">
      <c r="A63" s="4" t="s">
        <v>889</v>
      </c>
      <c r="C63" s="5" t="n">
        <v>17900</v>
      </c>
    </row>
    <row r="64" spans="1:11">
      <c r="A64" s="4" t="s">
        <v>856</v>
      </c>
      <c r="C64" s="5" t="n">
        <v>-1600</v>
      </c>
    </row>
    <row r="65" spans="1:11">
      <c r="A65" s="4" t="s">
        <v>102</v>
      </c>
      <c r="C65" s="7" t="n">
        <v>300</v>
      </c>
    </row>
    <row r="66" spans="1:11"/>
    <row r="67" spans="1:11">
      <c r="A67" s="4" t="s">
        <v>55</v>
      </c>
      <c r="B67" s="4" t="s">
        <v>479</v>
      </c>
    </row>
    <row r="68" spans="1:11">
      <c r="A68" s="4" t="s">
        <v>397</v>
      </c>
      <c r="B68" s="4" t="s">
        <v>890</v>
      </c>
    </row>
    <row r="69" spans="1:11">
      <c r="A69" s="4" t="s">
        <v>400</v>
      </c>
      <c r="B69" s="4" t="s">
        <v>72</v>
      </c>
    </row>
  </sheetData>
  <mergeCells count="5">
    <mergeCell ref="A1:B1"/>
    <mergeCell ref="A66:J66"/>
    <mergeCell ref="B67:J67"/>
    <mergeCell ref="B68:J68"/>
    <mergeCell ref="B69:J6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91</v>
      </c>
      <c r="B1" s="2" t="s">
        <v>892</v>
      </c>
      <c r="C1" s="2" t="s">
        <v>893</v>
      </c>
    </row>
    <row r="2" spans="1:3">
      <c r="A2" s="3" t="s">
        <v>296</v>
      </c>
    </row>
    <row r="3" spans="1:3">
      <c r="A3" s="4" t="s">
        <v>894</v>
      </c>
      <c r="B3" s="5" t="n">
        <v>15</v>
      </c>
      <c r="C3" s="5" t="n">
        <v>15</v>
      </c>
    </row>
    <row r="4" spans="1:3">
      <c r="A4" s="4" t="s">
        <v>895</v>
      </c>
    </row>
    <row r="5" spans="1:3">
      <c r="A5" s="3" t="s">
        <v>296</v>
      </c>
    </row>
    <row r="6" spans="1:3">
      <c r="A6" s="4" t="s">
        <v>896</v>
      </c>
      <c r="B6" s="7" t="n">
        <v>3989062</v>
      </c>
      <c r="C6" s="7" t="n">
        <v>3991687</v>
      </c>
    </row>
    <row r="7" spans="1:3">
      <c r="A7" s="4" t="s">
        <v>897</v>
      </c>
      <c r="B7" s="7" t="n">
        <v>2448811</v>
      </c>
      <c r="C7" s="7" t="n">
        <v>2345293</v>
      </c>
    </row>
    <row r="8" spans="1:3">
      <c r="A8" s="4" t="s">
        <v>898</v>
      </c>
      <c r="B8" s="4" t="s">
        <v>899</v>
      </c>
      <c r="C8" s="4" t="s">
        <v>900</v>
      </c>
    </row>
    <row r="9" spans="1:3">
      <c r="A9" s="4" t="s">
        <v>901</v>
      </c>
    </row>
    <row r="10" spans="1:3">
      <c r="A10" s="3" t="s">
        <v>296</v>
      </c>
    </row>
    <row r="11" spans="1:3">
      <c r="A11" s="4" t="s">
        <v>902</v>
      </c>
      <c r="B11" s="7" t="n">
        <v>705300</v>
      </c>
      <c r="C11" s="7" t="n">
        <v>755000</v>
      </c>
    </row>
    <row r="12" spans="1:3">
      <c r="A12" s="4" t="s">
        <v>896</v>
      </c>
      <c r="B12" s="5" t="n">
        <v>750000</v>
      </c>
      <c r="C12" s="5" t="n">
        <v>1000000</v>
      </c>
    </row>
    <row r="13" spans="1:3">
      <c r="A13" s="4" t="s">
        <v>897</v>
      </c>
      <c r="B13" s="5" t="n">
        <v>44700</v>
      </c>
      <c r="C13" s="5" t="n">
        <v>245000</v>
      </c>
    </row>
    <row r="14" spans="1:3">
      <c r="A14" s="4" t="s">
        <v>903</v>
      </c>
    </row>
    <row r="15" spans="1:3">
      <c r="A15" s="3" t="s">
        <v>296</v>
      </c>
    </row>
    <row r="16" spans="1:3">
      <c r="A16" s="4" t="s">
        <v>904</v>
      </c>
      <c r="B16" s="5" t="n">
        <v>500000</v>
      </c>
    </row>
    <row r="17" spans="1:3">
      <c r="A17" s="4" t="s">
        <v>905</v>
      </c>
    </row>
    <row r="18" spans="1:3">
      <c r="A18" s="3" t="s">
        <v>296</v>
      </c>
    </row>
    <row r="19" spans="1:3">
      <c r="A19" s="4" t="s">
        <v>896</v>
      </c>
      <c r="B19" s="5" t="n">
        <v>190000</v>
      </c>
      <c r="C19" s="5" t="n">
        <v>180000</v>
      </c>
    </row>
    <row r="20" spans="1:3">
      <c r="A20" s="4" t="s">
        <v>897</v>
      </c>
      <c r="B20" s="5" t="n">
        <v>178710</v>
      </c>
      <c r="C20" s="5" t="n">
        <v>159207</v>
      </c>
    </row>
    <row r="21" spans="1:3">
      <c r="A21" s="4" t="s">
        <v>906</v>
      </c>
    </row>
    <row r="22" spans="1:3">
      <c r="A22" s="3" t="s">
        <v>296</v>
      </c>
    </row>
    <row r="23" spans="1:3">
      <c r="A23" s="4" t="s">
        <v>896</v>
      </c>
      <c r="B23" s="5" t="n">
        <v>600000</v>
      </c>
      <c r="C23" s="5" t="n">
        <v>600000</v>
      </c>
    </row>
    <row r="24" spans="1:3">
      <c r="A24" s="4" t="s">
        <v>897</v>
      </c>
      <c r="B24" s="5" t="n">
        <v>100705</v>
      </c>
      <c r="C24" s="5" t="n">
        <v>84641</v>
      </c>
    </row>
    <row r="25" spans="1:3">
      <c r="A25" s="4" t="s">
        <v>907</v>
      </c>
    </row>
    <row r="26" spans="1:3">
      <c r="A26" s="3" t="s">
        <v>296</v>
      </c>
    </row>
    <row r="27" spans="1:3">
      <c r="A27" s="4" t="s">
        <v>896</v>
      </c>
      <c r="B27" s="5" t="n">
        <v>250000</v>
      </c>
      <c r="C27" s="5" t="n">
        <v>250000</v>
      </c>
    </row>
    <row r="28" spans="1:3">
      <c r="A28" s="4" t="s">
        <v>897</v>
      </c>
      <c r="B28" s="5" t="n">
        <v>124324</v>
      </c>
      <c r="C28" s="5" t="n">
        <v>117063</v>
      </c>
    </row>
    <row r="29" spans="1:3">
      <c r="A29" s="4" t="s">
        <v>908</v>
      </c>
    </row>
    <row r="30" spans="1:3">
      <c r="A30" s="3" t="s">
        <v>296</v>
      </c>
    </row>
    <row r="31" spans="1:3">
      <c r="A31" s="4" t="s">
        <v>896</v>
      </c>
      <c r="B31" s="5" t="n">
        <v>270000</v>
      </c>
      <c r="C31" s="5" t="n">
        <v>250000</v>
      </c>
    </row>
    <row r="32" spans="1:3">
      <c r="A32" s="4" t="s">
        <v>897</v>
      </c>
      <c r="B32" s="5" t="n">
        <v>268872</v>
      </c>
      <c r="C32" s="5" t="n">
        <v>245733</v>
      </c>
    </row>
    <row r="33" spans="1:3">
      <c r="A33" s="4" t="s">
        <v>909</v>
      </c>
    </row>
    <row r="34" spans="1:3">
      <c r="A34" s="3" t="s">
        <v>296</v>
      </c>
    </row>
    <row r="35" spans="1:3">
      <c r="A35" s="4" t="s">
        <v>896</v>
      </c>
      <c r="B35" s="5" t="n">
        <v>14062</v>
      </c>
      <c r="C35" s="5" t="n">
        <v>11687</v>
      </c>
    </row>
    <row r="36" spans="1:3">
      <c r="A36" s="4" t="s">
        <v>897</v>
      </c>
      <c r="B36" s="5" t="n">
        <v>14070</v>
      </c>
      <c r="C36" s="5" t="n">
        <v>11687</v>
      </c>
    </row>
    <row r="37" spans="1:3">
      <c r="A37" s="4" t="s">
        <v>910</v>
      </c>
    </row>
    <row r="38" spans="1:3">
      <c r="A38" s="3" t="s">
        <v>296</v>
      </c>
    </row>
    <row r="39" spans="1:3">
      <c r="A39" s="4" t="s">
        <v>896</v>
      </c>
      <c r="B39" s="5" t="n">
        <v>0</v>
      </c>
      <c r="C39" s="5" t="n">
        <v>250000</v>
      </c>
    </row>
    <row r="40" spans="1:3">
      <c r="A40" s="4" t="s">
        <v>897</v>
      </c>
      <c r="B40" s="5" t="n">
        <v>0</v>
      </c>
      <c r="C40" s="5" t="n">
        <v>245000</v>
      </c>
    </row>
    <row r="41" spans="1:3">
      <c r="A41" s="4" t="s">
        <v>911</v>
      </c>
    </row>
    <row r="42" spans="1:3">
      <c r="A42" s="3" t="s">
        <v>296</v>
      </c>
    </row>
    <row r="43" spans="1:3">
      <c r="A43" s="4" t="s">
        <v>896</v>
      </c>
      <c r="B43" s="5" t="n">
        <v>200000</v>
      </c>
      <c r="C43" s="5" t="n">
        <v>200000</v>
      </c>
    </row>
    <row r="44" spans="1:3">
      <c r="A44" s="4" t="s">
        <v>897</v>
      </c>
      <c r="B44" s="5" t="n">
        <v>200000</v>
      </c>
      <c r="C44" s="5" t="n">
        <v>200000</v>
      </c>
    </row>
    <row r="45" spans="1:3">
      <c r="A45" s="4" t="s">
        <v>912</v>
      </c>
    </row>
    <row r="46" spans="1:3">
      <c r="A46" s="3" t="s">
        <v>296</v>
      </c>
    </row>
    <row r="47" spans="1:3">
      <c r="A47" s="4" t="s">
        <v>896</v>
      </c>
      <c r="B47" s="5" t="n">
        <v>125000</v>
      </c>
      <c r="C47" s="5" t="n">
        <v>125000</v>
      </c>
    </row>
    <row r="48" spans="1:3">
      <c r="A48" s="4" t="s">
        <v>897</v>
      </c>
      <c r="B48" s="5" t="n">
        <v>125000</v>
      </c>
      <c r="C48" s="5" t="n">
        <v>125000</v>
      </c>
    </row>
    <row r="49" spans="1:3">
      <c r="A49" s="4" t="s">
        <v>913</v>
      </c>
    </row>
    <row r="50" spans="1:3">
      <c r="A50" s="3" t="s">
        <v>296</v>
      </c>
    </row>
    <row r="51" spans="1:3">
      <c r="A51" s="4" t="s">
        <v>896</v>
      </c>
      <c r="B51" s="5" t="n">
        <v>125000</v>
      </c>
      <c r="C51" s="5" t="n">
        <v>125000</v>
      </c>
    </row>
    <row r="52" spans="1:3">
      <c r="A52" s="4" t="s">
        <v>897</v>
      </c>
      <c r="B52" s="5" t="n">
        <v>125000</v>
      </c>
      <c r="C52" s="5" t="n">
        <v>125000</v>
      </c>
    </row>
    <row r="53" spans="1:3">
      <c r="A53" s="4" t="s">
        <v>914</v>
      </c>
    </row>
    <row r="54" spans="1:3">
      <c r="A54" s="3" t="s">
        <v>296</v>
      </c>
    </row>
    <row r="55" spans="1:3">
      <c r="A55" s="4" t="s">
        <v>896</v>
      </c>
      <c r="B55" s="5" t="n">
        <v>215000</v>
      </c>
      <c r="C55" s="5" t="n">
        <v>0</v>
      </c>
    </row>
    <row r="56" spans="1:3">
      <c r="A56" s="4" t="s">
        <v>897</v>
      </c>
      <c r="B56" s="5" t="n">
        <v>215000</v>
      </c>
      <c r="C56" s="5" t="n">
        <v>0</v>
      </c>
    </row>
    <row r="57" spans="1:3">
      <c r="A57" s="4" t="s">
        <v>915</v>
      </c>
    </row>
    <row r="58" spans="1:3">
      <c r="A58" s="3" t="s">
        <v>296</v>
      </c>
    </row>
    <row r="59" spans="1:3">
      <c r="A59" s="4" t="s">
        <v>896</v>
      </c>
      <c r="B59" s="5" t="n">
        <v>125000</v>
      </c>
      <c r="C59" s="5" t="n">
        <v>125000</v>
      </c>
    </row>
    <row r="60" spans="1:3">
      <c r="A60" s="4" t="s">
        <v>897</v>
      </c>
      <c r="B60" s="5" t="n">
        <v>125000</v>
      </c>
      <c r="C60" s="5" t="n">
        <v>125000</v>
      </c>
    </row>
    <row r="61" spans="1:3">
      <c r="A61" s="4" t="s">
        <v>916</v>
      </c>
    </row>
    <row r="62" spans="1:3">
      <c r="A62" s="3" t="s">
        <v>296</v>
      </c>
    </row>
    <row r="63" spans="1:3">
      <c r="A63" s="4" t="s">
        <v>896</v>
      </c>
      <c r="B63" s="5" t="n">
        <v>125000</v>
      </c>
      <c r="C63" s="5" t="n">
        <v>125000</v>
      </c>
    </row>
    <row r="64" spans="1:3">
      <c r="A64" s="4" t="s">
        <v>897</v>
      </c>
      <c r="B64" s="5" t="n">
        <v>125000</v>
      </c>
      <c r="C64" s="5" t="n">
        <v>125000</v>
      </c>
    </row>
    <row r="65" spans="1:3">
      <c r="A65" s="4" t="s">
        <v>917</v>
      </c>
    </row>
    <row r="66" spans="1:3">
      <c r="A66" s="3" t="s">
        <v>296</v>
      </c>
    </row>
    <row r="67" spans="1:3">
      <c r="A67" s="4" t="s">
        <v>896</v>
      </c>
      <c r="B67" s="5" t="n">
        <v>125000</v>
      </c>
      <c r="C67" s="5" t="n">
        <v>125000</v>
      </c>
    </row>
    <row r="68" spans="1:3">
      <c r="A68" s="4" t="s">
        <v>897</v>
      </c>
      <c r="B68" s="5" t="n">
        <v>125000</v>
      </c>
      <c r="C68" s="5" t="n">
        <v>125000</v>
      </c>
    </row>
    <row r="69" spans="1:3">
      <c r="A69" s="4" t="s">
        <v>918</v>
      </c>
    </row>
    <row r="70" spans="1:3">
      <c r="A70" s="3" t="s">
        <v>296</v>
      </c>
    </row>
    <row r="71" spans="1:3">
      <c r="A71" s="4" t="s">
        <v>896</v>
      </c>
      <c r="B71" s="5" t="n">
        <v>125000</v>
      </c>
      <c r="C71" s="5" t="n">
        <v>125000</v>
      </c>
    </row>
    <row r="72" spans="1:3">
      <c r="A72" s="4" t="s">
        <v>897</v>
      </c>
      <c r="B72" s="5" t="n">
        <v>125000</v>
      </c>
      <c r="C72" s="5" t="n">
        <v>125000</v>
      </c>
    </row>
    <row r="73" spans="1:3">
      <c r="A73" s="4" t="s">
        <v>919</v>
      </c>
    </row>
    <row r="74" spans="1:3">
      <c r="A74" s="3" t="s">
        <v>296</v>
      </c>
    </row>
    <row r="75" spans="1:3">
      <c r="A75" s="4" t="s">
        <v>896</v>
      </c>
      <c r="B75" s="5" t="n">
        <v>750000</v>
      </c>
      <c r="C75" s="5" t="n">
        <v>750000</v>
      </c>
    </row>
    <row r="76" spans="1:3">
      <c r="A76" s="4" t="s">
        <v>897</v>
      </c>
      <c r="B76" s="5" t="n">
        <v>44747</v>
      </c>
      <c r="C76" s="5" t="n">
        <v>0</v>
      </c>
    </row>
    <row r="77" spans="1:3">
      <c r="A77" s="4" t="s">
        <v>920</v>
      </c>
    </row>
    <row r="78" spans="1:3">
      <c r="A78" s="3" t="s">
        <v>296</v>
      </c>
    </row>
    <row r="79" spans="1:3">
      <c r="A79" s="4" t="s">
        <v>896</v>
      </c>
      <c r="B79" s="5" t="n">
        <v>750000</v>
      </c>
      <c r="C79" s="5" t="n">
        <v>750000</v>
      </c>
    </row>
    <row r="80" spans="1:3">
      <c r="A80" s="4" t="s">
        <v>897</v>
      </c>
      <c r="B80" s="7" t="n">
        <v>552383</v>
      </c>
      <c r="C80" s="7" t="n">
        <v>5319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921</v>
      </c>
      <c r="B1" s="2" t="s">
        <v>85</v>
      </c>
      <c r="D1" s="2" t="s">
        <v>1</v>
      </c>
    </row>
    <row r="2" spans="1:5">
      <c r="B2" s="2" t="s">
        <v>922</v>
      </c>
      <c r="C2" s="2" t="s">
        <v>923</v>
      </c>
      <c r="D2" s="2" t="s">
        <v>922</v>
      </c>
      <c r="E2" s="2" t="s">
        <v>923</v>
      </c>
    </row>
    <row r="3" spans="1:5">
      <c r="A3" s="3" t="s">
        <v>924</v>
      </c>
    </row>
    <row r="4" spans="1:5">
      <c r="A4" s="4" t="s">
        <v>925</v>
      </c>
      <c r="B4" s="5" t="n">
        <v>3</v>
      </c>
      <c r="C4" s="5" t="n">
        <v>4</v>
      </c>
      <c r="D4" s="5" t="n">
        <v>3</v>
      </c>
      <c r="E4" s="5" t="n">
        <v>4</v>
      </c>
    </row>
    <row r="5" spans="1:5">
      <c r="A5" s="4" t="s">
        <v>926</v>
      </c>
      <c r="B5" s="5" t="n">
        <v>1</v>
      </c>
      <c r="C5" s="5" t="n">
        <v>1</v>
      </c>
      <c r="D5" s="5" t="n">
        <v>1</v>
      </c>
      <c r="E5" s="5" t="n">
        <v>1</v>
      </c>
    </row>
    <row r="6" spans="1:5">
      <c r="A6" s="4" t="s">
        <v>927</v>
      </c>
      <c r="B6" s="7" t="n">
        <v>2649265</v>
      </c>
      <c r="C6" s="7" t="n">
        <v>2726119</v>
      </c>
      <c r="D6" s="7" t="n">
        <v>5632335</v>
      </c>
      <c r="E6" s="7" t="n">
        <v>5790878</v>
      </c>
    </row>
    <row r="7" spans="1:5">
      <c r="A7" s="4" t="s">
        <v>97</v>
      </c>
      <c r="B7" s="5" t="n">
        <v>1529083</v>
      </c>
      <c r="C7" s="5" t="n">
        <v>1632386</v>
      </c>
      <c r="D7" s="5" t="n">
        <v>3112539</v>
      </c>
      <c r="E7" s="5" t="n">
        <v>3014871</v>
      </c>
    </row>
    <row r="8" spans="1:5">
      <c r="A8" s="4" t="s">
        <v>928</v>
      </c>
      <c r="B8" s="7" t="n">
        <v>433584</v>
      </c>
      <c r="C8" s="5" t="n">
        <v>420520</v>
      </c>
      <c r="D8" s="7" t="n">
        <v>869453</v>
      </c>
      <c r="E8" s="5" t="n">
        <v>823787</v>
      </c>
    </row>
    <row r="9" spans="1:5">
      <c r="A9" s="4" t="s">
        <v>929</v>
      </c>
    </row>
    <row r="10" spans="1:5">
      <c r="A10" s="3" t="s">
        <v>924</v>
      </c>
    </row>
    <row r="11" spans="1:5">
      <c r="A11" s="4" t="s">
        <v>930</v>
      </c>
      <c r="B11" s="4" t="s">
        <v>931</v>
      </c>
      <c r="D11" s="4" t="s">
        <v>931</v>
      </c>
    </row>
    <row r="12" spans="1:5">
      <c r="A12" s="4" t="s">
        <v>932</v>
      </c>
    </row>
    <row r="13" spans="1:5">
      <c r="A13" s="3" t="s">
        <v>924</v>
      </c>
    </row>
    <row r="14" spans="1:5">
      <c r="A14" s="4" t="s">
        <v>927</v>
      </c>
      <c r="B14" s="7" t="n">
        <v>44042</v>
      </c>
      <c r="C14" s="5" t="n">
        <v>21889</v>
      </c>
      <c r="D14" s="7" t="n">
        <v>65757</v>
      </c>
      <c r="E14" s="5" t="n">
        <v>45905</v>
      </c>
    </row>
    <row r="15" spans="1:5">
      <c r="A15" s="4" t="s">
        <v>97</v>
      </c>
      <c r="B15" s="5" t="n">
        <v>20558</v>
      </c>
      <c r="C15" s="5" t="n">
        <v>3836</v>
      </c>
      <c r="D15" s="5" t="n">
        <v>31808</v>
      </c>
      <c r="E15" s="5" t="n">
        <v>15896</v>
      </c>
    </row>
    <row r="16" spans="1:5">
      <c r="A16" s="4" t="s">
        <v>928</v>
      </c>
      <c r="B16" s="7" t="n">
        <v>18741</v>
      </c>
      <c r="C16" s="7" t="n">
        <v>7831</v>
      </c>
      <c r="D16" s="7" t="n">
        <v>27955</v>
      </c>
      <c r="E16" s="7" t="n">
        <v>194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3</v>
      </c>
    </row>
    <row r="2" spans="1:3">
      <c r="A2" s="3" t="s">
        <v>934</v>
      </c>
    </row>
    <row r="3" spans="1:3">
      <c r="A3" s="4" t="s">
        <v>69</v>
      </c>
      <c r="B3" s="7" t="n">
        <v>112</v>
      </c>
      <c r="C3" s="9" t="n">
        <v>112.1</v>
      </c>
    </row>
    <row r="4" spans="1:3">
      <c r="A4" s="4" t="s">
        <v>935</v>
      </c>
      <c r="B4" s="10" t="n">
        <v>227.7</v>
      </c>
      <c r="C4" s="10" t="n">
        <v>223.4</v>
      </c>
    </row>
    <row r="5" spans="1:3">
      <c r="A5" s="4" t="s">
        <v>936</v>
      </c>
    </row>
    <row r="6" spans="1:3">
      <c r="A6" s="3" t="s">
        <v>934</v>
      </c>
    </row>
    <row r="7" spans="1:3">
      <c r="A7" s="4" t="s">
        <v>69</v>
      </c>
      <c r="B7" s="9" t="n">
        <v>0.8</v>
      </c>
      <c r="C7"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0"/>
  </cols>
  <sheetData>
    <row r="1" spans="1:2">
      <c r="A1" s="1" t="s">
        <v>937</v>
      </c>
      <c r="B1" s="2" t="s">
        <v>938</v>
      </c>
    </row>
    <row r="2" spans="1:2">
      <c r="A2" s="3" t="s">
        <v>227</v>
      </c>
    </row>
    <row r="3" spans="1:2">
      <c r="A3" s="4" t="s">
        <v>939</v>
      </c>
      <c r="B3" s="9" t="n">
        <v>80.8</v>
      </c>
    </row>
    <row r="4" spans="1:2">
      <c r="A4" s="4" t="s">
        <v>940</v>
      </c>
      <c r="B4"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941</v>
      </c>
      <c r="B1" s="2" t="s">
        <v>1</v>
      </c>
    </row>
    <row r="2" spans="1:2">
      <c r="B2" s="2" t="s">
        <v>2</v>
      </c>
    </row>
    <row r="3" spans="1:2">
      <c r="A3" s="3" t="s">
        <v>230</v>
      </c>
    </row>
    <row r="4" spans="1:2">
      <c r="A4" s="4" t="s">
        <v>942</v>
      </c>
      <c r="B4" s="4" t="s">
        <v>943</v>
      </c>
    </row>
    <row r="5" spans="1:2">
      <c r="A5" s="4" t="s">
        <v>944</v>
      </c>
      <c r="B5" s="4" t="s">
        <v>945</v>
      </c>
    </row>
    <row r="6" spans="1:2">
      <c r="A6" s="4" t="s">
        <v>946</v>
      </c>
      <c r="B6" s="4" t="s">
        <v>947</v>
      </c>
    </row>
    <row r="7" spans="1:2">
      <c r="A7" s="4" t="s">
        <v>948</v>
      </c>
      <c r="B7" s="4" t="s">
        <v>9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950</v>
      </c>
      <c r="B1" s="2" t="s">
        <v>951</v>
      </c>
      <c r="C1" s="2" t="s">
        <v>2</v>
      </c>
      <c r="D1" s="2" t="s">
        <v>2</v>
      </c>
      <c r="E1" s="2" t="s">
        <v>952</v>
      </c>
      <c r="F1" s="2" t="s">
        <v>953</v>
      </c>
    </row>
    <row r="2" spans="1:6">
      <c r="A2" s="3" t="s">
        <v>954</v>
      </c>
    </row>
    <row r="3" spans="1:6">
      <c r="A3" s="4" t="s">
        <v>955</v>
      </c>
      <c r="C3" s="5" t="n">
        <v>6000000</v>
      </c>
      <c r="D3" s="5" t="n">
        <v>11100000</v>
      </c>
    </row>
    <row r="4" spans="1:6">
      <c r="A4" s="4" t="s">
        <v>956</v>
      </c>
      <c r="C4" s="9" t="n">
        <v>250.1</v>
      </c>
      <c r="D4" s="9" t="n">
        <v>450.6</v>
      </c>
    </row>
    <row r="5" spans="1:6">
      <c r="A5" s="4" t="s">
        <v>957</v>
      </c>
    </row>
    <row r="6" spans="1:6">
      <c r="A6" s="3" t="s">
        <v>958</v>
      </c>
    </row>
    <row r="7" spans="1:6">
      <c r="A7" s="4" t="s">
        <v>959</v>
      </c>
      <c r="D7" s="4" t="s">
        <v>353</v>
      </c>
    </row>
    <row r="8" spans="1:6">
      <c r="A8" s="4" t="s">
        <v>960</v>
      </c>
    </row>
    <row r="9" spans="1:6">
      <c r="A9" s="3" t="s">
        <v>958</v>
      </c>
    </row>
    <row r="10" spans="1:6">
      <c r="A10" s="4" t="s">
        <v>959</v>
      </c>
      <c r="D10" s="4" t="s">
        <v>961</v>
      </c>
    </row>
    <row r="11" spans="1:6">
      <c r="A11" s="4" t="s">
        <v>962</v>
      </c>
    </row>
    <row r="12" spans="1:6">
      <c r="A12" s="3" t="s">
        <v>954</v>
      </c>
    </row>
    <row r="13" spans="1:6">
      <c r="A13" s="4" t="s">
        <v>956</v>
      </c>
      <c r="C13" s="9" t="n">
        <v>0.1</v>
      </c>
      <c r="D13" s="9" t="n">
        <v>0.6</v>
      </c>
    </row>
    <row r="14" spans="1:6">
      <c r="A14" s="4" t="s">
        <v>963</v>
      </c>
    </row>
    <row r="15" spans="1:6">
      <c r="A15" s="3" t="s">
        <v>958</v>
      </c>
    </row>
    <row r="16" spans="1:6">
      <c r="A16" s="4" t="s">
        <v>964</v>
      </c>
      <c r="D16" s="5" t="n">
        <v>900000</v>
      </c>
    </row>
    <row r="17" spans="1:6">
      <c r="A17" s="4" t="s">
        <v>965</v>
      </c>
      <c r="D17" s="8" t="n">
        <v>6.74</v>
      </c>
    </row>
    <row r="18" spans="1:6">
      <c r="A18" s="4" t="s">
        <v>966</v>
      </c>
    </row>
    <row r="19" spans="1:6">
      <c r="A19" s="3" t="s">
        <v>958</v>
      </c>
    </row>
    <row r="20" spans="1:6">
      <c r="A20" s="4" t="s">
        <v>967</v>
      </c>
      <c r="D20" s="5" t="n">
        <v>34650</v>
      </c>
    </row>
    <row r="21" spans="1:6">
      <c r="A21" s="4" t="s">
        <v>968</v>
      </c>
      <c r="D21" s="9" t="n">
        <v>1.5</v>
      </c>
    </row>
    <row r="22" spans="1:6">
      <c r="A22" s="4" t="s">
        <v>969</v>
      </c>
    </row>
    <row r="23" spans="1:6">
      <c r="A23" s="3" t="s">
        <v>958</v>
      </c>
    </row>
    <row r="24" spans="1:6">
      <c r="A24" s="4" t="s">
        <v>967</v>
      </c>
      <c r="D24" s="5" t="n">
        <v>1100000</v>
      </c>
    </row>
    <row r="25" spans="1:6">
      <c r="A25" s="4" t="s">
        <v>968</v>
      </c>
      <c r="D25" s="9" t="n">
        <v>43.4</v>
      </c>
    </row>
    <row r="26" spans="1:6">
      <c r="A26" s="4" t="s">
        <v>970</v>
      </c>
    </row>
    <row r="27" spans="1:6">
      <c r="A27" s="3" t="s">
        <v>958</v>
      </c>
    </row>
    <row r="28" spans="1:6">
      <c r="A28" s="4" t="s">
        <v>959</v>
      </c>
      <c r="D28" s="4" t="s">
        <v>353</v>
      </c>
    </row>
    <row r="29" spans="1:6">
      <c r="A29" s="4" t="s">
        <v>971</v>
      </c>
    </row>
    <row r="30" spans="1:6">
      <c r="A30" s="3" t="s">
        <v>958</v>
      </c>
    </row>
    <row r="31" spans="1:6">
      <c r="A31" s="4" t="s">
        <v>959</v>
      </c>
      <c r="D31" s="4" t="s">
        <v>961</v>
      </c>
    </row>
    <row r="32" spans="1:6">
      <c r="A32" s="4" t="s">
        <v>972</v>
      </c>
    </row>
    <row r="33" spans="1:6">
      <c r="A33" s="3" t="s">
        <v>958</v>
      </c>
    </row>
    <row r="34" spans="1:6">
      <c r="A34" s="4" t="s">
        <v>967</v>
      </c>
      <c r="D34" s="5" t="n">
        <v>600000</v>
      </c>
    </row>
    <row r="35" spans="1:6">
      <c r="A35" s="4" t="s">
        <v>968</v>
      </c>
      <c r="D35" s="9" t="n">
        <v>22.6</v>
      </c>
    </row>
    <row r="36" spans="1:6">
      <c r="A36" s="4" t="s">
        <v>973</v>
      </c>
    </row>
    <row r="37" spans="1:6">
      <c r="A37" s="3" t="s">
        <v>958</v>
      </c>
    </row>
    <row r="38" spans="1:6">
      <c r="A38" s="4" t="s">
        <v>959</v>
      </c>
      <c r="D38" s="4" t="s">
        <v>353</v>
      </c>
    </row>
    <row r="39" spans="1:6">
      <c r="A39" s="4" t="s">
        <v>974</v>
      </c>
    </row>
    <row r="40" spans="1:6">
      <c r="A40" s="3" t="s">
        <v>958</v>
      </c>
    </row>
    <row r="41" spans="1:6">
      <c r="A41" s="4" t="s">
        <v>959</v>
      </c>
      <c r="D41" s="4" t="s">
        <v>961</v>
      </c>
    </row>
    <row r="42" spans="1:6">
      <c r="A42" s="4" t="s">
        <v>975</v>
      </c>
    </row>
    <row r="43" spans="1:6">
      <c r="A43" s="3" t="s">
        <v>958</v>
      </c>
    </row>
    <row r="44" spans="1:6">
      <c r="A44" s="4" t="s">
        <v>967</v>
      </c>
      <c r="D44" s="5" t="n">
        <v>600000</v>
      </c>
    </row>
    <row r="45" spans="1:6">
      <c r="A45" s="4" t="s">
        <v>968</v>
      </c>
      <c r="D45" s="9" t="n">
        <v>24.6</v>
      </c>
    </row>
    <row r="46" spans="1:6">
      <c r="A46" s="4" t="s">
        <v>976</v>
      </c>
      <c r="D46" s="5" t="n">
        <v>1200000</v>
      </c>
    </row>
    <row r="47" spans="1:6">
      <c r="A47" s="4" t="s">
        <v>977</v>
      </c>
    </row>
    <row r="48" spans="1:6">
      <c r="A48" s="3" t="s">
        <v>958</v>
      </c>
    </row>
    <row r="49" spans="1:6">
      <c r="A49" s="4" t="s">
        <v>978</v>
      </c>
      <c r="D49" s="4" t="s">
        <v>979</v>
      </c>
    </row>
    <row r="50" spans="1:6">
      <c r="A50" s="4" t="s">
        <v>980</v>
      </c>
    </row>
    <row r="51" spans="1:6">
      <c r="A51" s="3" t="s">
        <v>958</v>
      </c>
    </row>
    <row r="52" spans="1:6">
      <c r="A52" s="4" t="s">
        <v>978</v>
      </c>
      <c r="D52" s="4" t="s">
        <v>981</v>
      </c>
    </row>
    <row r="53" spans="1:6">
      <c r="A53" s="4" t="s">
        <v>982</v>
      </c>
    </row>
    <row r="54" spans="1:6">
      <c r="A54" s="3" t="s">
        <v>954</v>
      </c>
    </row>
    <row r="55" spans="1:6">
      <c r="A55" s="4" t="s">
        <v>983</v>
      </c>
      <c r="F55" s="7" t="n">
        <v>1000</v>
      </c>
    </row>
    <row r="56" spans="1:6">
      <c r="A56" s="4" t="s">
        <v>955</v>
      </c>
      <c r="D56" s="5" t="n">
        <v>2600000</v>
      </c>
    </row>
    <row r="57" spans="1:6">
      <c r="A57" s="4" t="s">
        <v>956</v>
      </c>
      <c r="D57" s="7" t="n">
        <v>100</v>
      </c>
    </row>
    <row r="58" spans="1:6">
      <c r="A58" s="4" t="s">
        <v>984</v>
      </c>
      <c r="E58" s="7" t="n">
        <v>349</v>
      </c>
    </row>
    <row r="59" spans="1:6">
      <c r="A59" s="4" t="s">
        <v>985</v>
      </c>
    </row>
    <row r="60" spans="1:6">
      <c r="A60" s="3" t="s">
        <v>954</v>
      </c>
    </row>
    <row r="61" spans="1:6">
      <c r="A61" s="4" t="s">
        <v>983</v>
      </c>
      <c r="E61" s="7" t="n">
        <v>1000</v>
      </c>
    </row>
    <row r="62" spans="1:6">
      <c r="A62" s="4" t="s">
        <v>955</v>
      </c>
      <c r="C62" s="5" t="n">
        <v>6000000</v>
      </c>
      <c r="D62" s="5" t="n">
        <v>8500000</v>
      </c>
    </row>
    <row r="63" spans="1:6">
      <c r="A63" s="4" t="s">
        <v>956</v>
      </c>
      <c r="C63" s="7" t="n">
        <v>250</v>
      </c>
      <c r="D63" s="7" t="n">
        <v>350</v>
      </c>
    </row>
    <row r="64" spans="1:6">
      <c r="A64" s="4" t="s">
        <v>984</v>
      </c>
      <c r="C64" s="7" t="n">
        <v>650</v>
      </c>
      <c r="D64" s="7" t="n">
        <v>650</v>
      </c>
    </row>
    <row r="65" spans="1:6">
      <c r="A65" s="4" t="s">
        <v>986</v>
      </c>
    </row>
    <row r="66" spans="1:6">
      <c r="A66" s="3" t="s">
        <v>954</v>
      </c>
    </row>
    <row r="67" spans="1:6">
      <c r="A67" s="4" t="s">
        <v>955</v>
      </c>
      <c r="B67" s="5" t="n">
        <v>27205</v>
      </c>
    </row>
    <row r="68" spans="1:6">
      <c r="A68" s="4" t="s">
        <v>987</v>
      </c>
      <c r="B68" s="9" t="n">
        <v>25.8</v>
      </c>
    </row>
    <row r="69" spans="1:6">
      <c r="A69" s="4" t="s">
        <v>988</v>
      </c>
      <c r="B69" s="10" t="n">
        <v>1.3</v>
      </c>
    </row>
    <row r="70" spans="1:6">
      <c r="A70" s="4" t="s">
        <v>989</v>
      </c>
      <c r="B70" s="9" t="n">
        <v>27.1</v>
      </c>
    </row>
    <row r="71" spans="1:6">
      <c r="A71" s="4" t="s">
        <v>990</v>
      </c>
    </row>
    <row r="72" spans="1:6">
      <c r="A72" s="3" t="s">
        <v>954</v>
      </c>
    </row>
    <row r="73" spans="1:6">
      <c r="A73" s="4" t="s">
        <v>955</v>
      </c>
      <c r="B73" s="5" t="n">
        <v>329722</v>
      </c>
    </row>
    <row r="74" spans="1:6">
      <c r="A74" s="4" t="s">
        <v>987</v>
      </c>
      <c r="B74" s="9" t="n">
        <v>310.6</v>
      </c>
    </row>
    <row r="75" spans="1:6">
      <c r="A75" s="4" t="s">
        <v>988</v>
      </c>
      <c r="B75" s="10" t="n">
        <v>13.8</v>
      </c>
    </row>
    <row r="76" spans="1:6">
      <c r="A76" s="4" t="s">
        <v>989</v>
      </c>
      <c r="B76" s="9" t="n">
        <v>324.4</v>
      </c>
    </row>
    <row r="77" spans="1:6">
      <c r="A77" s="4" t="s">
        <v>991</v>
      </c>
    </row>
    <row r="78" spans="1:6">
      <c r="A78" s="3" t="s">
        <v>954</v>
      </c>
    </row>
    <row r="79" spans="1:6">
      <c r="A79" s="4" t="s">
        <v>955</v>
      </c>
      <c r="B79" s="5" t="n">
        <v>46635</v>
      </c>
    </row>
    <row r="80" spans="1:6">
      <c r="A80" s="4" t="s">
        <v>987</v>
      </c>
      <c r="B80" s="9" t="n">
        <v>45.6</v>
      </c>
    </row>
    <row r="81" spans="1:6">
      <c r="A81" s="4" t="s">
        <v>992</v>
      </c>
      <c r="B81" s="10" t="n">
        <v>-1.9</v>
      </c>
    </row>
    <row r="82" spans="1:6">
      <c r="A82" s="4" t="s">
        <v>989</v>
      </c>
      <c r="B82" s="9" t="n">
        <v>4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85</v>
      </c>
      <c r="D1" s="2" t="s">
        <v>1</v>
      </c>
    </row>
    <row r="2" spans="1:5">
      <c r="B2" s="2" t="s">
        <v>2</v>
      </c>
      <c r="C2" s="2" t="s">
        <v>86</v>
      </c>
      <c r="D2" s="2" t="s">
        <v>2</v>
      </c>
      <c r="E2" s="2" t="s">
        <v>86</v>
      </c>
    </row>
    <row r="3" spans="1:5">
      <c r="A3" s="3" t="s">
        <v>994</v>
      </c>
    </row>
    <row r="4" spans="1:5">
      <c r="A4" s="4" t="s">
        <v>109</v>
      </c>
      <c r="B4" s="7" t="n">
        <v>301620</v>
      </c>
      <c r="C4" s="7" t="n">
        <v>43782</v>
      </c>
      <c r="D4" s="7" t="n">
        <v>454463</v>
      </c>
      <c r="E4" s="7" t="n">
        <v>65667</v>
      </c>
    </row>
    <row r="5" spans="1:5">
      <c r="A5" s="4" t="s">
        <v>110</v>
      </c>
      <c r="B5" s="5" t="n">
        <v>260990</v>
      </c>
      <c r="C5" s="5" t="n">
        <v>281793</v>
      </c>
      <c r="D5" s="5" t="n">
        <v>263327</v>
      </c>
      <c r="E5" s="5" t="n">
        <v>286881</v>
      </c>
    </row>
    <row r="6" spans="1:5">
      <c r="A6" s="4" t="s">
        <v>995</v>
      </c>
      <c r="B6" s="8" t="n">
        <v>1.16</v>
      </c>
      <c r="C6" s="8" t="n">
        <v>0.16</v>
      </c>
      <c r="D6" s="8" t="n">
        <v>1.73</v>
      </c>
      <c r="E6" s="8" t="n">
        <v>0.23</v>
      </c>
    </row>
    <row r="7" spans="1:5">
      <c r="A7" s="3" t="s">
        <v>996</v>
      </c>
    </row>
    <row r="8" spans="1:5">
      <c r="A8" s="4" t="s">
        <v>110</v>
      </c>
      <c r="B8" s="5" t="n">
        <v>260990</v>
      </c>
      <c r="C8" s="5" t="n">
        <v>281793</v>
      </c>
      <c r="D8" s="5" t="n">
        <v>263327</v>
      </c>
      <c r="E8" s="5" t="n">
        <v>286881</v>
      </c>
    </row>
    <row r="9" spans="1:5">
      <c r="A9" s="4" t="s">
        <v>997</v>
      </c>
      <c r="B9" s="5" t="n">
        <v>3953</v>
      </c>
      <c r="C9" s="5" t="n">
        <v>3289</v>
      </c>
      <c r="D9" s="5" t="n">
        <v>3952</v>
      </c>
      <c r="E9" s="5" t="n">
        <v>4048</v>
      </c>
    </row>
    <row r="10" spans="1:5">
      <c r="A10" s="4" t="s">
        <v>111</v>
      </c>
      <c r="B10" s="5" t="n">
        <v>264943</v>
      </c>
      <c r="C10" s="5" t="n">
        <v>285082</v>
      </c>
      <c r="D10" s="5" t="n">
        <v>267279</v>
      </c>
      <c r="E10" s="5" t="n">
        <v>290929</v>
      </c>
    </row>
    <row r="11" spans="1:5">
      <c r="A11" s="4" t="s">
        <v>998</v>
      </c>
      <c r="B11" s="8" t="n">
        <v>1.14</v>
      </c>
      <c r="C11" s="8" t="n">
        <v>0.15</v>
      </c>
      <c r="D11" s="8" t="n">
        <v>1.7</v>
      </c>
      <c r="E11" s="8" t="n">
        <v>0.23</v>
      </c>
    </row>
    <row r="12" spans="1:5">
      <c r="A12" s="4" t="s">
        <v>999</v>
      </c>
      <c r="B12" s="8" t="n">
        <v>0.22</v>
      </c>
      <c r="C12" s="8" t="n">
        <v>0.2</v>
      </c>
      <c r="D12" s="8" t="n">
        <v>0.44</v>
      </c>
      <c r="E12" s="8" t="n">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85</v>
      </c>
      <c r="D1" s="2" t="s">
        <v>1</v>
      </c>
    </row>
    <row r="2" spans="1:5">
      <c r="B2" s="2" t="s">
        <v>2</v>
      </c>
      <c r="C2" s="2" t="s">
        <v>86</v>
      </c>
      <c r="D2" s="2" t="s">
        <v>2</v>
      </c>
      <c r="E2" s="2" t="s">
        <v>86</v>
      </c>
    </row>
    <row r="3" spans="1:5">
      <c r="A3" s="4" t="s">
        <v>1001</v>
      </c>
    </row>
    <row r="4" spans="1:5">
      <c r="A4" s="3" t="s">
        <v>1002</v>
      </c>
    </row>
    <row r="5" spans="1:5">
      <c r="A5" s="4" t="s">
        <v>1003</v>
      </c>
      <c r="B5" s="10" t="n">
        <v>1.2</v>
      </c>
      <c r="C5" s="10" t="n">
        <v>7.9</v>
      </c>
      <c r="D5" s="10" t="n">
        <v>1.3</v>
      </c>
      <c r="E5" s="10" t="n">
        <v>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1004</v>
      </c>
      <c r="C1" s="2" t="s">
        <v>85</v>
      </c>
      <c r="E1" s="2" t="s">
        <v>1</v>
      </c>
    </row>
    <row r="2" spans="1:9">
      <c r="C2" s="2" t="s">
        <v>2</v>
      </c>
      <c r="D2" s="2" t="s">
        <v>86</v>
      </c>
      <c r="E2" s="2" t="s">
        <v>2</v>
      </c>
      <c r="G2" s="2" t="s">
        <v>86</v>
      </c>
      <c r="I2" s="2" t="s">
        <v>23</v>
      </c>
    </row>
    <row r="3" spans="1:9">
      <c r="A3" s="3" t="s">
        <v>1005</v>
      </c>
    </row>
    <row r="4" spans="1:9">
      <c r="A4" s="4" t="s">
        <v>1006</v>
      </c>
      <c r="C4" s="7" t="n">
        <v>844974</v>
      </c>
      <c r="D4" s="7" t="n">
        <v>1094557</v>
      </c>
      <c r="E4" s="7" t="n">
        <v>715546</v>
      </c>
      <c r="G4" s="7" t="n">
        <v>686616</v>
      </c>
    </row>
    <row r="5" spans="1:9">
      <c r="A5" s="4" t="s">
        <v>1007</v>
      </c>
      <c r="C5" s="5" t="n">
        <v>185718</v>
      </c>
      <c r="D5" s="5" t="n">
        <v>464638</v>
      </c>
      <c r="E5" s="5" t="n">
        <v>374541</v>
      </c>
      <c r="G5" s="5" t="n">
        <v>1023195</v>
      </c>
    </row>
    <row r="6" spans="1:9">
      <c r="A6" s="4" t="s">
        <v>1008</v>
      </c>
      <c r="C6" s="5" t="n">
        <v>-93128</v>
      </c>
      <c r="D6" s="5" t="n">
        <v>-110615</v>
      </c>
      <c r="E6" s="5" t="n">
        <v>-144276</v>
      </c>
      <c r="G6" s="5" t="n">
        <v>-225457</v>
      </c>
    </row>
    <row r="7" spans="1:9">
      <c r="A7" s="4" t="s">
        <v>1009</v>
      </c>
      <c r="C7" s="5" t="n">
        <v>-16399</v>
      </c>
      <c r="D7" s="5" t="n">
        <v>-39993</v>
      </c>
      <c r="E7" s="5" t="n">
        <v>-24646</v>
      </c>
      <c r="G7" s="5" t="n">
        <v>-75767</v>
      </c>
    </row>
    <row r="8" spans="1:9">
      <c r="A8" s="4" t="s">
        <v>127</v>
      </c>
      <c r="C8" s="5" t="n">
        <v>76191</v>
      </c>
      <c r="D8" s="5" t="n">
        <v>314030</v>
      </c>
      <c r="E8" s="5" t="n">
        <v>205619</v>
      </c>
      <c r="G8" s="5" t="n">
        <v>721971</v>
      </c>
    </row>
    <row r="9" spans="1:9">
      <c r="A9" s="4" t="s">
        <v>1010</v>
      </c>
      <c r="C9" s="5" t="n">
        <v>921165</v>
      </c>
      <c r="D9" s="5" t="n">
        <v>1408587</v>
      </c>
      <c r="E9" s="5" t="n">
        <v>921165</v>
      </c>
      <c r="G9" s="5" t="n">
        <v>1408587</v>
      </c>
    </row>
    <row r="10" spans="1:9">
      <c r="A10" s="4" t="s">
        <v>121</v>
      </c>
      <c r="C10" s="5" t="n">
        <v>-3437</v>
      </c>
      <c r="D10" s="5" t="n">
        <v>-8727</v>
      </c>
      <c r="E10" s="5" t="n">
        <v>-8569</v>
      </c>
      <c r="G10" s="5" t="n">
        <v>-25762</v>
      </c>
    </row>
    <row r="11" spans="1:9">
      <c r="A11" s="4" t="s">
        <v>1011</v>
      </c>
    </row>
    <row r="12" spans="1:9">
      <c r="A12" s="3" t="s">
        <v>1005</v>
      </c>
    </row>
    <row r="13" spans="1:9">
      <c r="A13" s="4" t="s">
        <v>1006</v>
      </c>
      <c r="C13" s="5" t="n">
        <v>816882</v>
      </c>
      <c r="D13" s="5" t="n">
        <v>1226295</v>
      </c>
      <c r="E13" s="5" t="n">
        <v>730429</v>
      </c>
      <c r="F13" s="4" t="s">
        <v>55</v>
      </c>
      <c r="G13" s="5" t="n">
        <v>803094</v>
      </c>
      <c r="H13" s="4" t="s">
        <v>55</v>
      </c>
    </row>
    <row r="14" spans="1:9">
      <c r="A14" s="4" t="s">
        <v>1007</v>
      </c>
      <c r="C14" s="5" t="n">
        <v>179229</v>
      </c>
      <c r="D14" s="5" t="n">
        <v>392620</v>
      </c>
      <c r="E14" s="5" t="n">
        <v>329189</v>
      </c>
      <c r="F14" s="4" t="s">
        <v>55</v>
      </c>
      <c r="G14" s="5" t="n">
        <v>967642</v>
      </c>
      <c r="H14" s="4" t="s">
        <v>55</v>
      </c>
    </row>
    <row r="15" spans="1:9">
      <c r="A15" s="4" t="s">
        <v>1008</v>
      </c>
      <c r="C15" s="5" t="n">
        <v>-94591</v>
      </c>
      <c r="D15" s="5" t="n">
        <v>-112377</v>
      </c>
      <c r="E15" s="5" t="n">
        <v>-147146</v>
      </c>
      <c r="F15" s="4" t="s">
        <v>55</v>
      </c>
      <c r="G15" s="5" t="n">
        <v>-229491</v>
      </c>
      <c r="H15" s="4" t="s">
        <v>55</v>
      </c>
    </row>
    <row r="16" spans="1:9">
      <c r="A16" s="4" t="s">
        <v>1009</v>
      </c>
      <c r="C16" s="5" t="n">
        <v>-8228</v>
      </c>
      <c r="D16" s="5" t="n">
        <v>-31460</v>
      </c>
      <c r="E16" s="5" t="n">
        <v>-19180</v>
      </c>
      <c r="F16" s="4" t="s">
        <v>55</v>
      </c>
      <c r="G16" s="5" t="n">
        <v>-66167</v>
      </c>
      <c r="H16" s="4" t="s">
        <v>55</v>
      </c>
    </row>
    <row r="17" spans="1:9">
      <c r="A17" s="4" t="s">
        <v>127</v>
      </c>
      <c r="C17" s="5" t="n">
        <v>76410</v>
      </c>
      <c r="D17" s="5" t="n">
        <v>248783</v>
      </c>
      <c r="E17" s="5" t="n">
        <v>162863</v>
      </c>
      <c r="F17" s="4" t="s">
        <v>55</v>
      </c>
      <c r="G17" s="5" t="n">
        <v>671984</v>
      </c>
      <c r="H17" s="4" t="s">
        <v>55</v>
      </c>
    </row>
    <row r="18" spans="1:9">
      <c r="A18" s="4" t="s">
        <v>1010</v>
      </c>
      <c r="B18" s="4" t="s">
        <v>55</v>
      </c>
      <c r="C18" s="5" t="n">
        <v>893292</v>
      </c>
      <c r="D18" s="5" t="n">
        <v>1475078</v>
      </c>
      <c r="E18" s="5" t="n">
        <v>893292</v>
      </c>
      <c r="G18" s="5" t="n">
        <v>1475078</v>
      </c>
    </row>
    <row r="19" spans="1:9">
      <c r="A19" s="4" t="s">
        <v>1012</v>
      </c>
      <c r="C19" s="5" t="n">
        <v>203500</v>
      </c>
      <c r="E19" s="5" t="n">
        <v>203500</v>
      </c>
      <c r="I19" s="7" t="n">
        <v>212100</v>
      </c>
    </row>
    <row r="20" spans="1:9">
      <c r="A20" s="4" t="s">
        <v>121</v>
      </c>
      <c r="E20" s="5" t="n">
        <v>-8600</v>
      </c>
    </row>
    <row r="21" spans="1:9">
      <c r="A21" s="4" t="s">
        <v>1013</v>
      </c>
    </row>
    <row r="22" spans="1:9">
      <c r="A22" s="3" t="s">
        <v>1005</v>
      </c>
    </row>
    <row r="23" spans="1:9">
      <c r="A23" s="4" t="s">
        <v>1006</v>
      </c>
      <c r="C23" s="5" t="n">
        <v>-49510</v>
      </c>
      <c r="D23" s="5" t="n">
        <v>-55235</v>
      </c>
      <c r="E23" s="5" t="n">
        <v>-50952</v>
      </c>
      <c r="G23" s="5" t="n">
        <v>-57502</v>
      </c>
    </row>
    <row r="24" spans="1:9">
      <c r="A24" s="4" t="s">
        <v>1007</v>
      </c>
      <c r="C24" s="5" t="n">
        <v>0</v>
      </c>
      <c r="D24" s="5" t="n">
        <v>0</v>
      </c>
      <c r="E24" s="5" t="n">
        <v>0</v>
      </c>
      <c r="G24" s="5" t="n">
        <v>0</v>
      </c>
    </row>
    <row r="25" spans="1:9">
      <c r="A25" s="4" t="s">
        <v>1008</v>
      </c>
      <c r="C25" s="5" t="n">
        <v>1511</v>
      </c>
      <c r="D25" s="5" t="n">
        <v>1810</v>
      </c>
      <c r="E25" s="5" t="n">
        <v>2966</v>
      </c>
      <c r="G25" s="5" t="n">
        <v>4121</v>
      </c>
    </row>
    <row r="26" spans="1:9">
      <c r="A26" s="4" t="s">
        <v>1009</v>
      </c>
      <c r="C26" s="5" t="n">
        <v>-14</v>
      </c>
      <c r="D26" s="5" t="n">
        <v>42</v>
      </c>
      <c r="E26" s="5" t="n">
        <v>-27</v>
      </c>
      <c r="G26" s="5" t="n">
        <v>-2</v>
      </c>
    </row>
    <row r="27" spans="1:9">
      <c r="A27" s="4" t="s">
        <v>127</v>
      </c>
      <c r="C27" s="5" t="n">
        <v>1497</v>
      </c>
      <c r="D27" s="5" t="n">
        <v>1852</v>
      </c>
      <c r="E27" s="5" t="n">
        <v>2939</v>
      </c>
      <c r="G27" s="5" t="n">
        <v>4119</v>
      </c>
    </row>
    <row r="28" spans="1:9">
      <c r="A28" s="4" t="s">
        <v>1010</v>
      </c>
      <c r="C28" s="5" t="n">
        <v>-48013</v>
      </c>
      <c r="D28" s="5" t="n">
        <v>-53383</v>
      </c>
      <c r="E28" s="5" t="n">
        <v>-48013</v>
      </c>
      <c r="G28" s="5" t="n">
        <v>-53383</v>
      </c>
    </row>
    <row r="29" spans="1:9">
      <c r="A29" s="4" t="s">
        <v>1014</v>
      </c>
    </row>
    <row r="30" spans="1:9">
      <c r="A30" s="3" t="s">
        <v>1005</v>
      </c>
    </row>
    <row r="31" spans="1:9">
      <c r="A31" s="4" t="s">
        <v>1006</v>
      </c>
      <c r="C31" s="5" t="n">
        <v>100908</v>
      </c>
      <c r="D31" s="5" t="n">
        <v>-52942</v>
      </c>
      <c r="E31" s="5" t="n">
        <v>58970</v>
      </c>
      <c r="G31" s="5" t="n">
        <v>-36503</v>
      </c>
    </row>
    <row r="32" spans="1:9">
      <c r="A32" s="4" t="s">
        <v>1007</v>
      </c>
      <c r="C32" s="5" t="n">
        <v>7028</v>
      </c>
      <c r="D32" s="5" t="n">
        <v>71918</v>
      </c>
      <c r="E32" s="5" t="n">
        <v>46232</v>
      </c>
      <c r="G32" s="5" t="n">
        <v>56502</v>
      </c>
    </row>
    <row r="33" spans="1:9">
      <c r="A33" s="4" t="s">
        <v>1008</v>
      </c>
      <c r="C33" s="5" t="n">
        <v>0</v>
      </c>
      <c r="D33" s="5" t="n">
        <v>0</v>
      </c>
      <c r="E33" s="5" t="n">
        <v>0</v>
      </c>
      <c r="G33" s="5" t="n">
        <v>0</v>
      </c>
    </row>
    <row r="34" spans="1:9">
      <c r="A34" s="4" t="s">
        <v>1009</v>
      </c>
      <c r="C34" s="5" t="n">
        <v>-8120</v>
      </c>
      <c r="D34" s="5" t="n">
        <v>-8575</v>
      </c>
      <c r="E34" s="5" t="n">
        <v>-5386</v>
      </c>
      <c r="G34" s="5" t="n">
        <v>-9598</v>
      </c>
    </row>
    <row r="35" spans="1:9">
      <c r="A35" s="4" t="s">
        <v>127</v>
      </c>
      <c r="C35" s="5" t="n">
        <v>-1092</v>
      </c>
      <c r="D35" s="5" t="n">
        <v>63343</v>
      </c>
      <c r="E35" s="5" t="n">
        <v>40846</v>
      </c>
      <c r="G35" s="5" t="n">
        <v>46904</v>
      </c>
    </row>
    <row r="36" spans="1:9">
      <c r="A36" s="4" t="s">
        <v>1010</v>
      </c>
      <c r="C36" s="5" t="n">
        <v>99816</v>
      </c>
      <c r="D36" s="5" t="n">
        <v>10401</v>
      </c>
      <c r="E36" s="5" t="n">
        <v>99816</v>
      </c>
      <c r="G36" s="5" t="n">
        <v>10401</v>
      </c>
    </row>
    <row r="37" spans="1:9">
      <c r="A37" s="4" t="s">
        <v>1015</v>
      </c>
    </row>
    <row r="38" spans="1:9">
      <c r="A38" s="3" t="s">
        <v>1005</v>
      </c>
    </row>
    <row r="39" spans="1:9">
      <c r="A39" s="4" t="s">
        <v>1006</v>
      </c>
      <c r="C39" s="5" t="n">
        <v>-25244</v>
      </c>
      <c r="D39" s="5" t="n">
        <v>-25690</v>
      </c>
      <c r="E39" s="5" t="n">
        <v>-24887</v>
      </c>
      <c r="G39" s="5" t="n">
        <v>-24641</v>
      </c>
    </row>
    <row r="40" spans="1:9">
      <c r="A40" s="4" t="s">
        <v>1007</v>
      </c>
      <c r="C40" s="5" t="n">
        <v>-539</v>
      </c>
      <c r="D40" s="5" t="n">
        <v>100</v>
      </c>
      <c r="E40" s="5" t="n">
        <v>-880</v>
      </c>
      <c r="G40" s="5" t="n">
        <v>-949</v>
      </c>
    </row>
    <row r="41" spans="1:9">
      <c r="A41" s="4" t="s">
        <v>1008</v>
      </c>
      <c r="C41" s="5" t="n">
        <v>0</v>
      </c>
      <c r="D41" s="5" t="n">
        <v>0</v>
      </c>
      <c r="E41" s="5" t="n">
        <v>0</v>
      </c>
      <c r="G41" s="5" t="n">
        <v>0</v>
      </c>
    </row>
    <row r="42" spans="1:9">
      <c r="A42" s="4" t="s">
        <v>1009</v>
      </c>
      <c r="C42" s="5" t="n">
        <v>-37</v>
      </c>
      <c r="D42" s="5" t="n">
        <v>0</v>
      </c>
      <c r="E42" s="5" t="n">
        <v>-53</v>
      </c>
      <c r="G42" s="5" t="n">
        <v>0</v>
      </c>
    </row>
    <row r="43" spans="1:9">
      <c r="A43" s="4" t="s">
        <v>127</v>
      </c>
      <c r="C43" s="5" t="n">
        <v>-576</v>
      </c>
      <c r="D43" s="5" t="n">
        <v>100</v>
      </c>
      <c r="E43" s="5" t="n">
        <v>-933</v>
      </c>
      <c r="G43" s="5" t="n">
        <v>-949</v>
      </c>
    </row>
    <row r="44" spans="1:9">
      <c r="A44" s="4" t="s">
        <v>1010</v>
      </c>
      <c r="C44" s="5" t="n">
        <v>-25820</v>
      </c>
      <c r="D44" s="5" t="n">
        <v>-25590</v>
      </c>
      <c r="E44" s="5" t="n">
        <v>-25820</v>
      </c>
      <c r="G44" s="5" t="n">
        <v>-25590</v>
      </c>
    </row>
    <row r="45" spans="1:9">
      <c r="A45" s="4" t="s">
        <v>1016</v>
      </c>
    </row>
    <row r="46" spans="1:9">
      <c r="A46" s="3" t="s">
        <v>1005</v>
      </c>
    </row>
    <row r="47" spans="1:9">
      <c r="A47" s="4" t="s">
        <v>1006</v>
      </c>
      <c r="C47" s="5" t="n">
        <v>1938</v>
      </c>
      <c r="D47" s="5" t="n">
        <v>2129</v>
      </c>
      <c r="E47" s="5" t="n">
        <v>1986</v>
      </c>
      <c r="G47" s="5" t="n">
        <v>2168</v>
      </c>
    </row>
    <row r="48" spans="1:9">
      <c r="A48" s="4" t="s">
        <v>1007</v>
      </c>
      <c r="C48" s="5" t="n">
        <v>0</v>
      </c>
      <c r="D48" s="5" t="n">
        <v>0</v>
      </c>
      <c r="E48" s="5" t="n">
        <v>0</v>
      </c>
      <c r="G48" s="5" t="n">
        <v>0</v>
      </c>
    </row>
    <row r="49" spans="1:9">
      <c r="A49" s="4" t="s">
        <v>1008</v>
      </c>
      <c r="C49" s="5" t="n">
        <v>-48</v>
      </c>
      <c r="D49" s="5" t="n">
        <v>-48</v>
      </c>
      <c r="E49" s="5" t="n">
        <v>-96</v>
      </c>
      <c r="G49" s="5" t="n">
        <v>-87</v>
      </c>
    </row>
    <row r="50" spans="1:9">
      <c r="A50" s="4" t="s">
        <v>1009</v>
      </c>
      <c r="C50" s="5" t="n">
        <v>0</v>
      </c>
      <c r="D50" s="5" t="n">
        <v>0</v>
      </c>
      <c r="E50" s="5" t="n">
        <v>0</v>
      </c>
      <c r="G50" s="5" t="n">
        <v>0</v>
      </c>
    </row>
    <row r="51" spans="1:9">
      <c r="A51" s="4" t="s">
        <v>127</v>
      </c>
      <c r="C51" s="5" t="n">
        <v>-48</v>
      </c>
      <c r="D51" s="5" t="n">
        <v>-48</v>
      </c>
      <c r="E51" s="5" t="n">
        <v>-96</v>
      </c>
      <c r="G51" s="5" t="n">
        <v>-87</v>
      </c>
    </row>
    <row r="52" spans="1:9">
      <c r="A52" s="4" t="s">
        <v>1010</v>
      </c>
      <c r="C52" s="7" t="n">
        <v>1890</v>
      </c>
      <c r="D52" s="7" t="n">
        <v>2081</v>
      </c>
      <c r="E52" s="7" t="n">
        <v>1890</v>
      </c>
      <c r="G52" s="7" t="n">
        <v>2081</v>
      </c>
    </row>
    <row r="53" spans="1:9"/>
    <row r="54" spans="1:9">
      <c r="A54" s="4" t="s">
        <v>55</v>
      </c>
      <c r="B54" s="4" t="s">
        <v>1017</v>
      </c>
    </row>
  </sheetData>
  <mergeCells count="7">
    <mergeCell ref="A1:B2"/>
    <mergeCell ref="C1:D1"/>
    <mergeCell ref="E1:H1"/>
    <mergeCell ref="E2:F2"/>
    <mergeCell ref="G2:H2"/>
    <mergeCell ref="A53:H53"/>
    <mergeCell ref="B54:H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018</v>
      </c>
      <c r="B1" s="2" t="s">
        <v>85</v>
      </c>
      <c r="D1" s="2" t="s">
        <v>1</v>
      </c>
    </row>
    <row r="2" spans="1:7">
      <c r="B2" s="2" t="s">
        <v>2</v>
      </c>
      <c r="C2" s="2" t="s">
        <v>86</v>
      </c>
      <c r="D2" s="2" t="s">
        <v>2</v>
      </c>
      <c r="F2" s="2" t="s">
        <v>86</v>
      </c>
    </row>
    <row r="3" spans="1:7">
      <c r="A3" s="3" t="s">
        <v>1019</v>
      </c>
    </row>
    <row r="4" spans="1:7">
      <c r="A4" s="4" t="s">
        <v>1020</v>
      </c>
      <c r="B4" s="7" t="n">
        <v>-93128</v>
      </c>
      <c r="C4" s="7" t="n">
        <v>-110615</v>
      </c>
      <c r="D4" s="7" t="n">
        <v>-144276</v>
      </c>
      <c r="F4" s="7" t="n">
        <v>-225457</v>
      </c>
    </row>
    <row r="5" spans="1:7">
      <c r="A5" s="4" t="s">
        <v>100</v>
      </c>
      <c r="B5" s="5" t="n">
        <v>472778</v>
      </c>
      <c r="C5" s="5" t="n">
        <v>522521</v>
      </c>
      <c r="D5" s="5" t="n">
        <v>940816</v>
      </c>
      <c r="F5" s="5" t="n">
        <v>1037902</v>
      </c>
    </row>
    <row r="6" spans="1:7">
      <c r="A6" s="4" t="s">
        <v>106</v>
      </c>
      <c r="B6" s="5" t="n">
        <v>-29006</v>
      </c>
      <c r="C6" s="5" t="n">
        <v>-2467</v>
      </c>
      <c r="D6" s="5" t="n">
        <v>-42098</v>
      </c>
      <c r="F6" s="5" t="n">
        <v>-24762</v>
      </c>
    </row>
    <row r="7" spans="1:7">
      <c r="A7" s="4" t="s">
        <v>1011</v>
      </c>
    </row>
    <row r="8" spans="1:7">
      <c r="A8" s="3" t="s">
        <v>1019</v>
      </c>
    </row>
    <row r="9" spans="1:7">
      <c r="A9" s="4" t="s">
        <v>1020</v>
      </c>
      <c r="B9" s="5" t="n">
        <v>-94591</v>
      </c>
      <c r="C9" s="5" t="n">
        <v>-112377</v>
      </c>
      <c r="D9" s="5" t="n">
        <v>-147146</v>
      </c>
      <c r="E9" s="4" t="s">
        <v>55</v>
      </c>
      <c r="F9" s="5" t="n">
        <v>-229491</v>
      </c>
      <c r="G9" s="4" t="s">
        <v>55</v>
      </c>
    </row>
    <row r="10" spans="1:7">
      <c r="A10" s="4" t="s">
        <v>1013</v>
      </c>
    </row>
    <row r="11" spans="1:7">
      <c r="A11" s="3" t="s">
        <v>1019</v>
      </c>
    </row>
    <row r="12" spans="1:7">
      <c r="A12" s="4" t="s">
        <v>1020</v>
      </c>
      <c r="B12" s="5" t="n">
        <v>1511</v>
      </c>
      <c r="C12" s="5" t="n">
        <v>1810</v>
      </c>
      <c r="D12" s="5" t="n">
        <v>2966</v>
      </c>
      <c r="F12" s="5" t="n">
        <v>4121</v>
      </c>
    </row>
    <row r="13" spans="1:7">
      <c r="A13" s="4" t="s">
        <v>1016</v>
      </c>
    </row>
    <row r="14" spans="1:7">
      <c r="A14" s="3" t="s">
        <v>1019</v>
      </c>
    </row>
    <row r="15" spans="1:7">
      <c r="A15" s="4" t="s">
        <v>1020</v>
      </c>
      <c r="B15" s="5" t="n">
        <v>-48</v>
      </c>
      <c r="C15" s="5" t="n">
        <v>-48</v>
      </c>
      <c r="D15" s="5" t="n">
        <v>-96</v>
      </c>
      <c r="F15" s="5" t="n">
        <v>-87</v>
      </c>
    </row>
    <row r="16" spans="1:7">
      <c r="A16" s="4" t="s">
        <v>1021</v>
      </c>
    </row>
    <row r="17" spans="1:7">
      <c r="A17" s="3" t="s">
        <v>1019</v>
      </c>
    </row>
    <row r="18" spans="1:7">
      <c r="A18" s="4" t="s">
        <v>1020</v>
      </c>
      <c r="B18" s="5" t="n">
        <v>0</v>
      </c>
      <c r="C18" s="5" t="n">
        <v>0</v>
      </c>
      <c r="D18" s="5" t="n">
        <v>0</v>
      </c>
      <c r="F18" s="5" t="n">
        <v>0</v>
      </c>
    </row>
    <row r="19" spans="1:7">
      <c r="A19" s="4" t="s">
        <v>1015</v>
      </c>
    </row>
    <row r="20" spans="1:7">
      <c r="A20" s="3" t="s">
        <v>1019</v>
      </c>
    </row>
    <row r="21" spans="1:7">
      <c r="A21" s="4" t="s">
        <v>1020</v>
      </c>
      <c r="B21" s="5" t="n">
        <v>0</v>
      </c>
      <c r="C21" s="5" t="n">
        <v>0</v>
      </c>
      <c r="D21" s="5" t="n">
        <v>0</v>
      </c>
      <c r="F21" s="5" t="n">
        <v>0</v>
      </c>
    </row>
    <row r="22" spans="1:7">
      <c r="A22" s="4" t="s">
        <v>1022</v>
      </c>
    </row>
    <row r="23" spans="1:7">
      <c r="A23" s="3" t="s">
        <v>1019</v>
      </c>
    </row>
    <row r="24" spans="1:7">
      <c r="A24" s="4" t="s">
        <v>1020</v>
      </c>
      <c r="B24" s="5" t="n">
        <v>-93128</v>
      </c>
      <c r="C24" s="5" t="n">
        <v>-110615</v>
      </c>
      <c r="D24" s="5" t="n">
        <v>-144276</v>
      </c>
      <c r="F24" s="5" t="n">
        <v>-225457</v>
      </c>
    </row>
    <row r="25" spans="1:7">
      <c r="A25" s="4" t="s">
        <v>106</v>
      </c>
      <c r="B25" s="5" t="n">
        <v>629</v>
      </c>
      <c r="C25" s="5" t="n">
        <v>1675</v>
      </c>
      <c r="D25" s="5" t="n">
        <v>142</v>
      </c>
      <c r="F25" s="5" t="n">
        <v>3208</v>
      </c>
    </row>
    <row r="26" spans="1:7">
      <c r="A26" s="4" t="s">
        <v>1023</v>
      </c>
      <c r="B26" s="5" t="n">
        <v>-92499</v>
      </c>
      <c r="C26" s="5" t="n">
        <v>-108940</v>
      </c>
      <c r="D26" s="5" t="n">
        <v>-144134</v>
      </c>
      <c r="F26" s="5" t="n">
        <v>-222249</v>
      </c>
    </row>
    <row r="27" spans="1:7">
      <c r="A27" s="4" t="s">
        <v>1024</v>
      </c>
    </row>
    <row r="28" spans="1:7">
      <c r="A28" s="3" t="s">
        <v>1019</v>
      </c>
    </row>
    <row r="29" spans="1:7">
      <c r="A29" s="4" t="s">
        <v>115</v>
      </c>
      <c r="B29" s="5" t="n">
        <v>-81618</v>
      </c>
      <c r="C29" s="5" t="n">
        <v>-139457</v>
      </c>
      <c r="D29" s="5" t="n">
        <v>-128638</v>
      </c>
      <c r="F29" s="5" t="n">
        <v>-256446</v>
      </c>
    </row>
    <row r="30" spans="1:7">
      <c r="A30" s="4" t="s">
        <v>1025</v>
      </c>
      <c r="B30" s="5" t="n">
        <v>1160</v>
      </c>
      <c r="C30" s="5" t="n">
        <v>33030</v>
      </c>
      <c r="D30" s="5" t="n">
        <v>8034</v>
      </c>
      <c r="F30" s="5" t="n">
        <v>54958</v>
      </c>
    </row>
    <row r="31" spans="1:7">
      <c r="A31" s="4" t="s">
        <v>1026</v>
      </c>
      <c r="B31" s="5" t="n">
        <v>0</v>
      </c>
      <c r="C31" s="5" t="n">
        <v>0</v>
      </c>
      <c r="D31" s="5" t="n">
        <v>0</v>
      </c>
      <c r="F31" s="5" t="n">
        <v>0</v>
      </c>
    </row>
    <row r="32" spans="1:7">
      <c r="A32" s="4" t="s">
        <v>1020</v>
      </c>
      <c r="B32" s="5" t="n">
        <v>-94591</v>
      </c>
      <c r="C32" s="5" t="n">
        <v>-112377</v>
      </c>
      <c r="D32" s="5" t="n">
        <v>-147146</v>
      </c>
      <c r="F32" s="5" t="n">
        <v>-229491</v>
      </c>
    </row>
    <row r="33" spans="1:7">
      <c r="A33" s="4" t="s">
        <v>106</v>
      </c>
      <c r="B33" s="5" t="n">
        <v>643</v>
      </c>
      <c r="C33" s="5" t="n">
        <v>1633</v>
      </c>
      <c r="D33" s="5" t="n">
        <v>169</v>
      </c>
      <c r="F33" s="5" t="n">
        <v>3210</v>
      </c>
    </row>
    <row r="34" spans="1:7">
      <c r="A34" s="4" t="s">
        <v>1023</v>
      </c>
      <c r="B34" s="5" t="n">
        <v>-93948</v>
      </c>
      <c r="C34" s="5" t="n">
        <v>-110744</v>
      </c>
      <c r="D34" s="5" t="n">
        <v>-146977</v>
      </c>
      <c r="F34" s="5" t="n">
        <v>-226281</v>
      </c>
    </row>
    <row r="35" spans="1:7">
      <c r="A35" s="4" t="s">
        <v>1027</v>
      </c>
    </row>
    <row r="36" spans="1:7">
      <c r="A36" s="3" t="s">
        <v>1019</v>
      </c>
    </row>
    <row r="37" spans="1:7">
      <c r="A37" s="4" t="s">
        <v>115</v>
      </c>
      <c r="B37" s="5" t="n">
        <v>1461</v>
      </c>
      <c r="C37" s="5" t="n">
        <v>2066</v>
      </c>
      <c r="D37" s="5" t="n">
        <v>2916</v>
      </c>
      <c r="F37" s="5" t="n">
        <v>4379</v>
      </c>
    </row>
    <row r="38" spans="1:7">
      <c r="A38" s="4" t="s">
        <v>1025</v>
      </c>
      <c r="B38" s="5" t="n">
        <v>50</v>
      </c>
      <c r="C38" s="5" t="n">
        <v>-256</v>
      </c>
      <c r="D38" s="5" t="n">
        <v>50</v>
      </c>
      <c r="F38" s="5" t="n">
        <v>-258</v>
      </c>
    </row>
    <row r="39" spans="1:7">
      <c r="A39" s="4" t="s">
        <v>1020</v>
      </c>
      <c r="B39" s="5" t="n">
        <v>1511</v>
      </c>
      <c r="C39" s="5" t="n">
        <v>1810</v>
      </c>
      <c r="D39" s="5" t="n">
        <v>2966</v>
      </c>
      <c r="F39" s="5" t="n">
        <v>4121</v>
      </c>
    </row>
    <row r="40" spans="1:7">
      <c r="A40" s="4" t="s">
        <v>106</v>
      </c>
      <c r="B40" s="5" t="n">
        <v>-14</v>
      </c>
      <c r="C40" s="5" t="n">
        <v>42</v>
      </c>
      <c r="D40" s="5" t="n">
        <v>-27</v>
      </c>
      <c r="F40" s="5" t="n">
        <v>-2</v>
      </c>
    </row>
    <row r="41" spans="1:7">
      <c r="A41" s="4" t="s">
        <v>1023</v>
      </c>
      <c r="B41" s="5" t="n">
        <v>1497</v>
      </c>
      <c r="C41" s="5" t="n">
        <v>1852</v>
      </c>
      <c r="D41" s="5" t="n">
        <v>2939</v>
      </c>
      <c r="F41" s="5" t="n">
        <v>4119</v>
      </c>
    </row>
    <row r="42" spans="1:7">
      <c r="A42" s="4" t="s">
        <v>1028</v>
      </c>
    </row>
    <row r="43" spans="1:7">
      <c r="A43" s="3" t="s">
        <v>1019</v>
      </c>
    </row>
    <row r="44" spans="1:7">
      <c r="A44" s="4" t="s">
        <v>1020</v>
      </c>
      <c r="B44" s="5" t="n">
        <v>-48</v>
      </c>
      <c r="C44" s="5" t="n">
        <v>-48</v>
      </c>
      <c r="D44" s="5" t="n">
        <v>-96</v>
      </c>
      <c r="F44" s="5" t="n">
        <v>-87</v>
      </c>
    </row>
    <row r="45" spans="1:7">
      <c r="A45" s="4" t="s">
        <v>106</v>
      </c>
      <c r="B45" s="5" t="n">
        <v>0</v>
      </c>
      <c r="C45" s="5" t="n">
        <v>0</v>
      </c>
      <c r="D45" s="5" t="n">
        <v>0</v>
      </c>
      <c r="F45" s="5" t="n">
        <v>0</v>
      </c>
    </row>
    <row r="46" spans="1:7">
      <c r="A46" s="4" t="s">
        <v>1023</v>
      </c>
      <c r="B46" s="5" t="n">
        <v>-48</v>
      </c>
      <c r="C46" s="5" t="n">
        <v>-48</v>
      </c>
      <c r="D46" s="5" t="n">
        <v>-96</v>
      </c>
      <c r="F46" s="5" t="n">
        <v>-87</v>
      </c>
    </row>
    <row r="47" spans="1:7">
      <c r="A47" s="4" t="s">
        <v>118</v>
      </c>
    </row>
    <row r="48" spans="1:7">
      <c r="A48" s="3" t="s">
        <v>1019</v>
      </c>
    </row>
    <row r="49" spans="1:7">
      <c r="A49" s="4" t="s">
        <v>115</v>
      </c>
      <c r="B49" s="5" t="n">
        <v>29778</v>
      </c>
      <c r="C49" s="5" t="n">
        <v>30114</v>
      </c>
      <c r="D49" s="5" t="n">
        <v>64252</v>
      </c>
      <c r="F49" s="5" t="n">
        <v>64530</v>
      </c>
    </row>
    <row r="50" spans="1:7">
      <c r="A50" s="4" t="s">
        <v>1025</v>
      </c>
      <c r="B50" s="5" t="n">
        <v>0</v>
      </c>
      <c r="C50" s="5" t="n">
        <v>-252</v>
      </c>
      <c r="D50" s="5" t="n">
        <v>0</v>
      </c>
      <c r="F50" s="5" t="n">
        <v>-2598</v>
      </c>
    </row>
    <row r="51" spans="1:7">
      <c r="A51" s="4" t="s">
        <v>1029</v>
      </c>
    </row>
    <row r="52" spans="1:7">
      <c r="A52" s="3" t="s">
        <v>1019</v>
      </c>
    </row>
    <row r="53" spans="1:7">
      <c r="A53" s="4" t="s">
        <v>121</v>
      </c>
      <c r="B53" s="7" t="n">
        <v>-14133</v>
      </c>
      <c r="C53" s="7" t="n">
        <v>-5950</v>
      </c>
      <c r="D53" s="7" t="n">
        <v>-26542</v>
      </c>
      <c r="F53" s="7" t="n">
        <v>-28003</v>
      </c>
    </row>
    <row r="54" spans="1:7"/>
    <row r="55" spans="1:7">
      <c r="A55" s="4" t="s">
        <v>55</v>
      </c>
      <c r="B55" s="4" t="s">
        <v>1017</v>
      </c>
    </row>
  </sheetData>
  <mergeCells count="7">
    <mergeCell ref="A1:A2"/>
    <mergeCell ref="B1:C1"/>
    <mergeCell ref="D1:G1"/>
    <mergeCell ref="D2:E2"/>
    <mergeCell ref="F2:G2"/>
    <mergeCell ref="A54:G54"/>
    <mergeCell ref="B55:G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30</v>
      </c>
      <c r="C1" s="2" t="s">
        <v>2</v>
      </c>
      <c r="E1" s="2" t="s">
        <v>23</v>
      </c>
      <c r="G1" s="2" t="s">
        <v>86</v>
      </c>
      <c r="H1" s="2" t="s">
        <v>1031</v>
      </c>
    </row>
    <row r="2" spans="1:8">
      <c r="A2" s="3" t="s">
        <v>1032</v>
      </c>
    </row>
    <row r="3" spans="1:8">
      <c r="A3" s="4" t="s">
        <v>28</v>
      </c>
      <c r="C3" s="7" t="n">
        <v>32603118</v>
      </c>
      <c r="E3" s="7" t="n">
        <v>31919126</v>
      </c>
    </row>
    <row r="4" spans="1:8">
      <c r="A4" s="4" t="s">
        <v>550</v>
      </c>
      <c r="C4" s="5" t="n">
        <v>1772877</v>
      </c>
      <c r="E4" s="5" t="n">
        <v>1626577</v>
      </c>
    </row>
    <row r="5" spans="1:8">
      <c r="A5" s="4" t="s">
        <v>32</v>
      </c>
      <c r="C5" s="5" t="n">
        <v>2127115</v>
      </c>
      <c r="E5" s="5" t="n">
        <v>2177645</v>
      </c>
    </row>
    <row r="6" spans="1:8">
      <c r="A6" s="4" t="s">
        <v>33</v>
      </c>
      <c r="C6" s="5" t="n">
        <v>1126741</v>
      </c>
      <c r="E6" s="5" t="n">
        <v>1164564</v>
      </c>
    </row>
    <row r="7" spans="1:8">
      <c r="A7" s="4" t="s">
        <v>201</v>
      </c>
      <c r="C7" s="5" t="n">
        <v>37629851</v>
      </c>
      <c r="E7" s="5" t="n">
        <v>36887912</v>
      </c>
    </row>
    <row r="8" spans="1:8">
      <c r="A8" s="4" t="s">
        <v>35</v>
      </c>
      <c r="C8" s="5" t="n">
        <v>3133822</v>
      </c>
      <c r="E8" s="5" t="n">
        <v>3426988</v>
      </c>
      <c r="G8" s="7" t="n">
        <v>3316749</v>
      </c>
      <c r="H8" s="7" t="n">
        <v>3256236</v>
      </c>
    </row>
    <row r="9" spans="1:8">
      <c r="A9" s="4" t="s">
        <v>36</v>
      </c>
      <c r="C9" s="5" t="n">
        <v>181230</v>
      </c>
      <c r="E9" s="5" t="n">
        <v>153504</v>
      </c>
    </row>
    <row r="10" spans="1:8">
      <c r="A10" s="4" t="s">
        <v>1033</v>
      </c>
      <c r="C10" s="5" t="n">
        <v>0</v>
      </c>
      <c r="E10" s="5" t="n">
        <v>0</v>
      </c>
    </row>
    <row r="11" spans="1:8">
      <c r="A11" s="4" t="s">
        <v>37</v>
      </c>
      <c r="C11" s="5" t="n">
        <v>270730</v>
      </c>
      <c r="E11" s="5" t="n">
        <v>284366</v>
      </c>
    </row>
    <row r="12" spans="1:8">
      <c r="A12" s="4" t="s">
        <v>38</v>
      </c>
      <c r="C12" s="5" t="n">
        <v>1143671</v>
      </c>
      <c r="E12" s="5" t="n">
        <v>946721</v>
      </c>
    </row>
    <row r="13" spans="1:8">
      <c r="A13" s="4" t="s">
        <v>39</v>
      </c>
      <c r="C13" s="5" t="n">
        <v>2566652</v>
      </c>
      <c r="E13" s="5" t="n">
        <v>1687864</v>
      </c>
    </row>
    <row r="14" spans="1:8">
      <c r="A14" s="4" t="s">
        <v>40</v>
      </c>
      <c r="C14" s="5" t="n">
        <v>6973206</v>
      </c>
      <c r="E14" s="5" t="n">
        <v>5522976</v>
      </c>
    </row>
    <row r="15" spans="1:8">
      <c r="A15" s="4" t="s">
        <v>41</v>
      </c>
      <c r="C15" s="5" t="n">
        <v>755511</v>
      </c>
      <c r="E15" s="5" t="n">
        <v>577479</v>
      </c>
    </row>
    <row r="16" spans="1:8">
      <c r="A16" s="4" t="s">
        <v>42</v>
      </c>
      <c r="C16" s="5" t="n">
        <v>5858369</v>
      </c>
      <c r="E16" s="5" t="n">
        <v>5491297</v>
      </c>
    </row>
    <row r="17" spans="1:8">
      <c r="A17" s="4" t="s">
        <v>43</v>
      </c>
      <c r="C17" s="5" t="n">
        <v>442339</v>
      </c>
      <c r="E17" s="5" t="n">
        <v>128411</v>
      </c>
    </row>
    <row r="18" spans="1:8">
      <c r="A18" s="4" t="s">
        <v>44</v>
      </c>
      <c r="C18" s="5" t="n">
        <v>2219390</v>
      </c>
      <c r="E18" s="5" t="n">
        <v>2203653</v>
      </c>
    </row>
    <row r="19" spans="1:8">
      <c r="A19" s="4" t="s">
        <v>45</v>
      </c>
      <c r="C19" s="5" t="n">
        <v>293219</v>
      </c>
      <c r="E19" s="5" t="n">
        <v>310542</v>
      </c>
    </row>
    <row r="20" spans="1:8">
      <c r="A20" s="4" t="s">
        <v>1034</v>
      </c>
      <c r="C20" s="5" t="n">
        <v>0</v>
      </c>
      <c r="E20" s="5" t="n">
        <v>0</v>
      </c>
    </row>
    <row r="21" spans="1:8">
      <c r="A21" s="4" t="s">
        <v>46</v>
      </c>
      <c r="C21" s="5" t="n">
        <v>914260</v>
      </c>
      <c r="E21" s="5" t="n">
        <v>812389</v>
      </c>
    </row>
    <row r="22" spans="1:8">
      <c r="A22" s="4" t="s">
        <v>47</v>
      </c>
      <c r="C22" s="5" t="n">
        <v>62382250</v>
      </c>
      <c r="E22" s="5" t="n">
        <v>58434102</v>
      </c>
    </row>
    <row r="23" spans="1:8">
      <c r="A23" s="3" t="s">
        <v>48</v>
      </c>
    </row>
    <row r="24" spans="1:8">
      <c r="A24" s="4" t="s">
        <v>49</v>
      </c>
      <c r="C24" s="5" t="n">
        <v>26822346</v>
      </c>
      <c r="E24" s="5" t="n">
        <v>25939571</v>
      </c>
      <c r="G24" s="5" t="n">
        <v>26020564</v>
      </c>
      <c r="H24" s="5" t="n">
        <v>25439744</v>
      </c>
    </row>
    <row r="25" spans="1:8">
      <c r="A25" s="4" t="s">
        <v>50</v>
      </c>
      <c r="C25" s="5" t="n">
        <v>1123628</v>
      </c>
      <c r="E25" s="5" t="n">
        <v>1116233</v>
      </c>
    </row>
    <row r="26" spans="1:8">
      <c r="A26" s="4" t="s">
        <v>51</v>
      </c>
      <c r="C26" s="5" t="n">
        <v>3591573</v>
      </c>
      <c r="E26" s="5" t="n">
        <v>3506047</v>
      </c>
    </row>
    <row r="27" spans="1:8">
      <c r="A27" s="4" t="s">
        <v>1035</v>
      </c>
      <c r="C27" s="5" t="n">
        <v>918304</v>
      </c>
      <c r="E27" s="5" t="n">
        <v>998968</v>
      </c>
    </row>
    <row r="28" spans="1:8">
      <c r="A28" s="4" t="s">
        <v>53</v>
      </c>
      <c r="C28" s="5" t="n">
        <v>8848374</v>
      </c>
      <c r="E28" s="5" t="n">
        <v>7293028</v>
      </c>
    </row>
    <row r="29" spans="1:8">
      <c r="A29" s="4" t="s">
        <v>54</v>
      </c>
      <c r="B29" s="4" t="s">
        <v>55</v>
      </c>
      <c r="C29" s="5" t="n">
        <v>3207339</v>
      </c>
      <c r="E29" s="5" t="n">
        <v>2647677</v>
      </c>
    </row>
    <row r="30" spans="1:8">
      <c r="A30" s="4" t="s">
        <v>56</v>
      </c>
      <c r="C30" s="5" t="n">
        <v>3428302</v>
      </c>
      <c r="E30" s="5" t="n">
        <v>2451717</v>
      </c>
    </row>
    <row r="31" spans="1:8">
      <c r="A31" s="4" t="s">
        <v>57</v>
      </c>
      <c r="C31" s="5" t="n">
        <v>268771</v>
      </c>
      <c r="E31" s="5" t="n">
        <v>226009</v>
      </c>
    </row>
    <row r="32" spans="1:8">
      <c r="A32" s="4" t="s">
        <v>58</v>
      </c>
      <c r="C32" s="5" t="n">
        <v>97879</v>
      </c>
      <c r="E32" s="5" t="n">
        <v>77271</v>
      </c>
    </row>
    <row r="33" spans="1:8">
      <c r="A33" s="4" t="s">
        <v>1036</v>
      </c>
      <c r="C33" s="5" t="n">
        <v>0</v>
      </c>
      <c r="E33" s="5" t="n">
        <v>0</v>
      </c>
    </row>
    <row r="34" spans="1:8">
      <c r="A34" s="4" t="s">
        <v>59</v>
      </c>
      <c r="C34" s="5" t="n">
        <v>973327</v>
      </c>
      <c r="E34" s="5" t="n">
        <v>1216902</v>
      </c>
    </row>
    <row r="35" spans="1:8">
      <c r="A35" s="4" t="s">
        <v>60</v>
      </c>
      <c r="C35" s="5" t="n">
        <v>49279843</v>
      </c>
      <c r="E35" s="5" t="n">
        <v>45473423</v>
      </c>
    </row>
    <row r="36" spans="1:8">
      <c r="A36" s="3" t="s">
        <v>63</v>
      </c>
    </row>
    <row r="37" spans="1:8">
      <c r="A37" s="4" t="s">
        <v>68</v>
      </c>
      <c r="C37" s="5" t="n">
        <v>11080552</v>
      </c>
      <c r="E37" s="5" t="n">
        <v>10938512</v>
      </c>
    </row>
    <row r="38" spans="1:8">
      <c r="A38" s="4" t="s">
        <v>69</v>
      </c>
      <c r="C38" s="5" t="n">
        <v>2021855</v>
      </c>
      <c r="E38" s="5" t="n">
        <v>2022167</v>
      </c>
    </row>
    <row r="39" spans="1:8">
      <c r="A39" s="4" t="s">
        <v>70</v>
      </c>
      <c r="C39" s="5" t="n">
        <v>13102407</v>
      </c>
      <c r="E39" s="5" t="n">
        <v>12960679</v>
      </c>
      <c r="G39" s="5" t="n">
        <v>13663932</v>
      </c>
    </row>
    <row r="40" spans="1:8">
      <c r="A40" s="4" t="s">
        <v>71</v>
      </c>
      <c r="C40" s="5" t="n">
        <v>62382250</v>
      </c>
      <c r="E40" s="5" t="n">
        <v>58434102</v>
      </c>
    </row>
    <row r="41" spans="1:8">
      <c r="A41" s="4" t="s">
        <v>1037</v>
      </c>
    </row>
    <row r="42" spans="1:8">
      <c r="A42" s="3" t="s">
        <v>1032</v>
      </c>
    </row>
    <row r="43" spans="1:8">
      <c r="A43" s="4" t="s">
        <v>28</v>
      </c>
      <c r="C43" s="5" t="n">
        <v>0</v>
      </c>
      <c r="E43" s="5" t="n">
        <v>0</v>
      </c>
    </row>
    <row r="44" spans="1:8">
      <c r="A44" s="4" t="s">
        <v>550</v>
      </c>
      <c r="C44" s="5" t="n">
        <v>0</v>
      </c>
      <c r="E44" s="5" t="n">
        <v>0</v>
      </c>
    </row>
    <row r="45" spans="1:8">
      <c r="A45" s="4" t="s">
        <v>32</v>
      </c>
      <c r="C45" s="5" t="n">
        <v>0</v>
      </c>
      <c r="E45" s="5" t="n">
        <v>0</v>
      </c>
    </row>
    <row r="46" spans="1:8">
      <c r="A46" s="4" t="s">
        <v>33</v>
      </c>
      <c r="C46" s="5" t="n">
        <v>0</v>
      </c>
      <c r="E46" s="5" t="n">
        <v>0</v>
      </c>
    </row>
    <row r="47" spans="1:8">
      <c r="A47" s="4" t="s">
        <v>201</v>
      </c>
      <c r="C47" s="5" t="n">
        <v>0</v>
      </c>
      <c r="E47" s="5" t="n">
        <v>0</v>
      </c>
    </row>
    <row r="48" spans="1:8">
      <c r="A48" s="4" t="s">
        <v>35</v>
      </c>
      <c r="C48" s="5" t="n">
        <v>0</v>
      </c>
      <c r="E48" s="5" t="n">
        <v>0</v>
      </c>
      <c r="G48" s="5" t="n">
        <v>-174654</v>
      </c>
      <c r="H48" s="5" t="n">
        <v>0</v>
      </c>
    </row>
    <row r="49" spans="1:8">
      <c r="A49" s="4" t="s">
        <v>36</v>
      </c>
      <c r="C49" s="5" t="n">
        <v>0</v>
      </c>
      <c r="E49" s="5" t="n">
        <v>0</v>
      </c>
    </row>
    <row r="50" spans="1:8">
      <c r="A50" s="4" t="s">
        <v>1033</v>
      </c>
      <c r="C50" s="5" t="n">
        <v>-25713912</v>
      </c>
      <c r="E50" s="5" t="n">
        <v>-25135893</v>
      </c>
    </row>
    <row r="51" spans="1:8">
      <c r="A51" s="4" t="s">
        <v>37</v>
      </c>
      <c r="C51" s="5" t="n">
        <v>-10</v>
      </c>
      <c r="E51" s="5" t="n">
        <v>-55</v>
      </c>
    </row>
    <row r="52" spans="1:8">
      <c r="A52" s="4" t="s">
        <v>38</v>
      </c>
      <c r="C52" s="5" t="n">
        <v>0</v>
      </c>
      <c r="E52" s="5" t="n">
        <v>0</v>
      </c>
    </row>
    <row r="53" spans="1:8">
      <c r="A53" s="4" t="s">
        <v>39</v>
      </c>
      <c r="C53" s="5" t="n">
        <v>0</v>
      </c>
      <c r="E53" s="5" t="n">
        <v>0</v>
      </c>
    </row>
    <row r="54" spans="1:8">
      <c r="A54" s="4" t="s">
        <v>40</v>
      </c>
      <c r="C54" s="5" t="n">
        <v>0</v>
      </c>
      <c r="E54" s="5" t="n">
        <v>0</v>
      </c>
    </row>
    <row r="55" spans="1:8">
      <c r="A55" s="4" t="s">
        <v>41</v>
      </c>
      <c r="C55" s="5" t="n">
        <v>0</v>
      </c>
      <c r="E55" s="5" t="n">
        <v>0</v>
      </c>
    </row>
    <row r="56" spans="1:8">
      <c r="A56" s="4" t="s">
        <v>42</v>
      </c>
      <c r="C56" s="5" t="n">
        <v>0</v>
      </c>
      <c r="E56" s="5" t="n">
        <v>0</v>
      </c>
    </row>
    <row r="57" spans="1:8">
      <c r="A57" s="4" t="s">
        <v>43</v>
      </c>
      <c r="C57" s="5" t="n">
        <v>0</v>
      </c>
      <c r="E57" s="5" t="n">
        <v>0</v>
      </c>
    </row>
    <row r="58" spans="1:8">
      <c r="A58" s="4" t="s">
        <v>44</v>
      </c>
      <c r="C58" s="5" t="n">
        <v>0</v>
      </c>
      <c r="E58" s="5" t="n">
        <v>0</v>
      </c>
    </row>
    <row r="59" spans="1:8">
      <c r="A59" s="4" t="s">
        <v>45</v>
      </c>
      <c r="C59" s="5" t="n">
        <v>0</v>
      </c>
      <c r="E59" s="5" t="n">
        <v>0</v>
      </c>
    </row>
    <row r="60" spans="1:8">
      <c r="A60" s="4" t="s">
        <v>1034</v>
      </c>
      <c r="C60" s="5" t="n">
        <v>-80759</v>
      </c>
      <c r="E60" s="5" t="n">
        <v>-115742</v>
      </c>
    </row>
    <row r="61" spans="1:8">
      <c r="A61" s="4" t="s">
        <v>46</v>
      </c>
      <c r="C61" s="5" t="n">
        <v>0</v>
      </c>
      <c r="E61" s="5" t="n">
        <v>0</v>
      </c>
    </row>
    <row r="62" spans="1:8">
      <c r="A62" s="4" t="s">
        <v>47</v>
      </c>
      <c r="C62" s="5" t="n">
        <v>-25794681</v>
      </c>
      <c r="E62" s="5" t="n">
        <v>-25251690</v>
      </c>
    </row>
    <row r="63" spans="1:8">
      <c r="A63" s="3" t="s">
        <v>48</v>
      </c>
    </row>
    <row r="64" spans="1:8">
      <c r="A64" s="4" t="s">
        <v>49</v>
      </c>
      <c r="C64" s="5" t="n">
        <v>0</v>
      </c>
      <c r="E64" s="5" t="n">
        <v>0</v>
      </c>
    </row>
    <row r="65" spans="1:8">
      <c r="A65" s="4" t="s">
        <v>50</v>
      </c>
      <c r="C65" s="5" t="n">
        <v>0</v>
      </c>
      <c r="E65" s="5" t="n">
        <v>0</v>
      </c>
    </row>
    <row r="66" spans="1:8">
      <c r="A66" s="4" t="s">
        <v>51</v>
      </c>
      <c r="C66" s="5" t="n">
        <v>0</v>
      </c>
      <c r="E66" s="5" t="n">
        <v>0</v>
      </c>
    </row>
    <row r="67" spans="1:8">
      <c r="A67" s="4" t="s">
        <v>1035</v>
      </c>
      <c r="C67" s="5" t="n">
        <v>0</v>
      </c>
      <c r="E67" s="5" t="n">
        <v>0</v>
      </c>
    </row>
    <row r="68" spans="1:8">
      <c r="A68" s="4" t="s">
        <v>53</v>
      </c>
      <c r="C68" s="5" t="n">
        <v>0</v>
      </c>
      <c r="E68" s="5" t="n">
        <v>0</v>
      </c>
    </row>
    <row r="69" spans="1:8">
      <c r="A69" s="4" t="s">
        <v>54</v>
      </c>
      <c r="C69" s="5" t="n">
        <v>0</v>
      </c>
      <c r="E69" s="5" t="n">
        <v>0</v>
      </c>
    </row>
    <row r="70" spans="1:8">
      <c r="A70" s="4" t="s">
        <v>56</v>
      </c>
      <c r="C70" s="5" t="n">
        <v>0</v>
      </c>
      <c r="E70" s="5" t="n">
        <v>0</v>
      </c>
    </row>
    <row r="71" spans="1:8">
      <c r="A71" s="4" t="s">
        <v>57</v>
      </c>
      <c r="C71" s="5" t="n">
        <v>0</v>
      </c>
      <c r="E71" s="5" t="n">
        <v>0</v>
      </c>
    </row>
    <row r="72" spans="1:8">
      <c r="A72" s="4" t="s">
        <v>58</v>
      </c>
      <c r="C72" s="5" t="n">
        <v>0</v>
      </c>
      <c r="E72" s="5" t="n">
        <v>0</v>
      </c>
    </row>
    <row r="73" spans="1:8">
      <c r="A73" s="4" t="s">
        <v>1036</v>
      </c>
      <c r="C73" s="5" t="n">
        <v>-80759</v>
      </c>
      <c r="E73" s="5" t="n">
        <v>-115742</v>
      </c>
    </row>
    <row r="74" spans="1:8">
      <c r="A74" s="4" t="s">
        <v>59</v>
      </c>
      <c r="C74" s="5" t="n">
        <v>0</v>
      </c>
      <c r="E74" s="5" t="n">
        <v>0</v>
      </c>
    </row>
    <row r="75" spans="1:8">
      <c r="A75" s="4" t="s">
        <v>60</v>
      </c>
      <c r="C75" s="5" t="n">
        <v>-80759</v>
      </c>
      <c r="E75" s="5" t="n">
        <v>-115742</v>
      </c>
    </row>
    <row r="76" spans="1:8">
      <c r="A76" s="3" t="s">
        <v>63</v>
      </c>
    </row>
    <row r="77" spans="1:8">
      <c r="A77" s="4" t="s">
        <v>68</v>
      </c>
      <c r="C77" s="5" t="n">
        <v>-25708412</v>
      </c>
      <c r="E77" s="5" t="n">
        <v>-25135893</v>
      </c>
    </row>
    <row r="78" spans="1:8">
      <c r="A78" s="4" t="s">
        <v>69</v>
      </c>
      <c r="C78" s="5" t="n">
        <v>-5510</v>
      </c>
      <c r="E78" s="5" t="n">
        <v>-55</v>
      </c>
    </row>
    <row r="79" spans="1:8">
      <c r="A79" s="4" t="s">
        <v>70</v>
      </c>
      <c r="C79" s="5" t="n">
        <v>-25713922</v>
      </c>
      <c r="E79" s="5" t="n">
        <v>-25135948</v>
      </c>
    </row>
    <row r="80" spans="1:8">
      <c r="A80" s="4" t="s">
        <v>71</v>
      </c>
      <c r="C80" s="5" t="n">
        <v>-25794681</v>
      </c>
      <c r="E80" s="5" t="n">
        <v>-25251690</v>
      </c>
    </row>
    <row r="81" spans="1:8">
      <c r="A81" s="4" t="s">
        <v>1038</v>
      </c>
    </row>
    <row r="82" spans="1:8">
      <c r="A82" s="3" t="s">
        <v>1032</v>
      </c>
    </row>
    <row r="83" spans="1:8">
      <c r="A83" s="4" t="s">
        <v>28</v>
      </c>
      <c r="B83" s="4" t="s">
        <v>397</v>
      </c>
      <c r="C83" s="5" t="n">
        <v>0</v>
      </c>
      <c r="E83" s="5" t="n">
        <v>0</v>
      </c>
    </row>
    <row r="84" spans="1:8">
      <c r="A84" s="4" t="s">
        <v>550</v>
      </c>
      <c r="B84" s="4" t="s">
        <v>397</v>
      </c>
      <c r="C84" s="5" t="n">
        <v>0</v>
      </c>
      <c r="E84" s="5" t="n">
        <v>0</v>
      </c>
    </row>
    <row r="85" spans="1:8">
      <c r="A85" s="4" t="s">
        <v>32</v>
      </c>
      <c r="B85" s="4" t="s">
        <v>397</v>
      </c>
      <c r="C85" s="5" t="n">
        <v>0</v>
      </c>
      <c r="E85" s="5" t="n">
        <v>0</v>
      </c>
    </row>
    <row r="86" spans="1:8">
      <c r="A86" s="4" t="s">
        <v>33</v>
      </c>
      <c r="B86" s="4" t="s">
        <v>397</v>
      </c>
      <c r="C86" s="5" t="n">
        <v>0</v>
      </c>
      <c r="E86" s="5" t="n">
        <v>0</v>
      </c>
    </row>
    <row r="87" spans="1:8">
      <c r="A87" s="4" t="s">
        <v>201</v>
      </c>
      <c r="B87" s="4" t="s">
        <v>397</v>
      </c>
      <c r="C87" s="5" t="n">
        <v>0</v>
      </c>
      <c r="E87" s="5" t="n">
        <v>0</v>
      </c>
    </row>
    <row r="88" spans="1:8">
      <c r="A88" s="4" t="s">
        <v>35</v>
      </c>
      <c r="C88" s="5" t="n">
        <v>1144</v>
      </c>
      <c r="D88" s="4" t="s">
        <v>397</v>
      </c>
      <c r="E88" s="5" t="n">
        <v>1022</v>
      </c>
      <c r="F88" s="4" t="s">
        <v>397</v>
      </c>
      <c r="G88" s="5" t="n">
        <v>13436</v>
      </c>
      <c r="H88" s="5" t="n">
        <v>11557</v>
      </c>
    </row>
    <row r="89" spans="1:8">
      <c r="A89" s="4" t="s">
        <v>36</v>
      </c>
      <c r="B89" s="4" t="s">
        <v>397</v>
      </c>
      <c r="C89" s="5" t="n">
        <v>0</v>
      </c>
      <c r="E89" s="5" t="n">
        <v>0</v>
      </c>
    </row>
    <row r="90" spans="1:8">
      <c r="A90" s="4" t="s">
        <v>1033</v>
      </c>
      <c r="B90" s="4" t="s">
        <v>397</v>
      </c>
      <c r="C90" s="5" t="n">
        <v>11068864</v>
      </c>
      <c r="D90" s="4" t="s">
        <v>400</v>
      </c>
      <c r="E90" s="5" t="n">
        <v>10897195</v>
      </c>
    </row>
    <row r="91" spans="1:8">
      <c r="A91" s="4" t="s">
        <v>37</v>
      </c>
      <c r="B91" s="4" t="s">
        <v>397</v>
      </c>
      <c r="C91" s="5" t="n">
        <v>10</v>
      </c>
      <c r="E91" s="5" t="n">
        <v>55</v>
      </c>
    </row>
    <row r="92" spans="1:8">
      <c r="A92" s="4" t="s">
        <v>38</v>
      </c>
      <c r="B92" s="4" t="s">
        <v>397</v>
      </c>
      <c r="C92" s="5" t="n">
        <v>0</v>
      </c>
      <c r="E92" s="5" t="n">
        <v>0</v>
      </c>
    </row>
    <row r="93" spans="1:8">
      <c r="A93" s="4" t="s">
        <v>39</v>
      </c>
      <c r="B93" s="4" t="s">
        <v>397</v>
      </c>
      <c r="C93" s="5" t="n">
        <v>0</v>
      </c>
      <c r="E93" s="5" t="n">
        <v>0</v>
      </c>
    </row>
    <row r="94" spans="1:8">
      <c r="A94" s="4" t="s">
        <v>40</v>
      </c>
      <c r="B94" s="4" t="s">
        <v>397</v>
      </c>
      <c r="C94" s="5" t="n">
        <v>0</v>
      </c>
      <c r="E94" s="5" t="n">
        <v>0</v>
      </c>
    </row>
    <row r="95" spans="1:8">
      <c r="A95" s="4" t="s">
        <v>41</v>
      </c>
      <c r="B95" s="4" t="s">
        <v>397</v>
      </c>
      <c r="C95" s="5" t="n">
        <v>0</v>
      </c>
      <c r="E95" s="5" t="n">
        <v>0</v>
      </c>
    </row>
    <row r="96" spans="1:8">
      <c r="A96" s="4" t="s">
        <v>42</v>
      </c>
      <c r="B96" s="4" t="s">
        <v>397</v>
      </c>
      <c r="C96" s="5" t="n">
        <v>0</v>
      </c>
      <c r="E96" s="5" t="n">
        <v>0</v>
      </c>
    </row>
    <row r="97" spans="1:8">
      <c r="A97" s="4" t="s">
        <v>43</v>
      </c>
      <c r="B97" s="4" t="s">
        <v>397</v>
      </c>
      <c r="C97" s="5" t="n">
        <v>0</v>
      </c>
      <c r="E97" s="5" t="n">
        <v>0</v>
      </c>
    </row>
    <row r="98" spans="1:8">
      <c r="A98" s="4" t="s">
        <v>44</v>
      </c>
      <c r="B98" s="4" t="s">
        <v>397</v>
      </c>
      <c r="C98" s="5" t="n">
        <v>0</v>
      </c>
      <c r="E98" s="5" t="n">
        <v>0</v>
      </c>
    </row>
    <row r="99" spans="1:8">
      <c r="A99" s="4" t="s">
        <v>45</v>
      </c>
      <c r="B99" s="4" t="s">
        <v>397</v>
      </c>
      <c r="C99" s="5" t="n">
        <v>0</v>
      </c>
      <c r="E99" s="5" t="n">
        <v>0</v>
      </c>
    </row>
    <row r="100" spans="1:8">
      <c r="A100" s="4" t="s">
        <v>1034</v>
      </c>
      <c r="B100" s="4" t="s">
        <v>397</v>
      </c>
      <c r="C100" s="5" t="n">
        <v>14706</v>
      </c>
      <c r="E100" s="5" t="n">
        <v>42780</v>
      </c>
    </row>
    <row r="101" spans="1:8">
      <c r="A101" s="4" t="s">
        <v>46</v>
      </c>
      <c r="B101" s="4" t="s">
        <v>397</v>
      </c>
      <c r="C101" s="5" t="n">
        <v>12311</v>
      </c>
      <c r="E101" s="5" t="n">
        <v>15188</v>
      </c>
    </row>
    <row r="102" spans="1:8">
      <c r="A102" s="4" t="s">
        <v>47</v>
      </c>
      <c r="B102" s="4" t="s">
        <v>397</v>
      </c>
      <c r="C102" s="5" t="n">
        <v>11097035</v>
      </c>
      <c r="E102" s="5" t="n">
        <v>10956240</v>
      </c>
    </row>
    <row r="103" spans="1:8">
      <c r="A103" s="3" t="s">
        <v>48</v>
      </c>
    </row>
    <row r="104" spans="1:8">
      <c r="A104" s="4" t="s">
        <v>49</v>
      </c>
      <c r="B104" s="4" t="s">
        <v>397</v>
      </c>
      <c r="C104" s="5" t="n">
        <v>0</v>
      </c>
      <c r="E104" s="5" t="n">
        <v>0</v>
      </c>
    </row>
    <row r="105" spans="1:8">
      <c r="A105" s="4" t="s">
        <v>50</v>
      </c>
      <c r="B105" s="4" t="s">
        <v>397</v>
      </c>
      <c r="C105" s="5" t="n">
        <v>0</v>
      </c>
      <c r="E105" s="5" t="n">
        <v>0</v>
      </c>
    </row>
    <row r="106" spans="1:8">
      <c r="A106" s="4" t="s">
        <v>51</v>
      </c>
      <c r="B106" s="4" t="s">
        <v>397</v>
      </c>
      <c r="C106" s="5" t="n">
        <v>0</v>
      </c>
      <c r="E106" s="5" t="n">
        <v>0</v>
      </c>
    </row>
    <row r="107" spans="1:8">
      <c r="A107" s="4" t="s">
        <v>1035</v>
      </c>
      <c r="B107" s="4" t="s">
        <v>397</v>
      </c>
      <c r="C107" s="5" t="n">
        <v>0</v>
      </c>
      <c r="E107" s="5" t="n">
        <v>0</v>
      </c>
    </row>
    <row r="108" spans="1:8">
      <c r="A108" s="4" t="s">
        <v>53</v>
      </c>
      <c r="B108" s="4" t="s">
        <v>397</v>
      </c>
      <c r="C108" s="5" t="n">
        <v>0</v>
      </c>
      <c r="E108" s="5" t="n">
        <v>0</v>
      </c>
    </row>
    <row r="109" spans="1:8">
      <c r="A109" s="4" t="s">
        <v>54</v>
      </c>
      <c r="B109" s="4" t="s">
        <v>397</v>
      </c>
      <c r="C109" s="5" t="n">
        <v>0</v>
      </c>
      <c r="E109" s="5" t="n">
        <v>0</v>
      </c>
    </row>
    <row r="110" spans="1:8">
      <c r="A110" s="4" t="s">
        <v>56</v>
      </c>
      <c r="B110" s="4" t="s">
        <v>397</v>
      </c>
      <c r="C110" s="5" t="n">
        <v>0</v>
      </c>
      <c r="E110" s="5" t="n">
        <v>0</v>
      </c>
    </row>
    <row r="111" spans="1:8">
      <c r="A111" s="4" t="s">
        <v>57</v>
      </c>
      <c r="B111" s="4" t="s">
        <v>397</v>
      </c>
      <c r="C111" s="5" t="n">
        <v>0</v>
      </c>
      <c r="E111" s="5" t="n">
        <v>0</v>
      </c>
    </row>
    <row r="112" spans="1:8">
      <c r="A112" s="4" t="s">
        <v>58</v>
      </c>
      <c r="B112" s="4" t="s">
        <v>397</v>
      </c>
      <c r="C112" s="5" t="n">
        <v>0</v>
      </c>
      <c r="E112" s="5" t="n">
        <v>0</v>
      </c>
    </row>
    <row r="113" spans="1:8">
      <c r="A113" s="4" t="s">
        <v>1036</v>
      </c>
      <c r="B113" s="4" t="s">
        <v>397</v>
      </c>
      <c r="C113" s="5" t="n">
        <v>0</v>
      </c>
      <c r="E113" s="5" t="n">
        <v>0</v>
      </c>
    </row>
    <row r="114" spans="1:8">
      <c r="A114" s="4" t="s">
        <v>59</v>
      </c>
      <c r="B114" s="4" t="s">
        <v>397</v>
      </c>
      <c r="C114" s="5" t="n">
        <v>16483</v>
      </c>
      <c r="E114" s="5" t="n">
        <v>17728</v>
      </c>
    </row>
    <row r="115" spans="1:8">
      <c r="A115" s="4" t="s">
        <v>60</v>
      </c>
      <c r="B115" s="4" t="s">
        <v>397</v>
      </c>
      <c r="C115" s="5" t="n">
        <v>16483</v>
      </c>
      <c r="E115" s="5" t="n">
        <v>17728</v>
      </c>
    </row>
    <row r="116" spans="1:8">
      <c r="A116" s="3" t="s">
        <v>63</v>
      </c>
    </row>
    <row r="117" spans="1:8">
      <c r="A117" s="4" t="s">
        <v>68</v>
      </c>
      <c r="B117" s="4" t="s">
        <v>397</v>
      </c>
      <c r="C117" s="5" t="n">
        <v>11080552</v>
      </c>
      <c r="E117" s="5" t="n">
        <v>10938512</v>
      </c>
    </row>
    <row r="118" spans="1:8">
      <c r="A118" s="4" t="s">
        <v>69</v>
      </c>
      <c r="B118" s="4" t="s">
        <v>397</v>
      </c>
      <c r="C118" s="5" t="n">
        <v>0</v>
      </c>
      <c r="E118" s="5" t="n">
        <v>0</v>
      </c>
    </row>
    <row r="119" spans="1:8">
      <c r="A119" s="4" t="s">
        <v>70</v>
      </c>
      <c r="B119" s="4" t="s">
        <v>397</v>
      </c>
      <c r="C119" s="5" t="n">
        <v>11080552</v>
      </c>
      <c r="E119" s="5" t="n">
        <v>10938512</v>
      </c>
    </row>
    <row r="120" spans="1:8">
      <c r="A120" s="4" t="s">
        <v>71</v>
      </c>
      <c r="B120" s="4" t="s">
        <v>397</v>
      </c>
      <c r="C120" s="5" t="n">
        <v>11097035</v>
      </c>
      <c r="E120" s="5" t="n">
        <v>10956240</v>
      </c>
    </row>
    <row r="121" spans="1:8">
      <c r="A121" s="4" t="s">
        <v>1039</v>
      </c>
    </row>
    <row r="122" spans="1:8">
      <c r="A122" s="3" t="s">
        <v>1032</v>
      </c>
    </row>
    <row r="123" spans="1:8">
      <c r="A123" s="4" t="s">
        <v>28</v>
      </c>
      <c r="C123" s="5" t="n">
        <v>570576</v>
      </c>
      <c r="E123" s="5" t="n">
        <v>638236</v>
      </c>
    </row>
    <row r="124" spans="1:8">
      <c r="A124" s="4" t="s">
        <v>550</v>
      </c>
      <c r="C124" s="5" t="n">
        <v>0</v>
      </c>
      <c r="E124" s="5" t="n">
        <v>0</v>
      </c>
    </row>
    <row r="125" spans="1:8">
      <c r="A125" s="4" t="s">
        <v>32</v>
      </c>
      <c r="C125" s="5" t="n">
        <v>0</v>
      </c>
      <c r="E125" s="5" t="n">
        <v>0</v>
      </c>
    </row>
    <row r="126" spans="1:8">
      <c r="A126" s="4" t="s">
        <v>33</v>
      </c>
      <c r="C126" s="5" t="n">
        <v>0</v>
      </c>
      <c r="E126" s="5" t="n">
        <v>9</v>
      </c>
    </row>
    <row r="127" spans="1:8">
      <c r="A127" s="4" t="s">
        <v>201</v>
      </c>
      <c r="C127" s="5" t="n">
        <v>570576</v>
      </c>
      <c r="E127" s="5" t="n">
        <v>638245</v>
      </c>
    </row>
    <row r="128" spans="1:8">
      <c r="A128" s="4" t="s">
        <v>35</v>
      </c>
      <c r="C128" s="5" t="n">
        <v>423398</v>
      </c>
      <c r="E128" s="5" t="n">
        <v>84286</v>
      </c>
      <c r="G128" s="5" t="n">
        <v>133711</v>
      </c>
      <c r="H128" s="5" t="n">
        <v>369997</v>
      </c>
    </row>
    <row r="129" spans="1:8">
      <c r="A129" s="4" t="s">
        <v>36</v>
      </c>
      <c r="C129" s="5" t="n">
        <v>0</v>
      </c>
      <c r="E129" s="5" t="n">
        <v>0</v>
      </c>
    </row>
    <row r="130" spans="1:8">
      <c r="A130" s="4" t="s">
        <v>1033</v>
      </c>
      <c r="C130" s="5" t="n">
        <v>14645048</v>
      </c>
      <c r="E130" s="5" t="n">
        <v>14238698</v>
      </c>
    </row>
    <row r="131" spans="1:8">
      <c r="A131" s="4" t="s">
        <v>37</v>
      </c>
      <c r="C131" s="5" t="n">
        <v>2484</v>
      </c>
      <c r="E131" s="5" t="n">
        <v>2981</v>
      </c>
    </row>
    <row r="132" spans="1:8">
      <c r="A132" s="4" t="s">
        <v>38</v>
      </c>
      <c r="C132" s="5" t="n">
        <v>0</v>
      </c>
      <c r="E132" s="5" t="n">
        <v>0</v>
      </c>
    </row>
    <row r="133" spans="1:8">
      <c r="A133" s="4" t="s">
        <v>39</v>
      </c>
      <c r="C133" s="5" t="n">
        <v>0</v>
      </c>
      <c r="E133" s="5" t="n">
        <v>0</v>
      </c>
    </row>
    <row r="134" spans="1:8">
      <c r="A134" s="4" t="s">
        <v>40</v>
      </c>
      <c r="C134" s="5" t="n">
        <v>0</v>
      </c>
      <c r="E134" s="5" t="n">
        <v>0</v>
      </c>
    </row>
    <row r="135" spans="1:8">
      <c r="A135" s="4" t="s">
        <v>41</v>
      </c>
      <c r="C135" s="5" t="n">
        <v>0</v>
      </c>
      <c r="E135" s="5" t="n">
        <v>0</v>
      </c>
    </row>
    <row r="136" spans="1:8">
      <c r="A136" s="4" t="s">
        <v>42</v>
      </c>
      <c r="C136" s="5" t="n">
        <v>0</v>
      </c>
      <c r="E136" s="5" t="n">
        <v>0</v>
      </c>
    </row>
    <row r="137" spans="1:8">
      <c r="A137" s="4" t="s">
        <v>43</v>
      </c>
      <c r="C137" s="5" t="n">
        <v>46375</v>
      </c>
      <c r="E137" s="5" t="n">
        <v>0</v>
      </c>
    </row>
    <row r="138" spans="1:8">
      <c r="A138" s="4" t="s">
        <v>44</v>
      </c>
      <c r="C138" s="5" t="n">
        <v>0</v>
      </c>
      <c r="E138" s="5" t="n">
        <v>0</v>
      </c>
    </row>
    <row r="139" spans="1:8">
      <c r="A139" s="4" t="s">
        <v>45</v>
      </c>
      <c r="C139" s="5" t="n">
        <v>0</v>
      </c>
      <c r="E139" s="5" t="n">
        <v>0</v>
      </c>
    </row>
    <row r="140" spans="1:8">
      <c r="A140" s="4" t="s">
        <v>1034</v>
      </c>
      <c r="C140" s="5" t="n">
        <v>0</v>
      </c>
      <c r="E140" s="5" t="n">
        <v>0</v>
      </c>
    </row>
    <row r="141" spans="1:8">
      <c r="A141" s="4" t="s">
        <v>46</v>
      </c>
      <c r="C141" s="5" t="n">
        <v>32335</v>
      </c>
      <c r="E141" s="5" t="n">
        <v>40108</v>
      </c>
    </row>
    <row r="142" spans="1:8">
      <c r="A142" s="4" t="s">
        <v>47</v>
      </c>
      <c r="C142" s="5" t="n">
        <v>15720216</v>
      </c>
      <c r="E142" s="5" t="n">
        <v>15004318</v>
      </c>
    </row>
    <row r="143" spans="1:8">
      <c r="A143" s="3" t="s">
        <v>48</v>
      </c>
    </row>
    <row r="144" spans="1:8">
      <c r="A144" s="4" t="s">
        <v>49</v>
      </c>
      <c r="C144" s="5" t="n">
        <v>0</v>
      </c>
      <c r="E144" s="5" t="n">
        <v>0</v>
      </c>
    </row>
    <row r="145" spans="1:8">
      <c r="A145" s="4" t="s">
        <v>50</v>
      </c>
      <c r="C145" s="5" t="n">
        <v>0</v>
      </c>
      <c r="E145" s="5" t="n">
        <v>0</v>
      </c>
    </row>
    <row r="146" spans="1:8">
      <c r="A146" s="4" t="s">
        <v>51</v>
      </c>
      <c r="C146" s="5" t="n">
        <v>0</v>
      </c>
      <c r="E146" s="5" t="n">
        <v>0</v>
      </c>
    </row>
    <row r="147" spans="1:8">
      <c r="A147" s="4" t="s">
        <v>1035</v>
      </c>
      <c r="C147" s="5" t="n">
        <v>0</v>
      </c>
      <c r="E147" s="5" t="n">
        <v>0</v>
      </c>
    </row>
    <row r="148" spans="1:8">
      <c r="A148" s="4" t="s">
        <v>53</v>
      </c>
      <c r="C148" s="4" t="s">
        <v>62</v>
      </c>
      <c r="E148" s="5" t="n">
        <v>0</v>
      </c>
    </row>
    <row r="149" spans="1:8">
      <c r="A149" s="4" t="s">
        <v>54</v>
      </c>
      <c r="C149" s="5" t="n">
        <v>3207339</v>
      </c>
      <c r="E149" s="5" t="n">
        <v>2647677</v>
      </c>
    </row>
    <row r="150" spans="1:8">
      <c r="A150" s="4" t="s">
        <v>56</v>
      </c>
      <c r="C150" s="5" t="n">
        <v>0</v>
      </c>
      <c r="E150" s="5" t="n">
        <v>0</v>
      </c>
    </row>
    <row r="151" spans="1:8">
      <c r="A151" s="4" t="s">
        <v>57</v>
      </c>
      <c r="C151" s="5" t="n">
        <v>0</v>
      </c>
      <c r="E151" s="5" t="n">
        <v>0</v>
      </c>
    </row>
    <row r="152" spans="1:8">
      <c r="A152" s="4" t="s">
        <v>58</v>
      </c>
      <c r="C152" s="5" t="n">
        <v>0</v>
      </c>
      <c r="E152" s="5" t="n">
        <v>0</v>
      </c>
    </row>
    <row r="153" spans="1:8">
      <c r="A153" s="4" t="s">
        <v>1036</v>
      </c>
      <c r="C153" s="5" t="n">
        <v>66053</v>
      </c>
      <c r="E153" s="5" t="n">
        <v>72962</v>
      </c>
    </row>
    <row r="154" spans="1:8">
      <c r="A154" s="4" t="s">
        <v>59</v>
      </c>
      <c r="C154" s="5" t="n">
        <v>33460</v>
      </c>
      <c r="E154" s="5" t="n">
        <v>41984</v>
      </c>
    </row>
    <row r="155" spans="1:8">
      <c r="A155" s="4" t="s">
        <v>60</v>
      </c>
      <c r="C155" s="5" t="n">
        <v>3306852</v>
      </c>
      <c r="E155" s="5" t="n">
        <v>2762623</v>
      </c>
    </row>
    <row r="156" spans="1:8">
      <c r="A156" s="3" t="s">
        <v>63</v>
      </c>
    </row>
    <row r="157" spans="1:8">
      <c r="A157" s="4" t="s">
        <v>68</v>
      </c>
      <c r="C157" s="5" t="n">
        <v>11063364</v>
      </c>
      <c r="E157" s="5" t="n">
        <v>10897195</v>
      </c>
    </row>
    <row r="158" spans="1:8">
      <c r="A158" s="4" t="s">
        <v>69</v>
      </c>
      <c r="C158" s="5" t="n">
        <v>1350000</v>
      </c>
      <c r="E158" s="5" t="n">
        <v>1344500</v>
      </c>
    </row>
    <row r="159" spans="1:8">
      <c r="A159" s="4" t="s">
        <v>70</v>
      </c>
      <c r="C159" s="5" t="n">
        <v>12413364</v>
      </c>
      <c r="E159" s="5" t="n">
        <v>12241695</v>
      </c>
    </row>
    <row r="160" spans="1:8">
      <c r="A160" s="4" t="s">
        <v>71</v>
      </c>
      <c r="C160" s="5" t="n">
        <v>15720216</v>
      </c>
      <c r="E160" s="5" t="n">
        <v>15004318</v>
      </c>
    </row>
    <row r="161" spans="1:8">
      <c r="A161" s="4" t="s">
        <v>1040</v>
      </c>
    </row>
    <row r="162" spans="1:8">
      <c r="A162" s="3" t="s">
        <v>1032</v>
      </c>
    </row>
    <row r="163" spans="1:8">
      <c r="A163" s="4" t="s">
        <v>28</v>
      </c>
      <c r="C163" s="5" t="n">
        <v>32032542</v>
      </c>
      <c r="E163" s="5" t="n">
        <v>31280890</v>
      </c>
    </row>
    <row r="164" spans="1:8">
      <c r="A164" s="4" t="s">
        <v>550</v>
      </c>
      <c r="C164" s="5" t="n">
        <v>1772877</v>
      </c>
      <c r="E164" s="5" t="n">
        <v>1626577</v>
      </c>
    </row>
    <row r="165" spans="1:8">
      <c r="A165" s="4" t="s">
        <v>32</v>
      </c>
      <c r="C165" s="5" t="n">
        <v>2127115</v>
      </c>
      <c r="E165" s="5" t="n">
        <v>2177645</v>
      </c>
    </row>
    <row r="166" spans="1:8">
      <c r="A166" s="4" t="s">
        <v>33</v>
      </c>
      <c r="C166" s="5" t="n">
        <v>1126741</v>
      </c>
      <c r="E166" s="5" t="n">
        <v>1164555</v>
      </c>
    </row>
    <row r="167" spans="1:8">
      <c r="A167" s="4" t="s">
        <v>201</v>
      </c>
      <c r="C167" s="5" t="n">
        <v>37059275</v>
      </c>
      <c r="E167" s="5" t="n">
        <v>36249667</v>
      </c>
    </row>
    <row r="168" spans="1:8">
      <c r="A168" s="4" t="s">
        <v>35</v>
      </c>
      <c r="C168" s="5" t="n">
        <v>2709280</v>
      </c>
      <c r="E168" s="5" t="n">
        <v>3341680</v>
      </c>
      <c r="G168" s="7" t="n">
        <v>3344256</v>
      </c>
      <c r="H168" s="7" t="n">
        <v>2874682</v>
      </c>
    </row>
    <row r="169" spans="1:8">
      <c r="A169" s="4" t="s">
        <v>36</v>
      </c>
      <c r="C169" s="5" t="n">
        <v>181230</v>
      </c>
      <c r="E169" s="5" t="n">
        <v>153504</v>
      </c>
    </row>
    <row r="170" spans="1:8">
      <c r="A170" s="4" t="s">
        <v>1033</v>
      </c>
      <c r="C170" s="5" t="n">
        <v>0</v>
      </c>
      <c r="E170" s="5" t="n">
        <v>0</v>
      </c>
    </row>
    <row r="171" spans="1:8">
      <c r="A171" s="4" t="s">
        <v>37</v>
      </c>
      <c r="C171" s="5" t="n">
        <v>268246</v>
      </c>
      <c r="E171" s="5" t="n">
        <v>281385</v>
      </c>
    </row>
    <row r="172" spans="1:8">
      <c r="A172" s="4" t="s">
        <v>38</v>
      </c>
      <c r="C172" s="5" t="n">
        <v>1143671</v>
      </c>
      <c r="E172" s="5" t="n">
        <v>946721</v>
      </c>
    </row>
    <row r="173" spans="1:8">
      <c r="A173" s="4" t="s">
        <v>39</v>
      </c>
      <c r="C173" s="5" t="n">
        <v>2566652</v>
      </c>
      <c r="E173" s="5" t="n">
        <v>1687864</v>
      </c>
    </row>
    <row r="174" spans="1:8">
      <c r="A174" s="4" t="s">
        <v>40</v>
      </c>
      <c r="C174" s="5" t="n">
        <v>6973206</v>
      </c>
      <c r="E174" s="5" t="n">
        <v>5522976</v>
      </c>
    </row>
    <row r="175" spans="1:8">
      <c r="A175" s="4" t="s">
        <v>41</v>
      </c>
      <c r="C175" s="5" t="n">
        <v>755511</v>
      </c>
      <c r="E175" s="5" t="n">
        <v>577479</v>
      </c>
    </row>
    <row r="176" spans="1:8">
      <c r="A176" s="4" t="s">
        <v>42</v>
      </c>
      <c r="C176" s="5" t="n">
        <v>5858369</v>
      </c>
      <c r="E176" s="5" t="n">
        <v>5491297</v>
      </c>
    </row>
    <row r="177" spans="1:8">
      <c r="A177" s="4" t="s">
        <v>43</v>
      </c>
      <c r="C177" s="5" t="n">
        <v>395964</v>
      </c>
      <c r="E177" s="5" t="n">
        <v>128411</v>
      </c>
    </row>
    <row r="178" spans="1:8">
      <c r="A178" s="4" t="s">
        <v>44</v>
      </c>
      <c r="C178" s="5" t="n">
        <v>2219390</v>
      </c>
      <c r="E178" s="5" t="n">
        <v>2203653</v>
      </c>
    </row>
    <row r="179" spans="1:8">
      <c r="A179" s="4" t="s">
        <v>45</v>
      </c>
      <c r="C179" s="5" t="n">
        <v>293219</v>
      </c>
      <c r="E179" s="5" t="n">
        <v>310542</v>
      </c>
    </row>
    <row r="180" spans="1:8">
      <c r="A180" s="4" t="s">
        <v>1034</v>
      </c>
      <c r="C180" s="5" t="n">
        <v>66053</v>
      </c>
      <c r="E180" s="5" t="n">
        <v>72962</v>
      </c>
    </row>
    <row r="181" spans="1:8">
      <c r="A181" s="4" t="s">
        <v>46</v>
      </c>
      <c r="C181" s="5" t="n">
        <v>869614</v>
      </c>
      <c r="E181" s="5" t="n">
        <v>757093</v>
      </c>
    </row>
    <row r="182" spans="1:8">
      <c r="A182" s="4" t="s">
        <v>47</v>
      </c>
      <c r="C182" s="5" t="n">
        <v>61359680</v>
      </c>
      <c r="E182" s="5" t="n">
        <v>57725234</v>
      </c>
    </row>
    <row r="183" spans="1:8">
      <c r="A183" s="3" t="s">
        <v>48</v>
      </c>
    </row>
    <row r="184" spans="1:8">
      <c r="A184" s="4" t="s">
        <v>49</v>
      </c>
      <c r="C184" s="5" t="n">
        <v>26822346</v>
      </c>
      <c r="E184" s="5" t="n">
        <v>25939571</v>
      </c>
    </row>
    <row r="185" spans="1:8">
      <c r="A185" s="4" t="s">
        <v>50</v>
      </c>
      <c r="C185" s="5" t="n">
        <v>1123628</v>
      </c>
      <c r="E185" s="5" t="n">
        <v>1116233</v>
      </c>
    </row>
    <row r="186" spans="1:8">
      <c r="A186" s="4" t="s">
        <v>51</v>
      </c>
      <c r="C186" s="5" t="n">
        <v>3591573</v>
      </c>
      <c r="E186" s="5" t="n">
        <v>3506047</v>
      </c>
    </row>
    <row r="187" spans="1:8">
      <c r="A187" s="4" t="s">
        <v>1035</v>
      </c>
      <c r="C187" s="5" t="n">
        <v>918304</v>
      </c>
      <c r="E187" s="5" t="n">
        <v>998968</v>
      </c>
    </row>
    <row r="188" spans="1:8">
      <c r="A188" s="4" t="s">
        <v>53</v>
      </c>
      <c r="C188" s="5" t="n">
        <v>8848374</v>
      </c>
      <c r="E188" s="5" t="n">
        <v>7293028</v>
      </c>
    </row>
    <row r="189" spans="1:8">
      <c r="A189" s="4" t="s">
        <v>54</v>
      </c>
      <c r="C189" s="5" t="n">
        <v>0</v>
      </c>
      <c r="E189" s="5" t="n">
        <v>0</v>
      </c>
    </row>
    <row r="190" spans="1:8">
      <c r="A190" s="4" t="s">
        <v>56</v>
      </c>
      <c r="C190" s="5" t="n">
        <v>3428302</v>
      </c>
      <c r="E190" s="5" t="n">
        <v>2451717</v>
      </c>
    </row>
    <row r="191" spans="1:8">
      <c r="A191" s="4" t="s">
        <v>57</v>
      </c>
      <c r="C191" s="5" t="n">
        <v>268771</v>
      </c>
      <c r="E191" s="5" t="n">
        <v>226009</v>
      </c>
    </row>
    <row r="192" spans="1:8">
      <c r="A192" s="4" t="s">
        <v>58</v>
      </c>
      <c r="C192" s="5" t="n">
        <v>97879</v>
      </c>
      <c r="E192" s="5" t="n">
        <v>77271</v>
      </c>
    </row>
    <row r="193" spans="1:8">
      <c r="A193" s="4" t="s">
        <v>1036</v>
      </c>
      <c r="C193" s="5" t="n">
        <v>14706</v>
      </c>
      <c r="E193" s="5" t="n">
        <v>42780</v>
      </c>
    </row>
    <row r="194" spans="1:8">
      <c r="A194" s="4" t="s">
        <v>59</v>
      </c>
      <c r="C194" s="5" t="n">
        <v>923384</v>
      </c>
      <c r="E194" s="5" t="n">
        <v>1157190</v>
      </c>
    </row>
    <row r="195" spans="1:8">
      <c r="A195" s="4" t="s">
        <v>60</v>
      </c>
      <c r="C195" s="5" t="n">
        <v>46037267</v>
      </c>
      <c r="E195" s="5" t="n">
        <v>42808814</v>
      </c>
    </row>
    <row r="196" spans="1:8">
      <c r="A196" s="3" t="s">
        <v>63</v>
      </c>
    </row>
    <row r="197" spans="1:8">
      <c r="A197" s="4" t="s">
        <v>68</v>
      </c>
      <c r="C197" s="5" t="n">
        <v>14645048</v>
      </c>
      <c r="E197" s="5" t="n">
        <v>14238698</v>
      </c>
    </row>
    <row r="198" spans="1:8">
      <c r="A198" s="4" t="s">
        <v>69</v>
      </c>
      <c r="C198" s="5" t="n">
        <v>677365</v>
      </c>
      <c r="E198" s="5" t="n">
        <v>677722</v>
      </c>
    </row>
    <row r="199" spans="1:8">
      <c r="A199" s="4" t="s">
        <v>70</v>
      </c>
      <c r="C199" s="5" t="n">
        <v>15322413</v>
      </c>
      <c r="E199" s="5" t="n">
        <v>14916420</v>
      </c>
    </row>
    <row r="200" spans="1:8">
      <c r="A200" s="4" t="s">
        <v>71</v>
      </c>
      <c r="C200" s="7" t="n">
        <v>61359680</v>
      </c>
      <c r="E200" s="7" t="n">
        <v>57725234</v>
      </c>
    </row>
    <row r="201" spans="1:8"/>
    <row r="202" spans="1:8">
      <c r="A202" s="4" t="s">
        <v>55</v>
      </c>
      <c r="B202" s="4" t="s">
        <v>72</v>
      </c>
    </row>
    <row r="203" spans="1:8">
      <c r="A203" s="4" t="s">
        <v>397</v>
      </c>
      <c r="B203" s="4" t="s">
        <v>1041</v>
      </c>
    </row>
    <row r="204" spans="1:8">
      <c r="A204" s="4" t="s">
        <v>400</v>
      </c>
      <c r="B204" s="4" t="s">
        <v>1042</v>
      </c>
    </row>
  </sheetData>
  <mergeCells count="7">
    <mergeCell ref="A1:B1"/>
    <mergeCell ref="C1:D1"/>
    <mergeCell ref="E1:F1"/>
    <mergeCell ref="A201:G201"/>
    <mergeCell ref="B202:G202"/>
    <mergeCell ref="B203:G203"/>
    <mergeCell ref="B204:G20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043</v>
      </c>
      <c r="B1" s="2" t="s">
        <v>85</v>
      </c>
      <c r="E1" s="2" t="s">
        <v>1</v>
      </c>
    </row>
    <row r="2" spans="1:7">
      <c r="B2" s="2" t="s">
        <v>2</v>
      </c>
      <c r="D2" s="2" t="s">
        <v>86</v>
      </c>
      <c r="E2" s="2" t="s">
        <v>2</v>
      </c>
      <c r="G2" s="2" t="s">
        <v>86</v>
      </c>
    </row>
    <row r="3" spans="1:7">
      <c r="A3" s="3" t="s">
        <v>87</v>
      </c>
    </row>
    <row r="4" spans="1:7">
      <c r="A4" s="4" t="s">
        <v>88</v>
      </c>
      <c r="B4" s="7" t="n">
        <v>2516917</v>
      </c>
      <c r="D4" s="7" t="n">
        <v>2532212</v>
      </c>
      <c r="E4" s="7" t="n">
        <v>5039708</v>
      </c>
      <c r="G4" s="7" t="n">
        <v>4886822</v>
      </c>
    </row>
    <row r="5" spans="1:7">
      <c r="A5" s="4" t="s">
        <v>89</v>
      </c>
      <c r="B5" s="5" t="n">
        <v>208674</v>
      </c>
      <c r="D5" s="5" t="n">
        <v>215388</v>
      </c>
      <c r="E5" s="5" t="n">
        <v>409206</v>
      </c>
      <c r="G5" s="5" t="n">
        <v>421274</v>
      </c>
    </row>
    <row r="6" spans="1:7">
      <c r="A6" s="4" t="s">
        <v>1044</v>
      </c>
      <c r="B6" s="5" t="n">
        <v>56628</v>
      </c>
      <c r="D6" s="5" t="n">
        <v>104617</v>
      </c>
      <c r="E6" s="5" t="n">
        <v>93914</v>
      </c>
      <c r="G6" s="5" t="n">
        <v>197367</v>
      </c>
    </row>
    <row r="7" spans="1:7">
      <c r="A7" s="4" t="s">
        <v>92</v>
      </c>
      <c r="B7" s="5" t="n">
        <v>-906</v>
      </c>
      <c r="D7" s="5" t="n">
        <v>906</v>
      </c>
      <c r="E7" s="5" t="n">
        <v>-7975</v>
      </c>
      <c r="G7" s="5" t="n">
        <v>-2716</v>
      </c>
    </row>
    <row r="8" spans="1:7">
      <c r="A8" s="4" t="s">
        <v>93</v>
      </c>
      <c r="B8" s="5" t="n">
        <v>30818</v>
      </c>
      <c r="D8" s="5" t="n">
        <v>13179</v>
      </c>
      <c r="E8" s="5" t="n">
        <v>69079</v>
      </c>
      <c r="G8" s="5" t="n">
        <v>8600</v>
      </c>
    </row>
    <row r="9" spans="1:7">
      <c r="A9" s="4" t="s">
        <v>94</v>
      </c>
      <c r="B9" s="5" t="n">
        <v>10225</v>
      </c>
      <c r="D9" s="5" t="n">
        <v>10862</v>
      </c>
      <c r="E9" s="5" t="n">
        <v>23886</v>
      </c>
      <c r="G9" s="5" t="n">
        <v>19124</v>
      </c>
    </row>
    <row r="10" spans="1:7">
      <c r="A10" s="4" t="s">
        <v>95</v>
      </c>
      <c r="B10" s="5" t="n">
        <v>2787760</v>
      </c>
      <c r="D10" s="5" t="n">
        <v>2647422</v>
      </c>
      <c r="E10" s="5" t="n">
        <v>5543121</v>
      </c>
      <c r="G10" s="5" t="n">
        <v>5064649</v>
      </c>
    </row>
    <row r="11" spans="1:7">
      <c r="A11" s="3" t="s">
        <v>96</v>
      </c>
    </row>
    <row r="12" spans="1:7">
      <c r="A12" s="4" t="s">
        <v>97</v>
      </c>
      <c r="B12" s="5" t="n">
        <v>1529083</v>
      </c>
      <c r="D12" s="5" t="n">
        <v>1632386</v>
      </c>
      <c r="E12" s="5" t="n">
        <v>3112539</v>
      </c>
      <c r="G12" s="5" t="n">
        <v>3014871</v>
      </c>
    </row>
    <row r="13" spans="1:7">
      <c r="A13" s="4" t="s">
        <v>98</v>
      </c>
      <c r="B13" s="5" t="n">
        <v>7595</v>
      </c>
      <c r="D13" s="5" t="n">
        <v>5482</v>
      </c>
      <c r="E13" s="5" t="n">
        <v>14886</v>
      </c>
      <c r="G13" s="5" t="n">
        <v>10419</v>
      </c>
    </row>
    <row r="14" spans="1:7">
      <c r="A14" s="4" t="s">
        <v>99</v>
      </c>
      <c r="B14" s="5" t="n">
        <v>433584</v>
      </c>
      <c r="D14" s="5" t="n">
        <v>420520</v>
      </c>
      <c r="E14" s="5" t="n">
        <v>869453</v>
      </c>
      <c r="G14" s="5" t="n">
        <v>823787</v>
      </c>
    </row>
    <row r="15" spans="1:7">
      <c r="A15" s="4" t="s">
        <v>100</v>
      </c>
      <c r="B15" s="5" t="n">
        <v>472778</v>
      </c>
      <c r="D15" s="5" t="n">
        <v>522521</v>
      </c>
      <c r="E15" s="5" t="n">
        <v>940816</v>
      </c>
      <c r="G15" s="5" t="n">
        <v>1037902</v>
      </c>
    </row>
    <row r="16" spans="1:7">
      <c r="A16" s="4" t="s">
        <v>412</v>
      </c>
      <c r="B16" s="5" t="n">
        <v>-5643</v>
      </c>
      <c r="D16" s="5" t="n">
        <v>-19100</v>
      </c>
      <c r="E16" s="5" t="n">
        <v>-8979</v>
      </c>
      <c r="G16" s="5" t="n">
        <v>-52919</v>
      </c>
    </row>
    <row r="17" spans="1:7">
      <c r="A17" s="4" t="s">
        <v>1045</v>
      </c>
      <c r="G17" s="5" t="n">
        <v>0</v>
      </c>
    </row>
    <row r="18" spans="1:7">
      <c r="A18" s="4" t="s">
        <v>856</v>
      </c>
      <c r="G18" s="5" t="n">
        <v>0</v>
      </c>
    </row>
    <row r="19" spans="1:7">
      <c r="A19" s="4" t="s">
        <v>102</v>
      </c>
      <c r="B19" s="5" t="n">
        <v>54018</v>
      </c>
      <c r="D19" s="5" t="n">
        <v>55738</v>
      </c>
      <c r="E19" s="5" t="n">
        <v>104729</v>
      </c>
      <c r="G19" s="5" t="n">
        <v>108041</v>
      </c>
    </row>
    <row r="20" spans="1:7">
      <c r="A20" s="4" t="s">
        <v>103</v>
      </c>
      <c r="B20" s="5" t="n">
        <v>2491415</v>
      </c>
      <c r="D20" s="5" t="n">
        <v>2617547</v>
      </c>
      <c r="E20" s="5" t="n">
        <v>5033444</v>
      </c>
      <c r="G20" s="5" t="n">
        <v>4942101</v>
      </c>
    </row>
    <row r="21" spans="1:7">
      <c r="A21" s="4" t="s">
        <v>104</v>
      </c>
      <c r="B21" s="5" t="n">
        <v>296345</v>
      </c>
      <c r="D21" s="5" t="n">
        <v>29875</v>
      </c>
      <c r="E21" s="5" t="n">
        <v>509677</v>
      </c>
      <c r="G21" s="5" t="n">
        <v>122548</v>
      </c>
    </row>
    <row r="22" spans="1:7">
      <c r="A22" s="4" t="s">
        <v>105</v>
      </c>
      <c r="B22" s="5" t="n">
        <v>42704</v>
      </c>
      <c r="D22" s="5" t="n">
        <v>21418</v>
      </c>
      <c r="E22" s="5" t="n">
        <v>56313</v>
      </c>
      <c r="G22" s="5" t="n">
        <v>34068</v>
      </c>
    </row>
    <row r="23" spans="1:7">
      <c r="A23" s="4" t="s">
        <v>411</v>
      </c>
      <c r="G23" s="5" t="n">
        <v>0</v>
      </c>
    </row>
    <row r="24" spans="1:7">
      <c r="A24" s="4" t="s">
        <v>1046</v>
      </c>
      <c r="E24" s="5" t="n">
        <v>0</v>
      </c>
      <c r="G24" s="5" t="n">
        <v>0</v>
      </c>
    </row>
    <row r="25" spans="1:7">
      <c r="A25" s="4" t="s">
        <v>106</v>
      </c>
      <c r="B25" s="5" t="n">
        <v>29006</v>
      </c>
      <c r="D25" s="5" t="n">
        <v>2467</v>
      </c>
      <c r="E25" s="5" t="n">
        <v>42098</v>
      </c>
      <c r="G25" s="5" t="n">
        <v>24762</v>
      </c>
    </row>
    <row r="26" spans="1:7">
      <c r="A26" s="4" t="s">
        <v>107</v>
      </c>
      <c r="B26" s="5" t="n">
        <v>310043</v>
      </c>
      <c r="D26" s="5" t="n">
        <v>48826</v>
      </c>
      <c r="E26" s="5" t="n">
        <v>523892</v>
      </c>
      <c r="G26" s="5" t="n">
        <v>131854</v>
      </c>
    </row>
    <row r="27" spans="1:7">
      <c r="A27" s="4" t="s">
        <v>108</v>
      </c>
      <c r="B27" s="5" t="n">
        <v>8423</v>
      </c>
      <c r="D27" s="5" t="n">
        <v>5044</v>
      </c>
      <c r="E27" s="5" t="n">
        <v>69429</v>
      </c>
      <c r="G27" s="5" t="n">
        <v>66187</v>
      </c>
    </row>
    <row r="28" spans="1:7">
      <c r="A28" s="4" t="s">
        <v>109</v>
      </c>
      <c r="B28" s="5" t="n">
        <v>301620</v>
      </c>
      <c r="D28" s="5" t="n">
        <v>43782</v>
      </c>
      <c r="E28" s="5" t="n">
        <v>454463</v>
      </c>
      <c r="G28" s="5" t="n">
        <v>65667</v>
      </c>
    </row>
    <row r="29" spans="1:7">
      <c r="A29" s="4" t="s">
        <v>127</v>
      </c>
      <c r="B29" s="5" t="n">
        <v>377811</v>
      </c>
      <c r="D29" s="5" t="n">
        <v>357812</v>
      </c>
      <c r="E29" s="5" t="n">
        <v>660082</v>
      </c>
      <c r="G29" s="5" t="n">
        <v>787638</v>
      </c>
    </row>
    <row r="30" spans="1:7">
      <c r="A30" s="4" t="s">
        <v>118</v>
      </c>
    </row>
    <row r="31" spans="1:7">
      <c r="A31" s="3" t="s">
        <v>87</v>
      </c>
    </row>
    <row r="32" spans="1:7">
      <c r="A32" s="4" t="s">
        <v>89</v>
      </c>
      <c r="B32" s="5" t="n">
        <v>31439</v>
      </c>
      <c r="D32" s="5" t="n">
        <v>39146</v>
      </c>
      <c r="E32" s="5" t="n">
        <v>64803</v>
      </c>
      <c r="G32" s="5" t="n">
        <v>80706</v>
      </c>
    </row>
    <row r="33" spans="1:7">
      <c r="A33" s="4" t="s">
        <v>92</v>
      </c>
      <c r="B33" s="5" t="n">
        <v>-34596</v>
      </c>
      <c r="D33" s="5" t="n">
        <v>-229742</v>
      </c>
      <c r="E33" s="5" t="n">
        <v>-84697</v>
      </c>
      <c r="G33" s="5" t="n">
        <v>-465822</v>
      </c>
    </row>
    <row r="34" spans="1:7">
      <c r="A34" s="4" t="s">
        <v>1037</v>
      </c>
    </row>
    <row r="35" spans="1:7">
      <c r="A35" s="3" t="s">
        <v>87</v>
      </c>
    </row>
    <row r="36" spans="1:7">
      <c r="A36" s="4" t="s">
        <v>88</v>
      </c>
      <c r="B36" s="5" t="n">
        <v>0</v>
      </c>
      <c r="D36" s="5" t="n">
        <v>0</v>
      </c>
      <c r="E36" s="5" t="n">
        <v>0</v>
      </c>
      <c r="G36" s="5" t="n">
        <v>0</v>
      </c>
    </row>
    <row r="37" spans="1:7">
      <c r="A37" s="4" t="s">
        <v>89</v>
      </c>
      <c r="B37" s="5" t="n">
        <v>-10</v>
      </c>
      <c r="D37" s="5" t="n">
        <v>481</v>
      </c>
      <c r="E37" s="5" t="n">
        <v>-94</v>
      </c>
      <c r="G37" s="5" t="n">
        <v>1162</v>
      </c>
    </row>
    <row r="38" spans="1:7">
      <c r="A38" s="4" t="s">
        <v>1044</v>
      </c>
      <c r="B38" s="5" t="n">
        <v>0</v>
      </c>
      <c r="D38" s="5" t="n">
        <v>367</v>
      </c>
      <c r="E38" s="5" t="n">
        <v>0</v>
      </c>
      <c r="G38" s="5" t="n">
        <v>1900</v>
      </c>
    </row>
    <row r="39" spans="1:7">
      <c r="A39" s="4" t="s">
        <v>92</v>
      </c>
      <c r="B39" s="5" t="n">
        <v>0</v>
      </c>
      <c r="D39" s="5" t="n">
        <v>0</v>
      </c>
      <c r="E39" s="5" t="n">
        <v>0</v>
      </c>
      <c r="G39" s="5" t="n">
        <v>0</v>
      </c>
    </row>
    <row r="40" spans="1:7">
      <c r="A40" s="4" t="s">
        <v>93</v>
      </c>
      <c r="B40" s="5" t="n">
        <v>0</v>
      </c>
      <c r="D40" s="5" t="n">
        <v>0</v>
      </c>
      <c r="E40" s="5" t="n">
        <v>0</v>
      </c>
      <c r="G40" s="5" t="n">
        <v>0</v>
      </c>
    </row>
    <row r="41" spans="1:7">
      <c r="A41" s="4" t="s">
        <v>94</v>
      </c>
      <c r="B41" s="5" t="n">
        <v>0</v>
      </c>
      <c r="D41" s="5" t="n">
        <v>0</v>
      </c>
      <c r="E41" s="5" t="n">
        <v>0</v>
      </c>
      <c r="G41" s="5" t="n">
        <v>0</v>
      </c>
    </row>
    <row r="42" spans="1:7">
      <c r="A42" s="4" t="s">
        <v>95</v>
      </c>
      <c r="B42" s="5" t="n">
        <v>-10</v>
      </c>
      <c r="D42" s="5" t="n">
        <v>848</v>
      </c>
      <c r="E42" s="5" t="n">
        <v>-94</v>
      </c>
      <c r="G42" s="5" t="n">
        <v>3062</v>
      </c>
    </row>
    <row r="43" spans="1:7">
      <c r="A43" s="3" t="s">
        <v>96</v>
      </c>
    </row>
    <row r="44" spans="1:7">
      <c r="A44" s="4" t="s">
        <v>97</v>
      </c>
      <c r="B44" s="5" t="n">
        <v>0</v>
      </c>
      <c r="D44" s="5" t="n">
        <v>0</v>
      </c>
      <c r="E44" s="5" t="n">
        <v>0</v>
      </c>
      <c r="G44" s="5" t="n">
        <v>0</v>
      </c>
    </row>
    <row r="45" spans="1:7">
      <c r="A45" s="4" t="s">
        <v>98</v>
      </c>
      <c r="B45" s="5" t="n">
        <v>0</v>
      </c>
      <c r="D45" s="5" t="n">
        <v>0</v>
      </c>
      <c r="E45" s="5" t="n">
        <v>0</v>
      </c>
      <c r="G45" s="5" t="n">
        <v>0</v>
      </c>
    </row>
    <row r="46" spans="1:7">
      <c r="A46" s="4" t="s">
        <v>99</v>
      </c>
      <c r="B46" s="5" t="n">
        <v>0</v>
      </c>
      <c r="D46" s="5" t="n">
        <v>0</v>
      </c>
      <c r="E46" s="5" t="n">
        <v>0</v>
      </c>
      <c r="G46" s="5" t="n">
        <v>0</v>
      </c>
    </row>
    <row r="47" spans="1:7">
      <c r="A47" s="4" t="s">
        <v>100</v>
      </c>
      <c r="B47" s="5" t="n">
        <v>0</v>
      </c>
      <c r="D47" s="5" t="n">
        <v>0</v>
      </c>
      <c r="E47" s="5" t="n">
        <v>0</v>
      </c>
      <c r="G47" s="5" t="n">
        <v>0</v>
      </c>
    </row>
    <row r="48" spans="1:7">
      <c r="A48" s="4" t="s">
        <v>412</v>
      </c>
      <c r="B48" s="5" t="n">
        <v>0</v>
      </c>
      <c r="D48" s="5" t="n">
        <v>0</v>
      </c>
      <c r="E48" s="5" t="n">
        <v>0</v>
      </c>
      <c r="G48" s="5" t="n">
        <v>0</v>
      </c>
    </row>
    <row r="49" spans="1:7">
      <c r="A49" s="4" t="s">
        <v>1045</v>
      </c>
      <c r="G49" s="5" t="n">
        <v>0</v>
      </c>
    </row>
    <row r="50" spans="1:7">
      <c r="A50" s="4" t="s">
        <v>856</v>
      </c>
      <c r="G50" s="5" t="n">
        <v>0</v>
      </c>
    </row>
    <row r="51" spans="1:7">
      <c r="A51" s="4" t="s">
        <v>102</v>
      </c>
      <c r="B51" s="5" t="n">
        <v>0</v>
      </c>
      <c r="D51" s="5" t="n">
        <v>0</v>
      </c>
      <c r="E51" s="5" t="n">
        <v>0</v>
      </c>
      <c r="G51" s="5" t="n">
        <v>0</v>
      </c>
    </row>
    <row r="52" spans="1:7">
      <c r="A52" s="4" t="s">
        <v>103</v>
      </c>
      <c r="B52" s="5" t="n">
        <v>0</v>
      </c>
      <c r="D52" s="5" t="n">
        <v>0</v>
      </c>
      <c r="E52" s="5" t="n">
        <v>0</v>
      </c>
      <c r="G52" s="5" t="n">
        <v>0</v>
      </c>
    </row>
    <row r="53" spans="1:7">
      <c r="A53" s="4" t="s">
        <v>104</v>
      </c>
      <c r="B53" s="5" t="n">
        <v>-10</v>
      </c>
      <c r="D53" s="5" t="n">
        <v>848</v>
      </c>
      <c r="E53" s="5" t="n">
        <v>-94</v>
      </c>
      <c r="G53" s="5" t="n">
        <v>3062</v>
      </c>
    </row>
    <row r="54" spans="1:7">
      <c r="A54" s="4" t="s">
        <v>105</v>
      </c>
      <c r="B54" s="5" t="n">
        <v>0</v>
      </c>
      <c r="D54" s="5" t="n">
        <v>0</v>
      </c>
      <c r="E54" s="5" t="n">
        <v>0</v>
      </c>
      <c r="G54" s="5" t="n">
        <v>0</v>
      </c>
    </row>
    <row r="55" spans="1:7">
      <c r="A55" s="4" t="s">
        <v>411</v>
      </c>
      <c r="G55" s="5" t="n">
        <v>0</v>
      </c>
    </row>
    <row r="56" spans="1:7">
      <c r="A56" s="4" t="s">
        <v>1046</v>
      </c>
      <c r="B56" s="5" t="n">
        <v>-692776</v>
      </c>
      <c r="D56" s="5" t="n">
        <v>-120854</v>
      </c>
      <c r="E56" s="5" t="n">
        <v>-1101418</v>
      </c>
      <c r="G56" s="5" t="n">
        <v>-240071</v>
      </c>
    </row>
    <row r="57" spans="1:7">
      <c r="A57" s="4" t="s">
        <v>106</v>
      </c>
      <c r="B57" s="5" t="n">
        <v>0</v>
      </c>
      <c r="D57" s="5" t="n">
        <v>0</v>
      </c>
      <c r="E57" s="5" t="n">
        <v>0</v>
      </c>
      <c r="G57" s="5" t="n">
        <v>0</v>
      </c>
    </row>
    <row r="58" spans="1:7">
      <c r="A58" s="4" t="s">
        <v>107</v>
      </c>
      <c r="B58" s="5" t="n">
        <v>-692786</v>
      </c>
      <c r="D58" s="5" t="n">
        <v>-120006</v>
      </c>
      <c r="E58" s="5" t="n">
        <v>-1101512</v>
      </c>
      <c r="G58" s="5" t="n">
        <v>-237009</v>
      </c>
    </row>
    <row r="59" spans="1:7">
      <c r="A59" s="4" t="s">
        <v>108</v>
      </c>
      <c r="B59" s="5" t="n">
        <v>-10</v>
      </c>
      <c r="D59" s="5" t="n">
        <v>0</v>
      </c>
      <c r="E59" s="5" t="n">
        <v>-94</v>
      </c>
      <c r="G59" s="5" t="n">
        <v>0</v>
      </c>
    </row>
    <row r="60" spans="1:7">
      <c r="A60" s="4" t="s">
        <v>109</v>
      </c>
      <c r="B60" s="5" t="n">
        <v>-692776</v>
      </c>
      <c r="D60" s="5" t="n">
        <v>-120006</v>
      </c>
      <c r="E60" s="5" t="n">
        <v>-1101418</v>
      </c>
      <c r="G60" s="5" t="n">
        <v>-237009</v>
      </c>
    </row>
    <row r="61" spans="1:7">
      <c r="A61" s="4" t="s">
        <v>127</v>
      </c>
      <c r="B61" s="5" t="n">
        <v>-845158</v>
      </c>
      <c r="D61" s="5" t="n">
        <v>-748066</v>
      </c>
      <c r="E61" s="5" t="n">
        <v>-1512656</v>
      </c>
      <c r="G61" s="5" t="n">
        <v>-1680951</v>
      </c>
    </row>
    <row r="62" spans="1:7">
      <c r="A62" s="4" t="s">
        <v>1047</v>
      </c>
    </row>
    <row r="63" spans="1:7">
      <c r="A63" s="3" t="s">
        <v>87</v>
      </c>
    </row>
    <row r="64" spans="1:7">
      <c r="A64" s="4" t="s">
        <v>92</v>
      </c>
      <c r="B64" s="5" t="n">
        <v>0</v>
      </c>
      <c r="D64" s="5" t="n">
        <v>0</v>
      </c>
      <c r="E64" s="5" t="n">
        <v>0</v>
      </c>
      <c r="G64" s="5" t="n">
        <v>0</v>
      </c>
    </row>
    <row r="65" spans="1:7">
      <c r="A65" s="4" t="s">
        <v>1038</v>
      </c>
    </row>
    <row r="66" spans="1:7">
      <c r="A66" s="3" t="s">
        <v>87</v>
      </c>
    </row>
    <row r="67" spans="1:7">
      <c r="A67" s="4" t="s">
        <v>88</v>
      </c>
      <c r="B67" s="5" t="n">
        <v>0</v>
      </c>
      <c r="C67" s="4" t="s">
        <v>55</v>
      </c>
      <c r="D67" s="5" t="n">
        <v>0</v>
      </c>
      <c r="E67" s="5" t="n">
        <v>0</v>
      </c>
      <c r="F67" s="4" t="s">
        <v>55</v>
      </c>
      <c r="G67" s="5" t="n">
        <v>0</v>
      </c>
    </row>
    <row r="68" spans="1:7">
      <c r="A68" s="4" t="s">
        <v>89</v>
      </c>
      <c r="B68" s="5" t="n">
        <v>10</v>
      </c>
      <c r="C68" s="4" t="s">
        <v>55</v>
      </c>
      <c r="D68" s="5" t="n">
        <v>64</v>
      </c>
      <c r="E68" s="5" t="n">
        <v>94</v>
      </c>
      <c r="F68" s="4" t="s">
        <v>55</v>
      </c>
      <c r="G68" s="5" t="n">
        <v>177</v>
      </c>
    </row>
    <row r="69" spans="1:7">
      <c r="A69" s="4" t="s">
        <v>1044</v>
      </c>
      <c r="B69" s="5" t="n">
        <v>0</v>
      </c>
      <c r="C69" s="4" t="s">
        <v>55</v>
      </c>
      <c r="D69" s="5" t="n">
        <v>0</v>
      </c>
      <c r="E69" s="5" t="n">
        <v>0</v>
      </c>
      <c r="F69" s="4" t="s">
        <v>55</v>
      </c>
      <c r="G69" s="5" t="n">
        <v>0</v>
      </c>
    </row>
    <row r="70" spans="1:7">
      <c r="A70" s="4" t="s">
        <v>92</v>
      </c>
      <c r="B70" s="5" t="n">
        <v>0</v>
      </c>
      <c r="C70" s="4" t="s">
        <v>55</v>
      </c>
      <c r="D70" s="5" t="n">
        <v>0</v>
      </c>
      <c r="E70" s="5" t="n">
        <v>0</v>
      </c>
      <c r="F70" s="4" t="s">
        <v>55</v>
      </c>
      <c r="G70" s="5" t="n">
        <v>0</v>
      </c>
    </row>
    <row r="71" spans="1:7">
      <c r="A71" s="4" t="s">
        <v>93</v>
      </c>
      <c r="B71" s="5" t="n">
        <v>0</v>
      </c>
      <c r="C71" s="4" t="s">
        <v>55</v>
      </c>
      <c r="D71" s="5" t="n">
        <v>0</v>
      </c>
      <c r="E71" s="5" t="n">
        <v>0</v>
      </c>
      <c r="F71" s="4" t="s">
        <v>55</v>
      </c>
      <c r="G71" s="5" t="n">
        <v>0</v>
      </c>
    </row>
    <row r="72" spans="1:7">
      <c r="A72" s="4" t="s">
        <v>94</v>
      </c>
      <c r="B72" s="5" t="n">
        <v>0</v>
      </c>
      <c r="C72" s="4" t="s">
        <v>55</v>
      </c>
      <c r="D72" s="5" t="n">
        <v>0</v>
      </c>
      <c r="E72" s="5" t="n">
        <v>0</v>
      </c>
      <c r="F72" s="4" t="s">
        <v>55</v>
      </c>
      <c r="G72" s="5" t="n">
        <v>0</v>
      </c>
    </row>
    <row r="73" spans="1:7">
      <c r="A73" s="4" t="s">
        <v>95</v>
      </c>
      <c r="B73" s="5" t="n">
        <v>10</v>
      </c>
      <c r="C73" s="4" t="s">
        <v>55</v>
      </c>
      <c r="D73" s="5" t="n">
        <v>64</v>
      </c>
      <c r="E73" s="5" t="n">
        <v>94</v>
      </c>
      <c r="F73" s="4" t="s">
        <v>55</v>
      </c>
      <c r="G73" s="5" t="n">
        <v>177</v>
      </c>
    </row>
    <row r="74" spans="1:7">
      <c r="A74" s="3" t="s">
        <v>96</v>
      </c>
    </row>
    <row r="75" spans="1:7">
      <c r="A75" s="4" t="s">
        <v>97</v>
      </c>
      <c r="B75" s="5" t="n">
        <v>0</v>
      </c>
      <c r="C75" s="4" t="s">
        <v>55</v>
      </c>
      <c r="D75" s="5" t="n">
        <v>0</v>
      </c>
      <c r="E75" s="5" t="n">
        <v>0</v>
      </c>
      <c r="F75" s="4" t="s">
        <v>55</v>
      </c>
      <c r="G75" s="5" t="n">
        <v>0</v>
      </c>
    </row>
    <row r="76" spans="1:7">
      <c r="A76" s="4" t="s">
        <v>98</v>
      </c>
      <c r="B76" s="5" t="n">
        <v>0</v>
      </c>
      <c r="C76" s="4" t="s">
        <v>55</v>
      </c>
      <c r="D76" s="5" t="n">
        <v>0</v>
      </c>
      <c r="E76" s="5" t="n">
        <v>0</v>
      </c>
      <c r="F76" s="4" t="s">
        <v>55</v>
      </c>
      <c r="G76" s="5" t="n">
        <v>0</v>
      </c>
    </row>
    <row r="77" spans="1:7">
      <c r="A77" s="4" t="s">
        <v>99</v>
      </c>
      <c r="B77" s="5" t="n">
        <v>0</v>
      </c>
      <c r="C77" s="4" t="s">
        <v>55</v>
      </c>
      <c r="D77" s="5" t="n">
        <v>0</v>
      </c>
      <c r="E77" s="5" t="n">
        <v>0</v>
      </c>
      <c r="F77" s="4" t="s">
        <v>55</v>
      </c>
      <c r="G77" s="5" t="n">
        <v>0</v>
      </c>
    </row>
    <row r="78" spans="1:7">
      <c r="A78" s="4" t="s">
        <v>100</v>
      </c>
      <c r="B78" s="5" t="n">
        <v>27389</v>
      </c>
      <c r="C78" s="4" t="s">
        <v>55</v>
      </c>
      <c r="D78" s="5" t="n">
        <v>-499</v>
      </c>
      <c r="E78" s="5" t="n">
        <v>43570</v>
      </c>
      <c r="F78" s="4" t="s">
        <v>55</v>
      </c>
      <c r="G78" s="5" t="n">
        <v>2775</v>
      </c>
    </row>
    <row r="79" spans="1:7">
      <c r="A79" s="4" t="s">
        <v>412</v>
      </c>
      <c r="B79" s="5" t="n">
        <v>936</v>
      </c>
      <c r="C79" s="4" t="s">
        <v>55</v>
      </c>
      <c r="D79" s="5" t="n">
        <v>-470</v>
      </c>
      <c r="E79" s="5" t="n">
        <v>1112</v>
      </c>
      <c r="F79" s="4" t="s">
        <v>55</v>
      </c>
      <c r="G79" s="5" t="n">
        <v>-453</v>
      </c>
    </row>
    <row r="80" spans="1:7">
      <c r="A80" s="4" t="s">
        <v>1045</v>
      </c>
      <c r="G80" s="5" t="n">
        <v>0</v>
      </c>
    </row>
    <row r="81" spans="1:7">
      <c r="A81" s="4" t="s">
        <v>856</v>
      </c>
      <c r="G81" s="5" t="n">
        <v>0</v>
      </c>
    </row>
    <row r="82" spans="1:7">
      <c r="A82" s="4" t="s">
        <v>102</v>
      </c>
      <c r="B82" s="5" t="n">
        <v>0</v>
      </c>
      <c r="C82" s="4" t="s">
        <v>55</v>
      </c>
      <c r="D82" s="5" t="n">
        <v>-9</v>
      </c>
      <c r="E82" s="5" t="n">
        <v>0</v>
      </c>
      <c r="F82" s="4" t="s">
        <v>55</v>
      </c>
      <c r="G82" s="5" t="n">
        <v>-15</v>
      </c>
    </row>
    <row r="83" spans="1:7">
      <c r="A83" s="4" t="s">
        <v>103</v>
      </c>
      <c r="B83" s="5" t="n">
        <v>28325</v>
      </c>
      <c r="C83" s="4" t="s">
        <v>55</v>
      </c>
      <c r="D83" s="5" t="n">
        <v>-978</v>
      </c>
      <c r="E83" s="5" t="n">
        <v>44682</v>
      </c>
      <c r="F83" s="4" t="s">
        <v>55</v>
      </c>
      <c r="G83" s="5" t="n">
        <v>2307</v>
      </c>
    </row>
    <row r="84" spans="1:7">
      <c r="A84" s="4" t="s">
        <v>104</v>
      </c>
      <c r="B84" s="5" t="n">
        <v>-28315</v>
      </c>
      <c r="C84" s="4" t="s">
        <v>55</v>
      </c>
      <c r="D84" s="5" t="n">
        <v>1042</v>
      </c>
      <c r="E84" s="5" t="n">
        <v>-44588</v>
      </c>
      <c r="F84" s="4" t="s">
        <v>55</v>
      </c>
      <c r="G84" s="5" t="n">
        <v>-2130</v>
      </c>
    </row>
    <row r="85" spans="1:7">
      <c r="A85" s="4" t="s">
        <v>105</v>
      </c>
      <c r="B85" s="5" t="n">
        <v>0</v>
      </c>
      <c r="C85" s="4" t="s">
        <v>55</v>
      </c>
      <c r="D85" s="5" t="n">
        <v>0</v>
      </c>
      <c r="E85" s="5" t="n">
        <v>0</v>
      </c>
      <c r="F85" s="4" t="s">
        <v>55</v>
      </c>
      <c r="G85" s="5" t="n">
        <v>0</v>
      </c>
    </row>
    <row r="86" spans="1:7">
      <c r="A86" s="4" t="s">
        <v>411</v>
      </c>
      <c r="G86" s="5" t="n">
        <v>0</v>
      </c>
    </row>
    <row r="87" spans="1:7">
      <c r="A87" s="4" t="s">
        <v>1046</v>
      </c>
      <c r="B87" s="5" t="n">
        <v>329935</v>
      </c>
      <c r="C87" s="4" t="s">
        <v>55</v>
      </c>
      <c r="D87" s="5" t="n">
        <v>42740</v>
      </c>
      <c r="E87" s="5" t="n">
        <v>499051</v>
      </c>
      <c r="F87" s="4" t="s">
        <v>55</v>
      </c>
      <c r="G87" s="5" t="n">
        <v>67177</v>
      </c>
    </row>
    <row r="88" spans="1:7">
      <c r="A88" s="4" t="s">
        <v>106</v>
      </c>
      <c r="B88" s="5" t="n">
        <v>0</v>
      </c>
      <c r="C88" s="4" t="s">
        <v>55</v>
      </c>
      <c r="D88" s="5" t="n">
        <v>0</v>
      </c>
      <c r="E88" s="5" t="n">
        <v>0</v>
      </c>
      <c r="F88" s="4" t="s">
        <v>55</v>
      </c>
      <c r="G88" s="5" t="n">
        <v>-620</v>
      </c>
    </row>
    <row r="89" spans="1:7">
      <c r="A89" s="4" t="s">
        <v>107</v>
      </c>
      <c r="B89" s="5" t="n">
        <v>301620</v>
      </c>
      <c r="C89" s="4" t="s">
        <v>55</v>
      </c>
      <c r="D89" s="5" t="n">
        <v>43782</v>
      </c>
      <c r="E89" s="5" t="n">
        <v>454463</v>
      </c>
      <c r="F89" s="4" t="s">
        <v>55</v>
      </c>
      <c r="G89" s="5" t="n">
        <v>65667</v>
      </c>
    </row>
    <row r="90" spans="1:7">
      <c r="A90" s="4" t="s">
        <v>108</v>
      </c>
      <c r="B90" s="5" t="n">
        <v>0</v>
      </c>
      <c r="C90" s="4" t="s">
        <v>55</v>
      </c>
      <c r="D90" s="5" t="n">
        <v>0</v>
      </c>
      <c r="E90" s="5" t="n">
        <v>0</v>
      </c>
      <c r="F90" s="4" t="s">
        <v>55</v>
      </c>
      <c r="G90" s="5" t="n">
        <v>0</v>
      </c>
    </row>
    <row r="91" spans="1:7">
      <c r="A91" s="4" t="s">
        <v>109</v>
      </c>
      <c r="B91" s="5" t="n">
        <v>301620</v>
      </c>
      <c r="C91" s="4" t="s">
        <v>55</v>
      </c>
      <c r="D91" s="5" t="n">
        <v>43782</v>
      </c>
      <c r="E91" s="5" t="n">
        <v>454463</v>
      </c>
      <c r="F91" s="4" t="s">
        <v>55</v>
      </c>
      <c r="G91" s="5" t="n">
        <v>65667</v>
      </c>
    </row>
    <row r="92" spans="1:7">
      <c r="A92" s="4" t="s">
        <v>127</v>
      </c>
      <c r="B92" s="5" t="n">
        <v>377811</v>
      </c>
      <c r="C92" s="4" t="s">
        <v>55</v>
      </c>
      <c r="D92" s="5" t="n">
        <v>357812</v>
      </c>
      <c r="E92" s="5" t="n">
        <v>660082</v>
      </c>
      <c r="F92" s="4" t="s">
        <v>55</v>
      </c>
      <c r="G92" s="5" t="n">
        <v>787638</v>
      </c>
    </row>
    <row r="93" spans="1:7">
      <c r="A93" s="4" t="s">
        <v>1048</v>
      </c>
    </row>
    <row r="94" spans="1:7">
      <c r="A94" s="3" t="s">
        <v>87</v>
      </c>
    </row>
    <row r="95" spans="1:7">
      <c r="A95" s="4" t="s">
        <v>92</v>
      </c>
      <c r="B95" s="5" t="n">
        <v>0</v>
      </c>
      <c r="C95" s="4" t="s">
        <v>55</v>
      </c>
      <c r="D95" s="5" t="n">
        <v>0</v>
      </c>
      <c r="E95" s="5" t="n">
        <v>0</v>
      </c>
      <c r="F95" s="4" t="s">
        <v>55</v>
      </c>
      <c r="G95" s="5" t="n">
        <v>0</v>
      </c>
    </row>
    <row r="96" spans="1:7">
      <c r="A96" s="4" t="s">
        <v>1039</v>
      </c>
    </row>
    <row r="97" spans="1:7">
      <c r="A97" s="3" t="s">
        <v>87</v>
      </c>
    </row>
    <row r="98" spans="1:7">
      <c r="A98" s="4" t="s">
        <v>88</v>
      </c>
      <c r="B98" s="5" t="n">
        <v>0</v>
      </c>
      <c r="D98" s="5" t="n">
        <v>0</v>
      </c>
      <c r="E98" s="5" t="n">
        <v>0</v>
      </c>
      <c r="G98" s="5" t="n">
        <v>0</v>
      </c>
    </row>
    <row r="99" spans="1:7">
      <c r="A99" s="4" t="s">
        <v>89</v>
      </c>
      <c r="B99" s="5" t="n">
        <v>2103</v>
      </c>
      <c r="D99" s="5" t="n">
        <v>3096</v>
      </c>
      <c r="E99" s="5" t="n">
        <v>4416</v>
      </c>
      <c r="G99" s="5" t="n">
        <v>4881</v>
      </c>
    </row>
    <row r="100" spans="1:7">
      <c r="A100" s="4" t="s">
        <v>1044</v>
      </c>
      <c r="B100" s="5" t="n">
        <v>1446</v>
      </c>
      <c r="D100" s="5" t="n">
        <v>976</v>
      </c>
      <c r="E100" s="5" t="n">
        <v>669</v>
      </c>
      <c r="G100" s="5" t="n">
        <v>1253</v>
      </c>
    </row>
    <row r="101" spans="1:7">
      <c r="A101" s="4" t="s">
        <v>92</v>
      </c>
      <c r="B101" s="5" t="n">
        <v>0</v>
      </c>
      <c r="D101" s="5" t="n">
        <v>0</v>
      </c>
      <c r="E101" s="5" t="n">
        <v>0</v>
      </c>
      <c r="G101" s="5" t="n">
        <v>0</v>
      </c>
    </row>
    <row r="102" spans="1:7">
      <c r="A102" s="4" t="s">
        <v>93</v>
      </c>
      <c r="B102" s="5" t="n">
        <v>0</v>
      </c>
      <c r="D102" s="5" t="n">
        <v>0</v>
      </c>
      <c r="E102" s="5" t="n">
        <v>0</v>
      </c>
      <c r="G102" s="5" t="n">
        <v>0</v>
      </c>
    </row>
    <row r="103" spans="1:7">
      <c r="A103" s="4" t="s">
        <v>94</v>
      </c>
      <c r="B103" s="5" t="n">
        <v>0</v>
      </c>
      <c r="D103" s="5" t="n">
        <v>0</v>
      </c>
      <c r="E103" s="5" t="n">
        <v>0</v>
      </c>
      <c r="G103" s="5" t="n">
        <v>0</v>
      </c>
    </row>
    <row r="104" spans="1:7">
      <c r="A104" s="4" t="s">
        <v>95</v>
      </c>
      <c r="B104" s="5" t="n">
        <v>3549</v>
      </c>
      <c r="D104" s="5" t="n">
        <v>4072</v>
      </c>
      <c r="E104" s="5" t="n">
        <v>5085</v>
      </c>
      <c r="G104" s="5" t="n">
        <v>6134</v>
      </c>
    </row>
    <row r="105" spans="1:7">
      <c r="A105" s="3" t="s">
        <v>96</v>
      </c>
    </row>
    <row r="106" spans="1:7">
      <c r="A106" s="4" t="s">
        <v>97</v>
      </c>
      <c r="B106" s="5" t="n">
        <v>0</v>
      </c>
      <c r="D106" s="5" t="n">
        <v>0</v>
      </c>
      <c r="E106" s="5" t="n">
        <v>0</v>
      </c>
      <c r="G106" s="5" t="n">
        <v>0</v>
      </c>
    </row>
    <row r="107" spans="1:7">
      <c r="A107" s="4" t="s">
        <v>98</v>
      </c>
      <c r="B107" s="5" t="n">
        <v>0</v>
      </c>
      <c r="D107" s="5" t="n">
        <v>0</v>
      </c>
      <c r="E107" s="5" t="n">
        <v>0</v>
      </c>
      <c r="G107" s="5" t="n">
        <v>0</v>
      </c>
    </row>
    <row r="108" spans="1:7">
      <c r="A108" s="4" t="s">
        <v>99</v>
      </c>
      <c r="B108" s="5" t="n">
        <v>0</v>
      </c>
      <c r="D108" s="5" t="n">
        <v>0</v>
      </c>
      <c r="E108" s="5" t="n">
        <v>0</v>
      </c>
      <c r="G108" s="5" t="n">
        <v>0</v>
      </c>
    </row>
    <row r="109" spans="1:7">
      <c r="A109" s="4" t="s">
        <v>100</v>
      </c>
      <c r="B109" s="5" t="n">
        <v>1152</v>
      </c>
      <c r="D109" s="5" t="n">
        <v>1071</v>
      </c>
      <c r="E109" s="5" t="n">
        <v>1661</v>
      </c>
      <c r="G109" s="5" t="n">
        <v>2566</v>
      </c>
    </row>
    <row r="110" spans="1:7">
      <c r="A110" s="4" t="s">
        <v>412</v>
      </c>
      <c r="B110" s="5" t="n">
        <v>26</v>
      </c>
      <c r="D110" s="5" t="n">
        <v>-136</v>
      </c>
      <c r="E110" s="5" t="n">
        <v>27</v>
      </c>
      <c r="G110" s="5" t="n">
        <v>-172</v>
      </c>
    </row>
    <row r="111" spans="1:7">
      <c r="A111" s="4" t="s">
        <v>1045</v>
      </c>
      <c r="G111" s="5" t="n">
        <v>0</v>
      </c>
    </row>
    <row r="112" spans="1:7">
      <c r="A112" s="4" t="s">
        <v>856</v>
      </c>
      <c r="G112" s="5" t="n">
        <v>0</v>
      </c>
    </row>
    <row r="113" spans="1:7">
      <c r="A113" s="4" t="s">
        <v>102</v>
      </c>
      <c r="B113" s="5" t="n">
        <v>35277</v>
      </c>
      <c r="D113" s="5" t="n">
        <v>35177</v>
      </c>
      <c r="E113" s="5" t="n">
        <v>70424</v>
      </c>
      <c r="G113" s="5" t="n">
        <v>70346</v>
      </c>
    </row>
    <row r="114" spans="1:7">
      <c r="A114" s="4" t="s">
        <v>103</v>
      </c>
      <c r="B114" s="5" t="n">
        <v>36455</v>
      </c>
      <c r="D114" s="5" t="n">
        <v>36112</v>
      </c>
      <c r="E114" s="5" t="n">
        <v>72112</v>
      </c>
      <c r="G114" s="5" t="n">
        <v>72740</v>
      </c>
    </row>
    <row r="115" spans="1:7">
      <c r="A115" s="4" t="s">
        <v>104</v>
      </c>
      <c r="B115" s="5" t="n">
        <v>-32906</v>
      </c>
      <c r="D115" s="5" t="n">
        <v>-32040</v>
      </c>
      <c r="E115" s="5" t="n">
        <v>-67027</v>
      </c>
      <c r="G115" s="5" t="n">
        <v>-66606</v>
      </c>
    </row>
    <row r="116" spans="1:7">
      <c r="A116" s="4" t="s">
        <v>105</v>
      </c>
      <c r="B116" s="5" t="n">
        <v>0</v>
      </c>
      <c r="D116" s="5" t="n">
        <v>0</v>
      </c>
      <c r="E116" s="5" t="n">
        <v>0</v>
      </c>
      <c r="G116" s="5" t="n">
        <v>0</v>
      </c>
    </row>
    <row r="117" spans="1:7">
      <c r="A117" s="4" t="s">
        <v>411</v>
      </c>
      <c r="G117" s="5" t="n">
        <v>0</v>
      </c>
    </row>
    <row r="118" spans="1:7">
      <c r="A118" s="4" t="s">
        <v>1046</v>
      </c>
      <c r="B118" s="5" t="n">
        <v>362841</v>
      </c>
      <c r="D118" s="5" t="n">
        <v>78114</v>
      </c>
      <c r="E118" s="5" t="n">
        <v>602367</v>
      </c>
      <c r="G118" s="5" t="n">
        <v>172894</v>
      </c>
    </row>
    <row r="119" spans="1:7">
      <c r="A119" s="4" t="s">
        <v>106</v>
      </c>
      <c r="B119" s="5" t="n">
        <v>0</v>
      </c>
      <c r="D119" s="5" t="n">
        <v>0</v>
      </c>
      <c r="E119" s="5" t="n">
        <v>0</v>
      </c>
      <c r="G119" s="5" t="n">
        <v>0</v>
      </c>
    </row>
    <row r="120" spans="1:7">
      <c r="A120" s="4" t="s">
        <v>107</v>
      </c>
      <c r="B120" s="5" t="n">
        <v>329935</v>
      </c>
      <c r="D120" s="5" t="n">
        <v>46074</v>
      </c>
      <c r="E120" s="5" t="n">
        <v>535340</v>
      </c>
      <c r="G120" s="5" t="n">
        <v>106288</v>
      </c>
    </row>
    <row r="121" spans="1:7">
      <c r="A121" s="4" t="s">
        <v>108</v>
      </c>
      <c r="B121" s="5" t="n">
        <v>0</v>
      </c>
      <c r="D121" s="5" t="n">
        <v>3334</v>
      </c>
      <c r="E121" s="5" t="n">
        <v>36289</v>
      </c>
      <c r="G121" s="5" t="n">
        <v>39111</v>
      </c>
    </row>
    <row r="122" spans="1:7">
      <c r="A122" s="4" t="s">
        <v>109</v>
      </c>
      <c r="B122" s="5" t="n">
        <v>329935</v>
      </c>
      <c r="D122" s="5" t="n">
        <v>42740</v>
      </c>
      <c r="E122" s="5" t="n">
        <v>499051</v>
      </c>
      <c r="G122" s="5" t="n">
        <v>67177</v>
      </c>
    </row>
    <row r="123" spans="1:7">
      <c r="A123" s="4" t="s">
        <v>127</v>
      </c>
      <c r="B123" s="5" t="n">
        <v>406126</v>
      </c>
      <c r="D123" s="5" t="n">
        <v>356770</v>
      </c>
      <c r="E123" s="5" t="n">
        <v>704670</v>
      </c>
      <c r="G123" s="5" t="n">
        <v>789148</v>
      </c>
    </row>
    <row r="124" spans="1:7">
      <c r="A124" s="4" t="s">
        <v>1049</v>
      </c>
    </row>
    <row r="125" spans="1:7">
      <c r="A125" s="3" t="s">
        <v>87</v>
      </c>
    </row>
    <row r="126" spans="1:7">
      <c r="A126" s="4" t="s">
        <v>92</v>
      </c>
      <c r="B126" s="5" t="n">
        <v>0</v>
      </c>
      <c r="D126" s="5" t="n">
        <v>0</v>
      </c>
      <c r="E126" s="5" t="n">
        <v>0</v>
      </c>
      <c r="G126" s="5" t="n">
        <v>0</v>
      </c>
    </row>
    <row r="127" spans="1:7">
      <c r="A127" s="4" t="s">
        <v>1040</v>
      </c>
    </row>
    <row r="128" spans="1:7">
      <c r="A128" s="3" t="s">
        <v>87</v>
      </c>
    </row>
    <row r="129" spans="1:7">
      <c r="A129" s="4" t="s">
        <v>88</v>
      </c>
      <c r="B129" s="5" t="n">
        <v>2516917</v>
      </c>
      <c r="D129" s="5" t="n">
        <v>2532212</v>
      </c>
      <c r="E129" s="5" t="n">
        <v>5039708</v>
      </c>
      <c r="G129" s="5" t="n">
        <v>4886822</v>
      </c>
    </row>
    <row r="130" spans="1:7">
      <c r="A130" s="4" t="s">
        <v>89</v>
      </c>
      <c r="B130" s="5" t="n">
        <v>206571</v>
      </c>
      <c r="D130" s="5" t="n">
        <v>211747</v>
      </c>
      <c r="E130" s="5" t="n">
        <v>404790</v>
      </c>
      <c r="G130" s="5" t="n">
        <v>415054</v>
      </c>
    </row>
    <row r="131" spans="1:7">
      <c r="A131" s="4" t="s">
        <v>1044</v>
      </c>
      <c r="B131" s="5" t="n">
        <v>55182</v>
      </c>
      <c r="D131" s="5" t="n">
        <v>103274</v>
      </c>
      <c r="E131" s="5" t="n">
        <v>93245</v>
      </c>
      <c r="G131" s="5" t="n">
        <v>194214</v>
      </c>
    </row>
    <row r="132" spans="1:7">
      <c r="A132" s="4" t="s">
        <v>92</v>
      </c>
      <c r="B132" s="5" t="n">
        <v>-906</v>
      </c>
      <c r="D132" s="5" t="n">
        <v>906</v>
      </c>
      <c r="E132" s="5" t="n">
        <v>-7975</v>
      </c>
      <c r="G132" s="5" t="n">
        <v>-2716</v>
      </c>
    </row>
    <row r="133" spans="1:7">
      <c r="A133" s="4" t="s">
        <v>93</v>
      </c>
      <c r="B133" s="5" t="n">
        <v>30818</v>
      </c>
      <c r="D133" s="5" t="n">
        <v>13179</v>
      </c>
      <c r="E133" s="5" t="n">
        <v>69079</v>
      </c>
      <c r="G133" s="5" t="n">
        <v>8600</v>
      </c>
    </row>
    <row r="134" spans="1:7">
      <c r="A134" s="4" t="s">
        <v>94</v>
      </c>
      <c r="B134" s="5" t="n">
        <v>10225</v>
      </c>
      <c r="D134" s="5" t="n">
        <v>10862</v>
      </c>
      <c r="E134" s="5" t="n">
        <v>23886</v>
      </c>
      <c r="G134" s="5" t="n">
        <v>19124</v>
      </c>
    </row>
    <row r="135" spans="1:7">
      <c r="A135" s="4" t="s">
        <v>95</v>
      </c>
      <c r="B135" s="5" t="n">
        <v>2784211</v>
      </c>
      <c r="D135" s="5" t="n">
        <v>2642438</v>
      </c>
      <c r="E135" s="5" t="n">
        <v>5538036</v>
      </c>
      <c r="G135" s="5" t="n">
        <v>5055276</v>
      </c>
    </row>
    <row r="136" spans="1:7">
      <c r="A136" s="3" t="s">
        <v>96</v>
      </c>
    </row>
    <row r="137" spans="1:7">
      <c r="A137" s="4" t="s">
        <v>97</v>
      </c>
      <c r="B137" s="5" t="n">
        <v>1529083</v>
      </c>
      <c r="D137" s="5" t="n">
        <v>1632386</v>
      </c>
      <c r="E137" s="5" t="n">
        <v>3112539</v>
      </c>
      <c r="G137" s="5" t="n">
        <v>3014871</v>
      </c>
    </row>
    <row r="138" spans="1:7">
      <c r="A138" s="4" t="s">
        <v>98</v>
      </c>
      <c r="B138" s="5" t="n">
        <v>7595</v>
      </c>
      <c r="D138" s="5" t="n">
        <v>5482</v>
      </c>
      <c r="E138" s="5" t="n">
        <v>14886</v>
      </c>
      <c r="G138" s="5" t="n">
        <v>10419</v>
      </c>
    </row>
    <row r="139" spans="1:7">
      <c r="A139" s="4" t="s">
        <v>99</v>
      </c>
      <c r="B139" s="5" t="n">
        <v>433584</v>
      </c>
      <c r="D139" s="5" t="n">
        <v>420520</v>
      </c>
      <c r="E139" s="5" t="n">
        <v>869453</v>
      </c>
      <c r="G139" s="5" t="n">
        <v>823787</v>
      </c>
    </row>
    <row r="140" spans="1:7">
      <c r="A140" s="4" t="s">
        <v>100</v>
      </c>
      <c r="B140" s="5" t="n">
        <v>444237</v>
      </c>
      <c r="D140" s="5" t="n">
        <v>521949</v>
      </c>
      <c r="E140" s="5" t="n">
        <v>895585</v>
      </c>
      <c r="G140" s="5" t="n">
        <v>1032561</v>
      </c>
    </row>
    <row r="141" spans="1:7">
      <c r="A141" s="4" t="s">
        <v>412</v>
      </c>
      <c r="B141" s="5" t="n">
        <v>-6605</v>
      </c>
      <c r="D141" s="5" t="n">
        <v>-18494</v>
      </c>
      <c r="E141" s="5" t="n">
        <v>-10118</v>
      </c>
      <c r="G141" s="5" t="n">
        <v>-52294</v>
      </c>
    </row>
    <row r="142" spans="1:7">
      <c r="A142" s="4" t="s">
        <v>1045</v>
      </c>
      <c r="G142" s="5" t="n">
        <v>0</v>
      </c>
    </row>
    <row r="143" spans="1:7">
      <c r="A143" s="4" t="s">
        <v>856</v>
      </c>
      <c r="G143" s="5" t="n">
        <v>0</v>
      </c>
    </row>
    <row r="144" spans="1:7">
      <c r="A144" s="4" t="s">
        <v>102</v>
      </c>
      <c r="B144" s="5" t="n">
        <v>18741</v>
      </c>
      <c r="D144" s="5" t="n">
        <v>20570</v>
      </c>
      <c r="E144" s="5" t="n">
        <v>34305</v>
      </c>
      <c r="G144" s="5" t="n">
        <v>37710</v>
      </c>
    </row>
    <row r="145" spans="1:7">
      <c r="A145" s="4" t="s">
        <v>103</v>
      </c>
      <c r="B145" s="5" t="n">
        <v>2426635</v>
      </c>
      <c r="D145" s="5" t="n">
        <v>2582413</v>
      </c>
      <c r="E145" s="5" t="n">
        <v>4916650</v>
      </c>
      <c r="G145" s="5" t="n">
        <v>4867054</v>
      </c>
    </row>
    <row r="146" spans="1:7">
      <c r="A146" s="4" t="s">
        <v>104</v>
      </c>
      <c r="B146" s="5" t="n">
        <v>357576</v>
      </c>
      <c r="D146" s="5" t="n">
        <v>60025</v>
      </c>
      <c r="E146" s="5" t="n">
        <v>621386</v>
      </c>
      <c r="G146" s="5" t="n">
        <v>188222</v>
      </c>
    </row>
    <row r="147" spans="1:7">
      <c r="A147" s="4" t="s">
        <v>105</v>
      </c>
      <c r="B147" s="5" t="n">
        <v>42704</v>
      </c>
      <c r="D147" s="5" t="n">
        <v>21418</v>
      </c>
      <c r="E147" s="5" t="n">
        <v>56313</v>
      </c>
      <c r="G147" s="5" t="n">
        <v>34068</v>
      </c>
    </row>
    <row r="148" spans="1:7">
      <c r="A148" s="4" t="s">
        <v>411</v>
      </c>
      <c r="G148" s="5" t="n">
        <v>0</v>
      </c>
    </row>
    <row r="149" spans="1:7">
      <c r="A149" s="4" t="s">
        <v>1046</v>
      </c>
      <c r="B149" s="5" t="n">
        <v>0</v>
      </c>
      <c r="D149" s="5" t="n">
        <v>0</v>
      </c>
      <c r="E149" s="5" t="n">
        <v>0</v>
      </c>
      <c r="G149" s="5" t="n">
        <v>0</v>
      </c>
    </row>
    <row r="150" spans="1:7">
      <c r="A150" s="4" t="s">
        <v>106</v>
      </c>
      <c r="B150" s="5" t="n">
        <v>29006</v>
      </c>
      <c r="D150" s="5" t="n">
        <v>2467</v>
      </c>
      <c r="E150" s="5" t="n">
        <v>42098</v>
      </c>
      <c r="G150" s="5" t="n">
        <v>25382</v>
      </c>
    </row>
    <row r="151" spans="1:7">
      <c r="A151" s="4" t="s">
        <v>107</v>
      </c>
      <c r="B151" s="5" t="n">
        <v>371274</v>
      </c>
      <c r="D151" s="5" t="n">
        <v>78976</v>
      </c>
      <c r="E151" s="5" t="n">
        <v>635601</v>
      </c>
      <c r="G151" s="5" t="n">
        <v>196908</v>
      </c>
    </row>
    <row r="152" spans="1:7">
      <c r="A152" s="4" t="s">
        <v>108</v>
      </c>
      <c r="B152" s="5" t="n">
        <v>8433</v>
      </c>
      <c r="D152" s="5" t="n">
        <v>1710</v>
      </c>
      <c r="E152" s="5" t="n">
        <v>33234</v>
      </c>
      <c r="G152" s="5" t="n">
        <v>27076</v>
      </c>
    </row>
    <row r="153" spans="1:7">
      <c r="A153" s="4" t="s">
        <v>109</v>
      </c>
      <c r="B153" s="5" t="n">
        <v>362841</v>
      </c>
      <c r="D153" s="5" t="n">
        <v>77266</v>
      </c>
      <c r="E153" s="5" t="n">
        <v>602367</v>
      </c>
      <c r="G153" s="5" t="n">
        <v>169832</v>
      </c>
    </row>
    <row r="154" spans="1:7">
      <c r="A154" s="4" t="s">
        <v>127</v>
      </c>
      <c r="B154" s="5" t="n">
        <v>439032</v>
      </c>
      <c r="D154" s="5" t="n">
        <v>391296</v>
      </c>
      <c r="E154" s="5" t="n">
        <v>807986</v>
      </c>
      <c r="G154" s="5" t="n">
        <v>891803</v>
      </c>
    </row>
    <row r="155" spans="1:7">
      <c r="A155" s="4" t="s">
        <v>1050</v>
      </c>
    </row>
    <row r="156" spans="1:7">
      <c r="A156" s="3" t="s">
        <v>87</v>
      </c>
    </row>
    <row r="157" spans="1:7">
      <c r="A157" s="4" t="s">
        <v>92</v>
      </c>
      <c r="B157" s="7" t="n">
        <v>-34596</v>
      </c>
      <c r="D157" s="7" t="n">
        <v>-229742</v>
      </c>
      <c r="E157" s="7" t="n">
        <v>-84697</v>
      </c>
      <c r="G157" s="7" t="n">
        <v>-465822</v>
      </c>
    </row>
    <row r="158" spans="1:7"/>
    <row r="159" spans="1:7">
      <c r="A159" s="4" t="s">
        <v>55</v>
      </c>
      <c r="B159" s="4" t="s">
        <v>1041</v>
      </c>
    </row>
  </sheetData>
  <mergeCells count="7">
    <mergeCell ref="A1:A2"/>
    <mergeCell ref="B1:D1"/>
    <mergeCell ref="E1:G1"/>
    <mergeCell ref="B2:C2"/>
    <mergeCell ref="E2:F2"/>
    <mergeCell ref="A158:G158"/>
    <mergeCell ref="B159:G1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s>
  <sheetData>
    <row r="1" spans="1:5">
      <c r="A1" s="1" t="s">
        <v>1051</v>
      </c>
      <c r="C1" s="2" t="s">
        <v>1</v>
      </c>
    </row>
    <row r="2" spans="1:5">
      <c r="C2" s="2" t="s">
        <v>2</v>
      </c>
      <c r="E2" s="2" t="s">
        <v>86</v>
      </c>
    </row>
    <row r="3" spans="1:5">
      <c r="A3" s="3" t="s">
        <v>151</v>
      </c>
    </row>
    <row r="4" spans="1:5">
      <c r="A4" s="4" t="s">
        <v>165</v>
      </c>
      <c r="C4" s="7" t="n">
        <v>-129246</v>
      </c>
      <c r="E4" s="7" t="n">
        <v>195201</v>
      </c>
    </row>
    <row r="5" spans="1:5">
      <c r="A5" s="3" t="s">
        <v>166</v>
      </c>
    </row>
    <row r="6" spans="1:5">
      <c r="A6" s="4" t="s">
        <v>167</v>
      </c>
      <c r="C6" s="5" t="n">
        <v>6387610</v>
      </c>
      <c r="E6" s="5" t="n">
        <v>7449955</v>
      </c>
    </row>
    <row r="7" spans="1:5">
      <c r="A7" s="4" t="s">
        <v>168</v>
      </c>
      <c r="C7" s="5" t="n">
        <v>2084182</v>
      </c>
      <c r="E7" s="5" t="n">
        <v>2088317</v>
      </c>
    </row>
    <row r="8" spans="1:5">
      <c r="A8" s="4" t="s">
        <v>169</v>
      </c>
      <c r="C8" s="5" t="n">
        <v>228914</v>
      </c>
      <c r="E8" s="5" t="n">
        <v>114958</v>
      </c>
    </row>
    <row r="9" spans="1:5">
      <c r="A9" s="4" t="s">
        <v>170</v>
      </c>
      <c r="C9" s="5" t="n">
        <v>-8719024</v>
      </c>
      <c r="E9" s="5" t="n">
        <v>-8356108</v>
      </c>
    </row>
    <row r="10" spans="1:5">
      <c r="A10" s="4" t="s">
        <v>171</v>
      </c>
      <c r="C10" s="5" t="n">
        <v>-277329</v>
      </c>
      <c r="E10" s="5" t="n">
        <v>-255442</v>
      </c>
    </row>
    <row r="11" spans="1:5">
      <c r="A11" s="4" t="s">
        <v>172</v>
      </c>
      <c r="C11" s="5" t="n">
        <v>236861</v>
      </c>
      <c r="E11" s="5" t="n">
        <v>153928</v>
      </c>
    </row>
    <row r="12" spans="1:5">
      <c r="A12" s="4" t="s">
        <v>173</v>
      </c>
      <c r="C12" s="5" t="n">
        <v>-51891</v>
      </c>
      <c r="E12" s="5" t="n">
        <v>-408886</v>
      </c>
    </row>
    <row r="13" spans="1:5">
      <c r="A13" s="4" t="s">
        <v>174</v>
      </c>
      <c r="C13" s="5" t="n">
        <v>0</v>
      </c>
      <c r="E13" s="5" t="n">
        <v>-69745</v>
      </c>
    </row>
    <row r="14" spans="1:5">
      <c r="A14" s="4" t="s">
        <v>1052</v>
      </c>
      <c r="C14" s="5" t="n">
        <v>0</v>
      </c>
      <c r="E14" s="5" t="n">
        <v>0</v>
      </c>
    </row>
    <row r="15" spans="1:5">
      <c r="A15" s="4" t="s">
        <v>175</v>
      </c>
      <c r="C15" s="5" t="n">
        <v>-27726</v>
      </c>
      <c r="E15" s="5" t="n">
        <v>-26866</v>
      </c>
    </row>
    <row r="16" spans="1:5">
      <c r="A16" s="4" t="s">
        <v>176</v>
      </c>
      <c r="C16" s="5" t="n">
        <v>5127</v>
      </c>
      <c r="E16" s="5" t="n">
        <v>108095</v>
      </c>
    </row>
    <row r="17" spans="1:5">
      <c r="A17" s="4" t="s">
        <v>177</v>
      </c>
      <c r="C17" s="5" t="n">
        <v>-133276</v>
      </c>
      <c r="E17" s="5" t="n">
        <v>798206</v>
      </c>
    </row>
    <row r="18" spans="1:5">
      <c r="A18" s="3" t="s">
        <v>178</v>
      </c>
    </row>
    <row r="19" spans="1:5">
      <c r="A19" s="4" t="s">
        <v>179</v>
      </c>
      <c r="C19" s="5" t="n">
        <v>42630</v>
      </c>
      <c r="E19" s="5" t="n">
        <v>1727</v>
      </c>
    </row>
    <row r="20" spans="1:5">
      <c r="A20" s="4" t="s">
        <v>140</v>
      </c>
      <c r="C20" s="5" t="n">
        <v>-450629</v>
      </c>
      <c r="E20" s="5" t="n">
        <v>-684386</v>
      </c>
    </row>
    <row r="21" spans="1:5">
      <c r="A21" s="4" t="s">
        <v>180</v>
      </c>
      <c r="C21" s="5" t="n">
        <v>-23957</v>
      </c>
      <c r="E21" s="5" t="n">
        <v>-27947</v>
      </c>
    </row>
    <row r="22" spans="1:5">
      <c r="A22" s="4" t="s">
        <v>181</v>
      </c>
      <c r="C22" s="5" t="n">
        <v>-115589</v>
      </c>
      <c r="E22" s="5" t="n">
        <v>-113731</v>
      </c>
    </row>
    <row r="23" spans="1:5">
      <c r="A23" s="4" t="s">
        <v>1053</v>
      </c>
      <c r="C23" s="5" t="n">
        <v>0</v>
      </c>
      <c r="E23" s="5" t="n">
        <v>0</v>
      </c>
    </row>
    <row r="24" spans="1:5">
      <c r="A24" s="4" t="s">
        <v>182</v>
      </c>
      <c r="C24" s="5" t="n">
        <v>-73708</v>
      </c>
      <c r="E24" s="5" t="n">
        <v>-65682</v>
      </c>
    </row>
    <row r="25" spans="1:5">
      <c r="A25" s="4" t="s">
        <v>183</v>
      </c>
      <c r="C25" s="5" t="n">
        <v>25</v>
      </c>
      <c r="E25" s="5" t="n">
        <v>1130</v>
      </c>
    </row>
    <row r="26" spans="1:5">
      <c r="A26" s="4" t="s">
        <v>184</v>
      </c>
      <c r="C26" s="5" t="n">
        <v>558311</v>
      </c>
      <c r="E26" s="5" t="n">
        <v>0</v>
      </c>
    </row>
    <row r="27" spans="1:5">
      <c r="A27" s="4" t="s">
        <v>185</v>
      </c>
      <c r="C27" s="5" t="n">
        <v>0</v>
      </c>
      <c r="E27" s="5" t="n">
        <v>8248</v>
      </c>
    </row>
    <row r="28" spans="1:5">
      <c r="A28" s="4" t="s">
        <v>1054</v>
      </c>
      <c r="B28" s="4" t="s">
        <v>55</v>
      </c>
      <c r="E28" s="5" t="n">
        <v>0</v>
      </c>
    </row>
    <row r="29" spans="1:5">
      <c r="A29" s="4" t="s">
        <v>50</v>
      </c>
      <c r="C29" s="5" t="n">
        <v>-11150</v>
      </c>
      <c r="E29" s="5" t="n">
        <v>-14807</v>
      </c>
    </row>
    <row r="30" spans="1:5">
      <c r="A30" s="4" t="s">
        <v>186</v>
      </c>
      <c r="C30" s="5" t="n">
        <v>-74067</v>
      </c>
      <c r="E30" s="5" t="n">
        <v>-911944</v>
      </c>
    </row>
    <row r="31" spans="1:5">
      <c r="A31" s="4" t="s">
        <v>187</v>
      </c>
      <c r="C31" s="5" t="n">
        <v>43423</v>
      </c>
      <c r="E31" s="5" t="n">
        <v>-20950</v>
      </c>
    </row>
    <row r="32" spans="1:5">
      <c r="A32" s="4" t="s">
        <v>188</v>
      </c>
      <c r="C32" s="5" t="n">
        <v>-293166</v>
      </c>
      <c r="E32" s="5" t="n">
        <v>60513</v>
      </c>
    </row>
    <row r="33" spans="1:5">
      <c r="A33" s="4" t="s">
        <v>189</v>
      </c>
      <c r="C33" s="5" t="n">
        <v>3426988</v>
      </c>
      <c r="E33" s="5" t="n">
        <v>3256236</v>
      </c>
    </row>
    <row r="34" spans="1:5">
      <c r="A34" s="4" t="s">
        <v>190</v>
      </c>
      <c r="C34" s="5" t="n">
        <v>3133822</v>
      </c>
      <c r="E34" s="5" t="n">
        <v>3316749</v>
      </c>
    </row>
    <row r="35" spans="1:5">
      <c r="A35" s="4" t="s">
        <v>1037</v>
      </c>
    </row>
    <row r="36" spans="1:5">
      <c r="A36" s="3" t="s">
        <v>151</v>
      </c>
    </row>
    <row r="37" spans="1:5">
      <c r="A37" s="4" t="s">
        <v>165</v>
      </c>
      <c r="C37" s="5" t="n">
        <v>-695987</v>
      </c>
      <c r="E37" s="5" t="n">
        <v>-655063</v>
      </c>
    </row>
    <row r="38" spans="1:5">
      <c r="A38" s="3" t="s">
        <v>166</v>
      </c>
    </row>
    <row r="39" spans="1:5">
      <c r="A39" s="4" t="s">
        <v>167</v>
      </c>
      <c r="C39" s="5" t="n">
        <v>0</v>
      </c>
      <c r="E39" s="5" t="n">
        <v>-578010</v>
      </c>
    </row>
    <row r="40" spans="1:5">
      <c r="A40" s="4" t="s">
        <v>168</v>
      </c>
      <c r="C40" s="5" t="n">
        <v>0</v>
      </c>
      <c r="E40" s="5" t="n">
        <v>0</v>
      </c>
    </row>
    <row r="41" spans="1:5">
      <c r="A41" s="4" t="s">
        <v>169</v>
      </c>
      <c r="C41" s="5" t="n">
        <v>0</v>
      </c>
      <c r="E41" s="5" t="n">
        <v>0</v>
      </c>
    </row>
    <row r="42" spans="1:5">
      <c r="A42" s="4" t="s">
        <v>170</v>
      </c>
      <c r="C42" s="5" t="n">
        <v>0</v>
      </c>
      <c r="E42" s="5" t="n">
        <v>578010</v>
      </c>
    </row>
    <row r="43" spans="1:5">
      <c r="A43" s="4" t="s">
        <v>171</v>
      </c>
      <c r="C43" s="5" t="n">
        <v>0</v>
      </c>
      <c r="E43" s="5" t="n">
        <v>0</v>
      </c>
    </row>
    <row r="44" spans="1:5">
      <c r="A44" s="4" t="s">
        <v>172</v>
      </c>
      <c r="C44" s="5" t="n">
        <v>0</v>
      </c>
      <c r="E44" s="5" t="n">
        <v>0</v>
      </c>
    </row>
    <row r="45" spans="1:5">
      <c r="A45" s="4" t="s">
        <v>173</v>
      </c>
      <c r="C45" s="5" t="n">
        <v>0</v>
      </c>
      <c r="E45" s="5" t="n">
        <v>0</v>
      </c>
    </row>
    <row r="46" spans="1:5">
      <c r="A46" s="4" t="s">
        <v>174</v>
      </c>
      <c r="E46" s="5" t="n">
        <v>0</v>
      </c>
    </row>
    <row r="47" spans="1:5">
      <c r="A47" s="4" t="s">
        <v>1052</v>
      </c>
      <c r="C47" s="5" t="n">
        <v>-237013</v>
      </c>
      <c r="E47" s="5" t="n">
        <v>-132374</v>
      </c>
    </row>
    <row r="48" spans="1:5">
      <c r="A48" s="4" t="s">
        <v>175</v>
      </c>
      <c r="C48" s="5" t="n">
        <v>0</v>
      </c>
      <c r="E48" s="5" t="n">
        <v>0</v>
      </c>
    </row>
    <row r="49" spans="1:5">
      <c r="A49" s="4" t="s">
        <v>176</v>
      </c>
      <c r="C49" s="5" t="n">
        <v>0</v>
      </c>
      <c r="E49" s="5" t="n">
        <v>0</v>
      </c>
    </row>
    <row r="50" spans="1:5">
      <c r="A50" s="4" t="s">
        <v>177</v>
      </c>
      <c r="C50" s="5" t="n">
        <v>-237013</v>
      </c>
      <c r="E50" s="5" t="n">
        <v>-132374</v>
      </c>
    </row>
    <row r="51" spans="1:5">
      <c r="A51" s="3" t="s">
        <v>178</v>
      </c>
    </row>
    <row r="52" spans="1:5">
      <c r="A52" s="4" t="s">
        <v>179</v>
      </c>
      <c r="C52" s="5" t="n">
        <v>0</v>
      </c>
      <c r="E52" s="5" t="n">
        <v>0</v>
      </c>
    </row>
    <row r="53" spans="1:5">
      <c r="A53" s="4" t="s">
        <v>140</v>
      </c>
      <c r="C53" s="5" t="n">
        <v>0</v>
      </c>
      <c r="E53" s="5" t="n">
        <v>0</v>
      </c>
    </row>
    <row r="54" spans="1:5">
      <c r="A54" s="4" t="s">
        <v>180</v>
      </c>
      <c r="C54" s="5" t="n">
        <v>0</v>
      </c>
      <c r="E54" s="5" t="n">
        <v>0</v>
      </c>
    </row>
    <row r="55" spans="1:5">
      <c r="A55" s="4" t="s">
        <v>181</v>
      </c>
      <c r="C55" s="5" t="n">
        <v>695987</v>
      </c>
      <c r="E55" s="5" t="n">
        <v>655063</v>
      </c>
    </row>
    <row r="56" spans="1:5">
      <c r="A56" s="4" t="s">
        <v>1053</v>
      </c>
      <c r="C56" s="5" t="n">
        <v>237013</v>
      </c>
      <c r="E56" s="5" t="n">
        <v>132374</v>
      </c>
    </row>
    <row r="57" spans="1:5">
      <c r="A57" s="4" t="s">
        <v>182</v>
      </c>
      <c r="C57" s="5" t="n">
        <v>0</v>
      </c>
      <c r="E57" s="5" t="n">
        <v>0</v>
      </c>
    </row>
    <row r="58" spans="1:5">
      <c r="A58" s="4" t="s">
        <v>183</v>
      </c>
      <c r="C58" s="5" t="n">
        <v>0</v>
      </c>
      <c r="E58" s="5" t="n">
        <v>0</v>
      </c>
    </row>
    <row r="59" spans="1:5">
      <c r="A59" s="4" t="s">
        <v>184</v>
      </c>
      <c r="C59" s="5" t="n">
        <v>0</v>
      </c>
    </row>
    <row r="60" spans="1:5">
      <c r="A60" s="4" t="s">
        <v>185</v>
      </c>
      <c r="E60" s="5" t="n">
        <v>0</v>
      </c>
    </row>
    <row r="61" spans="1:5">
      <c r="A61" s="4" t="s">
        <v>1054</v>
      </c>
      <c r="B61" s="4" t="s">
        <v>55</v>
      </c>
      <c r="E61" s="5" t="n">
        <v>-174654</v>
      </c>
    </row>
    <row r="62" spans="1:5">
      <c r="A62" s="4" t="s">
        <v>50</v>
      </c>
      <c r="C62" s="5" t="n">
        <v>0</v>
      </c>
      <c r="E62" s="5" t="n">
        <v>0</v>
      </c>
    </row>
    <row r="63" spans="1:5">
      <c r="A63" s="4" t="s">
        <v>186</v>
      </c>
      <c r="C63" s="5" t="n">
        <v>933000</v>
      </c>
      <c r="E63" s="5" t="n">
        <v>612783</v>
      </c>
    </row>
    <row r="64" spans="1:5">
      <c r="A64" s="4" t="s">
        <v>187</v>
      </c>
      <c r="C64" s="5" t="n">
        <v>0</v>
      </c>
      <c r="E64" s="5" t="n">
        <v>0</v>
      </c>
    </row>
    <row r="65" spans="1:5">
      <c r="A65" s="4" t="s">
        <v>188</v>
      </c>
      <c r="C65" s="5" t="n">
        <v>0</v>
      </c>
      <c r="E65" s="5" t="n">
        <v>-174654</v>
      </c>
    </row>
    <row r="66" spans="1:5">
      <c r="A66" s="4" t="s">
        <v>189</v>
      </c>
      <c r="C66" s="5" t="n">
        <v>0</v>
      </c>
      <c r="E66" s="5" t="n">
        <v>0</v>
      </c>
    </row>
    <row r="67" spans="1:5">
      <c r="A67" s="4" t="s">
        <v>190</v>
      </c>
      <c r="C67" s="5" t="n">
        <v>0</v>
      </c>
      <c r="E67" s="5" t="n">
        <v>-174654</v>
      </c>
    </row>
    <row r="68" spans="1:5">
      <c r="A68" s="4" t="s">
        <v>1038</v>
      </c>
    </row>
    <row r="69" spans="1:5">
      <c r="A69" s="3" t="s">
        <v>151</v>
      </c>
    </row>
    <row r="70" spans="1:5">
      <c r="A70" s="4" t="s">
        <v>165</v>
      </c>
      <c r="C70" s="5" t="n">
        <v>286697</v>
      </c>
      <c r="D70" s="4" t="s">
        <v>397</v>
      </c>
      <c r="E70" s="5" t="n">
        <v>665895</v>
      </c>
    </row>
    <row r="71" spans="1:5">
      <c r="A71" s="3" t="s">
        <v>166</v>
      </c>
    </row>
    <row r="72" spans="1:5">
      <c r="A72" s="4" t="s">
        <v>167</v>
      </c>
      <c r="C72" s="5" t="n">
        <v>0</v>
      </c>
      <c r="D72" s="4" t="s">
        <v>397</v>
      </c>
      <c r="E72" s="5" t="n">
        <v>0</v>
      </c>
    </row>
    <row r="73" spans="1:5">
      <c r="A73" s="4" t="s">
        <v>168</v>
      </c>
      <c r="C73" s="5" t="n">
        <v>0</v>
      </c>
      <c r="D73" s="4" t="s">
        <v>397</v>
      </c>
      <c r="E73" s="5" t="n">
        <v>0</v>
      </c>
    </row>
    <row r="74" spans="1:5">
      <c r="A74" s="4" t="s">
        <v>169</v>
      </c>
      <c r="C74" s="5" t="n">
        <v>0</v>
      </c>
      <c r="D74" s="4" t="s">
        <v>397</v>
      </c>
      <c r="E74" s="5" t="n">
        <v>0</v>
      </c>
    </row>
    <row r="75" spans="1:5">
      <c r="A75" s="4" t="s">
        <v>170</v>
      </c>
      <c r="C75" s="5" t="n">
        <v>0</v>
      </c>
      <c r="D75" s="4" t="s">
        <v>397</v>
      </c>
      <c r="E75" s="5" t="n">
        <v>0</v>
      </c>
    </row>
    <row r="76" spans="1:5">
      <c r="A76" s="4" t="s">
        <v>171</v>
      </c>
      <c r="C76" s="5" t="n">
        <v>0</v>
      </c>
      <c r="D76" s="4" t="s">
        <v>397</v>
      </c>
      <c r="E76" s="5" t="n">
        <v>0</v>
      </c>
    </row>
    <row r="77" spans="1:5">
      <c r="A77" s="4" t="s">
        <v>172</v>
      </c>
      <c r="C77" s="5" t="n">
        <v>0</v>
      </c>
      <c r="D77" s="4" t="s">
        <v>397</v>
      </c>
      <c r="E77" s="5" t="n">
        <v>0</v>
      </c>
    </row>
    <row r="78" spans="1:5">
      <c r="A78" s="4" t="s">
        <v>173</v>
      </c>
      <c r="C78" s="5" t="n">
        <v>0</v>
      </c>
      <c r="D78" s="4" t="s">
        <v>397</v>
      </c>
      <c r="E78" s="5" t="n">
        <v>0</v>
      </c>
    </row>
    <row r="79" spans="1:5">
      <c r="A79" s="4" t="s">
        <v>174</v>
      </c>
      <c r="E79" s="5" t="n">
        <v>0</v>
      </c>
    </row>
    <row r="80" spans="1:5">
      <c r="A80" s="4" t="s">
        <v>1052</v>
      </c>
      <c r="C80" s="5" t="n">
        <v>237013</v>
      </c>
      <c r="D80" s="4" t="s">
        <v>397</v>
      </c>
      <c r="E80" s="5" t="n">
        <v>132374</v>
      </c>
    </row>
    <row r="81" spans="1:5">
      <c r="A81" s="4" t="s">
        <v>175</v>
      </c>
      <c r="C81" s="5" t="n">
        <v>0</v>
      </c>
      <c r="D81" s="4" t="s">
        <v>397</v>
      </c>
      <c r="E81" s="5" t="n">
        <v>0</v>
      </c>
    </row>
    <row r="82" spans="1:5">
      <c r="A82" s="4" t="s">
        <v>176</v>
      </c>
      <c r="C82" s="5" t="n">
        <v>0</v>
      </c>
      <c r="D82" s="4" t="s">
        <v>397</v>
      </c>
      <c r="E82" s="5" t="n">
        <v>0</v>
      </c>
    </row>
    <row r="83" spans="1:5">
      <c r="A83" s="4" t="s">
        <v>177</v>
      </c>
      <c r="C83" s="5" t="n">
        <v>237013</v>
      </c>
      <c r="D83" s="4" t="s">
        <v>397</v>
      </c>
      <c r="E83" s="5" t="n">
        <v>132374</v>
      </c>
    </row>
    <row r="84" spans="1:5">
      <c r="A84" s="3" t="s">
        <v>178</v>
      </c>
    </row>
    <row r="85" spans="1:5">
      <c r="A85" s="4" t="s">
        <v>179</v>
      </c>
      <c r="C85" s="5" t="n">
        <v>42630</v>
      </c>
      <c r="D85" s="4" t="s">
        <v>397</v>
      </c>
      <c r="E85" s="5" t="n">
        <v>1727</v>
      </c>
    </row>
    <row r="86" spans="1:5">
      <c r="A86" s="4" t="s">
        <v>140</v>
      </c>
      <c r="C86" s="5" t="n">
        <v>-450629</v>
      </c>
      <c r="D86" s="4" t="s">
        <v>397</v>
      </c>
      <c r="E86" s="5" t="n">
        <v>-684386</v>
      </c>
    </row>
    <row r="87" spans="1:5">
      <c r="A87" s="4" t="s">
        <v>180</v>
      </c>
      <c r="C87" s="5" t="n">
        <v>0</v>
      </c>
      <c r="D87" s="4" t="s">
        <v>397</v>
      </c>
      <c r="E87" s="5" t="n">
        <v>0</v>
      </c>
    </row>
    <row r="88" spans="1:5">
      <c r="A88" s="4" t="s">
        <v>181</v>
      </c>
      <c r="C88" s="5" t="n">
        <v>-115589</v>
      </c>
      <c r="D88" s="4" t="s">
        <v>397</v>
      </c>
      <c r="E88" s="5" t="n">
        <v>-113731</v>
      </c>
    </row>
    <row r="89" spans="1:5">
      <c r="A89" s="4" t="s">
        <v>1053</v>
      </c>
      <c r="C89" s="5" t="n">
        <v>0</v>
      </c>
      <c r="D89" s="4" t="s">
        <v>397</v>
      </c>
      <c r="E89" s="5" t="n">
        <v>0</v>
      </c>
    </row>
    <row r="90" spans="1:5">
      <c r="A90" s="4" t="s">
        <v>182</v>
      </c>
      <c r="C90" s="5" t="n">
        <v>0</v>
      </c>
      <c r="D90" s="4" t="s">
        <v>397</v>
      </c>
      <c r="E90" s="5" t="n">
        <v>0</v>
      </c>
    </row>
    <row r="91" spans="1:5">
      <c r="A91" s="4" t="s">
        <v>183</v>
      </c>
      <c r="C91" s="5" t="n">
        <v>0</v>
      </c>
      <c r="D91" s="4" t="s">
        <v>397</v>
      </c>
      <c r="E91" s="5" t="n">
        <v>0</v>
      </c>
    </row>
    <row r="92" spans="1:5">
      <c r="A92" s="4" t="s">
        <v>184</v>
      </c>
      <c r="C92" s="5" t="n">
        <v>0</v>
      </c>
    </row>
    <row r="93" spans="1:5">
      <c r="A93" s="4" t="s">
        <v>185</v>
      </c>
      <c r="E93" s="5" t="n">
        <v>0</v>
      </c>
    </row>
    <row r="94" spans="1:5">
      <c r="A94" s="4" t="s">
        <v>1054</v>
      </c>
      <c r="B94" s="4" t="s">
        <v>55</v>
      </c>
      <c r="E94" s="5" t="n">
        <v>0</v>
      </c>
    </row>
    <row r="95" spans="1:5">
      <c r="A95" s="4" t="s">
        <v>50</v>
      </c>
      <c r="C95" s="5" t="n">
        <v>0</v>
      </c>
      <c r="D95" s="4" t="s">
        <v>397</v>
      </c>
      <c r="E95" s="5" t="n">
        <v>0</v>
      </c>
    </row>
    <row r="96" spans="1:5">
      <c r="A96" s="4" t="s">
        <v>186</v>
      </c>
      <c r="C96" s="5" t="n">
        <v>-523588</v>
      </c>
      <c r="D96" s="4" t="s">
        <v>397</v>
      </c>
      <c r="E96" s="5" t="n">
        <v>-796390</v>
      </c>
    </row>
    <row r="97" spans="1:5">
      <c r="A97" s="4" t="s">
        <v>187</v>
      </c>
      <c r="C97" s="5" t="n">
        <v>0</v>
      </c>
      <c r="D97" s="4" t="s">
        <v>397</v>
      </c>
      <c r="E97" s="5" t="n">
        <v>0</v>
      </c>
    </row>
    <row r="98" spans="1:5">
      <c r="A98" s="4" t="s">
        <v>188</v>
      </c>
      <c r="C98" s="5" t="n">
        <v>122</v>
      </c>
      <c r="D98" s="4" t="s">
        <v>397</v>
      </c>
      <c r="E98" s="5" t="n">
        <v>1879</v>
      </c>
    </row>
    <row r="99" spans="1:5">
      <c r="A99" s="4" t="s">
        <v>189</v>
      </c>
      <c r="C99" s="5" t="n">
        <v>1022</v>
      </c>
      <c r="D99" s="4" t="s">
        <v>397</v>
      </c>
      <c r="E99" s="5" t="n">
        <v>11557</v>
      </c>
    </row>
    <row r="100" spans="1:5">
      <c r="A100" s="4" t="s">
        <v>190</v>
      </c>
      <c r="C100" s="5" t="n">
        <v>1144</v>
      </c>
      <c r="D100" s="4" t="s">
        <v>397</v>
      </c>
      <c r="E100" s="5" t="n">
        <v>13436</v>
      </c>
    </row>
    <row r="101" spans="1:5">
      <c r="A101" s="4" t="s">
        <v>1039</v>
      </c>
    </row>
    <row r="102" spans="1:5">
      <c r="A102" s="3" t="s">
        <v>151</v>
      </c>
    </row>
    <row r="103" spans="1:5">
      <c r="A103" s="4" t="s">
        <v>165</v>
      </c>
      <c r="C103" s="5" t="n">
        <v>332788</v>
      </c>
      <c r="E103" s="5" t="n">
        <v>656809</v>
      </c>
    </row>
    <row r="104" spans="1:5">
      <c r="A104" s="3" t="s">
        <v>166</v>
      </c>
    </row>
    <row r="105" spans="1:5">
      <c r="A105" s="4" t="s">
        <v>167</v>
      </c>
      <c r="C105" s="5" t="n">
        <v>81662</v>
      </c>
      <c r="E105" s="5" t="n">
        <v>231600</v>
      </c>
    </row>
    <row r="106" spans="1:5">
      <c r="A106" s="4" t="s">
        <v>168</v>
      </c>
      <c r="C106" s="5" t="n">
        <v>82392</v>
      </c>
      <c r="E106" s="5" t="n">
        <v>42744</v>
      </c>
    </row>
    <row r="107" spans="1:5">
      <c r="A107" s="4" t="s">
        <v>169</v>
      </c>
      <c r="C107" s="5" t="n">
        <v>677</v>
      </c>
      <c r="E107" s="5" t="n">
        <v>0</v>
      </c>
    </row>
    <row r="108" spans="1:5">
      <c r="A108" s="4" t="s">
        <v>170</v>
      </c>
      <c r="C108" s="5" t="n">
        <v>-143851</v>
      </c>
      <c r="E108" s="5" t="n">
        <v>-515794</v>
      </c>
    </row>
    <row r="109" spans="1:5">
      <c r="A109" s="4" t="s">
        <v>171</v>
      </c>
      <c r="C109" s="5" t="n">
        <v>0</v>
      </c>
      <c r="E109" s="5" t="n">
        <v>0</v>
      </c>
    </row>
    <row r="110" spans="1:5">
      <c r="A110" s="4" t="s">
        <v>172</v>
      </c>
      <c r="C110" s="5" t="n">
        <v>0</v>
      </c>
      <c r="E110" s="5" t="n">
        <v>0</v>
      </c>
    </row>
    <row r="111" spans="1:5">
      <c r="A111" s="4" t="s">
        <v>173</v>
      </c>
      <c r="C111" s="5" t="n">
        <v>0</v>
      </c>
      <c r="E111" s="5" t="n">
        <v>0</v>
      </c>
    </row>
    <row r="112" spans="1:5">
      <c r="A112" s="4" t="s">
        <v>174</v>
      </c>
      <c r="E112" s="5" t="n">
        <v>0</v>
      </c>
    </row>
    <row r="113" spans="1:5">
      <c r="A113" s="4" t="s">
        <v>1052</v>
      </c>
      <c r="C113" s="5" t="n">
        <v>0</v>
      </c>
      <c r="E113" s="5" t="n">
        <v>0</v>
      </c>
    </row>
    <row r="114" spans="1:5">
      <c r="A114" s="4" t="s">
        <v>175</v>
      </c>
      <c r="C114" s="5" t="n">
        <v>0</v>
      </c>
      <c r="E114" s="5" t="n">
        <v>0</v>
      </c>
    </row>
    <row r="115" spans="1:5">
      <c r="A115" s="4" t="s">
        <v>176</v>
      </c>
      <c r="C115" s="5" t="n">
        <v>0</v>
      </c>
      <c r="E115" s="5" t="n">
        <v>0</v>
      </c>
    </row>
    <row r="116" spans="1:5">
      <c r="A116" s="4" t="s">
        <v>177</v>
      </c>
      <c r="C116" s="5" t="n">
        <v>20880</v>
      </c>
      <c r="E116" s="5" t="n">
        <v>-241450</v>
      </c>
    </row>
    <row r="117" spans="1:5">
      <c r="A117" s="3" t="s">
        <v>178</v>
      </c>
    </row>
    <row r="118" spans="1:5">
      <c r="A118" s="4" t="s">
        <v>179</v>
      </c>
      <c r="C118" s="5" t="n">
        <v>0</v>
      </c>
      <c r="E118" s="5" t="n">
        <v>0</v>
      </c>
    </row>
    <row r="119" spans="1:5">
      <c r="A119" s="4" t="s">
        <v>140</v>
      </c>
      <c r="C119" s="5" t="n">
        <v>0</v>
      </c>
      <c r="E119" s="5" t="n">
        <v>0</v>
      </c>
    </row>
    <row r="120" spans="1:5">
      <c r="A120" s="4" t="s">
        <v>180</v>
      </c>
      <c r="C120" s="5" t="n">
        <v>0</v>
      </c>
      <c r="E120" s="5" t="n">
        <v>0</v>
      </c>
    </row>
    <row r="121" spans="1:5">
      <c r="A121" s="4" t="s">
        <v>181</v>
      </c>
      <c r="C121" s="5" t="n">
        <v>-295987</v>
      </c>
      <c r="E121" s="5" t="n">
        <v>-655063</v>
      </c>
    </row>
    <row r="122" spans="1:5">
      <c r="A122" s="4" t="s">
        <v>1053</v>
      </c>
      <c r="C122" s="5" t="n">
        <v>-237013</v>
      </c>
      <c r="E122" s="5" t="n">
        <v>-132374</v>
      </c>
    </row>
    <row r="123" spans="1:5">
      <c r="A123" s="4" t="s">
        <v>182</v>
      </c>
      <c r="C123" s="5" t="n">
        <v>-39867</v>
      </c>
      <c r="E123" s="5" t="n">
        <v>-38862</v>
      </c>
    </row>
    <row r="124" spans="1:5">
      <c r="A124" s="4" t="s">
        <v>183</v>
      </c>
      <c r="C124" s="5" t="n">
        <v>0</v>
      </c>
      <c r="E124" s="5" t="n">
        <v>0</v>
      </c>
    </row>
    <row r="125" spans="1:5">
      <c r="A125" s="4" t="s">
        <v>184</v>
      </c>
      <c r="C125" s="5" t="n">
        <v>558311</v>
      </c>
    </row>
    <row r="126" spans="1:5">
      <c r="A126" s="4" t="s">
        <v>185</v>
      </c>
      <c r="E126" s="5" t="n">
        <v>0</v>
      </c>
    </row>
    <row r="127" spans="1:5">
      <c r="A127" s="4" t="s">
        <v>1054</v>
      </c>
      <c r="B127" s="4" t="s">
        <v>55</v>
      </c>
      <c r="E127" s="5" t="n">
        <v>174654</v>
      </c>
    </row>
    <row r="128" spans="1:5">
      <c r="A128" s="4" t="s">
        <v>50</v>
      </c>
      <c r="C128" s="5" t="n">
        <v>0</v>
      </c>
      <c r="E128" s="5" t="n">
        <v>0</v>
      </c>
    </row>
    <row r="129" spans="1:5">
      <c r="A129" s="4" t="s">
        <v>186</v>
      </c>
      <c r="C129" s="5" t="n">
        <v>-14556</v>
      </c>
      <c r="E129" s="5" t="n">
        <v>-651645</v>
      </c>
    </row>
    <row r="130" spans="1:5">
      <c r="A130" s="4" t="s">
        <v>187</v>
      </c>
      <c r="C130" s="5" t="n">
        <v>0</v>
      </c>
      <c r="E130" s="5" t="n">
        <v>0</v>
      </c>
    </row>
    <row r="131" spans="1:5">
      <c r="A131" s="4" t="s">
        <v>188</v>
      </c>
      <c r="C131" s="5" t="n">
        <v>339112</v>
      </c>
      <c r="E131" s="5" t="n">
        <v>-236286</v>
      </c>
    </row>
    <row r="132" spans="1:5">
      <c r="A132" s="4" t="s">
        <v>189</v>
      </c>
      <c r="C132" s="5" t="n">
        <v>84286</v>
      </c>
      <c r="E132" s="5" t="n">
        <v>369997</v>
      </c>
    </row>
    <row r="133" spans="1:5">
      <c r="A133" s="4" t="s">
        <v>190</v>
      </c>
      <c r="C133" s="5" t="n">
        <v>423398</v>
      </c>
      <c r="E133" s="5" t="n">
        <v>133711</v>
      </c>
    </row>
    <row r="134" spans="1:5">
      <c r="A134" s="4" t="s">
        <v>1040</v>
      </c>
    </row>
    <row r="135" spans="1:5">
      <c r="A135" s="3" t="s">
        <v>151</v>
      </c>
    </row>
    <row r="136" spans="1:5">
      <c r="A136" s="4" t="s">
        <v>165</v>
      </c>
      <c r="C136" s="5" t="n">
        <v>-52744</v>
      </c>
      <c r="E136" s="5" t="n">
        <v>-472440</v>
      </c>
    </row>
    <row r="137" spans="1:5">
      <c r="A137" s="3" t="s">
        <v>166</v>
      </c>
    </row>
    <row r="138" spans="1:5">
      <c r="A138" s="4" t="s">
        <v>167</v>
      </c>
      <c r="C138" s="5" t="n">
        <v>6305948</v>
      </c>
      <c r="E138" s="5" t="n">
        <v>7796365</v>
      </c>
    </row>
    <row r="139" spans="1:5">
      <c r="A139" s="4" t="s">
        <v>168</v>
      </c>
      <c r="C139" s="5" t="n">
        <v>2001790</v>
      </c>
      <c r="E139" s="5" t="n">
        <v>2045573</v>
      </c>
    </row>
    <row r="140" spans="1:5">
      <c r="A140" s="4" t="s">
        <v>169</v>
      </c>
      <c r="C140" s="5" t="n">
        <v>228237</v>
      </c>
      <c r="E140" s="5" t="n">
        <v>114958</v>
      </c>
    </row>
    <row r="141" spans="1:5">
      <c r="A141" s="4" t="s">
        <v>170</v>
      </c>
      <c r="C141" s="5" t="n">
        <v>-8575173</v>
      </c>
      <c r="E141" s="5" t="n">
        <v>-8418324</v>
      </c>
    </row>
    <row r="142" spans="1:5">
      <c r="A142" s="4" t="s">
        <v>171</v>
      </c>
      <c r="C142" s="5" t="n">
        <v>-277329</v>
      </c>
      <c r="E142" s="5" t="n">
        <v>-255442</v>
      </c>
    </row>
    <row r="143" spans="1:5">
      <c r="A143" s="4" t="s">
        <v>172</v>
      </c>
      <c r="C143" s="5" t="n">
        <v>236861</v>
      </c>
      <c r="E143" s="5" t="n">
        <v>153928</v>
      </c>
    </row>
    <row r="144" spans="1:5">
      <c r="A144" s="4" t="s">
        <v>173</v>
      </c>
      <c r="C144" s="5" t="n">
        <v>-51891</v>
      </c>
      <c r="E144" s="5" t="n">
        <v>-408886</v>
      </c>
    </row>
    <row r="145" spans="1:5">
      <c r="A145" s="4" t="s">
        <v>174</v>
      </c>
      <c r="E145" s="5" t="n">
        <v>-69745</v>
      </c>
    </row>
    <row r="146" spans="1:5">
      <c r="A146" s="4" t="s">
        <v>1052</v>
      </c>
      <c r="C146" s="5" t="n">
        <v>0</v>
      </c>
      <c r="E146" s="5" t="n">
        <v>0</v>
      </c>
    </row>
    <row r="147" spans="1:5">
      <c r="A147" s="4" t="s">
        <v>175</v>
      </c>
      <c r="C147" s="5" t="n">
        <v>-27726</v>
      </c>
      <c r="E147" s="5" t="n">
        <v>-26866</v>
      </c>
    </row>
    <row r="148" spans="1:5">
      <c r="A148" s="4" t="s">
        <v>176</v>
      </c>
      <c r="C148" s="5" t="n">
        <v>5127</v>
      </c>
      <c r="E148" s="5" t="n">
        <v>108095</v>
      </c>
    </row>
    <row r="149" spans="1:5">
      <c r="A149" s="4" t="s">
        <v>177</v>
      </c>
      <c r="C149" s="5" t="n">
        <v>-154156</v>
      </c>
      <c r="E149" s="5" t="n">
        <v>1039656</v>
      </c>
    </row>
    <row r="150" spans="1:5">
      <c r="A150" s="3" t="s">
        <v>178</v>
      </c>
    </row>
    <row r="151" spans="1:5">
      <c r="A151" s="4" t="s">
        <v>179</v>
      </c>
      <c r="C151" s="5" t="n">
        <v>0</v>
      </c>
      <c r="E151" s="5" t="n">
        <v>0</v>
      </c>
    </row>
    <row r="152" spans="1:5">
      <c r="A152" s="4" t="s">
        <v>140</v>
      </c>
      <c r="C152" s="5" t="n">
        <v>0</v>
      </c>
      <c r="E152" s="5" t="n">
        <v>0</v>
      </c>
    </row>
    <row r="153" spans="1:5">
      <c r="A153" s="4" t="s">
        <v>180</v>
      </c>
      <c r="C153" s="5" t="n">
        <v>-23957</v>
      </c>
      <c r="E153" s="5" t="n">
        <v>-27947</v>
      </c>
    </row>
    <row r="154" spans="1:5">
      <c r="A154" s="4" t="s">
        <v>181</v>
      </c>
      <c r="C154" s="5" t="n">
        <v>-400000</v>
      </c>
      <c r="E154" s="5" t="n">
        <v>0</v>
      </c>
    </row>
    <row r="155" spans="1:5">
      <c r="A155" s="4" t="s">
        <v>1053</v>
      </c>
      <c r="C155" s="5" t="n">
        <v>0</v>
      </c>
      <c r="E155" s="5" t="n">
        <v>0</v>
      </c>
    </row>
    <row r="156" spans="1:5">
      <c r="A156" s="4" t="s">
        <v>182</v>
      </c>
      <c r="C156" s="5" t="n">
        <v>-33841</v>
      </c>
      <c r="E156" s="5" t="n">
        <v>-26820</v>
      </c>
    </row>
    <row r="157" spans="1:5">
      <c r="A157" s="4" t="s">
        <v>183</v>
      </c>
      <c r="C157" s="5" t="n">
        <v>25</v>
      </c>
      <c r="E157" s="5" t="n">
        <v>1130</v>
      </c>
    </row>
    <row r="158" spans="1:5">
      <c r="A158" s="4" t="s">
        <v>184</v>
      </c>
      <c r="C158" s="5" t="n">
        <v>0</v>
      </c>
    </row>
    <row r="159" spans="1:5">
      <c r="A159" s="4" t="s">
        <v>185</v>
      </c>
      <c r="E159" s="5" t="n">
        <v>8248</v>
      </c>
    </row>
    <row r="160" spans="1:5">
      <c r="A160" s="4" t="s">
        <v>1054</v>
      </c>
      <c r="B160" s="4" t="s">
        <v>55</v>
      </c>
      <c r="E160" s="5" t="n">
        <v>0</v>
      </c>
    </row>
    <row r="161" spans="1:5">
      <c r="A161" s="4" t="s">
        <v>50</v>
      </c>
      <c r="C161" s="5" t="n">
        <v>-11150</v>
      </c>
      <c r="E161" s="5" t="n">
        <v>-14807</v>
      </c>
    </row>
    <row r="162" spans="1:5">
      <c r="A162" s="4" t="s">
        <v>186</v>
      </c>
      <c r="C162" s="5" t="n">
        <v>-468923</v>
      </c>
      <c r="E162" s="5" t="n">
        <v>-76692</v>
      </c>
    </row>
    <row r="163" spans="1:5">
      <c r="A163" s="4" t="s">
        <v>187</v>
      </c>
      <c r="C163" s="5" t="n">
        <v>43423</v>
      </c>
      <c r="E163" s="5" t="n">
        <v>-20950</v>
      </c>
    </row>
    <row r="164" spans="1:5">
      <c r="A164" s="4" t="s">
        <v>188</v>
      </c>
      <c r="C164" s="5" t="n">
        <v>-632400</v>
      </c>
      <c r="E164" s="5" t="n">
        <v>469574</v>
      </c>
    </row>
    <row r="165" spans="1:5">
      <c r="A165" s="4" t="s">
        <v>189</v>
      </c>
      <c r="C165" s="5" t="n">
        <v>3341680</v>
      </c>
      <c r="E165" s="5" t="n">
        <v>2874682</v>
      </c>
    </row>
    <row r="166" spans="1:5">
      <c r="A166" s="4" t="s">
        <v>190</v>
      </c>
      <c r="C166" s="7" t="n">
        <v>2709280</v>
      </c>
      <c r="E166" s="7" t="n">
        <v>3344256</v>
      </c>
    </row>
    <row r="167" spans="1:5"/>
    <row r="168" spans="1:5">
      <c r="A168" s="4" t="s">
        <v>55</v>
      </c>
      <c r="B168" s="4" t="s">
        <v>1055</v>
      </c>
    </row>
    <row r="169" spans="1:5">
      <c r="A169" s="4" t="s">
        <v>397</v>
      </c>
      <c r="B169" s="4" t="s">
        <v>1041</v>
      </c>
    </row>
  </sheetData>
  <mergeCells count="6">
    <mergeCell ref="A1:B2"/>
    <mergeCell ref="C1:E1"/>
    <mergeCell ref="C2:D2"/>
    <mergeCell ref="A167:D167"/>
    <mergeCell ref="B168:D168"/>
    <mergeCell ref="B169:D16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1056</v>
      </c>
      <c r="B1" s="2" t="s">
        <v>1</v>
      </c>
    </row>
    <row r="2" spans="1:2">
      <c r="B2" s="2" t="s">
        <v>383</v>
      </c>
    </row>
    <row r="3" spans="1:2">
      <c r="A3" s="3" t="s">
        <v>1057</v>
      </c>
    </row>
    <row r="4" spans="1:2">
      <c r="A4" s="4" t="s">
        <v>858</v>
      </c>
      <c r="B4" s="4" t="s">
        <v>331</v>
      </c>
    </row>
    <row r="5" spans="1:2">
      <c r="A5" s="4" t="s">
        <v>328</v>
      </c>
    </row>
    <row r="6" spans="1:2">
      <c r="A6" s="3" t="s">
        <v>1057</v>
      </c>
    </row>
    <row r="7" spans="1:2">
      <c r="A7" s="4" t="s">
        <v>858</v>
      </c>
      <c r="B7" s="4" t="s">
        <v>331</v>
      </c>
    </row>
    <row r="8" spans="1:2">
      <c r="A8" s="4" t="s">
        <v>1058</v>
      </c>
    </row>
    <row r="9" spans="1:2">
      <c r="A9" s="3" t="s">
        <v>1057</v>
      </c>
    </row>
    <row r="10" spans="1:2">
      <c r="A10" s="4" t="s">
        <v>858</v>
      </c>
      <c r="B10" s="4" t="s">
        <v>331</v>
      </c>
    </row>
    <row r="11" spans="1:2">
      <c r="A11" s="4" t="s">
        <v>1038</v>
      </c>
    </row>
    <row r="12" spans="1:2">
      <c r="A12" s="3" t="s">
        <v>1057</v>
      </c>
    </row>
    <row r="13" spans="1:2">
      <c r="A13" s="4" t="s">
        <v>1033</v>
      </c>
      <c r="B13" s="9" t="n">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0:03Z</dcterms:created>
  <dcterms:modified xmlns:dcterms="http://purl.org/dc/terms/" xmlns:xsi="http://www.w3.org/2001/XMLSchema-instance" xsi:type="dcterms:W3CDTF">2017-08-04T16:10:03Z</dcterms:modified>
</cp:coreProperties>
</file>